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inancial Statement Presentatio" sheetId="9" r:id="rId9"/>
    <s:sheet name="Inventory" sheetId="10" r:id="rId10"/>
    <s:sheet name="Fair Value" sheetId="11" r:id="rId11"/>
    <s:sheet name="Investments In Marketable Secur" sheetId="12" r:id="rId12"/>
    <s:sheet name="Derivative Instruments and Hedg" sheetId="13" r:id="rId13"/>
    <s:sheet name="Financing Receivables" sheetId="14" r:id="rId14"/>
    <s:sheet name="Investment In and Advances To A" sheetId="15" r:id="rId15"/>
    <s:sheet name="Debt" sheetId="16" r:id="rId16"/>
    <s:sheet name="Contingencies and Commitments" sheetId="17" r:id="rId17"/>
    <s:sheet name="Pension Plans" sheetId="18" r:id="rId18"/>
    <s:sheet name="Equity" sheetId="19" r:id="rId19"/>
    <s:sheet name="Segments" sheetId="20" r:id="rId20"/>
    <s:sheet name="Other Income and Expense" sheetId="21" r:id="rId21"/>
    <s:sheet name="Goodwill Impairment" sheetId="22" r:id="rId22"/>
    <s:sheet name="Asset Impairment Expense" sheetId="23" r:id="rId23"/>
    <s:sheet name="Other Non-Operating Expense" sheetId="24" r:id="rId24"/>
    <s:sheet name="Discontinued Operations and Hel" sheetId="25" r:id="rId25"/>
    <s:sheet name="Acquisitions" sheetId="26" r:id="rId26"/>
    <s:sheet name="Earnings Per Share" sheetId="27" r:id="rId27"/>
    <s:sheet name="Subsequent Events" sheetId="28" r:id="rId28"/>
    <s:sheet name="Financial Statement Presentat29" sheetId="29" r:id="rId29"/>
    <s:sheet name="Inventory (Tables)" sheetId="30" r:id="rId30"/>
    <s:sheet name="Fair Value (Tables)" sheetId="31" r:id="rId31"/>
    <s:sheet name="Investments In Marketable Sec32" sheetId="32" r:id="rId32"/>
    <s:sheet name="Derivative Instruments and He33" sheetId="33" r:id="rId33"/>
    <s:sheet name="Financing Receivables (Tables)" sheetId="34" r:id="rId34"/>
    <s:sheet name="Investments In and Advances To " sheetId="35" r:id="rId35"/>
    <s:sheet name="Debt (Tables)" sheetId="36" r:id="rId36"/>
    <s:sheet name="Contingencies and Commitments (" sheetId="37" r:id="rId37"/>
    <s:sheet name="Pension Plans (Tables)" sheetId="38" r:id="rId38"/>
    <s:sheet name="Equity (Tables)" sheetId="39" r:id="rId39"/>
    <s:sheet name="Segments (Tables)" sheetId="40" r:id="rId40"/>
    <s:sheet name="Other Income and Expense (Table" sheetId="41" r:id="rId41"/>
    <s:sheet name="Asset Impairment Expense (Table" sheetId="42" r:id="rId42"/>
    <s:sheet name="Discontinued Operations and H43" sheetId="43" r:id="rId43"/>
    <s:sheet name="Earnings Per Share (Tables)" sheetId="44" r:id="rId44"/>
    <s:sheet name="Financial Statement Presentat45" sheetId="45" r:id="rId45"/>
    <s:sheet name="Inventory (Details)" sheetId="46" r:id="rId46"/>
    <s:sheet name="Fair Value (Recurring Measureme" sheetId="47" r:id="rId47"/>
    <s:sheet name="Fair Value (Level 3 Reconciliat" sheetId="48" r:id="rId48"/>
    <s:sheet name="Fair Value (Quantitative Inform" sheetId="49" r:id="rId49"/>
    <s:sheet name="Fair Value (Nonrecurring Measur" sheetId="50" r:id="rId50"/>
    <s:sheet name="Fair Value (Instruments Not Mea" sheetId="51" r:id="rId51"/>
    <s:sheet name="Investments In Marketable Sec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Financing Receivables (Details)" sheetId="58" r:id="rId58"/>
    <s:sheet name="Investments In and Advances T59" sheetId="59" r:id="rId59"/>
    <s:sheet name="Debt - Recourse Debt (Details)" sheetId="60" r:id="rId60"/>
    <s:sheet name="Debt - Non-Recourse Debt Narrat" sheetId="61" r:id="rId61"/>
    <s:sheet name="Debt - Subsidiary Non-recourse " sheetId="62" r:id="rId62"/>
    <s:sheet name="Contingencies and Commitments63" sheetId="63" r:id="rId63"/>
    <s:sheet name="Contingencies and Commitments -" sheetId="64" r:id="rId64"/>
    <s:sheet name="Pension Plans (Details)" sheetId="65" r:id="rId65"/>
    <s:sheet name="Equity (Details)" sheetId="66" r:id="rId66"/>
    <s:sheet name="Equity Reclassifications Out of" sheetId="67" r:id="rId67"/>
    <s:sheet name="Equity Equity Transactions with" sheetId="68" r:id="rId68"/>
    <s:sheet name="Equity Stock Repurchase Program" sheetId="69" r:id="rId69"/>
    <s:sheet name="Equity Accumulated Other Compre" sheetId="70" r:id="rId70"/>
    <s:sheet name="Equity Stock Offering (Details)" sheetId="71" r:id="rId71"/>
    <s:sheet name="Segments (Details)" sheetId="72" r:id="rId72"/>
    <s:sheet name="Other Income and Expense - Othe" sheetId="73" r:id="rId73"/>
    <s:sheet name="Other Income and Expense - Ot74" sheetId="74" r:id="rId74"/>
    <s:sheet name="Goodwill Impairment (Details)" sheetId="75" r:id="rId75"/>
    <s:sheet name="Asset Impairment Expense (Detai" sheetId="76" r:id="rId76"/>
    <s:sheet name="Other Non-Operating Expense (De" sheetId="77" r:id="rId77"/>
    <s:sheet name="Other Non-Operating Expense Sil" sheetId="78" r:id="rId78"/>
    <s:sheet name="Discontinued Operations And H79" sheetId="79" r:id="rId79"/>
    <s:sheet name="Acquisitions (Details)" sheetId="80" r:id="rId80"/>
    <s:sheet name="Earnings Per Share (Details)"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1126">
  <si>
    <t>Document And Entity Information - $ / shares</t>
  </si>
  <si>
    <t>6 Months Ended</t>
  </si>
  <si>
    <t>Jun. 30, 2015</t>
  </si>
  <si>
    <t>Aug. 05, 2015</t>
  </si>
  <si>
    <t>Dec. 31, 2014</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Common Stock, Par or Stated Value Per Share</t>
  </si>
  <si>
    <t>Condensed Consolidated Balance Sheets - USD ($) $ in Millions</t>
  </si>
  <si>
    <t>CURRENT ASSETS</t>
  </si>
  <si>
    <t>Cash and cash equivalents</t>
  </si>
  <si>
    <t>Restricted cash</t>
  </si>
  <si>
    <t>Short-term investments</t>
  </si>
  <si>
    <t>Accounts receivable, net of allowance for doubtful accounts of $94 and $96, respectively</t>
  </si>
  <si>
    <t>Inventory</t>
  </si>
  <si>
    <t>Deferred income taxes</t>
  </si>
  <si>
    <t>Prepaid expenses</t>
  </si>
  <si>
    <t>Other current assets</t>
  </si>
  <si>
    <t>Current assets of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30 and $158, respectively</t>
  </si>
  <si>
    <t>Service concession assets</t>
  </si>
  <si>
    <t>Other noncurrent assets</t>
  </si>
  <si>
    <t>Noncurrent assets of held-for-sale businesses</t>
  </si>
  <si>
    <t>Total other assets</t>
  </si>
  <si>
    <t>TOTAL ASSETS</t>
  </si>
  <si>
    <t>CURRENT LIABILITIES</t>
  </si>
  <si>
    <t>Accounts payable</t>
  </si>
  <si>
    <t>Accrued interest</t>
  </si>
  <si>
    <t>Accrued and other liabilities</t>
  </si>
  <si>
    <t>Non-recourse debt, including $220 and $240, respectively, related to variable interest entities</t>
  </si>
  <si>
    <t>Recourse debt</t>
  </si>
  <si>
    <t>Current liabilities of held-for-sale businesses</t>
  </si>
  <si>
    <t>Total current liabilities</t>
  </si>
  <si>
    <t>NONCURRENT LIABILITIES</t>
  </si>
  <si>
    <t>Non-recourse debt, including $1,058 and $1,030, respectively, related to variable interest entities</t>
  </si>
  <si>
    <t>Pension and other post-retirement liabilities</t>
  </si>
  <si>
    <t>Other noncurrent liabilities</t>
  </si>
  <si>
    <t>Noncurrent liabilities of held-for-sale businesses</t>
  </si>
  <si>
    <t>Total noncurrent liabilities</t>
  </si>
  <si>
    <t>Contingencies and Commitments (see Note 9)</t>
  </si>
  <si>
    <t>Redeemable stock of subsidiaries</t>
  </si>
  <si>
    <t>THE AES CORPORATION STOCKHOLDERS’ EQUITY</t>
  </si>
  <si>
    <t>Common stock ($0.01 par value, 1,200,000,000 shares authorized; 815,558,389 issued and 682,607,128 outstanding at June 30, 2015 and 814,539,146 issued and 703,851,297 outstanding at December 31, 2014)</t>
  </si>
  <si>
    <t>Additional paid-in capital</t>
  </si>
  <si>
    <t>Retained earnings</t>
  </si>
  <si>
    <t>Accumulated other comprehensive loss</t>
  </si>
  <si>
    <t>Treasury stock, at cost (132,951,261 shares at June 30, 2015 and 110,687,849 shares at December 31, 2014)</t>
  </si>
  <si>
    <t>Total AES Corporation stock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Condensed Consolidated Statements of Operations - USD ($) shares in Millions, $ in Millions</t>
  </si>
  <si>
    <t>3 Months Ended</t>
  </si>
  <si>
    <t>Jun. 30, 2014</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oodwill impairment expense</t>
  </si>
  <si>
    <t>Asset impairment expense</t>
  </si>
  <si>
    <t>Foreign currency transaction gains (losses)</t>
  </si>
  <si>
    <t>Other non-operating expense</t>
  </si>
  <si>
    <t>INCOME FROM CONTINUING OPERATIONS BEFORE TAXES AND EQUITY IN EARNINGS OF AFFILIATES</t>
  </si>
  <si>
    <t>Income tax expense</t>
  </si>
  <si>
    <t>Net equity in earnings of affiliates</t>
  </si>
  <si>
    <t>INCOME FROM CONTINUING OPERATIONS</t>
  </si>
  <si>
    <t>Income from operations of discontinued businesses, net of income tax expense of $0, $8, $0 and $22, respectively</t>
  </si>
  <si>
    <t>[1]</t>
  </si>
  <si>
    <t>Net loss from disposal and impairments of discontinued businesses, net of income tax expense (benefit) of $0, $5, $0 and $4, respectively</t>
  </si>
  <si>
    <t>NET INCOME</t>
  </si>
  <si>
    <t>Noncontrolling interests:</t>
  </si>
  <si>
    <t>Less: (Income) from continuing operations attributable to noncontrolling interests</t>
  </si>
  <si>
    <t>Less: (Income) loss from discontinued operations attributable to noncontrolling interests</t>
  </si>
  <si>
    <t>Total net income attributable to noncontrolling interests</t>
  </si>
  <si>
    <t>NET INCOME ATTRIBUTABLE TO THE AES CORPORATION</t>
  </si>
  <si>
    <t>AMOUNTS ATTRIBUTABLE TO THE AES CORPORATION COMMON STOCKHOLDERS:</t>
  </si>
  <si>
    <t>Income from continuing operations, net of tax</t>
  </si>
  <si>
    <t>Loss from discontinued operations, net of tax</t>
  </si>
  <si>
    <t>Treasury Stock, Value, Acquired, Cost Method</t>
  </si>
  <si>
    <t>BASIC EARNINGS PER SHARE:</t>
  </si>
  <si>
    <t>Income from continuing operations attributable to The AES Corporation common stockholders, net of tax</t>
  </si>
  <si>
    <t>Loss from discontinued operations attributable to The AES Corporation common stockholders, net of tax</t>
  </si>
  <si>
    <t>NET INCOME ATTRIBUTABLE TO THE AES CORPORATION COMMON STOCKHOLDERS</t>
  </si>
  <si>
    <t>DILUTED EARNINGS PER SHARE:</t>
  </si>
  <si>
    <t>DILUTED SHARES OUTSTANDING (in shares)</t>
  </si>
  <si>
    <t>DIVIDENDS DECLARED PER COMMON SHARE (in dollars per share)</t>
  </si>
  <si>
    <t>Three Months Ended June 30, Six Months Ended June 30, 2015 2014 2015 2014 (in millions)Revenue$— $104 $— $233Income from operations of discontinued businesses, before income tax$— $15 $— $49Income tax expense— (8) — (22)Income from operations of discontinued businesses, after income tax$— $7 $— $27Net loss from disposal &amp; impairments of discontinued businesses, after income tax$— $(13) $— $(56)</t>
  </si>
  <si>
    <t>Condensed Consolidated Statements of Operations (Parenthetical) - USD ($) $ in Millions</t>
  </si>
  <si>
    <t>Income Statement [Abstract]</t>
  </si>
  <si>
    <t>Income from operations of discontinued businesses, income tax expense</t>
  </si>
  <si>
    <t>Net loss from disposal and impairments of discontinued businesses, income tax expense</t>
  </si>
  <si>
    <t>Condensed Consolidated Statements of Comprehensive Income - USD ($) $ in Millions</t>
  </si>
  <si>
    <t>Statement of Comprehensive Income [Abstract]</t>
  </si>
  <si>
    <t>Foreign currency translation activity:</t>
  </si>
  <si>
    <t>Foreign currency translation adjustments, net of income tax (expense) benefit of $0, $(7), $0 and $(8), respectively</t>
  </si>
  <si>
    <t>Reclassification to earnings, net of income tax (expense) benefit of $0 for all periods</t>
  </si>
  <si>
    <t>Total foreign currency translation adjustments</t>
  </si>
  <si>
    <t>Derivative activity:</t>
  </si>
  <si>
    <t>Change in derivative fair value, net of income tax (expense) benefit of $(20), $22, $(3) and $46, respectively</t>
  </si>
  <si>
    <t>Reclassification to earnings, net of income tax (expense) benefit of $(1), $(10), $(3) and $(13), respectively</t>
  </si>
  <si>
    <t>Total change in fair value of derivatives</t>
  </si>
  <si>
    <t>Pension activity:</t>
  </si>
  <si>
    <t>Change in pension adjustments due to prior service cost, net of income tax (expense) benefit of $0, $(1), $0, and $(1), respectively</t>
  </si>
  <si>
    <t>Change in pension adjustments due to disposal of discontinued operations for the period, net of income tax (expense) benefit of $0, $(9), $0 and $(9), respectively</t>
  </si>
  <si>
    <t>Reclassification to earnings due to amortization of net actuarial loss, net of income tax (expense) benefit of $(2), $2, $(5) and $(1), respectively</t>
  </si>
  <si>
    <t>Total pension adjustments</t>
  </si>
  <si>
    <t>OTHER COMPREHENSIVE INCOME (LOSS)</t>
  </si>
  <si>
    <t>COMPREHENSIVE INCOME</t>
  </si>
  <si>
    <t>Less: Comprehensive (income) attributable to noncontrolling interests</t>
  </si>
  <si>
    <t>COMPREHENSIVE INCOME (LOSS) ATTRIBUTABLE TO THE AES CORPORATION</t>
  </si>
  <si>
    <t>Condensed Consolidated Statements of Comprehensive Income (Parenthetical) - USD ($) $ in Millions</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gain (loss), income tax</t>
  </si>
  <si>
    <t>Pension, prior service costs, income tax</t>
  </si>
  <si>
    <t>Other Comprehensive (Income) Loss, Pension and Other Postretirement Benefit Plans, before Reclassification Adjustments, Tax</t>
  </si>
  <si>
    <t>Condensed Consolidated Statements of Cash Flows - USD ($) $ in Millions</t>
  </si>
  <si>
    <t>OPERATING ACTIVITIES:</t>
  </si>
  <si>
    <t>Net income</t>
  </si>
  <si>
    <t>Adjustments to net income:</t>
  </si>
  <si>
    <t>Depreciation and amortization</t>
  </si>
  <si>
    <t>Impairment expenses</t>
  </si>
  <si>
    <t>Releases of contingencies</t>
  </si>
  <si>
    <t>Loss on the extinguishment of debt</t>
  </si>
  <si>
    <t>Loss on sale of assets</t>
  </si>
  <si>
    <t>Loss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t>
  </si>
  <si>
    <t>Proceeds from the sale of assets</t>
  </si>
  <si>
    <t>Sale of short-term investments</t>
  </si>
  <si>
    <t>Purchase of short-term investments</t>
  </si>
  <si>
    <t>(Increase) decrease in restricted cash, debt service reserves and other assets</t>
  </si>
  <si>
    <t>Other investing</t>
  </si>
  <si>
    <t>Net cash used in investing activities</t>
  </si>
  <si>
    <t>FINANCING ACTIVITIES:</t>
  </si>
  <si>
    <t>Borrowings under the revolving credit facilities</t>
  </si>
  <si>
    <t>Issuance of recourse debt</t>
  </si>
  <si>
    <t>Issuance of non-recourse debt</t>
  </si>
  <si>
    <t>Repayments under the revolving credit facilities</t>
  </si>
  <si>
    <t>Repayments of recourse debt</t>
  </si>
  <si>
    <t>Repayments of non-recourse debt</t>
  </si>
  <si>
    <t>Payments for financing fees</t>
  </si>
  <si>
    <t>Distributions to noncontrolling interests</t>
  </si>
  <si>
    <t>Contributions from noncontrolling interests</t>
  </si>
  <si>
    <t>Proceeds from the sale of redeemable stock of subsidiaries</t>
  </si>
  <si>
    <t>Dividends paid on AES common stock</t>
  </si>
  <si>
    <t>Payments for financed capital expenditures</t>
  </si>
  <si>
    <t>Purchase of treasury stock</t>
  </si>
  <si>
    <t>Other financing</t>
  </si>
  <si>
    <t>Net cash used in financing activities</t>
  </si>
  <si>
    <t>Effect of exchange rate changes on cash</t>
  </si>
  <si>
    <t>(Decrease) increase in cash of discontinued and held-for-sale businesses</t>
  </si>
  <si>
    <t>Total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received upon sale of subsidiaries</t>
  </si>
  <si>
    <t>Assets acquired through capital lease</t>
  </si>
  <si>
    <t>Financial Statement Presentation</t>
  </si>
  <si>
    <t>Organization, Consolidation and Presentation of Financial Statements [Abstract]</t>
  </si>
  <si>
    <t>FINANCIAL STATEMENT PRESENTATION</t>
  </si>
  <si>
    <t>FINANCIAL STATEMENT PRESENTATION Consolidation 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and six months ended June 30, 2015 are not necessarily indicative of results that may be expected for the year ending December 31, 2015 . The accompanying condensed consolidated financial statements are unaudited and should be read in conjunction with the 2014 audited consolidated financial statements and notes thereto, which are included in the 2014 Form 10-K filed with the SEC on February 25, 2015 (the “ 2014 Form 10-K”). New Accounting Pronouncements Adopted ASU No. 2014-08, Presentation of Financial Statements (Topic 205) and Property, Plant and Equipment (Topic 360): Reporting Discontinued Operations and Disclosures of Disposals of Components of an Entity Effective July 1, 2014, the Company prospectively adopted ASU No. 2014-08, which significantly changed the previous accounting guidance on discontinued operations. Under ASU No. 2014-08, only those disposals of components of an entity that represent a strategic shift that has (or will have) a major effect on an entity’s operations and financial results will be reported as discontinued operations. Other changes were as follows: equity method investments that were previously scoped-out of the discontinued operations accounting guidance are now included in the scope; a business can meet the criteria to be classified as held-for-sale upon acquisition and can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Under the previous accounting guidance, the UK Wind and Ebute disposals in the third and fourth quarters of 2014, respectively, would have met the discontinued operations criteria and would have been reclassified accordingly. Additionally, Armenia Mountain, which met the held-for-sale criteria in the first quarter of 2015, would have met the discontinued operations criteria under the previous accounting guidance and would have been reclassified accordingly. ASU No. 2014-05, Service Concession Arrangements (Topic 853) Effective January 1, 2015, the Company adopted ASU No. 2014-05, which states that certain service concession arrangements with public-sector entity grantors are not in scope of ASC 840, Leases and that entities should not recognize the related infrastructure as property, plant and equipment, but should apply other GAAP. The Company has a small number of entities that fall within the scope of this guidance, with the Company’s Mong Duong generation facility in Vietnam being the most significant. Mong Duong is a build, operate and transfer agreement with the Vietnam government. Management concluded there were two deliverables included within the arrangement, as well as a financing element. Due to the contingent nature of the revenue stream, no amounts of revenue could be recognized during the build phase of the contract. All amounts billed during the operate phase are recognized as revenue when billed, with amounts allocated between the financing element and build and operate deliverables. The financing element is recognized as interest income using the effective interest method as payments for construction of the plant are received over the life of the contract. Costs are expensed as incurred. As the related infrastructure is no longer considered property, plant and equipment, there are no longer any capitalizable expenses beyond those related to the initial build, and accordingly these will be expensed as incurred. All cash flows, excluding those related to the debt incurred by AES for these arrangements will be reflected in cash flows from operating activities on the Company’s Condensed Consolidated Statements of Cash Flows prospectively. The guidance was applied on a modified retrospective basis to service concession arrangements in existence at January 1, 2015. Upon adoption of this standard, the impact to the Company’s Condensed Consolidated Balance Sheet as of January 1, 2015 resulted in a reclassification of $1.5 billion from property, plant and equipment to service concession assets, as well as a cumulative adjustment to retained earnings and cumulative translation adjustment of $(18) million , net of tax, and $13 million , respectively. Accounting Pronouncements Issued But Not Yet Effective The following accounting standards have been issued but are not yet effective for, nor have been adopted by AES: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has not yet selected a transition method and is currently evaluating the impact of adopting the standard on its consolidated financial stat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 the Company had approximately $385 million in deferred financing costs classified in other noncurrent assets that would be reclassified to reduce the related debt liabilities upon adoption of ASU No. 2015-03.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The Company is currently assessing the impact of the standard on its consolidated financial statements. ASU No. 2014-12, Compensation — Stock Compensation (Topic 718) In June 2014, the FASB issued ASU No. 2014-12, which is intended to resolve the diverse accounting treatment in practice with compensation awards. The objective of the new standard is to clarify the treatment of accounting for performance targets that affect award vesting. The standard is effective for annual reporting periods beginning after December 15, 2015 and interim periods therein. Early adoption is permitted. The standard permits the use of either a prospective or modified retrospective approach. The Company has not yet selected a transition method and is currently evaluating the impact of the standard on its financial position and results of operations.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The Company has not yet selected a transition method and is currently evaluating the impact of adopting the standard on its consolidated financial statements.</t>
  </si>
  <si>
    <t>Inventory Disclosure [Abstract]</t>
  </si>
  <si>
    <t>INVENTORY</t>
  </si>
  <si>
    <t>INVENTORY The following table summarizes the Company’s inventory balances as of the periods indicated: June 30, 2015 December 31, 2014 (in millions) Fuel and other raw materials $ 391 $ 357 Spare parts and supplies 343 345 Total $ 734 $ 702</t>
  </si>
  <si>
    <t>Fair Value</t>
  </si>
  <si>
    <t>Fair Value Disclosures [Abstract]</t>
  </si>
  <si>
    <t>FAIR VALUE</t>
  </si>
  <si>
    <t>FAIR VALUE The fair value of current financial assets and liabilities, debt service reserves and other deposits approximate their reported carrying amounts. The estimated fair value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re were no changes in fair valuation techniques during the period and the Company continues to follow the valuation techniques described in Note 4.— Fair Value in Item 8.— Financial Statements and Supplementary Data of its 2014 Form 10-K. Recurring Measurements The following table sets forth, by level within the fair value hierarchy, the Company’s financial assets and liabilities that were measured at fair value on a recurring basis as of the periods indicated: June 30, 2015 December 31, 2014 Level 1 Level 2 Level 3 Total Level 1 Level 2 Level 3 Total (in millions) Assets AVAILABLE FOR SALE: (1) Debt securities: Unsecured debentures $ — $ 332 $ — $ 332 $ — $ 501 $ — $ 501 Certificates of deposit — 79 — 79 — 151 — 151 Government debt securities — 33 — 33 — 57 — 57 Subtotal — 444 — 444 — 709 — 709 Equity securities: Mutual funds — 18 — 18 — 25 — 25 Subtotal — 18 — 18 — 25 — 25 Total available for sale — 462 — 462 — 734 — 734 TRADING: Equity securities: Mutual funds 15 — — 15 15 — — 15 Total trading 15 — — 15 15 — — 15 DERIVATIVES: Foreign currency derivatives — 14 237 251 — 18 218 236 Commodity derivatives — 44 18 62 — 37 7 44 Total derivatives — 58 255 313 — 55 225 280 TOTAL ASSETS $ 15 $ 520 $ 255 $ 790 $ 15 $ 789 $ 225 $ 1,029 Liabilities DERIVATIVES: Interest rate derivatives $ — $ 178 $ 191 $ 369 $ — $ 206 $ 210 $ 416 Cross-currency derivatives — 32 — 32 — 29 — 29 Foreign currency derivatives — 38 15 53 — 43 9 52 Commodity derivatives — 23 1 24 — 16 1 17 Total derivatives — 271 207 478 — 294 220 514 TOTAL LIABILITIES $ — $ 271 $ 207 $ 478 $ — $ 294 $ 220 $ 514 _____________________________ (1) Amortized cost approximated fair value at June 30, 2015 and December 31, 2014 . The following tables present a reconciliation of net derivative assets and liabilities measured at fair value on a recurring basis using significant unobservable inputs (Level 3) for the three and six months ended June 30, 2015 and 2014 (presented net by type of derivative). Transfers between Level 3 and Level 2 are determined as of the end of the reporting period and principally result from changes in the significance of unobservable inputs used to calculate the credit valuation adjustment. Three Months Ended June 30, 2015 Interest Rate Foreign Currency Commodity Cross Currency Total (in millions) Balance at the beginning of the period $ (302 ) $ 223 $ 4 $ (33 ) $ (108 ) Total gains (losses) (realized and unrealized): Included in earnings — 7 — — 7 Included in other comprehensive income — derivative activity 57 — — — 57 Included in other comprehensive income — foreign currency translation activity (4 ) (6 ) — — (10 ) Included in regulatory (assets) liabilities — — 8 — 8 Settlements 5 (2 ) 5 1 9 Transfers of (assets) liabilities out of Level 3 53 — — 32 85 Balance at the end of the period $ (191 ) $ 222 $ 17 $ — $ 48 Total gains (losses) for the period included in earnings attributable to the change in unrealized gains (losses) relating to assets and liabilities held at the end of the period $ — $ 5 $ (1 ) $ — $ 4 Three Months Ended June 30, 2014 Interest Rate Foreign Currency Commodity Total (in millions) Balance at the beginning of the period $ (87 ) $ 101 $ — $ 14 Total gains (losses) (realized and unrealized): Included in earnings — 10 3 13 Included in other comprehensive income — derivative activity (30 ) — — (30 ) Included in other comprehensive income — foreign currency translation activity — (2 ) — (2 ) Included in regulatory (assets) liabilities — — 15 15 Settlements 3 (2 ) (2 ) (1 ) Transfers of assets (liabilities) into Level 3 (69 ) — — (69 ) Balance at the end of the period $ (183 ) $ 107 $ 16 $ (60 ) Total gains (losses) for the period included in earnings attributable to the change in unrealized gains (losses) relating to assets and liabilities held at the end of the period $ — $ 9 $ — $ 9 Six Months Ended June 30, 2015 Interest Rate Foreign Currency Commodity Total (in millions) Balance at the beginning of the period $ (210 ) $ 209 $ 6 $ 5 Total gains (losses) (realized and unrealized): Included in earnings — 30 2 32 Included in other comprehensive income — derivative activity 3 — — 3 Included in other comprehensive income — foreign currency translation activity 7 (13 ) — (6 ) Included in regulatory (assets) liabilities — — 8 8 Settlements 9 (4 ) 1 6 Balance at the end of the period $ (191 ) $ 222 $ 17 $ 48 Total gains (losses) for the period included in earnings attributable to the change in unrealized gains (losses) relating to assets and liabilities held at the end of the period $ — $ 26 $ 2 $ 28 Six Months Ended June 30, 2014 Interest Rate Foreign Currency Commodity Total (in millions) Balance at the beginning of the period $ (101 ) $ 93 $ 4 $ (4 ) Total gains (losses) (realized and unrealized): Included in earnings 1 37 1 39 Included in other comprehensive income — derivative activity (99 ) (1 ) — (100 ) Included in other comprehensive income — foreign currency translation activity — (20 ) — (20 ) Included in regulatory (assets) liabilities — — 12 12 Settlements 16 (3 ) (1 ) 12 Transfers of (assets) liabilities out of Level 3 — 1 — 1 Balance at the end of the period $ (183 ) $ 107 $ 16 $ (60 ) Total gains (losses) for the period included in earnings attributable to the change in unrealized gains (losses) relating to assets and liabilities held at the end of the period $ 1 $ 34 $ — $ 35 The table below summarizes the significant unobservable inputs used for Level 3 derivative assets (liabilities) as of June 30, 2015 : Type of Derivative Fair Value Unobservable Input Amount or Range (Weighted Avg) (in millions) Interest rate $ (191 ) Subsidiaries’ credit spreads 3.75% — 7.34% (5.17%) Foreign currency: Derivative — Argentine Peso 220 Argentine Peso to USD currency exchange rate after one year 13.71 — 36.10 (24.25) Embedded derivative — Euro 2 Subsidiaries’ credit spreads 4.84% — 7.34% (6.09%) Commodity: Other 17 Total $ 48 Nonrecurring Measurements 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indicated and their level within the fair value hierarchy: Six Months Ended June 30, 2015 Carrying Amount (1) Fair Value (5) Pretax Loss Level 1 Level 2 Level 3 (in millions) Assets Equity method investment: Solar Spain $ 29 $ — $ — $ 29 $ — Long-lived assets held and used: (2) UK Wind (Development Projects) 38 — 1 — 37 Other 29 — 21 — 8 Six Months Ended June 30, 2014 Carrying Amount (1) Fair Value (5) Pretax Loss Level 1 Level 2 Level 3 (in millions) Assets Long-lived assets held and used: (2) DPL (East Bend) $ 14 $ — $ 2 $ — $ 12 Ebute 99 — — 47 52 UK Wind (Newfield) 11 — — — 11 Discontinued operations and held-for-sale businesses: (3) Cameroon 372 — 334 — 38 Equity method investments Silver Ridge Power 317 — — 273 44 Goodwill: (4) DPLER 136 — — — 136 Buffalo Gap 28 — — 10 18 _____________________________ (1) Represents the carrying value at the date of measurement, before fair value adjustment. (2) See Note 15 —Asset Impairment Expense for further information. (3) See Note 17 —Discontinued Operations and Held-For-Sale Businesses for further information. Fair value of long-lived assets held-for-sale excludes costs to sell. (4) See Note 14 —Goodwill Impairment for further information. (5) Fair value measurements were estimated at various dates within the applicable reporting period and not necessarily as of the period’s end date. The following table summarizes the significant unobservable inputs used in the Level 3 measurement of long-lived assets during the six months ended June 30, 2015 : Fair Value Valuation Technique Unobservable Input Range (Weighted Average) (in millions) Equity method investment: Solar Spain $ 29 Discounted cash flow Annual revenue growth -3% to 0% (0%) Annual pretax operating margin -13% to 56% (24%) Cost of equity 12 % Financial Instruments not Measured at Fair Value in the Condensed Consolidated Balance Sheets The following table sets forth the carrying amount, fair value and fair value hierarchy of the Company’s financial assets and liabilities that are not measured at fair value in the Condensed Consolidated Balance Sheets as of June 30, 2015 and December 31, 2014 , but for which fair value is disclosed. Carrying Amount Fair Value Total Level 1 Level 2 Level 3 (in millions) June 30, 2015 Assets Accounts receivable — noncurrent (1) $ 260 $ 247 $ — $ — $ 247 Liabilities Non-recourse debt 15,749 16,101 — 12,644 3,457 Recourse debt 5,014 5,150 — 5,150 — December 31, 2014 Assets Accounts receivable — noncurrent (1) $ 301 $ 290 $ — $ — $ 290 Liabilities Non-recourse debt 15,600 16,008 — 12,538 3,470 Recourse debt 5,258 5,552 — 5,552 — _____________________________ (1) These accounts receivable principally relate to amounts due from CAMMESA, and are included in Noncurrent assets—Other in the accompanying Condensed Consolidated Balance Sheets. The fair value and carrying amount of these receivables exclude VAT of $31 million and $36 million at June 30, 2015 and December 31, 2014 , respectively.</t>
  </si>
  <si>
    <t>Investments In Marketable Securities</t>
  </si>
  <si>
    <t>Investments, Debt and Equity Securities [Abstract]</t>
  </si>
  <si>
    <t>INVESTMENTS IN MARKETABLE SECURITIES</t>
  </si>
  <si>
    <t>INVESTMENTS IN MARKETABLE SECURITIES The Company’s investments in marketable debt and equity securities as of June 30, 2015 and December 31, 2014 by security class and by level within the fair value hierarchy have been disclosed in Note 3 —Fair Value . The security classes are determined based on the nature and risk of a security and are consistent with how the Company manages, monitors and measures its marketable securities. As of June 30, 2015 , $411 million of AFS debt securities had stated maturities within one year and $33 million had stated maturities between one and two years. Gains and losses on the sale of investments are determined using the specific-identification method. For the three and six months ended June 30, 2015 and 2014 , pretax realized gains and losses related to AFS and trading securities were less than $1 million , there were no unrealized losses on AFS securities, and no other-than-temporary impairments of marketable securities were recognized in earnings or OCI. The following table summarizes the gross proceeds from sale of AFS securities for the periods indicated: Three Months Ended June 30, Six Months Ended June 30, 2015 2014 2015 2014 (in millions) Gross proceeds from sales of AFS securities $ 1,395 $ 1,158 $ 2,481 $ 2,218</t>
  </si>
  <si>
    <t>Derivative Instruments and Hedging Activities</t>
  </si>
  <si>
    <t>Derivative Instruments and Hedging Activities Disclosure [Abstract]</t>
  </si>
  <si>
    <t>DERIVATIVE INSTRUMENTS AND HEDGING ACTIVITIES</t>
  </si>
  <si>
    <t>DERIVATIVE INSTRUMENTS AND HEDGING ACTIVITIES There have been no changes to the information disclosed under Derivatives and Hedging Activities in Note 1— General and Summary of Significant Accounting Policies included in Item 8.— Financial Statements and Supplementary Data in the 2014 Form 10-K. Volume of Activity — The following three tables set forth, by type of derivative, the Company’s outstanding notional under its derivatives and the weighted average remaining term as of June 30, 2015 regardless of whether the derivative instruments are in qualifying cash flow hedging relationships: Current Maximum Interest Rate and Cross-Currency (1) Derivative Notional Derivative Notional Translated to USD Derivative Notional Derivative Notional Translated to USD Weighted Average Remaining Term % of Debt Currently Hedged by Index (2) (in millions) (in years) Interest Rate Derivatives: LIBOR (U.S. Dollar) 2,689 $ 2,689 3,061 $ 3,061 11 55 % EURIBOR (Euro) 506 564 506 564 7 75 % Cross-Currency Swaps: Chilean Unidad de Fomento 4 172 4 172 13 82 % _____________________________ (1) The Company’s interest rate derivative instruments primarily include accreting and amortizing notionals. The maximum derivative notional represents the largest notional at any point between June 30, 2015 and the maturity of the derivative instrument, which includes forward-starting derivative instruments. The interest rate and cross-currency derivatives range in maturity through 2033 and 2028 , respectively. (2) The percentage of variable-rate debt currently hedged is based on the related index and excludes forecasted issuances of debt and variable-rate debt tied to other indices where the Company has no interest rate derivatives. Foreign Currency Derivatives Notional (1) Notional Translated to USD Weighted Average Remaining Term (2) (in millions) (in years) Foreign Currency Options and Forwards: Chilean Unidad de Fomento 8 $ 311 &lt;1 Chilean Peso 80,373 126 &lt;1 Brazilian Real 103 33 &lt;1 Euro 107 119 &lt;1 Colombian Peso 145,874 56 &lt;1 Argentine Peso 2,032 224 10 British Pound 16 24 &lt;1 Philippine Peso 751 17 &lt;1 Embedded Foreign Currency Derivatives: Kazakhstani Tenge 3,761 20 1 _____________________________ (1) Represents contractual notionals. The notionals for options have not been probability adjusted, which generally would decrease them. (2) Represents the remaining tenor of our foreign currency derivatives weighted by the corresponding notional. These options and forwards and these embedded derivatives range in maturity through 2025 and 2017 , respectively. Commodity Derivatives Notional Weighted-Average Remaining Term (1) (in millions) (in years) Power (MWh) 9 2 Coal (Metric tons) 1 2 _____________________________ (1) Represents the remaining tenor of our commodity derivatives weighted by the corresponding volume. These derivatives range in maturity through 2017 . Accounting and Reporting — Assets and Liabilities — The following tables present the fair values of the Company’s derivative instruments as of June 30, 2015 and December 31, 2014 , first by whether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 June 30, 2015 December 31, 2014 Designated Not Designated Total Designated Not Designated Total (in millions) Assets Foreign currency derivatives $ 7 $ 244 $ 251 $ 6 $ 230 $ 236 Commodity derivatives 31 31 62 25 19 44 Total assets $ 38 $ 275 $ 313 $ 31 $ 249 $ 280 Liabilities Interest rate derivatives $ 369 $ — $ 369 $ 416 $ — $ 416 Cross-currency derivatives 32 — 32 29 — 29 Foreign currency derivatives 32 21 53 38 14 52 Commodity derivatives 11 13 24 7 10 17 Total liabilities $ 444 $ 34 $ 478 $ 490 $ 24 $ 514 June 30, 2015 December 31, 2014 Assets Liabilities Assets Liabilities (in millions) Current $ 91 $ 151 $ 77 $ 148 Noncurrent 222 327 203 366 Total $ 313 $ 478 $ 280 $ 514 Derivatives subject to master netting agreement or similar agreement: Gross amounts recognized in the balance sheet $ 36 $ 425 $ 53 $ 507 Gross amounts of derivative instruments not offset (11 ) (11 ) (10 ) (10 ) Gross amounts of collateral received/pledged not offset — (31 ) — (26 ) Net amount $ 25 $ 383 $ 43 $ 471 Other balances that had been, but are no longer, accounted for as derivatives that are to be amortized to earnings over the remaining term of the associated PPA $ 153 $ 173 $ 161 $ 180 Effective Portion of Cash Flow Hedges — The following tables set forth the pretax gains (losses) recognized in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 Gains (Losses) Recognized in AOCL Gains (Losses) Reclassified from AOCL into Earnings Three Months Ended June 30, Classification in Condensed Consolidated Statements of Operations Three Months Ended June 30, Type of Derivative 2015 2014 2015 2014 (in millions) (in millions) Interest rate derivatives $ 94 $ (124 ) Interest expense $ (15 ) $ (33 ) Non-regulated cost of sales (1 ) — Net equity in earnings of affiliates — (2 ) Cross-currency derivatives 1 — Interest expense — 2 Foreign currency transaction gains — 4 Foreign currency derivatives (1 ) 3 Foreign currency transaction gains 2 3 Commodity derivatives 8 (6 ) Non-regulated revenue 10 6 Non-regulated cost of sales (4 ) (3 ) Total $ 102 $ (127 ) $ (8 ) $ (23 ) Gains (Losses) Recognized in AOCL Gains (Losses) Reclassified from AOCL into Earnings Six Months Ended June 30, Classification in Condensed Consolidated Statements of Operations Six Months Ended June 30, Type of Derivative 2015 2014 2015 2014 (in millions) (in millions) Interest rate derivatives $ (4 ) $ (274 ) Interest expense $ (39 ) $ (64 ) Non-regulated cost of sales (1 ) (1 ) Net equity in earnings of affiliates — (3 ) Cross-currency derivatives 1 (3 ) Interest expense (1 ) 1 Foreign currency transaction losses — (6 ) Foreign currency derivatives 1 (12 ) Foreign currency transaction gains 8 10 Commodity derivatives 15 18 Non-regulated revenue 15 19 Non-regulated cost of sales (4 ) (1 ) Total $ 13 $ (271 ) $ (22 ) $ (45 ) The pretax accumulated other comprehensive income (loss) expected to be recognized as an increase (decrease) to income from continuing operations before income taxes over the next 12 months as of June 30, 2015 is $(123) million for interest rate hedges, $(5) million for cross-currency swaps, $8 million for foreign currency hedges, and $12 million for commodity and other hedges. For the three and six months ended June 30, 2014 , pretax gains of $6 million , net of noncontrolling interests, were reclassified into earnings as a result of the discontinuance of a cash flow hedge because it was probable that the forecasted transaction would not occur by the end of the originally specified time period (as documented at the inception of the hedging relationship) or within an additional two-month time period thereafter. There were no such reclassifications for the three and six months ended June 30, 2015 . Ineffective Portion of Cash Flow Hedges — The following table presents the pretax gains (losses) recognized in earnings related to the ineffective portion of derivative instruments in qualifying cash flow hedging relationships, as defined in the accounting standards for derivatives and hedging, for the periods indicated: Classification in Condensed Consolidated Statements of Operations Three Months Ended June 30, Six Months Ended June 30, Type of Derivative 2015 2014 2015 2014 (in millions) Interest rate derivatives Interest expense $ (1 ) $ 1 $ (1 ) $ 1 Foreign currency derivatives Foreign currency transaction losses — — $ (2 ) $ — Cross-currency derivatives Interest expense — (1 ) — (1 ) Total $ (1 ) $ — $ (3 ) $ — Not Designated for Hedge Accounting — 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periods indicated: Classification in Condensed Consolidated Statements of Operations Three Months Ended June 30, Six Months Ended June 30, Type of Derivative 2015 2014 2015 2014 (in millions) Foreign currency derivatives Foreign currency transaction gains $ 7 $ 6 39 29 Net equity in earnings of affiliates — 9 — 5 Commodity and other derivatives Non-regulated revenue 1 1 (4 ) 4 Regulated revenue — — — — Non-regulated cost of sales — 2 1 2 Regulated cost of sales (1 ) 2 (5 ) (6 ) Income (loss) from operations of discontinued businesses — (2 ) — (7 ) Net loss from disposal and impairments of discontinued businesses — 72 — 72 Total $ 7 $ 90 $ 31 $ 99 Credit Risk-Related Contingent Features — DP&amp;L has certain over-the-counter commodity derivative contracts under master netting agreements that contain provisions that require DP&amp;L to maintain an investment-grade issuer credit rating from credit rating agencies. Since DP&amp;L’s rating is below investment grade, certain of the counterparties to the derivative contracts have requested immediate and ongoing full overnight collateralization of the mark-to-market loss (fair value excluding credit valuation adjustments), which was $19 million and $12 million as of June 30, 2015 and December 31, 2014 , respectively, for all derivatives with credit risk-related contingent features. As of June 30, 2015 and December 31, 2014 , DP&amp;L had posted $7 million and $5 million , respectively, of cash collateral directly with third parties and in a broker margin account and DP&amp;L held no cash collateral from counterparties to its derivative instruments that were in an asset position.</t>
  </si>
  <si>
    <t>Financing Receivables</t>
  </si>
  <si>
    <t>Receivables [Abstract]</t>
  </si>
  <si>
    <t>FINANCING RECEIVABLES</t>
  </si>
  <si>
    <t>FINANCING RECEIVABLES Financing receivables are defined as receivables that have contractual maturities of greater than one year. The Company primarily has financing receivables pursuant to amended agreements or government resolutions that are due from certain governmental bodies in Argentina. The following table presents financing receivables by country as of the periods indicated: June 30, 2015 December 31, 2014 (in millions) Argentina $ 256 $ 278 Cameroon sale (1) — 44 United States 20 — Brazil 15 15 Total long-term financing receivables $ 291 $ 337 _____________________________ (1) Represents non-contingent consideration to be received in 2016 from the sale of the Cameroon businesses in 2014. Balance is classified as short-term as of June 30, 2015 . See Note 17 —Discontinued Operations and Held-For-Sale Businesses . Argentina —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si>
  <si>
    <t>Investment In and Advances To Affiliates</t>
  </si>
  <si>
    <t>Investments in and Advances to Affiliates, Schedule of Investments [Abstract]</t>
  </si>
  <si>
    <t>INVESTMENTS IN AND ADVANCES TO AFFILIATES</t>
  </si>
  <si>
    <t>INVESTMENTS IN AND ADVANCES TO AFFILIATES Summarized Financial Information — The following table summarizes financial information of the Company’s 50%-or-less-owned affiliates that are accounted for using the equity method. Six Months Ended June 30, 50%-or-less-Owned Affiliates 2015 2014 (in millions) Revenue $ 357 $ 568 Operating margin 86 150 Net income 35 107 Guacolda — On April 11, 2014, AES Gener undertook a series of transactions, pursuant to which AES Gener acquired the interests that it did not previously own in Guacolda for $728 million and simultaneously sold the ownership interest to Global Infrastructure Partners ("GIP") for $730 million . The transaction provided GIP with substantive participating rights in Guacolda and, as a result, the Company continues to account for its investment in Guacolda using the equity method of accounting.</t>
  </si>
  <si>
    <t>Debt</t>
  </si>
  <si>
    <t>Debt Disclosure [Abstract]</t>
  </si>
  <si>
    <t>DEBT</t>
  </si>
  <si>
    <t>DEBT Recourse Debt — In April 2015, the Company issued $575 million aggregate principal amount of 5.50% senior notes due 2025. Concurrent with this offering, the Company redeemed via tender offers $344 million aggregate principal of its existing 8.00% senior unsecured notes due 2017, and $156 million of its existing 8.00% senior unsecured notes due 2020. As a result of the latter transaction, the Company recognized a loss on extinguishment of debt of $82 million for the three and six months ended June 30, 2015 that is included in the Condensed Consolidated Statement of Operations. In March 2015, the Company redeemed in full the $151 million balance of its 7.75% senior unsecured notes due October 2015 and the $164 million balance of its 9.75% senior unsecured notes due April 2016. As a result of these transactions, the Company recognized a loss on extinguishment of debt of $23 million for the six months ended June 30, 2015 that is included in the Condensed Consolidated Statement of Operations. On May 20, 2014, the Company issued $775 million aggregate principal amount of senior unsecured floating rate notes due June 2019. The notes bear interest at a rate of 3% above three-month LIBOR, reset quarterly. Concurrent with this offering, the Company repaid $767 million of its existing senior secured term loan due 2018. As a result of the latter transaction, the Company recognized a loss on extinguishment of debt of $10 million for the three and six months ended June 30, 2014 that is included in the Condensed Consolidated Statement of Operations. On June 16, 2014, the Company repaid in full the remaining balance of $29 million of its senior secured term loan due 2018. In February 2014, the Company redeemed in full the $110 million balance of its 7.75% senior unsecured notes due March 2014. On March 7, 2014, the Company issued $750 million aggregate principal amount of 5.50% senior notes due 2024. Concurrent with this offering, the Company redeemed via tender offers $625 million aggregate principal of its existing 8.00% senior unsecured notes due 2017. As a result of the latter transaction, the Company recognized a loss on extinguishment of debt of $132 million for the six months ended June 30, 2014 that is included in the Condensed Consolidated Statement of Operations. Non-Recourse Debt — Significant transactions — During the six months ended June 30, 2015 , the Company’s subsidiaries had the following significant debt transactions: • Sul issued new debt of $499 million , partially offset by repayments of $468 million ; • IPALCO issued new debt of $405 million , partially offset by repayments of $384 million ; • Panama issued new debt of $300 million , partially offset by repayments of $287 million ; • Cochrane drew $297 million under its existing construction loans; • Gener drew $150 million on an existing credit facility; • Eletropaulo issued new debt of $118 million ; and • Mong Duong drew $104 million under its construction loan facility. Debt in default — The following table summarizes the Company’s subsidiary non-recourse debt in default as of June 30, 2015 . Due to the defaults, these amounts are included in the current portion of non-recourse debt: Primary Nature of Default June 30, 2015 Subsidiary Debt in Default Net Assets (in millions) Maritza (Bulgaria) Covenant $ 605 $ 612 Kavarna (Bulgaria) Covenant 147 78 Altai (Kazakhstan) Covenant $ 12 16 $ 764 The above defaults are not payment defaults. All of the subsidiary non-recourse debt defaults were triggered by failure to comply with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In the event that there is a default, bankruptcy or maturity acceleration at a subsidiary or group of subsidiaries that meets the applicable definition of materiality under the Parent Company’s corporate debt agreements, there could be a cross-default to the Company’s recourse debt. Materiality is defined in the Parent’s senior secured credit facility as having provided 20% or more of the total cash distributions from businesses to the Parent Company for the four most recently completed fiscal quarters. As of June 30, 2015 , none of the defaults listed above individually or in the aggregate result in or are at risk of triggering a cross-default under the recourse debt of the Parent Company. In the event the Parent Company is not in compliance with the financial covenants of its senior secured credit facility, restricted payments will be limited to regular quarterly shareholder dividends at the then-prevailing rate. Payment defaults and bankruptcy defaults would preclude the making of any restricted payments.</t>
  </si>
  <si>
    <t>Contingencies and Commitments</t>
  </si>
  <si>
    <t>Commitments and Contingencies Disclosure [Abstract]</t>
  </si>
  <si>
    <t>CONTINGENCIES AND COMMITMENTS</t>
  </si>
  <si>
    <t>CONTINGENCIES AND COMMITMENTS Guarantees, Letters of Credit and Commitments — 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subsidiari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9 years . Amounts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contingent obligations of $18 million made by the Parent Company for the direct benefit of the lenders associated with the non-recourse debt of its businesses. The following table summarizes the Parent Company’s contingent contractual obligations as of June 30, 2015 ($ in millions). Contingent Contractual Obligations Amount Number of Agreements Maximum Exposure Range for Each Agreement Guarantees and commitments $ 359 14 $1 — 53 Asset sale related indemnities (1) 27 1 $27 Cash collateralized letters of credit 49 6 &lt;$1 — 30 Letters of credit under the senior secured credit facility 61 7 &lt;$1 — 29 Total $ 496 28 _____________________________ (1) Excludes normal and customary representations and warranties in agreements for the sale of assets (including ownership in associated legal entities) where the associated risk is considered to be nominal. During the three months ended June 30, 2015 , the Company paid letter of credit fees ranging from 0.2% to 2.5% per annum on the outstanding amounts of letters of credit. Environmental — The Company periodically reviews its obligations as they relate to compliance with environmental laws, including site restoration and remediation. As of June 30, 2015 and December 31, 2014 , the Company had recognized liabilities of $10 million and $12 million , respectively, for projected environmental remediation costs. Due to the uncertainties associated with environmental assessment and remediation activities, future costs of compliance or remediation with current legislation or costs for new legislation introduced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June 30, 2015 . In aggregate, the Company estimates that the range of potential losses related to environmental matters, where estimable, to be up to $1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199 million as of June 30, 2015 and December 31, 2014 . These amounts are reported on the Condensed Consolidated Balance Sheets within Accrued and other liabilities and Other noncurrent liabilities . A significant portion of these accrued liabilities relate to labor and employment, non-income tax and customer disputes in international jurisdictions, principally Brazil where there are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 The Company believes, based upon information it currently possesses and taking into account established accruals for liabilities and its insurance coverage, that the ultimate outcome of these proceedings and actions is unlikely to have a material effect on the Company’s consolidated financial statements. However, where no accrued liability has been recognized, it is reasonably possible that some matters could be decided unfavorably to the Company and could require the Company to pay damages or make expenditures in amounts that could be material but could not be estimated as of June 30, 2015 .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1.2 billion and $1.3 billion . Certain claims are in settlement negotiations. The amounts considered reasonably possible do not include amounts accrued, as discussed above. These material contingencies do not include income tax-related contingencies which are considered part of our uncertain tax positions. Regulatory — During the fourth quarter of 2013, the Company recognized a regulatory liability of $269 million for a contingency related to an administrative ruling which required Eletropaulo to refund customers’ amounts related to the regulatory asset base. During the second half of 2014, Eletropaulo started refunding customers as part of the tariff. In January 2015, ANEEL updated the tariff to exclude any further customer refunds. On June 30, 2015, ANEEL included in the tariff reset the reimbursement to Eletropaulo of these amounts previously refunded to customers to begin in July 2015. During the second quarter of 2015, as a result of favorable events, management reassessed the contingency and determined that it no longer meets the recognition criteria under ASC 450. Management believes that it is now only reasonably possible that Eletropaulo will have to refund these amounts to customers. Accordingly, the Company reversed the remaining regulatory liability for this contingency of $161 million in the second quarter of 2015, which increased Regulated Revenue by $97 million and reduced Interest Expense by $64 million . Amounts related to this case are now included as part of our reasonably possible contingent range mentioned in the preceding paragraph.</t>
  </si>
  <si>
    <t>Pension Plans</t>
  </si>
  <si>
    <t>Compensation and Retirement Disclosure [Abstract]</t>
  </si>
  <si>
    <t>PENSION PLANS</t>
  </si>
  <si>
    <t>PENSION PLANS Total pension cost for the periods indicated included the following components: Three Months Ended June 30, Six Months Ended June 30, 2015 2014 2015 2014 U.S. Foreign U.S. Foreign U.S. Foreign U.S. Foreign (in millions) Service cost $ 4 $ 4 $ 4 $ 4 $ 8 $ 8 $ 7 $ 8 Interest cost 11 95 12 129 23 197 24 251 Expected return on plan assets (17 ) (66 ) (16 ) (96 ) (34 ) (138 ) (32 ) (186 ) Amortization of prior service cost 2 — 1 1 4 — 3 2 Amortization of net loss 5 7 3 9 10 15 6 17 Total pension cost $ 5 $ 40 $ 4 $ 47 $ 11 $ 82 $ 8 $ 92 Total employer contributions for the six months ended June 30, 2015 for the Company’s U.S. and foreign subsidiaries were $26 million and $48 million , respectively. The expected remaining scheduled employer contributions for 2015 are $0 million and $35 million for U.S. and foreign subsidiaries, respectively.</t>
  </si>
  <si>
    <t>Equity</t>
  </si>
  <si>
    <t>Equity [Abstract]</t>
  </si>
  <si>
    <t>EQUITY</t>
  </si>
  <si>
    <t>EQUITY Changes in Equity — The following table provides a reconciliation of the beginning and ending equity attributable to stockholders of The AES Corporation, noncontrolling interests and total equity as of the periods indicated: Six Months Ended June 30, 2015 Six Months Ended June 30, 2014 The AES Corporation Stockholders’ Equity Noncontrolling Interests Total Equity The AES Corporation Stockholders’ Equity Noncontrolling Interests Total Equity (in millions) Balance at the beginning of the period $ 4,272 $ 3,053 $ 7,325 $ 4,330 $ 3,321 $ 7,651 Net income 211 307 518 75 266 341 Total foreign currency translation adjustment, net of income tax (204 ) (140 ) (344 ) (56 ) 38 (18 ) Total change in derivative fair value, net of income tax 30 (1 ) 29 (99 ) (94 ) (193 ) Total pension adjustments, net of income tax 2 7 9 14 17 31 Cumulative effect of a change in accounting principle (5 ) — (5 ) — — — Capital contributions from noncontrolling interests — 97 97 — 113 113 Distributions to noncontrolling interests — (119 ) (119 ) — (215 ) (215 ) Acquisition of business (1) — 16 16 — — — Disposition of businesses — — — — (151 ) (151 ) Acquisition of treasury stock (307 ) — (307 ) (32 ) — (32 ) Issuance and exercise of stock-based compensation benefit plans, net of income tax 17 — 17 16 — 16 Dividends declared on common stock (70 ) — (70 ) (36 ) — (36 ) Sale of subsidiary shares to noncontrolling interests (82 ) — (82 ) — — — Transaction between entities under common control — — — 5 2 7 Acquisition of subsidiary shares from noncontrolling interests — — — (6 ) — (6 ) Balance at the end of the period $ 3,864 $ 3,220 $ 7,084 $ 4,211 $ 3,297 $ 7,508 _____________________________ (1) Fair value of a tax equity partner’s right to preferential returns as a result of the acquisition of Solar Power PR, LLC (Solar Puerto Rico), which was previously accounted for as an equity method investment. Equity Transactions with Noncontrolling Interests IPALCO — On December 14, 2014, the Company executed sale and subscription agreements with CDPQ, whereby in the first quarter of 2015, CDPQ acquired a 15% noncontrolling interest in AES US Investments, Inc., a wholly-owned subsidiary, for $247 million . Prior to these agreements, AES US Investments, Inc. owned 100% of IPALCO. Under the subscription agreement, CDPQ committed to invest an additional $349 million in IPALCO through 2016 in exchange for a 17.65% equity stake, by funding existing growth and environmental projects at Indianapolis Power &amp; Light Company. In April 2015, CDPQ invested $214 million of the $349 million in IPALCO, which resulted in CDPQ’s combined equity interest in IPALCO to be 24.90% . Upon investing the remaining commitment of $135 million , CDPQ's equity interests in IPALCO will total 30% . As a result of these transactions, $82 million in taxes and transaction costs were recognized as a net decrease to equity. The Company also recognized an increase of $377 million to additional paid-in capital and a reduction to retained earnings of $377 million for the excess of the fair value of the shares over their book value. Since the noncontrolling interest is contingently redeemable, the fair value of the consideration received of $461 million is classified in temporary equity as redeemable stock of subsidiaries on the Condensed Consolidated Balance Sheets. No gain or loss was recognized in net income as the sale is not considered to be a sale of in-substance real estate. Any subsequent adjustments to allocate earnings and dividends to CDPQ will be classified as noncontrolling interest within permanent equity and adjustments to the amount in temporary equity will occur only if and when it is probable that the shares will become redeemable. As the Company maintained control after the sale, IPALCO continues to be accounted for as a consolidated subsidiary within the US SBU reportable segment. Jordan — On March 15, 2015, the Company executed an agreement to sell 40% of its interest in a wholly owned subsidiary in Jordan that owns a controlling interest in the 247 MW Jordan IPP4 gas-fired plant for $30 million . The sale is expected to be completed during 2015. Accumulated Other Comprehensive Loss — See below for the changes in AOCL by component, net of tax and noncontrolling interests, for the six months ended June 30, 2015 : Unrealized derivative gains (losses), net Unfunded pension obligations, net Foreign currency translation adjustment, net Total (in millions) Balance at the beginning of the period $ (396 ) $ (295 ) $ (2,595 ) $ (3,286 ) Other comprehensive income (loss) before reclassifications 18 — (204 ) (186 ) Amount reclassified to earnings 12 2 — 14 Other comprehensive income (loss) 30 2 (204 ) (172 ) Cumulative effect of a change in accounting principle — — 13 13 Balance at the end of the period $ (366 ) $ (293 ) $ (2,786 ) $ (3,445 ) Reclassifications out of AOCL for the periods indicated were as follows: Details About Three Months Ended June 30, Six Months Ended June 30, AOCL Components Affected Line Item in the Condensed Consolidated Statements of Operations 2015 2014 2015 2014 Foreign currency translation adjustment, net (in millions) (1) Net loss from disposal and impairments of discontinued businesses — 53 — $ 47 Net income attributable to The AES Corporation $ — $ 53 $ — $ 47 Unrealized derivative gains (losses), net Non-regulated revenue $ 10 $ 6 $ 15 $ 19 Non-regulated cost of sales (5 ) (3 ) (5 ) $ (2 ) Interest expense (15 ) (31 ) (40 ) (63 ) Foreign currency transaction gains (losses) 2 7 8 4 Income from continuing operations before taxes and equity in earnings of affiliates (8 ) (21 ) (22 ) (42 ) Income tax expense 1 10 3 13 Net equity in earnings of affiliates — (2 ) — (3 ) Income from continuing operations (7 ) (13 ) (19 ) (32 ) Income from continuing operations attributable to noncontrolling interests 4 15 7 15 Net income attributable to The AES Corporation $ (3 ) $ 2 $ (12 ) $ (17 ) Amortization of defined benefit pension actuarial loss, net Regulated cost of sales $ (6 ) $ (9 ) $ (14 ) $ (17 ) Non-regulated cost of sales — 1 — — Other income — (2 ) — (2 ) Income from continuing operations before taxes and equity in earnings of affiliates (6 ) (10 ) (14 ) (19 ) Income tax expense 2 (2 ) 5 1 Income from continuing operations (4 ) (12 ) (9 ) (18 ) Net loss from disposal and impairments of discontinued businesses — 2 — 2 Net income (4 ) (10 ) (9 ) (16 ) Income from continuing operations attributable to noncontrolling interests 3 7 7 11 Net income attributable to The AES Corporation $ (1 ) $ (3 ) $ (2 ) $ (5 ) Total reclassifications for the period, net of income tax and noncontrolling interests $ (4 ) $ 52 $ (14 ) $ 25 _____________________________ (1) Amounts in parentheses indicate debits to the Condensed Consolidated Statements of Operations. Common Stock Dividends The Company paid dividends of $0.10 per outstanding share to its common stockholders during each of the first and second quarters of 2015 for dividends declared in December 2014 and April 2015, respectively. For information on dividends declared after the second quarter of 2015 , see Note 20 — Subsequent Events. Secondary Offering and Concurrent Stock Repurchase On May 18, 2015, the Parent Company completed an underwritten secondary public offering (the “Offering”) of 60 million shares of its common stock by the Terrific Investment Corporation (the “Selling Stockholder”), a subsidiary controlled by China Investment Corporation at a price of $13.25 per share. Of the 60 million shares, 40 million were sold to the market and 20 million were reserved to be repurchased by the Parent Company. The Parent Company did not receive any of the proceeds from the Offering and the Selling Stockholder has fully sold its stake in AES common stock. Concurrent with this offering, on May 18, 2015, the Parent Company completed the repurchase of the 20 million shares of its common stock from the Selling Stockholder at a price per share of $13.07 , for an aggregate purchase price of $261 million . Stock Repurchase Program During the three months ended June 30, 2015 , the Parent Company repurchased 20.8 million shares of its common stock (including the 20 million share repurchase in May referenced above) at a total cost of $271 million under the existing stock repurchase program (the “Program”). The cumulative repurchases from the commencement of the Program in July 2010 through June 30, 2015 totaled 129.5 million shares for a total cost of $1.6 billion , at an average price per share of $12.47 (including a nominal amount of commissions). As of June 30, 2015 , $117 million remained available for repurchase under the Program. For information on stock repurchases after the second quarter of 2015, see Note 20 — Subsequent Events.</t>
  </si>
  <si>
    <t>Segments</t>
  </si>
  <si>
    <t>Segment Reporting [Abstract]</t>
  </si>
  <si>
    <t>SEGMENTS</t>
  </si>
  <si>
    <t>SEGMENTS The segment reporting structure uses the Company’s management reporting structure as its foundation to reflect how the Company manages the businesses internally and is organized by geographic regions which provide better socio-political-economic understanding of our business. The management reporting structure is organized along six SBUs — led by our Chief Executive Officer (“CEO”). Using the accounting guidance on segment reporting, the Company has determined that it has six reportable segments corresponding to its six SBUs: • US SBU; • Andes SBU; • Brazil SBU; • MCAC SBU; • Europe SBU; and • Asia SBU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overall Company results. All intra-segment activity has been eliminated with respect to revenue and Adjusted PTC within the segment. Inter-segment activity has been eliminated within the total consolidated results. Information about the Company’s operations by segment for the periods indicated was as follows: Revenue Total Revenue Intersegment External Revenue Three Months Ended June 30, 2015 2014 2015 2014 2015 2014 (in millions) US SBU $ 831 $ 893 $ — $ — $ 831 $ 893 Andes SBU 630 724 (2 ) (1 ) 628 723 Brazil SBU 1,315 1,533 — — 1,315 1,533 MCAC SBU 601 692 (1 ) — 600 692 Europe SBU 299 305 (3 ) — 296 305 Asia SBU 187 163 — — 187 163 Corporate and Other 6 5 (5 ) (3 ) 1 2 Total Revenue $ 3,869 $ 4,315 $ (11 ) $ (4 ) $ 3,858 $ 4,311 Revenue Total Revenue Intersegment External Revenue Six Months Ended June 30, 2015 2014 2015 2014 2015 2014 (in millions) US SBU $ 1,828 $ 1,894 $ — $ — $ 1,828 $ 1,894 Andes SBU 1,242 1,344 (4 ) (1 ) 1,238 1,343 Brazil SBU 2,645 2,978 — — 2,645 2,978 MCAC SBU 1,199 1,330 (2 ) (1 ) 1,197 1,329 Europe SBU 629 696 (3 ) — 626 696 Asia SBU 306 331 — — 306 331 Corporate and Other 10 7 (8 ) (5 ) 2 2 Total Revenue $ 7,859 $ 8,580 $ (17 ) $ (7 ) $ 7,842 $ 8,573 Adjusted PTC (1) Total Adjusted PTC Intersegment External Adjusted PTC Three Months Ended June 30, 2015 2014 2015 2014 2015 2014 (in millions) US SBU $ 56 $ 80 $ 3 $ 3 $ 59 $ 83 Andes SBU 81 104 5 1 86 105 Brazil SBU 41 115 — — 41 115 MCAC SBU 106 95 5 10 111 105 Europe SBU 41 73 (1 ) 3 40 76 Asia SBU 30 23 1 — 31 23 Corporate and Other (104 ) (150 ) (13 ) (17 ) (117 ) (167 ) Total Adjusted PTC $ 251 $ 340 $ — $ — $ 251 $ 340 Reconciliation to Income from Continuing Operations before Taxes and Equity Earnings of Affiliates: Non-GAAP Adjustments: Unrealized derivative gains 2 22 Unrealized foreign currency gains (losses) 3 (7 ) Disposition/acquisition gains (losses) 4 (2 ) Impairment losses (30 ) (99 ) Loss on extinguishment of debt (115 ) (13 ) Pretax contribution 115 241 Add: Income from continuing operations before taxes, attributable to noncontrolling interests 269 197 Less: Net equity in earnings of affiliates — 20 Income from continuing operations before taxes and equity in earnings of affiliates $ 384 $ 418 Adjusted PTC (1) Total Adjusted PTC Intersegment External Adjusted PTC Six Months Ended June 30, 2015 2014 2015 2014 2015 2014 (in millions) US SBU $ 162 $ 155 $ 6 $ 6 $ 168 $ 161 Andes SBU 172 157 8 4 180 161 Brazil SBU 62 184 1 1 63 185 MCAC SBU 156 160 9 14 165 174 Europe SBU 126 188 2 6 128 194 Asia SBU 42 31 1 1 43 32 Corporate and Other (217 ) (292 ) (27 ) (32 ) (244 ) (324 ) Total Adjusted PTC $ 503 $ 583 $ — $ — $ 503 $ 583 Reconciliation to Income from Continuing Operations before Taxes and Equity Earnings of Affiliates: Non-GAAP Adjustments: Unrealized derivative gains 17 32 Unrealized foreign currency losses (44 ) (33 ) Disposition/acquisition gains (losses) 9 (1 ) Impairment losses (36 ) (265 ) Loss on extinguishment of debt (142 ) (147 ) Pretax contribution 307 169 Add: Income from continuing operations before taxes, attributable to noncontrolling interests 427 412 Less: Net equity in earnings of affiliates 15 45 Income from continuing operations before taxes and equity in earnings of affiliates $ 719 $ 536 _____________________________ (1) Adjusted PTC in each segment before intersegment eliminations includes the effect of intercompany transactions with other segments except for interest, charges for certain management fees and the write-off of intercompany balances. Total Assets June 30, 2015 December 31, 2014 (in millions) US SBU $ 10,089 $ 10,062 Andes SBU 8,349 7,888 Brazil SBU 7,790 8,439 MCAC SBU 5,031 4,948 Europe SBU 3,497 3,525 Asia SBU 3,127 2,972 Assets of held-for-sale businesses 158 — Corporate and Other &amp; eliminations 543 1,132 Total Assets $ 38,584 $ 38,966</t>
  </si>
  <si>
    <t>Other Income and Expense</t>
  </si>
  <si>
    <t>Other Income and Expenses [Abstract]</t>
  </si>
  <si>
    <t>Other Income and Other Expense Disclosure [Text Block]</t>
  </si>
  <si>
    <t>OTHER INCOME AND EXPENSE Other Income — Other income includes gains on asset sales and liability extinguishments, favorable judgments on contingencies, and other income from miscellaneous transactions. The components of other income are summarized as follows: Three Months Ended June 30, Six Months Ended June 30, 2015 2014 2015 2014 (in millions) Contingency reversal (Kazakhstan) $ — $ 18 $ — $ 18 Gain on sale of assets 6 8 11 10 Allowance for Funds Used During Construction (IPL) 3 1 7 2 Other 6 6 13 15 Total other income $ 15 $ 33 $ 31 $ 45 Other Expense — Other expense generally includes losses on asset sales and dispositions, losses on legal contingencies and losses from other miscellaneous transactions. The components of other expense are summarized as follows: Three Months Ended June 30, Six Months Ended June 30, 2015 2014 2015 2014 (in millions) Loss on sale and disposal of assets $ 8 $ 12 $ 23 $ 19 Legal settlement 5 — 8 — Other 1 5 3 6 Total other expense $ 14 $ 17 $ 34 $ 25</t>
  </si>
  <si>
    <t>Goodwill Impairment</t>
  </si>
  <si>
    <t>Goodwill Impairment [Abstract]</t>
  </si>
  <si>
    <t>GOODWILL IMPAIRMENT</t>
  </si>
  <si>
    <t>GOODWILL IMPAIRMENT There were no goodwill impairments for the three and six months ended June 30, 2015 or for the three months ended June 30, 2014. DPLER — During the first quarter of 2014, the Company performed an interim impairment test on the $136 million in goodwill at its DPLER reporting unit, a competitive retail marketer selling retail electricity to customers in Ohio and Illinois.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 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operate the business. In Step 2 of the interim impairment test, the goodwill was determined to have an implied fair value of zero after the hypothetical purchase price allocation; thus the Company accordingly recognized a full impairment of the $136 million in goodwill at the DPLER reporting unit during the three months ended March 31, 2014. DPLER is reported in the US SBU reportable segment. Buffalo Gap — During the first quarter of 2014, the Company recognized an $18 million impairment of its goodwill at its Buffalo Gap reporting unit, which is composed of three wind projects in Texas with an aggregate generation capacity of 524 MW, and is reported in the US SBU reportable segment.</t>
  </si>
  <si>
    <t>Asset Impairment Expense</t>
  </si>
  <si>
    <t>Impairment or Disposal of Tangible Assets Disclosure [Abstract]</t>
  </si>
  <si>
    <t>ASSET IMPAIRMENT EXPENSE</t>
  </si>
  <si>
    <t>ASSET IMPAIRMENT EXPENSE Three Months Ended June 30, Six Months Ended June 30, 2015 2014 2015 2014 (in millions) DP&amp;L (East Bend) $ — $ — $ — $ 12 Ebute — 52 — 52 UK Wind 37 11 37 11 Other — — 8 $ — Total asset impairment expense $ 37 $ 63 $ 45 $ 75 UK Wind (Development Projects) — During the second quarter of 2015, the Company decided to no longer pursue two wind projects in the United Kingdom based on recent regulatory clarifications specific to these projects, resulting in a full impairment. Impairment indicators were also identified at four other wind projects based on their current development status and a reassessment of the likelihood that each project would be pursued given aviation concerns, regulatory changes, economic considerations and other factors. The Company determined that the carrying amounts of each of these asset groups, which totaled $38 million , were not recoverable. In aggregate, the asset groups were determined to have a fair value of $1 million using the market approach and, as a result, the Company recognized asset impairment expense of $37 million . The UK Wind projects are reported in the Europe SBU reportable segment. DP&amp;L (East Bend) — During the first quarter of 2014, the Company tested the recoverability of long-lived assets at East Bend, a 186 MW coal-fired plant in Ohio jointly owned by DP&amp;L (a wholly owned subsidiary of AES). Indications during that quarter that the fair value of the asset group was less than its carrying amount were determined to be impairment indicators given how narrowly these long-lived assets had passed the recoverability test during the fourth quarter of 2013. During the first quarter of 2014, the Company determined that the carrying amount of the asset group was not recoverable. The East Bend asset group was determined to have a fair value of $2 million using the market approach. As a result, the Company recognized asset impairment expense of $12 million . The Company’s interest in East Bend was sold in December 2014. Prior to its sale, East Bend was reported in the US SBU reportable segment. Ebute — During the second quarter of 2014, the Company identified impairment indicators at Ebute in Nigeria, resulting from the continued lack of gas supply and the increased likelihood of selling the asset group before the end of its useful life. The Company determined that the carrying amount of the asset group was not recoverable. The Ebute asset group was determined to have a fair value of $47 million using primarily the market approach based on indications about the proceeds that could be received from a future sale, the amount of cash flows estimated to be received until that sale under its power purchase agreement and the amount of cash on hand. As a result, the Company recognized an asset impairment expense of $52 million . In November 2014, the Company completed the sale of its interest in Ebute. Prior to its sale, Ebute was reported in the Europe SBU reportable segment. UK Wind (Newfield) — During the second quarter of 2014, the Company tested the recoverability of long-lived assets at its Newfield wind development project in the United Kingdom after the UK government refused to grant a permit necessary for the project to continue. The Company determined that the carrying amount of the asset group was not recoverable. The Newfield asset group was determined to have no fair value using the income approach. As a result, the Company recognized an asset impairment expense of $11 million . UK Wind (Newfield) is reported in the Europe SBU reportable segment.</t>
  </si>
  <si>
    <t>Other Non-Operating Expense</t>
  </si>
  <si>
    <t>Other Expense, Nonoperating [Abstract]</t>
  </si>
  <si>
    <t>Other Nonoperating Income and Expense [Text Block]</t>
  </si>
  <si>
    <t>There was no other non-operating expense for the three and six months ended June 30, 2015. Silver Ridge — On June 16, 2014, the Company executed an agreement to sell its 50% ownership interest in Silver Ridge Power, LLC (“SRP”) for a purchase price of $165 million , subject to certain purchase price adjustments, and excluding the Company’s indirect ownership interests in SRP’s solar generation businesses in Italy, Puerto Rico and Spain. SRP is a solar power joint venture of AES and Riverstone Holdings LLC with each partner having a 50% ownership interest in SRP. As a result of the Company's continuing interests and involvement in SRP's solar generation businesses in Italy, Puerto Rico, and Spain, the transaction will not result in a sale for accounting purposes until all continuing involvement by AES has been eliminated. The buyer also has an option to purchase the Company's indirect 50% interest in the Italy solar generation business for additional consideration of $42 million by August 2015. During the second quarter of 2014, the Company determined that there was a decline in the fair value of its equity method investment in SRP that was other than temporary based on indications about the fair value of the projects in Italy and Spain that resulted from actual and proposed changes to their tariffs. As a result, the Company recognized a pretax impairment loss of $44 million in other non-operating expense in the second quarter of 2014. The sale of the 50% ownership interest in SRP closed on July 2, 2014 for $179 million , including purchase price adjustments.</t>
  </si>
  <si>
    <t>Discontinued Operations and Held-For-Sale Businesses</t>
  </si>
  <si>
    <t>Discontinued Operations and Disposal Groups [Abstract]</t>
  </si>
  <si>
    <t>DISCONTINUED OPERATIONS AND HELD-FOR-SALE BUSINESSES</t>
  </si>
  <si>
    <t>DISCONTINUED OPERATIONS AND HELD-FOR-SALE BUSINESSES As discussed in Note 1 — Financial Statement Presentation , effective July 1, 2014, the Company prospectively adopted ASU No. 2014-08. There have been no businesses classified as a discontinued operation subsequent to the adoption of the new accounting standard. The following table summarizes the revenue, income from operations, income tax expense, impairment and loss on disposal of all businesses classified as a discontinued operation prior to the adoption of ASU No. 2014-08 for the periods indicated: Three Months Ended June 30, Six Months Ended June 30, 2015 2014 2015 2014 (in millions) Revenue $ — $ 104 $ — $ 233 Income from operations of discontinued businesses, before income tax $ — $ 15 $ — $ 49 Income tax expense — (8 ) — (22 ) Income from operations of discontinued businesses, after income tax $ — $ 7 $ — $ 27 Net loss from disposal &amp; impairments of discontinued businesses, after income tax $ — $ (13 ) $ — $ (56 ) U.S. wind project s — In November 2013, the Company executed an agreement for the sale of its 100% membership interests in three wind projects with an aggregate generation capacity of 234 MW: Condon in California, Lake Benton I in Minnesota and Storm Lake II in Iowa. The sale transaction closed on January 30, 2014 and net proceeds of $27 million were received. These wind projects were previously reported in the US SBU reportable segment. Under the terms of the sale agreement, the buyer was provided an option to purchase the Company's 100% interest in Armenia Mountain, a 101 MW wind project in Pennsylvania, at a fixed price of $75 million . Approximately $3 million of the $27 million net proceeds was deferred and allocated to this option. The buyer exercised the option on March 31, 2015 and the sale was completed on July 1, 2015. Accordingly, Armenia Mountain has been classified as held-for-sale as of June 30, 2015, but does not meet the criteria to be reported as a discontinued operation. Armenia Mountain’s results are therefore reflected within continuing operations in the Condensed Consolidated Statements of Operations. Armenia Mountain’s pretax income attributable to AES was $2 million and $6 million , respectively, for the three and six months ended June 30, 2015, and $2 million and $5 million , respectively, for the three and six months ended June 30, 2014. Armenia Mountain is reported in the US SBU reportable segment. Saurashtra — In October 2013, the Company executed a sale agreement for the sale of its wholly owned subsidiary AES Saurashtra Private Ltd, a 39 MW wind project in India. The sale transaction closed on February 24, 2014 and net proceeds of $8 million were received. Saurashtra was previously reported in the Asia SBU reportable segment. Cameroon — In September 2013, a subsidiary of the Company executed agreements for the sale of AES White Cliffs B.V. (owner of 56% of AES SONEL S.A), AES Kribi Holdings B.V. (owner of 56% of Kribi Power Development Company S.A.) and AES Dibamba Holdings B.V. (owner of 56% of Dibamba Power Development Company S.A.). In June 2014, the Company sold its entire equity interest in all three businesses in Cameroon. Net proceeds from the sale transaction were $200 million with $156 million received and non-contingent consideration of $44 million to be received in 2016. The carrying amount of $44 million , which approximates fair value, and is secured by a $40 million letter of credit from a well-capitalized, multinational bank. Between meeting the held-for-sale criteria in September 2013 through the first quarter of 2014, the Company recognized impairment charges totaling $101 million , representing the difference between the aggregate carrying amount of $435 million and fair value less costs to sell of $334 million . During the second quarter of 2014, the Company recognized an additional loss on sale of $7 million . These businesses were previously reported in the Europe SBU reportable segment.</t>
  </si>
  <si>
    <t>Acquisitions</t>
  </si>
  <si>
    <t>Main Street Power — On February 18, 2015, the Company completed the acquisition of the 100% of the common stock of Main Street Power Company, Inc. for approximately $25 million pursuant to the terms and condition of a definitive agreement dated January 24, 2015. The purchase consideration was comprised of cash of $20 million and the fair value of earn-out payments of $5 million . At June 30, 2015, the assets acquired and liabilities assumed in the acquisition were recorded at provisional amounts based on the preliminary purchase price allocation. The Company is in the process of obtaining additional information to measure all assets acquired and liabilities assumed in the acquisition within the measurement period, which could be up to one year from the date of acquisition. The preliminary purchase price allocation has resulted in the recognition of $14 million of goodwill. Subsequent changes to the fair value of earn-out payments will be reflected in earnings.</t>
  </si>
  <si>
    <t>Earnings Per Share</t>
  </si>
  <si>
    <t>Earnings Per Share [Abstract]</t>
  </si>
  <si>
    <t>EARNINGS PER SHARE</t>
  </si>
  <si>
    <t xml:space="preserve"> 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The following tables present a reconciliation of the numerator and denominator of the basic and diluted earnings per share computation for income from continuing operations for the periods indicated. In the table below, income represents the numerator and weighted average shares represent the denominator: Three Months Ended June 30, 2015 2014 Income Shares $ per Share Income Shares $ per Share (in millions except per share data) BASIC EARNINGS PER SHARE Income from continuing operations attributable to The AES Corporation common stockholders $ 69 693 $ 0.10 $ 142 725 $ 0.20 EFFECT OF DILUTIVE SECURITIES Stock options — — — — 1 — Restricted stock units — 2 — — 2 — DILUTED EARNINGS PER SHARE $ 69 695 $ 0.10 $ 142 728 $ 0.20 Six Months Ended June 30, 2015 2014 Income Shares $ per Share Income Shares $ per Share (in millions except per share data) BASIC EARNINGS PER SHARE Income from continuing operations attributable to The AES Corporation common stockholders $ 211 698 $ 0.30 $ 95 725 $ 0.13 EFFECT OF DILUTIVE SECURITIES Stock options — 1 — — 1 — Restricted stock units — 2 — — 2 — DILUTED EARNINGS PER SHARE $ 211 701 $ 0.30 $ 95 728 $ 0.13 For the three and six months ended June 30, the calculation of diluted earnings per share excluded 6 million and 7 million outstanding stock awards for 2015 and 2014, respectively, that could potentially dilute basic earnings per share in the future. Additionally, for the three and six months ended June 30, 2015 and 2014 , all 15 million shares of potential common stock associated with convertible debentures were omitted from the earnings per share calculation. These were not included because the impact would have been anti-dilutive.</t>
  </si>
  <si>
    <t>Subsequent Events</t>
  </si>
  <si>
    <t>Subsequent Events [Abstract]</t>
  </si>
  <si>
    <t>SUBSEQUENT EVENTS</t>
  </si>
  <si>
    <t>SUBSEQUENT EVENTS Armenia Mountain Wind — On July 1, 2015 , the Company completed the sale of its interest in Armenia Mountain Wind and received net proceeds of $70 million . The Company expects to recognize a gain on this transaction in the third quarter of 2015. See Note 17 — Discontinued Operations and Held-for-Sale Businesses for additional information . Stock Repurchase Program — Subsequent to June 30, 2015 , the Parent Company repurchased an additional 2.2 million shares at a cost of $29 million , bringing the cumulative repurchases total from July 2010 through August 7, 2015 to 131.7 million shares for a total cost of $1.6 billion , at an average price per share of $12.48 (including a nominal amount of commissions). As of August 7, 2015, $88 million remains available under the Program. See Note 11 — Equity for additional information . Dividends — On July 10, 2015, the Parent Company’s Board of Directors declared a dividend of $0.10 per outstanding common share payable on August 17, 2015 to the shareholders of record at the close of business on August 3, 2015. Solar Spain — On July 29, 2015 , the Company signed an agreement to sell all of its 50% interest in Solar Spain, an equity method investment with 31 MW peak capacity in operations, for approximately $32 million , subject to customary closing conditions.</t>
  </si>
  <si>
    <t>Financial Statement Presentation (Policies)</t>
  </si>
  <si>
    <t>Consolidation</t>
  </si>
  <si>
    <t>Consolidation 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New Accounting Pronouncements Adopted</t>
  </si>
  <si>
    <t>New Accounting Pronouncements Adopted ASU No. 2014-08, Presentation of Financial Statements (Topic 205) and Property, Plant and Equipment (Topic 360): Reporting Discontinued Operations and Disclosures of Disposals of Components of an Entity Effective July 1, 2014, the Company prospectively adopted ASU No. 2014-08, which significantly changed the previous accounting guidance on discontinued operations. Under ASU No. 2014-08, only those disposals of components of an entity that represent a strategic shift that has (or will have) a major effect on an entity’s operations and financial results will be reported as discontinued operations. Other changes were as follows: equity method investments that were previously scoped-out of the discontinued operations accounting guidance are now included in the scope; a business can meet the criteria to be classified as held-for-sale upon acquisition and can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the financial statements, reconciliations of those amounts to major classes of line items are also required. ASU No. 2014-08 requires additional disclosures for individually material components that do not meet the definition of discontinued operations. Under the previous accounting guidance, the UK Wind and Ebute disposals in the third and fourth quarters of 2014, respectively, would have met the discontinued operations criteria and would have been reclassified accordingly. Additionally, Armenia Mountain, which met the held-for-sale criteria in the first quarter of 2015, would have met the discontinued operations criteria under the previous accounting guidance and would have been reclassified accordingly. ASU No. 2014-05, Service Concession Arrangements (Topic 853) Effective January 1, 2015, the Company adopted ASU No. 2014-05, which states that certain service concession arrangements with public-sector entity grantors are not in scope of ASC 840, Leases and that entities should not recognize the related infrastructure as property, plant and equipment, but should apply other GAAP. The Company has a small number of entities that fall within the scope of this guidance, with the Company’s Mong Duong generation facility in Vietnam being the most significant. Mong Duong is a build, operate and transfer agreement with the Vietnam government. Management concluded there were two deliverables included within the arrangement, as well as a financing element. Due to the contingent nature of the revenue stream, no amounts of revenue could be recognized during the build phase of the contract. All amounts billed during the operate phase are recognized as revenue when billed, with amounts allocated between the financing element and build and operate deliverables. The financing element is recognized as interest income using the effective interest method as payments for construction of the plant are received over the life of the contract. Costs are expensed as incurred. As the related infrastructure is no longer considered property, plant and equipment, there are no longer any capitalizable expenses beyond those related to the initial build, and accordingly these will be expensed as incurred. All cash flows, excluding those related to the debt incurred by AES for these arrangements will be reflected in cash flows from operating activities on the Company’s Condensed Consolidated Statements of Cash Flows prospectively. The guidance was applied on a modified retrospective basis to service concession arrangements in existence at January 1, 2015. Upon adoption of this standard, the impact to the Company’s Condensed Consolidated Balance Sheet as of January 1, 2015 resulted in a reclassification of $1.5 billion from property, plant and equipment to service concession assets, as well as a cumulative adjustment to retained earnings and cumulative translation adjustment of $(18) million , net of tax, and $13 million , respectively. Accounting Pronouncements Issued But Not Yet Effective The following accounting standards have been issued but are not yet effective for, nor have been adopted by AES: ASU No. 2015-11, Inventory (Topic 330): Simplifying the Measurement of Inventory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has not yet selected a transition method and is currently evaluating the impact of adopting the standard on its consolidated financial stat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 the Company had approximately $385 million in deferred financing costs classified in other noncurrent assets that would be reclassified to reduce the related debt liabilities upon adoption of ASU No. 2015-03.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The Company is currently assessing the impact of the standard on its consolidated financial statements. ASU No. 2014-12, Compensation — Stock Compensation (Topic 718) In June 2014, the FASB issued ASU No. 2014-12, which is intended to resolve the diverse accounting treatment in practice with compensation awards. The objective of the new standard is to clarify the treatment of accounting for performance targets that affect award vesting. The standard is effective for annual reporting periods beginning after December 15, 2015 and interim periods therein. Early adoption is permitted. The standard permits the use of either a prospective or modified retrospective approach. The Company has not yet selected a transition method and is currently evaluating the impact of the standard on its financial position and results of operations.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The Company has not yet selected a transition method and is currently evaluating the impact of adopting the standard on its consolidated financial statements.</t>
  </si>
  <si>
    <t>Commitments and Contingencies</t>
  </si>
  <si>
    <t>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199 million as of June 30, 2015 and December 31, 2014 . These amounts are reported on the Condensed Consolidated Balance Sheets within Accrued and other liabilities and Other noncurrent liabilities . A significant portion of these accrued liabilities relate to labor and employment, non-income tax and customer disputes in international jurisdictions, principally Brazil where there are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t>
  </si>
  <si>
    <t>Segment Reporting</t>
  </si>
  <si>
    <t xml:space="preserve">The segment reporting structure uses the Company’s management reporting structure as its foundation to reflect how the Company manages the businesses internally and is organized by geographic regions which provide better socio-political-economic understanding of our business. The management reporting structure is organized along six SBUs — led by our Chief Executive Officer (“CEO”). Using the accounting guidance on segment reporting, the Company has determined that it has six reportable segments corresponding to its six SBUs: • US SBU; • Andes SBU; • Brazil SBU; • MCAC SBU; • Europe SBU; and • Asia SBU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overall Company results. All intra-segment activity has been eliminated with respect to revenue and Adjusted PTC within the segment. Inter-segment activity has been eliminated within the total consolidated results. </t>
  </si>
  <si>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Inventory (Tables)</t>
  </si>
  <si>
    <t>Inventory Balance By Type</t>
  </si>
  <si>
    <t>The following table summarizes the Company’s inventory balances as of the periods indicated: June 30, 2015 December 31, 2014 (in millions) Fuel and other raw materials $ 391 $ 357 Spare parts and supplies 343 345 Total $ 734 $ 702</t>
  </si>
  <si>
    <t>Fair Value (Tables)</t>
  </si>
  <si>
    <t>Fair Value Measurements, Recurring and Nonrecurring, Valuation Techniques [Line Items]</t>
  </si>
  <si>
    <t>Fair value hierarchy for recurring measurements table</t>
  </si>
  <si>
    <t>The following table sets forth, by level within the fair value hierarchy, the Company’s financial assets and liabilities that were measured at fair value on a recurring basis as of the periods indicated: June 30, 2015 December 31, 2014 Level 1 Level 2 Level 3 Total Level 1 Level 2 Level 3 Total (in millions) Assets AVAILABLE FOR SALE: (1) Debt securities: Unsecured debentures $ — $ 332 $ — $ 332 $ — $ 501 $ — $ 501 Certificates of deposit — 79 — 79 — 151 — 151 Government debt securities — 33 — 33 — 57 — 57 Subtotal — 444 — 444 — 709 — 709 Equity securities: Mutual funds — 18 — 18 — 25 — 25 Subtotal — 18 — 18 — 25 — 25 Total available for sale — 462 — 462 — 734 — 734 TRADING: Equity securities: Mutual funds 15 — — 15 15 — — 15 Total trading 15 — — 15 15 — — 15 DERIVATIVES: Foreign currency derivatives — 14 237 251 — 18 218 236 Commodity derivatives — 44 18 62 — 37 7 44 Total derivatives — 58 255 313 — 55 225 280 TOTAL ASSETS $ 15 $ 520 $ 255 $ 790 $ 15 $ 789 $ 225 $ 1,029 Liabilities DERIVATIVES: Interest rate derivatives $ — $ 178 $ 191 $ 369 $ — $ 206 $ 210 $ 416 Cross-currency derivatives — 32 — 32 — 29 — 29 Foreign currency derivatives — 38 15 53 — 43 9 52 Commodity derivatives — 23 1 24 — 16 1 17 Total derivatives — 271 207 478 — 294 220 514 TOTAL LIABILITIES $ — $ 271 $ 207 $ 478 $ — $ 294 $ 220 $ 514 _____________________________ (1) Amortized cost approximated fair value at June 30, 2015 and December 31, 2014 .</t>
  </si>
  <si>
    <t>Fair Value, Net Derivative Assets (Liabilities) measured on a recurring basis, Unobservable Input Reconciliation Table</t>
  </si>
  <si>
    <t>The following tables present a reconciliation of net derivative assets and liabilities measured at fair value on a recurring basis using significant unobservable inputs (Level 3) for the three and six months ended June 30, 2015 and 2014 (presented net by type of derivative). Transfers between Level 3 and Level 2 are determined as of the end of the reporting period and principally result from changes in the significance of unobservable inputs used to calculate the credit valuation adjustment. Three Months Ended June 30, 2015 Interest Rate Foreign Currency Commodity Cross Currency Total (in millions) Balance at the beginning of the period $ (302 ) $ 223 $ 4 $ (33 ) $ (108 ) Total gains (losses) (realized and unrealized): Included in earnings — 7 — — 7 Included in other comprehensive income — derivative activity 57 — — — 57 Included in other comprehensive income — foreign currency translation activity (4 ) (6 ) — — (10 ) Included in regulatory (assets) liabilities — — 8 — 8 Settlements 5 (2 ) 5 1 9 Transfers of (assets) liabilities out of Level 3 53 — — 32 85 Balance at the end of the period $ (191 ) $ 222 $ 17 $ — $ 48 Total gains (losses) for the period included in earnings attributable to the change in unrealized gains (losses) relating to assets and liabilities held at the end of the period $ — $ 5 $ (1 ) $ — $ 4 Three Months Ended June 30, 2014 Interest Rate Foreign Currency Commodity Total (in millions) Balance at the beginning of the period $ (87 ) $ 101 $ — $ 14 Total gains (losses) (realized and unrealized): Included in earnings — 10 3 13 Included in other comprehensive income — derivative activity (30 ) — — (30 ) Included in other comprehensive income — foreign currency translation activity — (2 ) — (2 ) Included in regulatory (assets) liabilities — — 15 15 Settlements 3 (2 ) (2 ) (1 ) Transfers of assets (liabilities) into Level 3 (69 ) — — (69 ) Balance at the end of the period $ (183 ) $ 107 $ 16 $ (60 ) Total gains (losses) for the period included in earnings attributable to the change in unrealized gains (losses) relating to assets and liabilities held at the end of the period $ — $ 9 $ — $ 9 Six Months Ended June 30, 2015 Interest Rate Foreign Currency Commodity Total (in millions) Balance at the beginning of the period $ (210 ) $ 209 $ 6 $ 5 Total gains (losses) (realized and unrealized): Included in earnings — 30 2 32 Included in other comprehensive income — derivative activity 3 — — 3 Included in other comprehensive income — foreign currency translation activity 7 (13 ) — (6 ) Included in regulatory (assets) liabilities — — 8 8 Settlements 9 (4 ) 1 6 Balance at the end of the period $ (191 ) $ 222 $ 17 $ 48 Total gains (losses) for the period included in earnings attributable to the change in unrealized gains (losses) relating to assets and liabilities held at the end of the period $ — $ 26 $ 2 $ 28 Six Months Ended June 30, 2014 Interest Rate Foreign Currency Commodity Total (in millions) Balance at the beginning of the period $ (101 ) $ 93 $ 4 $ (4 ) Total gains (losses) (realized and unrealized): Included in earnings 1 37 1 39 Included in other comprehensive income — derivative activity (99 ) (1 ) — (100 ) Included in other comprehensive income — foreign currency translation activity — (20 ) — (20 ) Included in regulatory (assets) liabilities — — 12 12 Settlements 16 (3 ) (1 ) 12 Transfers of (assets) liabilities out of Level 3 — 1 — 1 Balance at the end of the period $ (183 ) $ 107 $ 16 $ (60 ) Total gains (losses) for the period included in earnings attributable to the change in unrealized gains (losses) relating to assets and liabilities held at the end of the period $ 1 $ 34 $ — $ 35</t>
  </si>
  <si>
    <t>Derivative Assets, Significant unobservable inputs</t>
  </si>
  <si>
    <t>The table below summarizes the significant unobservable inputs used for Level 3 derivative assets (liabilities) as of June 30, 2015 : Type of Derivative Fair Value Unobservable Input Amount or Range (Weighted Avg) (in millions) Interest rate $ (191 ) Subsidiaries’ credit spreads 3.75% — 7.34% (5.17%) Foreign currency: Derivative — Argentine Peso 220 Argentine Peso to USD currency exchange rate after one year 13.71 — 36.10 (24.25) Embedded derivative — Euro 2 Subsidiaries’ credit spreads 4.84% — 7.34% (6.09%) Commodity: Other 17 Total $ 48 The following table summarizes the significant unobservable inputs used in the Level 3 measurement of long-lived assets during the six months ended June 30, 2015 : Fair Value Valuation Technique Unobservable Input Range (Weighted Average) (in millions) Equity method investment: Solar Spain $ 29 Discounted cash flow Annual revenue growth -3% to 0% (0%) Annual pretax operating margin -13% to 56% (24%) Cost of equity 12 %</t>
  </si>
  <si>
    <t>Fair value hierarchy for nonrecurring measurements table</t>
  </si>
  <si>
    <t>The following table summarizes major categories of assets and liabilities measured at fair value on a nonrecurring basis during the period indicated and their level within the fair value hierarchy: Six Months Ended June 30, 2015 Carrying Amount (1) Fair Value (5) Pretax Loss Level 1 Level 2 Level 3 (in millions) Assets Equity method investment: Solar Spain $ 29 $ — $ — $ 29 $ — Long-lived assets held and used: (2) UK Wind (Development Projects) 38 — 1 — 37 Other 29 — 21 — 8 Six Months Ended June 30, 2014 Carrying Amount (1) Fair Value (5) Pretax Loss Level 1 Level 2 Level 3 (in millions) Assets Long-lived assets held and used: (2) DPL (East Bend) $ 14 $ — $ 2 $ — $ 12 Ebute 99 — — 47 52 UK Wind (Newfield) 11 — — — 11 Discontinued operations and held-for-sale businesses: (3) Cameroon 372 — 334 — 38 Equity method investments Silver Ridge Power 317 — — 273 44 Goodwill: (4) DPLER 136 — — — 136 Buffalo Gap 28 — — 10 18 _____________________________ (1) Represents the carrying value at the date of measurement, before fair value adjustment. (2) See Note 15 —Asset Impairment Expense for further information. (3) See Note 17 —Discontinued Operations and Held-For-Sale Businesses for further information. Fair value of long-lived assets held-for-sale excludes costs to sell. (4) See Note 14 —Goodwill Impairment for further information.</t>
  </si>
  <si>
    <t>Financial instruments not measured at fair value in the condensed consolidated balance sheets</t>
  </si>
  <si>
    <t>The following table sets forth the carrying amount, fair value and fair value hierarchy of the Company’s financial assets and liabilities that are not measured at fair value in the Condensed Consolidated Balance Sheets as of June 30, 2015 and December 31, 2014 , but for which fair value is disclosed. Carrying Amount Fair Value Total Level 1 Level 2 Level 3 (in millions) June 30, 2015 Assets Accounts receivable — noncurrent (1) $ 260 $ 247 $ — $ — $ 247 Liabilities Non-recourse debt 15,749 16,101 — 12,644 3,457 Recourse debt 5,014 5,150 — 5,150 — December 31, 2014 Assets Accounts receivable — noncurrent (1) $ 301 $ 290 $ — $ — $ 290 Liabilities Non-recourse debt 15,600 16,008 — 12,538 3,470 Recourse debt 5,258 5,552 — 5,552 — _____________________________ (1) These accounts receivable principally relate to amounts due from CAMMESA, and are included in Noncurrent assets—Other in the accompanying Condensed Consolidated Balance Sheets. The fair value and carrying amount of these receivables exclude VAT of $31 million and $36 million at June 30, 2015 and December 31, 2014 , respectively.</t>
  </si>
  <si>
    <t>Investments In Marketable Securities (Tables)</t>
  </si>
  <si>
    <t>Pre-Tax Gains And Losses On Available For Sale Securities</t>
  </si>
  <si>
    <t>The following table summarizes the gross proceeds from sale of AFS securities for the periods indicated: Three Months Ended June 30, Six Months Ended June 30, 2015 2014 2015 2014 (in millions) Gross proceeds from sales of AFS securities $ 1,395 $ 1,158 $ 2,481 $ 2,218</t>
  </si>
  <si>
    <t>Derivative Instruments and Hedging Activities (Tables)</t>
  </si>
  <si>
    <t>Interest Rate And Cross Currency Derivatives By Type Table</t>
  </si>
  <si>
    <t xml:space="preserve">The following three tables set forth, by type of derivative, the Company’s outstanding notional under its derivatives and the weighted average remaining term as of June 30, 2015 regardless of whether the derivative instruments are in qualifying cash flow hedging relationships: Current Maximum Interest Rate and Cross-Currency (1) Derivative Notional Derivative Notional Translated to USD Derivative Notional Derivative Notional Translated to USD Weighted Average Remaining Term % of Debt Currently Hedged by Index (2) (in millions) (in years) Interest Rate Derivatives: LIBOR (U.S. Dollar) 2,689 $ 2,689 3,061 $ 3,061 11 55 % EURIBOR (Euro) 506 564 506 564 7 75 % Cross-Currency Swaps: Chilean Unidad de Fomento 4 172 4 172 13 82 % _____________________________ (1) The Company’s interest rate derivative instruments primarily include accreting and amortizing notionals. The maximum derivative notional represents the largest notional at any point between June 30, 2015 and the maturity of the derivative instrument, which includes forward-starting derivative instruments. The interest rate and cross-currency derivatives range in maturity through 2033 and 2028 , respectively. (2) The percentage of variable-rate debt currently hedged is based on the related index and excludes forecasted issuances of debt and variable-rate debt tied to other indices where the Company has no interest rate derivatives. </t>
  </si>
  <si>
    <t>Foreign Currency Derivatives By Type Table</t>
  </si>
  <si>
    <t>Foreign Currency Derivatives Notional (1) Notional Translated to USD Weighted Average Remaining Term (2) (in millions) (in years) Foreign Currency Options and Forwards: Chilean Unidad de Fomento 8 $ 311 &lt;1 Chilean Peso 80,373 126 &lt;1 Brazilian Real 103 33 &lt;1 Euro 107 119 &lt;1 Colombian Peso 145,874 56 &lt;1 Argentine Peso 2,032 224 10 British Pound 16 24 &lt;1 Philippine Peso 751 17 &lt;1 Embedded Foreign Currency Derivatives: Kazakhstani Tenge 3,761 20 1 _____________________________ (1) Represents contractual notionals. The notionals for options have not been probability adjusted, which generally would decrease them. (2) Represents the remaining tenor of our foreign currency derivatives weighted by the corresponding notional. These options and forwards and these embedded derivatives range in maturity through 2025 and 2017 , respectively.</t>
  </si>
  <si>
    <t>Commodity Derivatives By Type Table</t>
  </si>
  <si>
    <t>Commodity Derivatives Notional Weighted-Average Remaining Term (1) (in millions) (in years) Power (MWh) 9 2 Coal (Metric tons) 1 2 _____________________________ (1) Represents the remaining tenor of our commodity derivatives weighted by the corresponding volume. These derivatives range in maturity through 2017 .</t>
  </si>
  <si>
    <t>Derivative Assets Liabilities At Fair Value Net By Balance Sheet Classification And Type Table</t>
  </si>
  <si>
    <t>The following tables present the fair values of the Company’s derivative instruments as of June 30, 2015 and December 31, 2014 , first by whether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 June 30, 2015 December 31, 2014 Designated Not Designated Total Designated Not Designated Total (in millions) Assets Foreign currency derivatives $ 7 $ 244 $ 251 $ 6 $ 230 $ 236 Commodity derivatives 31 31 62 25 19 44 Total assets $ 38 $ 275 $ 313 $ 31 $ 249 $ 280 Liabilities Interest rate derivatives $ 369 $ — $ 369 $ 416 $ — $ 416 Cross-currency derivatives 32 — 32 29 — 29 Foreign currency derivatives 32 21 53 38 14 52 Commodity derivatives 11 13 24 7 10 17 Total liabilities $ 444 $ 34 $ 478 $ 490 $ 24 $ 514 June 30, 2015 December 31, 2014 Assets Liabilities Assets Liabilities (in millions) Current $ 91 $ 151 $ 77 $ 148 Noncurrent 222 327 203 366 Total $ 313 $ 478 $ 280 $ 514 Derivatives subject to master netting agreement or similar agreement: Gross amounts recognized in the balance sheet $ 36 $ 425 $ 53 $ 507 Gross amounts of derivative instruments not offset (11 ) (11 ) (10 ) (10 ) Gross amounts of collateral received/pledged not offset — (31 ) — (26 ) Net amount $ 25 $ 383 $ 43 $ 471 Other balances that had been, but are no longer, accounted for as derivatives that are to be amortized to earnings over the remaining term of the associated PPA $ 153 $ 173 $ 161 $ 180</t>
  </si>
  <si>
    <t>Gain Loss In Accumulated Other Comprehensive Income And Earnings On Effective Portion Of Qualifying Cash Flow Hedges Table</t>
  </si>
  <si>
    <t>The following tables set forth the pretax gains (losses) recognized in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 Gains (Losses) Recognized in AOCL Gains (Losses) Reclassified from AOCL into Earnings Three Months Ended June 30, Classification in Condensed Consolidated Statements of Operations Three Months Ended June 30, Type of Derivative 2015 2014 2015 2014 (in millions) (in millions) Interest rate derivatives $ 94 $ (124 ) Interest expense $ (15 ) $ (33 ) Non-regulated cost of sales (1 ) — Net equity in earnings of affiliates — (2 ) Cross-currency derivatives 1 — Interest expense — 2 Foreign currency transaction gains — 4 Foreign currency derivatives (1 ) 3 Foreign currency transaction gains 2 3 Commodity derivatives 8 (6 ) Non-regulated revenue 10 6 Non-regulated cost of sales (4 ) (3 ) Total $ 102 $ (127 ) $ (8 ) $ (23 ) Gains (Losses) Recognized in AOCL Gains (Losses) Reclassified from AOCL into Earnings Six Months Ended June 30, Classification in Condensed Consolidated Statements of Operations Six Months Ended June 30, Type of Derivative 2015 2014 2015 2014 (in millions) (in millions) Interest rate derivatives $ (4 ) $ (274 ) Interest expense $ (39 ) $ (64 ) Non-regulated cost of sales (1 ) (1 ) Net equity in earnings of affiliates — (3 ) Cross-currency derivatives 1 (3 ) Interest expense (1 ) 1 Foreign currency transaction losses — (6 ) Foreign currency derivatives 1 (12 ) Foreign currency transaction gains 8 10 Commodity derivatives 15 18 Non-regulated revenue 15 19 Non-regulated cost of sales (4 ) (1 ) Total $ 13 $ (271 ) $ (22 ) $ (45 )</t>
  </si>
  <si>
    <t>Gain Loss In Earnings On Ineffective Portion Of Qualifying Cash Flow Hedges Table</t>
  </si>
  <si>
    <t>The following table presents the pretax gains (losses) recognized in earnings related to the ineffective portion of derivative instruments in qualifying cash flow hedging relationships, as defined in the accounting standards for derivatives and hedging, for the periods indicated: Classification in Condensed Consolidated Statements of Operations Three Months Ended June 30, Six Months Ended June 30, Type of Derivative 2015 2014 2015 2014 (in millions) Interest rate derivatives Interest expense $ (1 ) $ 1 $ (1 ) $ 1 Foreign currency derivatives Foreign currency transaction losses — — $ (2 ) $ — Cross-currency derivatives Interest expense — (1 ) — (1 ) Total $ (1 ) $ — $ (3 ) $ —</t>
  </si>
  <si>
    <t>Gain Loss In Earnings On Non Hedging Instruments Table</t>
  </si>
  <si>
    <t>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periods indicated: Classification in Condensed Consolidated Statements of Operations Three Months Ended June 30, Six Months Ended June 30, Type of Derivative 2015 2014 2015 2014 (in millions) Foreign currency derivatives Foreign currency transaction gains $ 7 $ 6 39 29 Net equity in earnings of affiliates — 9 — 5 Commodity and other derivatives Non-regulated revenue 1 1 (4 ) 4 Regulated revenue — — — — Non-regulated cost of sales — 2 1 2 Regulated cost of sales (1 ) 2 (5 ) (6 ) Income (loss) from operations of discontinued businesses — (2 ) — (7 ) Net loss from disposal and impairments of discontinued businesses — 72 — 72 Total $ 7 $ 90 $ 31 $ 99</t>
  </si>
  <si>
    <t>Financing Receivables (Tables)</t>
  </si>
  <si>
    <t>Financing Receivables Table</t>
  </si>
  <si>
    <t>The following table presents financing receivables by country as of the periods indicated: June 30, 2015 December 31, 2014 (in millions) Argentina $ 256 $ 278 Cameroon sale (1) — 44 United States 20 — Brazil 15 15 Total long-term financing receivables $ 291 $ 337 _____________________________ (1) Represents non-contingent consideration to be received in 2016 from the sale of the Cameroon businesses in 2014. Balance is classified as short-term as of June 30, 2015 . See Note 17 —Discontinued Operations and Held-For-Sale Businesses .</t>
  </si>
  <si>
    <t>Investments In and Advances To Affiliates (Tables)</t>
  </si>
  <si>
    <t>Investments In and Advances to Affiliates Financial Information</t>
  </si>
  <si>
    <t>The following table summarizes financial information of the Company’s 50%-or-less-owned affiliates that are accounted for using the equity method. Six Months Ended June 30, 50%-or-less-Owned Affiliates 2015 2014 (in millions) Revenue $ 357 $ 568 Operating margin 86 150 Net income 35 107</t>
  </si>
  <si>
    <t>Debt (Tables)</t>
  </si>
  <si>
    <t>Debt In Default</t>
  </si>
  <si>
    <t xml:space="preserve">The following table summarizes the Company’s subsidiary non-recourse debt in default as of June 30, 2015 . Due to the defaults, these amounts are included in the current portion of non-recourse debt: Primary Nature of Default June 30, 2015 Subsidiary Debt in Default Net Assets (in millions) Maritza (Bulgaria) Covenant $ 605 $ 612 Kavarna (Bulgaria) Covenant 147 78 Altai (Kazakhstan) Covenant $ 12 16 $ 764 </t>
  </si>
  <si>
    <t>Contingencies and Commitments (Tables)</t>
  </si>
  <si>
    <t>Schedule Of Contingent Contractual Obligations [Table Text Block]</t>
  </si>
  <si>
    <t xml:space="preserve"> Amounts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contingent obligations of $18 million made by the Parent Company for the direct benefit of the lenders associated with the non-recourse debt of its businesses. The following table summarizes the Parent Company’s contingent contractual obligations as of June 30, 2015 ($ in millions). Contingent Contractual Obligations Amount Number of Agreements Maximum Exposure Range for Each Agreement Guarantees and commitments $ 359 14 $1 — 53 Asset sale related indemnities (1) 27 1 $27 Cash collateralized letters of credit 49 6 &lt;$1 — 30 Letters of credit under the senior secured credit facility 61 7 &lt;$1 — 29 Total $ 496 28 _____________________________ (1) Excludes normal and customary representations and warranties in agreements for the sale of assets (including ownership in associated legal entities) where the associated risk is considered to be nominal.</t>
  </si>
  <si>
    <t>Pension Plans (Tables)</t>
  </si>
  <si>
    <t>Net Periodic Benefit Cost Table</t>
  </si>
  <si>
    <t>Total pension cost for the periods indicated included the following components: Three Months Ended June 30, Six Months Ended June 30, 2015 2014 2015 2014 U.S. Foreign U.S. Foreign U.S. Foreign U.S. Foreign (in millions) Service cost $ 4 $ 4 $ 4 $ 4 $ 8 $ 8 $ 7 $ 8 Interest cost 11 95 12 129 23 197 24 251 Expected return on plan assets (17 ) (66 ) (16 ) (96 ) (34 ) (138 ) (32 ) (186 ) Amortization of prior service cost 2 — 1 1 4 — 3 2 Amortization of net loss 5 7 3 9 10 15 6 17 Total pension cost $ 5 $ 40 $ 4 $ 47 $ 11 $ 82 $ 8 $ 92</t>
  </si>
  <si>
    <t>Equity (Tables)</t>
  </si>
  <si>
    <t>Schedule of Stockholders Equity</t>
  </si>
  <si>
    <t xml:space="preserve">The following table provides a reconciliation of the beginning and ending equity attributable to stockholders of The AES Corporation, noncontrolling interests and total equity as of the periods indicated: Six Months Ended June 30, 2015 Six Months Ended June 30, 2014 The AES Corporation Stockholders’ Equity Noncontrolling Interests Total Equity The AES Corporation Stockholders’ Equity Noncontrolling Interests Total Equity (in millions) Balance at the beginning of the period $ 4,272 $ 3,053 $ 7,325 $ 4,330 $ 3,321 $ 7,651 Net income 211 307 518 75 266 341 Total foreign currency translation adjustment, net of income tax (204 ) (140 ) (344 ) (56 ) 38 (18 ) Total change in derivative fair value, net of income tax 30 (1 ) 29 (99 ) (94 ) (193 ) Total pension adjustments, net of income tax 2 7 9 14 17 31 Cumulative effect of a change in accounting principle (5 ) — (5 ) — — — Capital contributions from noncontrolling interests — 97 97 — 113 113 Distributions to noncontrolling interests — (119 ) (119 ) — (215 ) (215 ) Acquisition of business (1) — 16 16 — — — Disposition of businesses — — — — (151 ) (151 ) Acquisition of treasury stock (307 ) — (307 ) (32 ) — (32 ) Issuance and exercise of stock-based compensation benefit plans, net of income tax 17 — 17 16 — 16 Dividends declared on common stock (70 ) — (70 ) (36 ) — (36 ) Sale of subsidiary shares to noncontrolling interests (82 ) — (82 ) — — — Transaction between entities under common control — — — 5 2 7 Acquisition of subsidiary shares from noncontrolling interests — — — (6 ) — (6 ) Balance at the end of the period $ 3,864 $ 3,220 $ 7,084 $ 4,211 $ 3,297 $ 7,508 _____________________________ (1) Fair value of a tax equity partner’s right to preferential returns as a result of the acquisition of Solar Power PR, LLC (Solar Puerto Rico), which was previously accounted for as an equity method investment. </t>
  </si>
  <si>
    <t>Components Of Accumulated Other Comprehensive Income</t>
  </si>
  <si>
    <t>See below for the changes in AOCL by component, net of tax and noncontrolling interests, for the six months ended June 30, 2015 : Unrealized derivative gains (losses), net Unfunded pension obligations, net Foreign currency translation adjustment, net Total (in millions) Balance at the beginning of the period $ (396 ) $ (295 ) $ (2,595 ) $ (3,286 ) Other comprehensive income (loss) before reclassifications 18 — (204 ) (186 ) Amount reclassified to earnings 12 2 — 14 Other comprehensive income (loss) 30 2 (204 ) (172 ) Cumulative effect of a change in accounting principle — — 13 13 Balance at the end of the period $ (366 ) $ (293 ) $ (2,786 ) $ (3,445 )</t>
  </si>
  <si>
    <t>Schedule Of Amounts Reclassified Out Of Accumulated Other Comprehensive Income</t>
  </si>
  <si>
    <t>Reclassifications out of AOCL for the periods indicated were as follows: Details About Three Months Ended June 30, Six Months Ended June 30, AOCL Components Affected Line Item in the Condensed Consolidated Statements of Operations 2015 2014 2015 2014 Foreign currency translation adjustment, net (in millions) (1) Net loss from disposal and impairments of discontinued businesses — 53 — $ 47 Net income attributable to The AES Corporation $ — $ 53 $ — $ 47 Unrealized derivative gains (losses), net Non-regulated revenue $ 10 $ 6 $ 15 $ 19 Non-regulated cost of sales (5 ) (3 ) (5 ) $ (2 ) Interest expense (15 ) (31 ) (40 ) (63 ) Foreign currency transaction gains (losses) 2 7 8 4 Income from continuing operations before taxes and equity in earnings of affiliates (8 ) (21 ) (22 ) (42 ) Income tax expense 1 10 3 13 Net equity in earnings of affiliates — (2 ) — (3 ) Income from continuing operations (7 ) (13 ) (19 ) (32 ) Income from continuing operations attributable to noncontrolling interests 4 15 7 15 Net income attributable to The AES Corporation $ (3 ) $ 2 $ (12 ) $ (17 ) Amortization of defined benefit pension actuarial loss, net Regulated cost of sales $ (6 ) $ (9 ) $ (14 ) $ (17 ) Non-regulated cost of sales — 1 — — Other income — (2 ) — (2 ) Income from continuing operations before taxes and equity in earnings of affiliates (6 ) (10 ) (14 ) (19 ) Income tax expense 2 (2 ) 5 1 Income from continuing operations (4 ) (12 ) (9 ) (18 ) Net loss from disposal and impairments of discontinued businesses — 2 — 2 Net income (4 ) (10 ) (9 ) (16 ) Income from continuing operations attributable to noncontrolling interests 3 7 7 11 Net income attributable to The AES Corporation $ (1 ) $ (3 ) $ (2 ) $ (5 ) Total reclassifications for the period, net of income tax and noncontrolling interests $ (4 ) $ 52 $ (14 ) $ 25 _____________________________ (1) Amounts in parentheses indicate debits to the Condensed Consolidated Statements of Operations.</t>
  </si>
  <si>
    <t>Segments (Tables)</t>
  </si>
  <si>
    <t>Revenue By Segment Table</t>
  </si>
  <si>
    <t>Information about the Company’s operations by segment for the periods indicated was as follows: Revenue Total Revenue Intersegment External Revenue Three Months Ended June 30, 2015 2014 2015 2014 2015 2014 (in millions) US SBU $ 831 $ 893 $ — $ — $ 831 $ 893 Andes SBU 630 724 (2 ) (1 ) 628 723 Brazil SBU 1,315 1,533 — — 1,315 1,533 MCAC SBU 601 692 (1 ) — 600 692 Europe SBU 299 305 (3 ) — 296 305 Asia SBU 187 163 — — 187 163 Corporate and Other 6 5 (5 ) (3 ) 1 2 Total Revenue $ 3,869 $ 4,315 $ (11 ) $ (4 ) $ 3,858 $ 4,311 Revenue Total Revenue Intersegment External Revenue Six Months Ended June 30, 2015 2014 2015 2014 2015 2014 (in millions) US SBU $ 1,828 $ 1,894 $ — $ — $ 1,828 $ 1,894 Andes SBU 1,242 1,344 (4 ) (1 ) 1,238 1,343 Brazil SBU 2,645 2,978 — — 2,645 2,978 MCAC SBU 1,199 1,330 (2 ) (1 ) 1,197 1,329 Europe SBU 629 696 (3 ) — 626 696 Asia SBU 306 331 — — 306 331 Corporate and Other 10 7 (8 ) (5 ) 2 2 Total Revenue $ 7,859 $ 8,580 $ (17 ) $ (7 ) $ 7,842 $ 8,573</t>
  </si>
  <si>
    <t>Adjusted Pre-Tax Contribution by Segment Table</t>
  </si>
  <si>
    <t>Adjusted PTC (1) Total Adjusted PTC Intersegment External Adjusted PTC Three Months Ended June 30, 2015 2014 2015 2014 2015 2014 (in millions) US SBU $ 56 $ 80 $ 3 $ 3 $ 59 $ 83 Andes SBU 81 104 5 1 86 105 Brazil SBU 41 115 — — 41 115 MCAC SBU 106 95 5 10 111 105 Europe SBU 41 73 (1 ) 3 40 76 Asia SBU 30 23 1 — 31 23 Corporate and Other (104 ) (150 ) (13 ) (17 ) (117 ) (167 ) Total Adjusted PTC $ 251 $ 340 $ — $ — $ 251 $ 340 Reconciliation to Income from Continuing Operations before Taxes and Equity Earnings of Affiliates: Non-GAAP Adjustments: Unrealized derivative gains 2 22 Unrealized foreign currency gains (losses) 3 (7 ) Disposition/acquisition gains (losses) 4 (2 ) Impairment losses (30 ) (99 ) Loss on extinguishment of debt (115 ) (13 ) Pretax contribution 115 241 Add: Income from continuing operations before taxes, attributable to noncontrolling interests 269 197 Less: Net equity in earnings of affiliates — 20 Income from continuing operations before taxes and equity in earnings of affiliates $ 384 $ 418 Adjusted PTC (1) Total Adjusted PTC Intersegment External Adjusted PTC Six Months Ended June 30, 2015 2014 2015 2014 2015 2014 (in millions) US SBU $ 162 $ 155 $ 6 $ 6 $ 168 $ 161 Andes SBU 172 157 8 4 180 161 Brazil SBU 62 184 1 1 63 185 MCAC SBU 156 160 9 14 165 174 Europe SBU 126 188 2 6 128 194 Asia SBU 42 31 1 1 43 32 Corporate and Other (217 ) (292 ) (27 ) (32 ) (244 ) (324 ) Total Adjusted PTC $ 503 $ 583 $ — $ — $ 503 $ 583 Reconciliation to Income from Continuing Operations before Taxes and Equity Earnings of Affiliates: Non-GAAP Adjustments: Unrealized derivative gains 17 32 Unrealized foreign currency losses (44 ) (33 ) Disposition/acquisition gains (losses) 9 (1 ) Impairment losses (36 ) (265 ) Loss on extinguishment of debt (142 ) (147 ) Pretax contribution 307 169 Add: Income from continuing operations before taxes, attributable to noncontrolling interests 427 412 Less: Net equity in earnings of affiliates 15 45 Income from continuing operations before taxes and equity in earnings of affiliates $ 719 $ 536 _____________________________ (1) Adjusted PTC in each segment before intersegment eliminations includes the effect of intercompany transactions with other segments except for interest, charges for certain management fees and the write-off of intercompany balances.</t>
  </si>
  <si>
    <t>Assets By Segment Table</t>
  </si>
  <si>
    <t>Total Assets June 30, 2015 December 31, 2014 (in millions) US SBU $ 10,089 $ 10,062 Andes SBU 8,349 7,888 Brazil SBU 7,790 8,439 MCAC SBU 5,031 4,948 Europe SBU 3,497 3,525 Asia SBU 3,127 2,972 Assets of held-for-sale businesses 158 — Corporate and Other &amp; eliminations 543 1,132 Total Assets $ 38,584 $ 38,966</t>
  </si>
  <si>
    <t>Other Income and Expense (Tables)</t>
  </si>
  <si>
    <t>Schedule of Other Nonoperating Income, By component[Table Text Block]</t>
  </si>
  <si>
    <t>Other income includes gains on asset sales and liability extinguishments, favorable judgments on contingencies, and other income from miscellaneous transactions. The components of other income are summarized as follows: Three Months Ended June 30, Six Months Ended June 30, 2015 2014 2015 2014 (in millions) Contingency reversal (Kazakhstan) $ — $ 18 $ — $ 18 Gain on sale of assets 6 8 11 10 Allowance for Funds Used During Construction (IPL) 3 1 7 2 Other 6 6 13 15 Total other income $ 15 $ 33 $ 31 $ 45</t>
  </si>
  <si>
    <t>Schedule of Other Operating Cost and Expense, by Component [Table Text Block]</t>
  </si>
  <si>
    <t>Other expense generally includes losses on asset sales and dispositions, losses on legal contingencies and losses from other miscellaneous transactions. The components of other expense are summarized as follows: Three Months Ended June 30, Six Months Ended June 30, 2015 2014 2015 2014 (in millions) Loss on sale and disposal of assets $ 8 $ 12 $ 23 $ 19 Legal settlement 5 — 8 — Other 1 5 3 6 Total other expense $ 14 $ 17 $ 34 $ 25</t>
  </si>
  <si>
    <t>Asset Impairment Expense (Tables)</t>
  </si>
  <si>
    <t>Details of Impairment of Long-Lived Assets Held and Used by Asset</t>
  </si>
  <si>
    <t xml:space="preserve"> Three Months Ended June 30, Six Months Ended June 30, 2015 2014 2015 2014 (in millions) DP&amp;L (East Bend) $ — $ — $ — $ 12 Ebute — 52 — 52 UK Wind 37 11 37 11 Other — — 8 $ — Total asset impairment expense $ 37 $ 63 $ 45 $ 75</t>
  </si>
  <si>
    <t>Discontinued Operations and Held-For-Sale Businesses (Tables)</t>
  </si>
  <si>
    <t>Revenue Income From Operations Of Discontinued Businesses Income Tax Expense And Impairment Of Discontinued Operations</t>
  </si>
  <si>
    <t>The following table summarizes the revenue, income from operations, income tax expense, impairment and loss on disposal of all businesses classified as a discontinued operation prior to the adoption of ASU No. 2014-08 for the periods indicated: Three Months Ended June 30, Six Months Ended June 30, 2015 2014 2015 2014 (in millions) Revenue $ — $ 104 $ — $ 233 Income from operations of discontinued businesses, before income tax $ — $ 15 $ — $ 49 Income tax expense — (8 ) — (22 ) Income from operations of discontinued businesses, after income tax $ — $ 7 $ — $ 27 Net loss from disposal &amp; impairments of discontinued businesses, after income tax $ — $ (13 ) $ — $ (56 )</t>
  </si>
  <si>
    <t>Earnings Per Share (Tables)</t>
  </si>
  <si>
    <t>Earnings Per Share Basic And Diluted Table</t>
  </si>
  <si>
    <t>The following tables present a reconciliation of the numerator and denominator of the basic and diluted earnings per share computation for income from continuing operations for the periods indicated. In the table below, income represents the numerator and weighted average shares represent the denominator: Three Months Ended June 30, 2015 2014 Income Shares $ per Share Income Shares $ per Share (in millions except per share data) BASIC EARNINGS PER SHARE Income from continuing operations attributable to The AES Corporation common stockholders $ 69 693 $ 0.10 $ 142 725 $ 0.20 EFFECT OF DILUTIVE SECURITIES Stock options — — — — 1 — Restricted stock units — 2 — — 2 — DILUTED EARNINGS PER SHARE $ 69 695 $ 0.10 $ 142 728 $ 0.20 Six Months Ended June 30, 2015 2014 Income Shares $ per Share Income Shares $ per Share (in millions except per share data) BASIC EARNINGS PER SHARE Income from continuing operations attributable to The AES Corporation common stockholders $ 211 698 $ 0.30 $ 95 725 $ 0.13 EFFECT OF DILUTIVE SECURITIES Stock options — 1 — — 1 — Restricted stock units — 2 — — 2 — DILUTED EARNINGS PER SHARE $ 211 701 $ 0.30 $ 95 728 $ 0.13</t>
  </si>
  <si>
    <t>Financial Statement Presentation New Accounting Pronouncement Adopted (Details)</t>
  </si>
  <si>
    <t>Jun. 30, 2015USD ($)integer</t>
  </si>
  <si>
    <t>Jun. 30, 2014USD ($)</t>
  </si>
  <si>
    <t>New Accounting Pronouncements or Change in Accounting Principle [Line Items]</t>
  </si>
  <si>
    <t>New Accounting Pronouncement or Change in Accounting Principle, Effect of Adoption, Quantification</t>
  </si>
  <si>
    <t>New Accounting Pronouncement or Change in Accounting Principle, Cumulative Effect of Change on Equity or Net Assets</t>
  </si>
  <si>
    <t>Other Comprehensive Income (Loss), Effect of Change in Accounting Principle, Net of Taxes</t>
  </si>
  <si>
    <t>Accounting Standard Update 2014-05 [Member]</t>
  </si>
  <si>
    <t>Other Noncurrent Assets [Member] | Accounting Standard Update 2014-05 [Member]</t>
  </si>
  <si>
    <t>Mong Duong Subsidiary [Member]</t>
  </si>
  <si>
    <t>Number of deliverables in an agreement | integer</t>
  </si>
  <si>
    <t>New Accounting Pronouncement or Change in Accounting Principle, Current Period Disclosures, Revenue Recognized, Amount</t>
  </si>
  <si>
    <t>Inventory (Details) - USD ($) $ in Millions</t>
  </si>
  <si>
    <t>Fuel and other raw materials</t>
  </si>
  <si>
    <t>Spare parts and supplies</t>
  </si>
  <si>
    <t>Total</t>
  </si>
  <si>
    <t>Fair Value (Recurring Measurements) (Details) - USD ($) $ in Millions</t>
  </si>
  <si>
    <t>Fair Value, Assets and Liabilities Measured on Recurring and Nonrecurring Basis [Line Items]</t>
  </si>
  <si>
    <t>Fair Value, Measurement with Unobservable Inputs Reconciliation, Recurring Basis, Asset Value</t>
  </si>
  <si>
    <t>Fair Value, Measurement with Unobservable Inputs Reconciliations, Recurring Basis, Liability Value</t>
  </si>
  <si>
    <t>Level 1 [Member]</t>
  </si>
  <si>
    <t>Level 2 [Member]</t>
  </si>
  <si>
    <t>Level 3 [Member]</t>
  </si>
  <si>
    <t>Available-for-sale Securities [Member]</t>
  </si>
  <si>
    <t>Available-for-sale Securities [Member] | Level 1 [Member]</t>
  </si>
  <si>
    <t>Available-for-sale Securities [Member] | Level 2 [Member]</t>
  </si>
  <si>
    <t>Available-for-sale Securities [Member] | Level 3 [Member]</t>
  </si>
  <si>
    <t>Available-for-sale Securities [Member] | Debt Securities [Member]</t>
  </si>
  <si>
    <t>Available-for-sale Securities [Member] | Debt Securities [Member] | Level 1 [Member]</t>
  </si>
  <si>
    <t>Available-for-sale Securities [Member] | Debt Securities [Member] | Level 2 [Member]</t>
  </si>
  <si>
    <t>Available-for-sale Securities [Member] | Debt Securities [Member] | Level 3 [Member]</t>
  </si>
  <si>
    <t>Available-for-sale Securities [Member] | Other Debt Obligations [Member]</t>
  </si>
  <si>
    <t>Available-for-sale Securities [Member] | Other Debt Obligations [Member] | Level 1 [Member]</t>
  </si>
  <si>
    <t>Available-for-sale Securities [Member] | Other Debt Obligations [Member] | Level 2 [Member]</t>
  </si>
  <si>
    <t>Available-for-sale Securities [Member] | Other Debt Obligations [Member] | Level 3 [Member]</t>
  </si>
  <si>
    <t>Available-for-sale Securities [Member] | Government debt securities [Domain]</t>
  </si>
  <si>
    <t>Available-for-sale Securities [Member] | Government debt securities [Domain] | Level 1 [Member]</t>
  </si>
  <si>
    <t>Available-for-sale Securities [Member] | Government debt securities [Domain] | Level 2 [Member]</t>
  </si>
  <si>
    <t>Available-for-sale Securities [Member] | Government debt securities [Domain] | Level 3 [Member]</t>
  </si>
  <si>
    <t>Available-for-sale Securities [Member] | Corporate Debt Securities [Member]</t>
  </si>
  <si>
    <t>Available-for-sale Securities [Member] | Corporate Debt Securities [Member] | Level 1 [Member]</t>
  </si>
  <si>
    <t>Available-for-sale Securities [Member] | Corporate Debt Securities [Member] | Level 2 [Member]</t>
  </si>
  <si>
    <t>Available-for-sale Securities [Member] | Corporate Debt Securities [Member] | Level 3 [Member]</t>
  </si>
  <si>
    <t>Available-for-sale Securities [Member] | Equity Securities [Member]</t>
  </si>
  <si>
    <t>Available-for-sale Securities [Member] | Equity Securities [Member] | Level 1 [Member]</t>
  </si>
  <si>
    <t>Available-for-sale Securities [Member] | Equity Securities [Member] | Level 2 [Member]</t>
  </si>
  <si>
    <t>Available-for-sale Securities [Member] | Equity Securities [Member] | Level 3 [Member]</t>
  </si>
  <si>
    <t>Available-for-sale Securities [Member] | Mutual Funds [Member]</t>
  </si>
  <si>
    <t>Available-for-sale Securities [Member] | Mutual Funds [Member] | Level 1 [Member]</t>
  </si>
  <si>
    <t>Available-for-sale Securities [Member] | Mutual Funds [Member] | Level 2 [Member]</t>
  </si>
  <si>
    <t>Available-for-sale Securities [Member] | Mutual Funds [Member] | Level 3 [Member]</t>
  </si>
  <si>
    <t>Trading Securities [Member]</t>
  </si>
  <si>
    <t>Trading Securities [Member] | Level 1 [Member]</t>
  </si>
  <si>
    <t>Trading Securities [Member] | Level 2 [Member]</t>
  </si>
  <si>
    <t>Trading Securities [Member] | Level 3 [Member]</t>
  </si>
  <si>
    <t>Trading Securities [Member] | Mutual Funds [Member]</t>
  </si>
  <si>
    <t>Trading Securities [Member] | Mutual Funds [Member] | Level 1 [Member]</t>
  </si>
  <si>
    <t>Trading Securities [Member] | Mutual Funds [Member] | Level 2 [Member]</t>
  </si>
  <si>
    <t>Trading Securities [Member] | Mutual Funds [Member] | Level 3 [Member]</t>
  </si>
  <si>
    <t>Derivative [Member]</t>
  </si>
  <si>
    <t>Derivative [Member] | Interest Rate Contract [Member]</t>
  </si>
  <si>
    <t>Derivative [Member] | Cross currency derivatives [Member]</t>
  </si>
  <si>
    <t>Derivative [Member] | Foreign currency derivatives [Member]</t>
  </si>
  <si>
    <t>Derivative [Member] | Commodity Contract [Member]</t>
  </si>
  <si>
    <t>Derivative [Member] | Level 1 [Member]</t>
  </si>
  <si>
    <t>Derivative [Member] | Level 1 [Member] | Interest Rate Contract [Member]</t>
  </si>
  <si>
    <t>Derivative [Member] | Level 1 [Member] | Cross currency derivatives [Member]</t>
  </si>
  <si>
    <t>Derivative [Member] | Level 1 [Member] | Foreign currency derivatives [Member]</t>
  </si>
  <si>
    <t>Derivative [Member] | Level 1 [Member] | Commodity Contract [Member]</t>
  </si>
  <si>
    <t>Derivative [Member] | Level 2 [Member]</t>
  </si>
  <si>
    <t>Derivative [Member] | Level 2 [Member] | Interest Rate Contract [Member]</t>
  </si>
  <si>
    <t>Derivative [Member] | Level 2 [Member] | Cross currency derivatives [Member]</t>
  </si>
  <si>
    <t>Derivative [Member] | Level 2 [Member] | Foreign currency derivatives [Member]</t>
  </si>
  <si>
    <t>Derivative [Member] | Level 2 [Member] | Commodity Contract [Member]</t>
  </si>
  <si>
    <t>Derivative [Member] | Level 3 [Member]</t>
  </si>
  <si>
    <t>Derivative [Member] | Level 3 [Member] | Interest Rate Contract [Member]</t>
  </si>
  <si>
    <t>Derivative [Member] | Level 3 [Member] | Cross currency derivatives [Member]</t>
  </si>
  <si>
    <t>Derivative [Member] | Level 3 [Member] | Foreign currency derivatives [Member]</t>
  </si>
  <si>
    <t>Derivative [Member] | Level 3 [Member] | Commodity Contract [Member]</t>
  </si>
  <si>
    <t>Derivative [Member] | Foreign currency derivatives [Member] | Level 1 [Member]</t>
  </si>
  <si>
    <t>Derivative [Member] | Foreign currency derivatives [Member] | Level 2 [Member]</t>
  </si>
  <si>
    <t>Derivative [Member] | Foreign currency derivatives [Member] | Level 3 [Member]</t>
  </si>
  <si>
    <t>Derivative [Member] | Commodity Contract [Member] | Level 1 [Member]</t>
  </si>
  <si>
    <t>Derivative [Member] | Commodity Contract [Member] | Level 2 [Member]</t>
  </si>
  <si>
    <t>Derivative [Member] | Commodity Contract [Member] | Level 3 [Member]</t>
  </si>
  <si>
    <t>Amortized cost approximated fair value at June 30, 2015 and December 31, 2014.</t>
  </si>
  <si>
    <t>Fair Value (Level 3 Reconciliation) (Details) - USD ($) $ in Millions</t>
  </si>
  <si>
    <t>Mar. 31, 2015</t>
  </si>
  <si>
    <t>Mar. 31, 2014</t>
  </si>
  <si>
    <t>Dec. 31, 2013</t>
  </si>
  <si>
    <t>Fair Value, Net Derivative Asset (Liability) Measured on Recurring Basis, Unobservable Input Reconciliation [Line Items]</t>
  </si>
  <si>
    <t>Fair Value Measurement With Unobservable Inputs Reconciliation Recurring Basis Assets Liabilities Transfers In</t>
  </si>
  <si>
    <t>Fair Value, Net Derivative Asset (Liability) Measured on Recurring Basis, Unobservable Inputs Reconciliation, Transfers out of Level 3</t>
  </si>
  <si>
    <t>Included in regulatory (assets) liabilities</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Transfers, Net [Abstract]</t>
  </si>
  <si>
    <t>Fair Value, Net Derivative Asset (Liability) Measured on Recurring Basis, Unobservable Inputs Reconciliation, Purchases, Sales, Issues, Settlements [Abstract]</t>
  </si>
  <si>
    <t>Settlements</t>
  </si>
  <si>
    <t>Fair Value, Net Derivative Asset (Liability) Measured on Recurring Basis, Unobservable Inputs Reconciliation, Period Increase (Decrease)</t>
  </si>
  <si>
    <t>Other comprehensive income - Derivative activity [Member]</t>
  </si>
  <si>
    <t>Fair Value, Net Derivative Asset (Liability) Measured on Recurring Basis, Unobservable Inputs Reconciliation, Gain (Loss) Included in Other Comprehensive Income (Loss)</t>
  </si>
  <si>
    <t>Other Comprehensive Income- Foreign currency translation activity [Member]</t>
  </si>
  <si>
    <t>Interest Rate Contract [Member]</t>
  </si>
  <si>
    <t>Interest Rate Contract [Member] | Other comprehensive income - Derivative activity [Member]</t>
  </si>
  <si>
    <t>Interest Rate Contract [Member] | Other Comprehensive Income- Foreign currency translation activity [Member]</t>
  </si>
  <si>
    <t>Foreign currency derivatives [Member]</t>
  </si>
  <si>
    <t>Foreign currency derivatives [Member] | Other comprehensive income - Derivative activity [Member]</t>
  </si>
  <si>
    <t>Foreign currency derivatives [Member] | Other Comprehensive Income- Foreign currency translation activity [Member]</t>
  </si>
  <si>
    <t>Cross Currency [Domain]</t>
  </si>
  <si>
    <t>Cross Currency [Domain] | Other comprehensive income - Derivative activity [Member]</t>
  </si>
  <si>
    <t>Cross Currency [Domain] | Other Comprehensive Income- Foreign currency translation activity [Member]</t>
  </si>
  <si>
    <t>Commodity Contract [Member]</t>
  </si>
  <si>
    <t>Commodity Contract [Member] | Other comprehensive income - Derivative activity [Member]</t>
  </si>
  <si>
    <t>Commodity Contract [Member] | Other Comprehensive Income- Foreign currency translation activity [Member]</t>
  </si>
  <si>
    <t>Argentina, Pesos | Foreign currency derivatives [Member]</t>
  </si>
  <si>
    <t>Euro Member Countries, Euro | Foreign currency derivatives [Member]</t>
  </si>
  <si>
    <t>Fair Value (Quantitative Information) (Details) - Jun. 30, 2015</t>
  </si>
  <si>
    <t>Interest Rate Contract [Member] | Minimum [Member]</t>
  </si>
  <si>
    <t>Fair Value Inputs [Abstract]</t>
  </si>
  <si>
    <t>Fair Value Inputs, Entity Credit Risk</t>
  </si>
  <si>
    <t>3.75%</t>
  </si>
  <si>
    <t>Interest Rate Contract [Member] | Maximum [Member]</t>
  </si>
  <si>
    <t>7.34%</t>
  </si>
  <si>
    <t>Interest Rate Contract [Member] | Weighted Average [Member]</t>
  </si>
  <si>
    <t>5.17%</t>
  </si>
  <si>
    <t>Cross currency derivatives [Member] | Minimum [Member]</t>
  </si>
  <si>
    <t>0.00%</t>
  </si>
  <si>
    <t>Cross currency derivatives [Member] | Maximum [Member]</t>
  </si>
  <si>
    <t>Cross currency derivatives [Member] | Weighted Average [Member]</t>
  </si>
  <si>
    <t>Argentina, Pesos | Foreign Exchange Contract [Member] | Minimum [Member]</t>
  </si>
  <si>
    <t>Fair Value Derivative Assets Liabilities Measured On Recurring Basis Unobservable Inputs [Abstract]</t>
  </si>
  <si>
    <t>Argentine Peso to U.S. Dollar currency exchange rate after 1 year</t>
  </si>
  <si>
    <t>Argentina, Pesos | Foreign Exchange Contract [Member] | Maximum [Member]</t>
  </si>
  <si>
    <t>Argentina, Pesos | Foreign Exchange Contract [Member] | Weighted Average [Member]</t>
  </si>
  <si>
    <t>Euro Member Countries, Euro | Foreign Exchange Contract [Member] | Minimum [Member]</t>
  </si>
  <si>
    <t>Fair Value Inputs, Counterparty Credit Risk</t>
  </si>
  <si>
    <t>4.84%</t>
  </si>
  <si>
    <t>Euro Member Countries, Euro | Foreign Exchange Contract [Member] | Maximum [Member]</t>
  </si>
  <si>
    <t>Euro Member Countries, Euro | Foreign Exchange Contract [Member] | Weighted Average [Member]</t>
  </si>
  <si>
    <t>6.09%</t>
  </si>
  <si>
    <t>Fair Value (Nonrecurring Measurements) (Details) - USD ($)</t>
  </si>
  <si>
    <t>Fair Value Assets And Liabilities Measured On Nonrecurring Basis [Abstract]</t>
  </si>
  <si>
    <t>Other Nonoperating Expense</t>
  </si>
  <si>
    <t>East Bend DPL [Member]</t>
  </si>
  <si>
    <t>Fair Value, Nonrecurring</t>
  </si>
  <si>
    <t>Ebute [Member]</t>
  </si>
  <si>
    <t>UK Wind (Newfield) [Member]</t>
  </si>
  <si>
    <t>DPLER [Member]</t>
  </si>
  <si>
    <t>Buffalo Gap [Member]</t>
  </si>
  <si>
    <t>UK Wind Development Projects [Domain]</t>
  </si>
  <si>
    <t>Long Lived Assets Held And Used [Member] | East Bend DPL [Member]</t>
  </si>
  <si>
    <t>Long Lived Assets Held And Used [Member] | Ebute [Member]</t>
  </si>
  <si>
    <t>Long Lived Assets Held And Used [Member] | UK Wind (Newfield) [Member]</t>
  </si>
  <si>
    <t>Long Lived Assets Held And Used [Member] | Other Affiliates [Member]</t>
  </si>
  <si>
    <t>Long Lived Assets Held And Used [Member] | UK Wind Development Projects [Domain]</t>
  </si>
  <si>
    <t>Long Lived Assets Held And Used [Member] | Fair Value [Member] | East Bend DPL [Member] | Level 1 [Member]</t>
  </si>
  <si>
    <t>Long Lived Assets Held And Used [Member] | Fair Value [Member] | East Bend DPL [Member] | Level 2 [Member]</t>
  </si>
  <si>
    <t>Long Lived Assets Held And Used [Member] | Fair Value [Member] | East Bend DPL [Member] | Level 3 [Member]</t>
  </si>
  <si>
    <t>Long Lived Assets Held And Used [Member] | Fair Value [Member] | Ebute [Member] | Level 1 [Member]</t>
  </si>
  <si>
    <t>Long Lived Assets Held And Used [Member] | Fair Value [Member] | Ebute [Member] | Level 2 [Member]</t>
  </si>
  <si>
    <t>Long Lived Assets Held And Used [Member] | Fair Value [Member] | Ebute [Member] | Level 3 [Member]</t>
  </si>
  <si>
    <t>Long Lived Assets Held And Used [Member] | Fair Value [Member] | UK Wind (Newfield) [Member] | Level 1 [Member]</t>
  </si>
  <si>
    <t>Long Lived Assets Held And Used [Member] | Fair Value [Member] | UK Wind (Newfield) [Member] | Level 2 [Member]</t>
  </si>
  <si>
    <t>Long Lived Assets Held And Used [Member] | Fair Value [Member] | UK Wind (Newfield) [Member] | Level 3 [Member]</t>
  </si>
  <si>
    <t>Long Lived Assets Held And Used [Member] | Fair Value [Member] | Other Affiliates [Member] | Level 1 [Member]</t>
  </si>
  <si>
    <t>Long Lived Assets Held And Used [Member] | Fair Value [Member] | Other Affiliates [Member] | Level 2 [Member]</t>
  </si>
  <si>
    <t>Long Lived Assets Held And Used [Member] | Fair Value [Member] | Other Affiliates [Member] | Level 3 [Member]</t>
  </si>
  <si>
    <t>Long Lived Assets Held And Used [Member] | Fair Value [Member] | UK Wind Development Projects [Domain] | Level 1 [Member]</t>
  </si>
  <si>
    <t>Long Lived Assets Held And Used [Member] | Fair Value [Member] | UK Wind Development Projects [Domain] | Level 2 [Member]</t>
  </si>
  <si>
    <t>Long Lived Assets Held And Used [Member] | Fair Value [Member] | UK Wind Development Projects [Domain] | Level 3 [Member]</t>
  </si>
  <si>
    <t>Long Lived Assets Held And Used [Member] | Carrying Amount [Member] | East Bend DPL [Member]</t>
  </si>
  <si>
    <t>[1],[2]</t>
  </si>
  <si>
    <t>Long Lived Assets Held And Used [Member] | Carrying Amount [Member] | Ebute [Member]</t>
  </si>
  <si>
    <t>Long Lived Assets Held And Used [Member] | Carrying Amount [Member] | UK Wind (Newfield) [Member]</t>
  </si>
  <si>
    <t>Long Lived Assets Held And Used [Member] | Carrying Amount [Member] | Other Affiliates [Member]</t>
  </si>
  <si>
    <t>Long Lived Assets Held And Used [Member] | Carrying Amount [Member] | UK Wind Development Projects [Domain]</t>
  </si>
  <si>
    <t>Goodwill [Member] | DPLER [Member]</t>
  </si>
  <si>
    <t>[3]</t>
  </si>
  <si>
    <t>Goodwill [Member] | Buffalo Gap [Member]</t>
  </si>
  <si>
    <t>Goodwill [Member] | Fair Value [Member] | DPLER [Member] | Level 1 [Member]</t>
  </si>
  <si>
    <t>Goodwill [Member] | Fair Value [Member] | DPLER [Member] | Level 2 [Member]</t>
  </si>
  <si>
    <t>Goodwill [Member] | Fair Value [Member] | DPLER [Member] | Level 3 [Member]</t>
  </si>
  <si>
    <t>Goodwill [Member] | Fair Value [Member] | Buffalo Gap [Member] | Level 1 [Member]</t>
  </si>
  <si>
    <t>Goodwill [Member] | Fair Value [Member] | Buffalo Gap [Member] | Level 2 [Member]</t>
  </si>
  <si>
    <t>Goodwill [Member] | Fair Value [Member] | Buffalo Gap [Member] | Level 3 [Member]</t>
  </si>
  <si>
    <t>Goodwill [Member] | Carrying Amount [Member] | DPLER [Member]</t>
  </si>
  <si>
    <t>[2],[3]</t>
  </si>
  <si>
    <t>Goodwill [Member] | Carrying Amount [Member] | Buffalo Gap [Member]</t>
  </si>
  <si>
    <t>Equity Method Investments [Member] | Silver Ridge Power [Member]</t>
  </si>
  <si>
    <t>[4]</t>
  </si>
  <si>
    <t>Equity Method Investments [Member] | Solar Spain [Member]</t>
  </si>
  <si>
    <t>Equity Method Investments [Member] | Fair Value [Member] | Silver Ridge Power [Member] | Level 1 [Member]</t>
  </si>
  <si>
    <t>Equity Method Investments [Member] | Fair Value [Member] | Silver Ridge Power [Member] | Level 2 [Member]</t>
  </si>
  <si>
    <t>Equity Method Investments [Member] | Fair Value [Member] | Silver Ridge Power [Member] | Level 3 [Member]</t>
  </si>
  <si>
    <t>Equity Method Investments [Member] | Fair Value [Member] | Solar Spain [Member] | Level 1 [Member]</t>
  </si>
  <si>
    <t>Equity Method Investments [Member] | Fair Value [Member] | Solar Spain [Member] | Level 2 [Member]</t>
  </si>
  <si>
    <t>Equity Method Investments [Member] | Fair Value [Member] | Solar Spain [Member] | Level 3 [Member]</t>
  </si>
  <si>
    <t>Equity Method Investments [Member] | Carrying Amount [Member] | Silver Ridge Power [Member]</t>
  </si>
  <si>
    <t>[2],[4]</t>
  </si>
  <si>
    <t>Equity Method Investments [Member] | Carrying Amount [Member] | Solar Spain [Member]</t>
  </si>
  <si>
    <t>[2]</t>
  </si>
  <si>
    <t>Discontinued Operations, Held-for-sale or Disposed of by Sale [Member] | Cameroon [Member]</t>
  </si>
  <si>
    <t>Discontinued Operations, Held-for-sale or Disposed of by Sale [Member] | Fair Value [Member] | Cameroon [Member] | Level 1 [Member]</t>
  </si>
  <si>
    <t>Discontinued Operations, Held-for-sale or Disposed of by Sale [Member] | Fair Value [Member] | Cameroon [Member] | Level 2 [Member]</t>
  </si>
  <si>
    <t>Discontinued Operations, Held-for-sale or Disposed of by Sale [Member] | Fair Value [Member] | Cameroon [Member] | Level 3 [Member]</t>
  </si>
  <si>
    <t>Discontinued Operations, Held-for-sale or Disposed of by Sale [Member] | Carrying Amount [Member] | Cameroon [Member]</t>
  </si>
  <si>
    <t>Income Approach Valuation Technique [Member] | Equity Method Investments [Member] | Minimum [Member] | Solar Spain [Member]</t>
  </si>
  <si>
    <t>Fair Value Assets Measured On Nonrecurring Basis Unobservable Inputs [Line Items]</t>
  </si>
  <si>
    <t>Fair Value Inputs, Long-term Revenue Growth Rate</t>
  </si>
  <si>
    <t>(3.00%)</t>
  </si>
  <si>
    <t>Fair Value Inputs, Long-term Pre-tax Operating Margin, Percent</t>
  </si>
  <si>
    <t>(13.00%)</t>
  </si>
  <si>
    <t>Fair Value Inputs, Discount Rate</t>
  </si>
  <si>
    <t>Income Approach Valuation Technique [Member] | Equity Method Investments [Member] | Maximum [Member] | Solar Spain [Member]</t>
  </si>
  <si>
    <t>56.00%</t>
  </si>
  <si>
    <t>Income Approach Valuation Technique [Member] | Equity Method Investments [Member] | Weighted Average [Member] | Solar Spain [Member]</t>
  </si>
  <si>
    <t>24.00%</t>
  </si>
  <si>
    <t>12.00%</t>
  </si>
  <si>
    <t>See Note 15—Asset Impairment Expense for further information.</t>
  </si>
  <si>
    <t>(1) Represents the carrying value at the date of measurement, before fair value adjustment.</t>
  </si>
  <si>
    <t>See Note 14—Goodwill Impairment for further information.</t>
  </si>
  <si>
    <t>See Note 17—Discontinued Operations and Held-For-Sale Businesses for further information.</t>
  </si>
  <si>
    <t>Fair Value (Instruments Not Measured at Fair Value) (Details) - USD ($) $ in Millions</t>
  </si>
  <si>
    <t>Carrying Amount [Member]</t>
  </si>
  <si>
    <t>Assets, Fair Value Disclosure [Abstract]</t>
  </si>
  <si>
    <t>Accounts receivable - noncurrent</t>
  </si>
  <si>
    <t>Liabilities, Fair Value Disclosure [Abstract]</t>
  </si>
  <si>
    <t>Non-recourse debt</t>
  </si>
  <si>
    <t>Fair Value [Member]</t>
  </si>
  <si>
    <t>Value added tax</t>
  </si>
  <si>
    <t>Level 1 [Member] | Fair Value [Member]</t>
  </si>
  <si>
    <t>Level 2 [Member] | Fair Value [Member]</t>
  </si>
  <si>
    <t>Level 3 [Member] | Fair Value [Member]</t>
  </si>
  <si>
    <t>These accounts receivable principally relate to amounts due from CAMMESA, and are included in Noncurrent assets—Other in the accompanying Condensed Consolidated Balance Sheets. The fair value and carrying amount of these receivables exclude VAT of $31 million and $36 million at June 30, 2015 and December 31, 2014, respectively.</t>
  </si>
  <si>
    <t>Investments In Marketable Securities (Details) - USD ($)</t>
  </si>
  <si>
    <t>Available-for-sale Securities, Debt Maturities, Next Twelve Months, Amortized Cost Basis</t>
  </si>
  <si>
    <t>Available-for-sale Securities, Debt Securities, Noncurrent</t>
  </si>
  <si>
    <t>Gain Loss On Marketable Securities</t>
  </si>
  <si>
    <t>Realized losses on the sale of available-for-sale securities</t>
  </si>
  <si>
    <t>Other-than-temporary impairment of marketable securities</t>
  </si>
  <si>
    <t>Gross proceeds from sales of AFS securities</t>
  </si>
  <si>
    <t>Available-for-sale Securities, Gross Realized Gain (Loss)- (Less than)</t>
  </si>
  <si>
    <t>Trading Securities, Realized Gain (Loss)- (Less than)</t>
  </si>
  <si>
    <t>Derivative Instruments and Hedging Activities - Part 1 (Details) - Jun. 30, 2015 € in Millions, £ in Millions, T in Millions, PHP in Millions, MWh in Millions, KZT in Millions, COP in Millions, CLP in Millions, CLF in Millions, BRL in Millions, ARS in Millions, $ in Millions</t>
  </si>
  <si>
    <t>USD ($)MWhT</t>
  </si>
  <si>
    <t>PHPMWhT</t>
  </si>
  <si>
    <t>CLFMWhT</t>
  </si>
  <si>
    <t>BRLMWhT</t>
  </si>
  <si>
    <t>COPMWhT</t>
  </si>
  <si>
    <t>KZTMWhT</t>
  </si>
  <si>
    <t>EUR (€)MWhT</t>
  </si>
  <si>
    <t>CLPMWhT</t>
  </si>
  <si>
    <t>ARSMWhT</t>
  </si>
  <si>
    <t>GBP (£)MWhT</t>
  </si>
  <si>
    <t>Interest Rate Contract [Member] | Libor USD [Member]</t>
  </si>
  <si>
    <t>Derivative Tables [Line Items]</t>
  </si>
  <si>
    <t>Weighted Average Remaining Term (less than 1 for Foreign Currency Derivatives for Chilean Peso, Chilean Unidad de Fomento, Brazilian Real, Euro, Colombian Peso, British Pound, and Philippine Peso)</t>
  </si>
  <si>
    <t>11 years</t>
  </si>
  <si>
    <t>% of Debt Currently Hedged by Index</t>
  </si>
  <si>
    <t>55.00%</t>
  </si>
  <si>
    <t>Interest Rate Contract [Member] | Euribor EUR [Member]</t>
  </si>
  <si>
    <t>7 years</t>
  </si>
  <si>
    <t>75.00%</t>
  </si>
  <si>
    <t>Interest Rate Contract [Member] | Maximum [Member] | Libor USD [Member]</t>
  </si>
  <si>
    <t>Derivatives, notional amount</t>
  </si>
  <si>
    <t>Interest Rate Contract [Member] | Maximum [Member] | Euribor EUR [Member]</t>
  </si>
  <si>
    <t>Interest Rate Contract [Member] | Current Notional [Member] | Libor USD [Member]</t>
  </si>
  <si>
    <t>Interest Rate Contract [Member] | Current Notional [Member] | Euribor EUR [Member]</t>
  </si>
  <si>
    <t>Cross currency derivatives [Member] | Chilean Unidad De Fomento CLF [Member]</t>
  </si>
  <si>
    <t>13 years</t>
  </si>
  <si>
    <t>82.00%</t>
  </si>
  <si>
    <t>Cross currency derivatives [Member] | Maximum [Member] | Chilean Unidad De Fomento CLF [Member]</t>
  </si>
  <si>
    <t>Cross currency derivatives [Member] | Current Notional [Member] | Chilean Unidad De Fomento CLF [Member]</t>
  </si>
  <si>
    <t>Foreign Currency Options [ Member] | Chilean Unidad De Fomento CLF [Member]</t>
  </si>
  <si>
    <t>1 year</t>
  </si>
  <si>
    <t>Weighted Average Remaining Term (string type)</t>
  </si>
  <si>
    <t>&lt;1</t>
  </si>
  <si>
    <t>Foreign Currency Options [ Member] | Chilean Peso CLP [Member]</t>
  </si>
  <si>
    <t>Foreign Currency Options [ Member] | Brazilian Real BRL [Member]</t>
  </si>
  <si>
    <t>Foreign Currency Options [ Member] | Euro EUR [Member]</t>
  </si>
  <si>
    <t>Foreign Currency Options [ Member] | Colombian Peso COP [Member]</t>
  </si>
  <si>
    <t>Foreign Currency Options [ Member] | Argentine Peso ARS [Member]</t>
  </si>
  <si>
    <t>10 years</t>
  </si>
  <si>
    <t>Foreign Currency Options [ Member] | British Pound GBP [Member]</t>
  </si>
  <si>
    <t>Foreign Currency Options [ Member] | Philippine Peso PHP [Member]</t>
  </si>
  <si>
    <t>Embedded Foreign Currency Derivatives [Member] | Kazakhstani Tenge KZT [Member]</t>
  </si>
  <si>
    <t>Commodity Contract [Member] | Power MWh [Member]</t>
  </si>
  <si>
    <t>[5]</t>
  </si>
  <si>
    <t>2 years</t>
  </si>
  <si>
    <t>Notional (MWh) | MWh</t>
  </si>
  <si>
    <t>Commodity Contract [Member] | Coal Metric Tons [Member]</t>
  </si>
  <si>
    <t>Notional (MWh) | T</t>
  </si>
  <si>
    <t>The Company’s interest rate derivative instruments primarily include accreting and amortizing notionals. The maximum derivative notional represents the largest notional at any point between June 30, 2015 and the maturity of the derivative instrument, which includes forward-starting derivative instruments. The interest rate and cross-currency derivatives range in maturity through 2033 and 2028, respectively.</t>
  </si>
  <si>
    <t>The percentage of variable-rate debt currently hedged is based on the related index and excludes forecasted issuances of debt and variable-rate debt tied to other indices where the Company has no interest rate derivatives.</t>
  </si>
  <si>
    <t>Represents contractual notionals. The notionals for options have not been probability adjusted, which generally would decrease them.</t>
  </si>
  <si>
    <t>Represents the remaining tenor of our foreign currency derivatives weighted by the corresponding notional. These options and forwards and these embedded derivatives range in maturity through 2025 and 2017, respectively.</t>
  </si>
  <si>
    <t>Represents the remaining tenor of our commodity derivatives weighted by the corresponding volume. These derivatives range in maturity through 2017.</t>
  </si>
  <si>
    <t>Derivative Instruments and Hedging Activities - Part 2 (Details) - USD ($) $ in Millions</t>
  </si>
  <si>
    <t>Assets</t>
  </si>
  <si>
    <t>Derivative Assets, Gross</t>
  </si>
  <si>
    <t>Liabilities</t>
  </si>
  <si>
    <t>Derivative Liabilities, Gross</t>
  </si>
  <si>
    <t>Asset, Formerly Accounted for as a Derivative, to be Amortized into Earnings</t>
  </si>
  <si>
    <t>Liability, Formerly Accounted for as a Derivative, to be Amortized into Earnings</t>
  </si>
  <si>
    <t>Subject to netting arrangement [Member]</t>
  </si>
  <si>
    <t>Derivative Assets Not Offset Under Netting Arrangements</t>
  </si>
  <si>
    <t>Derivative Assets Not Offset By Collateral</t>
  </si>
  <si>
    <t>Derivative Assets, Net</t>
  </si>
  <si>
    <t>Derivative Liabilities Not Offset Under Netting Arrangements</t>
  </si>
  <si>
    <t>Derivative Liabilities Not Offset By Collateral</t>
  </si>
  <si>
    <t>Derivative Liabilities, Net</t>
  </si>
  <si>
    <t>Current [Member]</t>
  </si>
  <si>
    <t>Noncurrent [Member]</t>
  </si>
  <si>
    <t>Designated as Hedging Instruments [Member]</t>
  </si>
  <si>
    <t>Not Designated as Hedging Instruments [Member]</t>
  </si>
  <si>
    <t>Interest Rate Contract [Member] | Designated as Hedging Instruments [Member]</t>
  </si>
  <si>
    <t>Interest Rate Contract [Member] | Not Designated as Hedging Instruments [Member]</t>
  </si>
  <si>
    <t>Cross currency derivatives [Member]</t>
  </si>
  <si>
    <t>Cross currency derivatives [Member] | Designated as Hedging Instruments [Member]</t>
  </si>
  <si>
    <t>Cross currency derivatives [Member] | Not Designated as Hedging Instruments [Member]</t>
  </si>
  <si>
    <t>Foreign Exchange Contract [Member]</t>
  </si>
  <si>
    <t>Foreign Exchange Contract [Member] | Designated as Hedging Instruments [Member]</t>
  </si>
  <si>
    <t>Foreign Exchange Contract [Member] | Not Designated as Hedging Instruments [Member]</t>
  </si>
  <si>
    <t>Commodity Contract [Member] | Designated as Hedging Instruments [Member]</t>
  </si>
  <si>
    <t>Commodity Contract [Member] | Not Designated as Hedging Instruments [Member]</t>
  </si>
  <si>
    <t>Derivative Instruments and Hedging Activities - Part 3 (Details) - USD ($)</t>
  </si>
  <si>
    <t>Derivative Instruments Gain Loss [Line Items]</t>
  </si>
  <si>
    <t>Derivative Instruments, Gain (Loss) Reclassified from Accumulated OCI into Income, Effective Portion, Net</t>
  </si>
  <si>
    <t>Discontinued Operation, Gain (Loss) on Disposal of Discontinued Operation, Net of Tax</t>
  </si>
  <si>
    <t>Gain Loss By Type Of Derivative Tables</t>
  </si>
  <si>
    <t>Gain (Losses) Recognized in AOCL</t>
  </si>
  <si>
    <t>Electric Production Expense</t>
  </si>
  <si>
    <t>Gains (Losses) Recognized in Earnings (ineffective portion)</t>
  </si>
  <si>
    <t>Gains (Losses) Recognized in Earnings (not designated as hedging instruments)</t>
  </si>
  <si>
    <t>AOCI to be recognized in next 12 months table</t>
  </si>
  <si>
    <t>Gain on Discontinuation of Cash Flow Hedge Due to Forecasted Transaction Probable of Not Occurring</t>
  </si>
  <si>
    <t>Accumulated Other Comprehensive Income Loss Before Tax Expected Increase Decrease Next Twelve Months</t>
  </si>
  <si>
    <t>Interest Rate Contract [Member] | Interest Expense [Member]</t>
  </si>
  <si>
    <t>Interest Rate Contract [Member] | Non-regulated cost of sales [Member]</t>
  </si>
  <si>
    <t>Interest Rate Contract [Member] | Net Equity In Earnings Of Affiliates [Member]</t>
  </si>
  <si>
    <t>Cross currency derivatives [Member] | Interest Expense [Member]</t>
  </si>
  <si>
    <t>Cross currency derivatives [Member] | Foreign currency transaction gains (losses) [Member]</t>
  </si>
  <si>
    <t>Foreign currency derivatives [Member] | Foreign currency transaction gains (losses) [Member]</t>
  </si>
  <si>
    <t>Foreign currency derivatives [Member] | Net Equity In Earnings Of Affiliates [Member]</t>
  </si>
  <si>
    <t>Commodity Contract [Member] | Non-regulated cost of sales [Member]</t>
  </si>
  <si>
    <t>Commodity Contract [Member] | Non-regulated revenue [Member]</t>
  </si>
  <si>
    <t>Other derivative Contract [Member]</t>
  </si>
  <si>
    <t>Other derivative Contract [Member] | Non-regulated cost of sales [Member]</t>
  </si>
  <si>
    <t>Other derivative Contract [Member] | Non-regulated revenue [Member]</t>
  </si>
  <si>
    <t>Other derivative Contract [Member] | Regulated Cost Of Sales [Member]</t>
  </si>
  <si>
    <t>Other derivative Contract [Member] | Income (Loss) From Operations Of Discontinued Business [Member]</t>
  </si>
  <si>
    <t>Other derivative Contract [Member] | Net Loss from Disposal and Impairments of Discontinued Business [Member]</t>
  </si>
  <si>
    <t>Other derivative Contract [Member] | Regulated Revenue [Member]</t>
  </si>
  <si>
    <t>Unrealized Derivative Losses, Net [Member] | Reclassification out of Accumulated Other Comprehensive Income [Member]</t>
  </si>
  <si>
    <t>Amounts in parentheses indicate debits to the Condensed Consolidated Statements of Operations.</t>
  </si>
  <si>
    <t>Derivative Instruments and Hedging Activities - Part 4 (Details) - USD ($)</t>
  </si>
  <si>
    <t>Credit Risk-Related Contingent Features [Line Items]</t>
  </si>
  <si>
    <t>DPL Subsidiary [Member]</t>
  </si>
  <si>
    <t>Net liability position, derivative transactions</t>
  </si>
  <si>
    <t>Collateral posted for derivative transactions</t>
  </si>
  <si>
    <t>Cash Collateral Received From Counterparties</t>
  </si>
  <si>
    <t>Derivative Instruments and Hedging Activities Derivative Instruments and Hedging Activities Disclosure abstract (Details) - USD ($) $ in Millions</t>
  </si>
  <si>
    <t>Derivative [Line Items]</t>
  </si>
  <si>
    <t>Not Designated as Hedging Instrument [Member]</t>
  </si>
  <si>
    <t>Not Designated as Hedging Instrument [Member] | Foreign Exchange Contract [Member]</t>
  </si>
  <si>
    <t>Financing Receivables (Details) - USD ($) $ in Millions</t>
  </si>
  <si>
    <t>Financing Receivable Recorded Investment [Line Items]</t>
  </si>
  <si>
    <t>Financing receivable</t>
  </si>
  <si>
    <t>Argentina [Member]</t>
  </si>
  <si>
    <t>CAMEROON</t>
  </si>
  <si>
    <t>UNITED STATES</t>
  </si>
  <si>
    <t>Brazil [Member]</t>
  </si>
  <si>
    <t>(1) Represents non-contingent consideration to be received in 2016 from the sale of the Cameroon businesses in 2014. Balance is classified as short-term as of June 30, 2015. See Note 17—Discontinued Operations and Held-For-Sale Businesses.</t>
  </si>
  <si>
    <t>Investments In and Advances To Affiliates (Details) - USD ($) $ in Millions</t>
  </si>
  <si>
    <t>Apr. 11, 2014</t>
  </si>
  <si>
    <t>Investments in and Advances to Affiliates [Line Items]</t>
  </si>
  <si>
    <t>Proceeds from Interests in Affiliate</t>
  </si>
  <si>
    <t>Minority Owned Affiliates [Member]</t>
  </si>
  <si>
    <t>Revenue</t>
  </si>
  <si>
    <t>guacolda [Member]</t>
  </si>
  <si>
    <t>Debt - Recourse Debt (Details) - USD ($) $ in Millions</t>
  </si>
  <si>
    <t>Jun. 16, 2014</t>
  </si>
  <si>
    <t>May. 20, 2014</t>
  </si>
  <si>
    <t>Mar. 07, 2014</t>
  </si>
  <si>
    <t>Apr. 30, 2015</t>
  </si>
  <si>
    <t>Feb. 28, 2014</t>
  </si>
  <si>
    <t>Apr. 02, 2015</t>
  </si>
  <si>
    <t>Debt Instrument [Line Items]</t>
  </si>
  <si>
    <t>8% senior unsecured notes due 2017 and 2020 [Member]</t>
  </si>
  <si>
    <t>Senior Notes [Member] | 5.50% Senior Notes Due 2024 [Member]</t>
  </si>
  <si>
    <t>Interest rate on senior notes</t>
  </si>
  <si>
    <t>5.50%</t>
  </si>
  <si>
    <t>Issued senior notes</t>
  </si>
  <si>
    <t>Senior Notes [Member] | Floating Rate Notes Due June 2019 [Member]</t>
  </si>
  <si>
    <t>Long-term Debt, Percentage Bearing Variable Interest, Percentage Rate</t>
  </si>
  <si>
    <t>3.00%</t>
  </si>
  <si>
    <t>Senior Notes [Member] | 5.50% Percent Senior Notes Due 2025 [Domain]</t>
  </si>
  <si>
    <t>Unsecured Debt [Member] | 7.75% Senior Notes Due 2015 [Member]</t>
  </si>
  <si>
    <t>7.75%</t>
  </si>
  <si>
    <t>Unsecured Debt [Member] | 9.75% Senior Notes Due 2016 [Member] [Domain]</t>
  </si>
  <si>
    <t>Redeemed notes</t>
  </si>
  <si>
    <t>9.75%</t>
  </si>
  <si>
    <t>Unsecured Debt [Member] | 7.75% Senior Notes Due 2014 [Member]</t>
  </si>
  <si>
    <t>Unsecured Debt [Member] | 8.0% Senior Notes Due 2017 [Member]</t>
  </si>
  <si>
    <t>8.00%</t>
  </si>
  <si>
    <t>Unsecured Debt [Member] | 8.0% Senior Notes Due 2020 [Domain]</t>
  </si>
  <si>
    <t>Recourse Debt [Member] | 7.75% Senior Notes Due 2015 [Member]</t>
  </si>
  <si>
    <t>Secured Debt [Member] | Senior Secured Term Loan Due 2018 [Member]</t>
  </si>
  <si>
    <t>Debt - Non-Recourse Debt Narrative (Details) - USD ($) $ in Millions</t>
  </si>
  <si>
    <t>Nonrecourse Debt [Member] | Gener Subsidiary [Member]</t>
  </si>
  <si>
    <t>Issued new debt</t>
  </si>
  <si>
    <t>Nonrecourse Debt [Member] | Sul Subsidiary [Member]</t>
  </si>
  <si>
    <t>Repayments of Debt</t>
  </si>
  <si>
    <t>Nonrecourse Debt [Member] | IPALCO Enterprises, Inc. [Member]</t>
  </si>
  <si>
    <t>Nonrecourse Debt [Member] | PANAMA</t>
  </si>
  <si>
    <t>Nonrecourse Debt [Member] | Cochrane Subsidiary [Member]</t>
  </si>
  <si>
    <t>Nonrecourse Debt [Member] | Eletropaulo [Domain]</t>
  </si>
  <si>
    <t>Nonrecourse Debt [Member] | Mong Duong Subsidiary [Member]</t>
  </si>
  <si>
    <t>Debt - Subsidiary Non-recourse Debt in Default or Accelerated (Details) $ in Millions</t>
  </si>
  <si>
    <t>Jun. 30, 2015USD ($)</t>
  </si>
  <si>
    <t>Nonrecourse Debt Default [Line Items]</t>
  </si>
  <si>
    <t>Debt Default Amount</t>
  </si>
  <si>
    <t>Maritza [Member]</t>
  </si>
  <si>
    <t>Net Assets</t>
  </si>
  <si>
    <t>Kavarna [Member]</t>
  </si>
  <si>
    <t>Altai [Domain]</t>
  </si>
  <si>
    <t>Covenant Violation [Member] | Maritza [Member]</t>
  </si>
  <si>
    <t>Debt Default, Short-term Debt, Amount</t>
  </si>
  <si>
    <t>Covenant Violation [Member] | Kavarna [Member]</t>
  </si>
  <si>
    <t>Covenant Violation [Member] | Altai [Domain]</t>
  </si>
  <si>
    <t>Contingencies and Commitments (Details) $ in Millions</t>
  </si>
  <si>
    <t>Jun. 30, 2015USD ($)agreement</t>
  </si>
  <si>
    <t>Dec. 31, 2013USD ($)</t>
  </si>
  <si>
    <t>Loss Contingencies [Line Items]</t>
  </si>
  <si>
    <t>Regulatory Liabilities</t>
  </si>
  <si>
    <t>Guarantees Letters Of Credit [Abstract]</t>
  </si>
  <si>
    <t>The range of expiration dates of guarantees made by the Parent Company</t>
  </si>
  <si>
    <t>less than one year to more than 19 years</t>
  </si>
  <si>
    <t>Obligations made by the Parent Company associated with non-recourse debt</t>
  </si>
  <si>
    <t>Contingent Contractual Obligations [Line Items]</t>
  </si>
  <si>
    <t>Guarantor Obligations, Maximum Exposure, Undiscounted</t>
  </si>
  <si>
    <t>Number of Agreements | agreement</t>
  </si>
  <si>
    <t>Guarantee Obligations [Member]</t>
  </si>
  <si>
    <t>Loss Contingency, Range of Possible Loss, Minimum</t>
  </si>
  <si>
    <t>Loss Contingency, Range of Possible Loss, Maximum</t>
  </si>
  <si>
    <t>Indemnification Agreement [Member]</t>
  </si>
  <si>
    <t>Financial Standby Letter of Credit [Member]</t>
  </si>
  <si>
    <t>Standby Letters of Credit [Member]</t>
  </si>
  <si>
    <t>Minimum [Member] | Standby Letters of Credit [Member]</t>
  </si>
  <si>
    <t>Letter of credit fee percentage paid</t>
  </si>
  <si>
    <t>0.20%</t>
  </si>
  <si>
    <t>Maximum [Member] | Standby Letters of Credit [Member]</t>
  </si>
  <si>
    <t>2.50%</t>
  </si>
  <si>
    <t>(1) Excludes normal and customary representations and warranties in agreements for the sale of assets (including ownership in associated legal entities) where the associated risk is considered to be nominal.</t>
  </si>
  <si>
    <t>Contingencies and Commitments - Loss Contingencies (Details) - USD ($) $ in Millions</t>
  </si>
  <si>
    <t>Eletropaulo [Domain]</t>
  </si>
  <si>
    <t>Reversal Of Legal Contingency</t>
  </si>
  <si>
    <t>Environmental Remediation Contingency [Domain]</t>
  </si>
  <si>
    <t>Environmental Contingencies</t>
  </si>
  <si>
    <t>Liability recorded for projected environmental remediation costs</t>
  </si>
  <si>
    <t>Litigation Contingencies</t>
  </si>
  <si>
    <t>Maximum potential loss</t>
  </si>
  <si>
    <t>Litigation [Member]</t>
  </si>
  <si>
    <t>Minimum potential loss</t>
  </si>
  <si>
    <t>Aggregate reserves for claims deemed both probable and reasonably estimable</t>
  </si>
  <si>
    <t>Regulated Revenue [Member] | Eletropaulo [Domain]</t>
  </si>
  <si>
    <t>Interest Expense [Member] | Eletropaulo [Domain]</t>
  </si>
  <si>
    <t>Pension Plans (Details) - USD ($) $ in Millions</t>
  </si>
  <si>
    <t>U.S. [Member]</t>
  </si>
  <si>
    <t>Defined Benefit Plan Net Periodic Benefit Cost Abstract</t>
  </si>
  <si>
    <t>Service cost</t>
  </si>
  <si>
    <t>Interest cost</t>
  </si>
  <si>
    <t>Expected return on plan assets</t>
  </si>
  <si>
    <t>Amortization of prior service cost</t>
  </si>
  <si>
    <t>Amortization of net loss</t>
  </si>
  <si>
    <t>Total pension cost</t>
  </si>
  <si>
    <t>Defined Benefit Pension Contributions Disclosure [Abstract]</t>
  </si>
  <si>
    <t>Pension employer contributions</t>
  </si>
  <si>
    <t>Pension estimated future employer contributions remainder of fiscal year</t>
  </si>
  <si>
    <t>Foreign [Member]</t>
  </si>
  <si>
    <t>Equity (Details) - USD ($) $ / shares in Units, $ in Millions</t>
  </si>
  <si>
    <t>60 Months Ended</t>
  </si>
  <si>
    <t>Increase (Decrease) in Stockholders' Equity [Roll Forward]</t>
  </si>
  <si>
    <t>Beginning Balance</t>
  </si>
  <si>
    <t>Total foreign currency translation adjustment, net of income tax</t>
  </si>
  <si>
    <t>Total change in derivative fair value, net of income tax</t>
  </si>
  <si>
    <t>Total pension adjustments, net of income tax</t>
  </si>
  <si>
    <t>Capital contributions from noncontrolling interests</t>
  </si>
  <si>
    <t>Noncontrolling Interest, Increase from Business Combination</t>
  </si>
  <si>
    <t>Disposition of businesses</t>
  </si>
  <si>
    <t>Acquisition of treasury stock</t>
  </si>
  <si>
    <t>Issuance and exercise of stock-based compensation benefit plans, net of income tax</t>
  </si>
  <si>
    <t>Dividends declared on common stock</t>
  </si>
  <si>
    <t>Sale of subsidiary shares to noncontrolling interests</t>
  </si>
  <si>
    <t>noncontrolling interest, increase from transaction between entities under common control</t>
  </si>
  <si>
    <t>Acquisition of subsidiary shares from noncontrolling interests</t>
  </si>
  <si>
    <t>Ending Balance</t>
  </si>
  <si>
    <t>Common Stock, Dividends, Per Share, Declared</t>
  </si>
  <si>
    <t>Common Stock, Dividends, Per Share, Cash Paid</t>
  </si>
  <si>
    <t>Parent [Member]</t>
  </si>
  <si>
    <t>Noncontrolling Interest [Member]</t>
  </si>
  <si>
    <t>(1) Fair value of a tax equity partner’s right to preferential returns as a result of the acquisition of Solar Power PR, LLC (Solar Puerto Rico), which was previously accounted for as an equity method investment.</t>
  </si>
  <si>
    <t>Equity Reclassifications Out of AOCL (Details) - USD ($) $ in Millions</t>
  </si>
  <si>
    <t>Reclassifications Out Of Accumulated Other Comprehensive Income [Line Items]</t>
  </si>
  <si>
    <t>Non-regulated revenue</t>
  </si>
  <si>
    <t>Regulated cost of sales</t>
  </si>
  <si>
    <t>Non-regulated cost of sales</t>
  </si>
  <si>
    <t>Other Income</t>
  </si>
  <si>
    <t>Net loss from disposal and impairments of discontinued businesses</t>
  </si>
  <si>
    <t>Income from continuing operations attributable to noncontrolling interests</t>
  </si>
  <si>
    <t>Reclassification from Accumulated Other Comprehensive Income, Current Period, Net of Tax</t>
  </si>
  <si>
    <t>Reclassification out of Accumulated Other Comprehensive Income [Member]</t>
  </si>
  <si>
    <t>Amortization Of Defined Benefit Pension Actuarial Loss, Net [Member] | Reclassification out of Accumulated Other Comprehensive Income [Member]</t>
  </si>
  <si>
    <t>Foreign Currency Translation Adjustment, Net [Member] | Reclassification out of Accumulated Other Comprehensive Income [Member]</t>
  </si>
  <si>
    <t>Equity Equity Transactions with Noncontrolling Interests (Details) - Entity [Domain]</t>
  </si>
  <si>
    <t>Mar. 31, 2015USD ($)</t>
  </si>
  <si>
    <t>Apr. 01, 2015USD ($)</t>
  </si>
  <si>
    <t>Mar. 15, 2015USD ($)MW</t>
  </si>
  <si>
    <t>Dec. 15, 2014</t>
  </si>
  <si>
    <t>Noncontrolling Interest [Line Items]</t>
  </si>
  <si>
    <t>Future Noncontrolling Interest, Ownership by noncontrolling owner once transaction is complete</t>
  </si>
  <si>
    <t>30.00%</t>
  </si>
  <si>
    <t>Business Combination, Separately Recognized Transactions, Additional Disclosures, Issuance Costs Not Expensed</t>
  </si>
  <si>
    <t>Sale of Stock, Consideration Received Per Transaction</t>
  </si>
  <si>
    <t>Gain (Loss) on Disposition of Stock in Subsidiary</t>
  </si>
  <si>
    <t>IPALCO Enterprises, Inc. [Member]</t>
  </si>
  <si>
    <t>Net proceeds received from sale of businesses</t>
  </si>
  <si>
    <t>Noncontrolling Interest, Ownership Percentage by Parent</t>
  </si>
  <si>
    <t>100.00%</t>
  </si>
  <si>
    <t>Noncontrolling Interest, Ownership Percentage by Noncontrolling Owners</t>
  </si>
  <si>
    <t>24.90%</t>
  </si>
  <si>
    <t>15.00%</t>
  </si>
  <si>
    <t>sales agreement, Buyer option to purchase ownership interest, exercised</t>
  </si>
  <si>
    <t>IPALCO Enterprises, Inc. [Member] | Acquire additional shares through 2016 [Member]</t>
  </si>
  <si>
    <t>Sale Agreement, Buyer Option To Purchase Ownership Interest, Sales Price</t>
  </si>
  <si>
    <t>Investment Options, acquisition percentage</t>
  </si>
  <si>
    <t>17.65%</t>
  </si>
  <si>
    <t>Jordan [Member]</t>
  </si>
  <si>
    <t>Disposal Group Not Discontinued Operation Ownership Interest Sold</t>
  </si>
  <si>
    <t>40.00%</t>
  </si>
  <si>
    <t>Disposal Group Not Discontinued Operation Generation Capacity | MW</t>
  </si>
  <si>
    <t>Significant Acquisitions and Disposals, Acquisition Costs or Sale Proceeds</t>
  </si>
  <si>
    <t>Additional Paid-in Capital [Member] | IPALCO Enterprises, Inc. [Member]</t>
  </si>
  <si>
    <t>Unrealized Gain (Loss) on Investments</t>
  </si>
  <si>
    <t>Retained Earnings [Member] | IPALCO Enterprises, Inc. [Member]</t>
  </si>
  <si>
    <t>Equity Stock Repurchase Program (Details) - USD ($) $ / shares in Units, shares in Millions, $ in Millions</t>
  </si>
  <si>
    <t>May. 18, 2015</t>
  </si>
  <si>
    <t>Aug. 07, 2015</t>
  </si>
  <si>
    <t>Equity, Class of Treasury Stock [Line Items]</t>
  </si>
  <si>
    <t>Stock Repurchased During Period, Shares</t>
  </si>
  <si>
    <t>Stock Repurchased During Period, Value</t>
  </si>
  <si>
    <t>Stock Repurchase Program, Remaining Authorized Repurchase Amount</t>
  </si>
  <si>
    <t>Treasury Stock Acquired, Average Cost Per Share</t>
  </si>
  <si>
    <t>share repurchase program CIC buyback [Domain]</t>
  </si>
  <si>
    <t>Subsequent Event [Member]</t>
  </si>
  <si>
    <t>Equity Accumulated Other Comprehensive Loss (Details) - USD ($) $ in Millions</t>
  </si>
  <si>
    <t>Accumulated Other Comprehensive Income (Loss) [Line Items]</t>
  </si>
  <si>
    <t>Unfunded pension obligation, Net of Tax</t>
  </si>
  <si>
    <t>Foreign currency translation adjustment, Net of Tax</t>
  </si>
  <si>
    <t>Accumulated Other Comprehensive Income (Loss), Net of Tax</t>
  </si>
  <si>
    <t>Other Comprehensive Income (Loss), before Reclassifications, Net of Tax</t>
  </si>
  <si>
    <t>Accumulated Other Comprehensive Income (Loss), Cumulative Changes in Net Gain (Loss) from Cash Flow Hedges, Effect Net of Tax</t>
  </si>
  <si>
    <t>Other comprehensive income (loss), before cumulative effect of change in accounting principle</t>
  </si>
  <si>
    <t>Accumulated Net Gain (Loss) from Designated or Qualifying Cash Flow Hedges [Member]</t>
  </si>
  <si>
    <t>Accumulated Defined Benefit Plans Adjustment [Member]</t>
  </si>
  <si>
    <t>Accumulated Translation Adjustment [Member]</t>
  </si>
  <si>
    <t>Equity Stock Offering (Details) - USD ($) $ / shares in Units, shares in Millions, $ in Millions</t>
  </si>
  <si>
    <t>Class of Stock [Line Items]</t>
  </si>
  <si>
    <t>sale of shares by noncontrolling interest</t>
  </si>
  <si>
    <t>Sale of shares by noncontrolling interest, per share</t>
  </si>
  <si>
    <t>Treasury Stock, Shares, Acquired</t>
  </si>
  <si>
    <t>Common Stock [Member]</t>
  </si>
  <si>
    <t>Segments (Details) $ in Millions</t>
  </si>
  <si>
    <t>Jun. 30, 2015USD ($)segment</t>
  </si>
  <si>
    <t>Dec. 31, 2014USD ($)</t>
  </si>
  <si>
    <t>Segment Reporting Information [Line Items]</t>
  </si>
  <si>
    <t>Number of strategic business units | segment</t>
  </si>
  <si>
    <t>Number of reportable segments | segment</t>
  </si>
  <si>
    <t>Reconciliation To Income From Continuing Operations Before Taxes</t>
  </si>
  <si>
    <t>Total Assets</t>
  </si>
  <si>
    <t>External [Member]</t>
  </si>
  <si>
    <t>Total Revenue</t>
  </si>
  <si>
    <t>Adjusted PTC</t>
  </si>
  <si>
    <t>Adjusted Pretax Contribution</t>
  </si>
  <si>
    <t>Unrealized derivative gains (losses)</t>
  </si>
  <si>
    <t>Unrealized foreign currency gains (losses)</t>
  </si>
  <si>
    <t>Disposition/acquisition gains</t>
  </si>
  <si>
    <t>Impairment losses</t>
  </si>
  <si>
    <t>Pretax contribution</t>
  </si>
  <si>
    <t>Add: income from continuing operations before taxes, attributable to noncontrolling interests</t>
  </si>
  <si>
    <t>Less: Net equity in earnings of affiliates</t>
  </si>
  <si>
    <t>Operating Segments [Member]</t>
  </si>
  <si>
    <t>Intersegment Eliminations [Member]</t>
  </si>
  <si>
    <t>UNITED STATES | External [Member]</t>
  </si>
  <si>
    <t>UNITED STATES | Operating Segments [Member]</t>
  </si>
  <si>
    <t>UNITED STATES | Intersegment Eliminations [Member]</t>
  </si>
  <si>
    <t>Andes - Generation [Member]</t>
  </si>
  <si>
    <t>Andes - Generation [Member] | External [Member]</t>
  </si>
  <si>
    <t>Andes - Generation [Member] | Operating Segments [Member]</t>
  </si>
  <si>
    <t>Andes - Generation [Member] | Intersegment Eliminations [Member]</t>
  </si>
  <si>
    <t>BRAZIL</t>
  </si>
  <si>
    <t>BRAZIL | External [Member]</t>
  </si>
  <si>
    <t>BRAZIL | Operating Segments [Member]</t>
  </si>
  <si>
    <t>BRAZIL | Intersegment Eliminations [Member]</t>
  </si>
  <si>
    <t>MCAC - Generation [Member]</t>
  </si>
  <si>
    <t>MCAC - Generation [Member] | External [Member]</t>
  </si>
  <si>
    <t>MCAC - Generation [Member] | Operating Segments [Member]</t>
  </si>
  <si>
    <t>MCAC - Generation [Member] | Intersegment Eliminations [Member]</t>
  </si>
  <si>
    <t>Europe [Member]</t>
  </si>
  <si>
    <t>Europe [Member] | External [Member]</t>
  </si>
  <si>
    <t>Europe [Member] | Operating Segments [Member]</t>
  </si>
  <si>
    <t>Europe [Member] | Intersegment Eliminations [Member]</t>
  </si>
  <si>
    <t>Asia [Member]</t>
  </si>
  <si>
    <t>Asia [Member] | External [Member]</t>
  </si>
  <si>
    <t>Asia [Member] | Operating Segments [Member]</t>
  </si>
  <si>
    <t>Asia [Member] | Intersegment Eliminations [Member]</t>
  </si>
  <si>
    <t>Corporate Other And Other Eliminations [Member]</t>
  </si>
  <si>
    <t>Corporate Other And Other Eliminations [Member] | External [Member]</t>
  </si>
  <si>
    <t>Corporate Other And Other Eliminations [Member] | Operating Segments [Member]</t>
  </si>
  <si>
    <t>Corporate Other And Other Eliminations [Member] | Intersegment Eliminations [Member]</t>
  </si>
  <si>
    <t>Discontinued Operations [Member]</t>
  </si>
  <si>
    <t>Adjusted PTC in each segment before intersegment eliminations includes the effect of intercompany transactions with other segments except for interest, charges for certain management fees and the write-off of intercompany balances.</t>
  </si>
  <si>
    <t>Other Income and Expense - Other Income (Details) - USD ($) $ in Millions</t>
  </si>
  <si>
    <t>Schedule of Other Nonoperating Income (Expense) [Line Items]</t>
  </si>
  <si>
    <t>Gain (Loss) on Disposition of Assets</t>
  </si>
  <si>
    <t>Allowance for Funds Used During Construction, Capitalized Interest</t>
  </si>
  <si>
    <t>Other Nonoperating Income</t>
  </si>
  <si>
    <t>Other Income [Member]</t>
  </si>
  <si>
    <t>Other Income and Expense - Other Expense (Details) - USD ($) $ in Millions</t>
  </si>
  <si>
    <t>Schedule of other operating expense [Line Items]</t>
  </si>
  <si>
    <t>Other Expenses</t>
  </si>
  <si>
    <t>Other Cost and Expense, Operating</t>
  </si>
  <si>
    <t>Other Expense [Member]</t>
  </si>
  <si>
    <t>Settled Litigation [Member]</t>
  </si>
  <si>
    <t>Goodwill Impairment (Details)</t>
  </si>
  <si>
    <t>Mar. 31, 2014USD ($)projectMW</t>
  </si>
  <si>
    <t>Goodwill [Line Items]</t>
  </si>
  <si>
    <t>Goodwill implied fair value</t>
  </si>
  <si>
    <t>Number of wind projects | project</t>
  </si>
  <si>
    <t>Generation Capacity Mega Watts | MW</t>
  </si>
  <si>
    <t>Asset Impairment Expense (Details) - Disposal Groups, Including Discontinued Operations, Name [Domain]</t>
  </si>
  <si>
    <t>Jun. 30, 2015USD ($)project</t>
  </si>
  <si>
    <t>Mar. 31, 2014MW</t>
  </si>
  <si>
    <t>Asset Impairment Expense [Line Items]</t>
  </si>
  <si>
    <t>Impairment of Long-Lived Assets Held-for-use</t>
  </si>
  <si>
    <t>number of projects no longer being pursued | project</t>
  </si>
  <si>
    <t>number of impaired projects | project</t>
  </si>
  <si>
    <t>Long-Lived Assets</t>
  </si>
  <si>
    <t>Assets, fair value</t>
  </si>
  <si>
    <t>Other Impairment [Member]</t>
  </si>
  <si>
    <t>Other Non-Operating Expense (Details) - USD ($) $ in Millions</t>
  </si>
  <si>
    <t>Schedule of Other Nonoperating Expense [Line Items]</t>
  </si>
  <si>
    <t>Total other non-operating expense</t>
  </si>
  <si>
    <t>Other Non-Operating Expense Silver Ridge (Details) - Subsequent Event Type [Domain] - USD ($) $ in Millions</t>
  </si>
  <si>
    <t>Jul. 02, 2014</t>
  </si>
  <si>
    <t>Silver Ridge Power [Member]</t>
  </si>
  <si>
    <t>Schedule of Equity Method Investments [Line Items]</t>
  </si>
  <si>
    <t>Equity Method Investment, Ownership Percentage</t>
  </si>
  <si>
    <t>50.00%</t>
  </si>
  <si>
    <t>Equity Method Investment, Purchase Price Agreement</t>
  </si>
  <si>
    <t>Equity Method Investment, Other than Temporary Impairment</t>
  </si>
  <si>
    <t>Equity Method Investment, Net Sales Proceeds</t>
  </si>
  <si>
    <t>Silver Ridge - Italy [Member]</t>
  </si>
  <si>
    <t>Discontinued Operations And Held-For-Sale Businesses (Details) $ in Millions</t>
  </si>
  <si>
    <t>Feb. 24, 2014USD ($)</t>
  </si>
  <si>
    <t>Jan. 30, 2014USD ($)</t>
  </si>
  <si>
    <t>Nov. 30, 2013USD ($)projectMW</t>
  </si>
  <si>
    <t>Mar. 31, 2014USD ($)</t>
  </si>
  <si>
    <t>Jun. 30, 2015USD ($)business</t>
  </si>
  <si>
    <t>Sep. 30, 2014business</t>
  </si>
  <si>
    <t>Oct. 30, 2013MW</t>
  </si>
  <si>
    <t>Sep. 30, 2013</t>
  </si>
  <si>
    <t>Discontinued Operations Income Loss</t>
  </si>
  <si>
    <t>Income from operations of discontinued businesses, before income tax</t>
  </si>
  <si>
    <t>Income from operations of discontinued businesses, after income tax</t>
  </si>
  <si>
    <t>Income Statement Balance Sheet And Additional Disclosures By Disposal Groups Including Discontinued Operations [Line Items]</t>
  </si>
  <si>
    <t>Number of businesses classified as discontinued operations after adoption of new accounting standard | business</t>
  </si>
  <si>
    <t>Sonel [Member]</t>
  </si>
  <si>
    <t>Sale of ownership in subsidiary percent</t>
  </si>
  <si>
    <t>Kribi [Member]</t>
  </si>
  <si>
    <t>Dibamba [Member]</t>
  </si>
  <si>
    <t>Cameroon [Member]</t>
  </si>
  <si>
    <t>Carrying amount</t>
  </si>
  <si>
    <t>Fair value less costs to sell</t>
  </si>
  <si>
    <t>Saurashtra [Member]</t>
  </si>
  <si>
    <t>US Wind Projects [Member]</t>
  </si>
  <si>
    <t>Deferred proceeds from divestiture of businesses</t>
  </si>
  <si>
    <t>Armenia Mountain [Member]</t>
  </si>
  <si>
    <t>Disposal Group, Including Discontinued Operation, Gross Profit (Loss)</t>
  </si>
  <si>
    <t>Number of Equity Interests Sold | business</t>
  </si>
  <si>
    <t>Disposal Group, Including Discontinued Operation, Consideration</t>
  </si>
  <si>
    <t>Letter of Credit Related to Sale Agreement</t>
  </si>
  <si>
    <t>Buyer option to purchase ownership percent</t>
  </si>
  <si>
    <t>Buyer option to purchase ownership interest, sales price</t>
  </si>
  <si>
    <t>Noncurrent Asset [Member] | Cameroon [Member]</t>
  </si>
  <si>
    <t>Disposal Group, Including Discontinued Operation, Non-contingent Consideration, Fair Value, Amount to be Received</t>
  </si>
  <si>
    <t>Acquisitions (Details) - Feb. 18, 2015 - USD ($) $ in Millions</t>
  </si>
  <si>
    <t>Business Combinations [Abstract]</t>
  </si>
  <si>
    <t>Goodwill, Acquired During Period</t>
  </si>
  <si>
    <t>Business Acquisition, Percentage of Voting Interests Acquired</t>
  </si>
  <si>
    <t>Business Combination, Consideration Transferred, Other</t>
  </si>
  <si>
    <t>Business Combination, Consideration Transferred</t>
  </si>
  <si>
    <t>Payments to Acquire Businesses, Gross</t>
  </si>
  <si>
    <t>Earnings Per Share (Details) - USD ($) $ / shares in Units, shares in Millions, $ in Millions</t>
  </si>
  <si>
    <t>BASIC EARNINGS PER SHARE</t>
  </si>
  <si>
    <t>Income (loss) from continuing operations attributable to The AES Corporation common stockholders (Income)</t>
  </si>
  <si>
    <t>Income (loss) from continuing operations attributable to The AES Corporation common stockholders (Shares)</t>
  </si>
  <si>
    <t>Antidilutive Securities Excluded from Computation of Earnings Per Share [Line Items]</t>
  </si>
  <si>
    <t>Stock options (Shares)</t>
  </si>
  <si>
    <t>Restricted stock units (Shares)</t>
  </si>
  <si>
    <t>Diluted Earnings Per Share (Income)</t>
  </si>
  <si>
    <t>Diluted Earnings Per Share (Shares)</t>
  </si>
  <si>
    <t>Diluted Earnings Per Share</t>
  </si>
  <si>
    <t>Income (Loss) from Continuing Operations, Per Diluted Share</t>
  </si>
  <si>
    <t>Earnings Per Share, Diluted</t>
  </si>
  <si>
    <t>Convertible Debt Securities [Member]</t>
  </si>
  <si>
    <t>Antidilutive Securities Excluded from Computation of Earnings Per Share, Amount</t>
  </si>
  <si>
    <t>Stock Compensation Plan [Member]</t>
  </si>
  <si>
    <t>Subsequent Events (Details) - Long-term Debt, Type [Domain] - Share Repurchase Program [Domain] - Investment [Domain] - Debt Instrument, Name [Domain] - Extinguishment of Debt, Type [Domain] - Scenario, Unspecified [Domain] $ / shares in Units, shares in Millions, $ in Millions</t>
  </si>
  <si>
    <t>Jul. 29, 2015USD ($)MW</t>
  </si>
  <si>
    <t>Jul. 17, 2015$ / shares</t>
  </si>
  <si>
    <t>Jul. 01, 2015USD ($)</t>
  </si>
  <si>
    <t>Aug. 07, 2015USD ($)shares</t>
  </si>
  <si>
    <t>Jun. 30, 2015USD ($)$ / sharesshares</t>
  </si>
  <si>
    <t>Jun. 30, 2014USD ($)$ / shares</t>
  </si>
  <si>
    <t>Jun. 30, 2015USD ($)$ / shares</t>
  </si>
  <si>
    <t>Aug. 07, 2015USD ($)$ / sharesshares</t>
  </si>
  <si>
    <t>Subsequent Event [Line Items]</t>
  </si>
  <si>
    <t>Common Stock, Dividends, Per Share, Declared | $ / shares</t>
  </si>
  <si>
    <t>Treasury Stock, Shares, Acquired | shares</t>
  </si>
  <si>
    <t>Treasury Stock Acquired, Average Cost Per Share | $ / shares</t>
  </si>
  <si>
    <t>Gains (Losses) on Extinguishment of Debt</t>
  </si>
  <si>
    <t>Proceeds from Divestiture of Businesses</t>
  </si>
  <si>
    <t>Subsequent Event [Member] | Solar Spain [Member]</t>
  </si>
  <si>
    <t>Sale of Stock, Percentage of Ownership before Transaction</t>
  </si>
</sst>
</file>

<file path=xl/styles.xml><?xml version="1.0" encoding="utf-8"?>
<styleSheet xmlns="http://schemas.openxmlformats.org/spreadsheetml/2006/main">
  <numFmts count="12">
    <numFmt formatCode="_(&quot;$ &quot;#,##0.00_);_(&quot;$ &quot;(#,##0.00)" numFmtId="165"/>
    <numFmt formatCode="_(&quot;$ &quot;#,##0_);_(&quot;$ &quot;(#,##0)" numFmtId="166"/>
    <numFmt formatCode="_(&quot;€ &quot;#,##0_);_(&quot;€ &quot;(#,##0)" numFmtId="167"/>
    <numFmt formatCode="_(&quot;CLF &quot;#,##0_);_(&quot;CLF &quot;(#,##0)" numFmtId="168"/>
    <numFmt formatCode="_(&quot;CLP &quot;#,##0_);_(&quot;CLP &quot;(#,##0)" numFmtId="169"/>
    <numFmt formatCode="_(&quot;BRL &quot;#,##0_);_(&quot;BRL &quot;(#,##0)" numFmtId="170"/>
    <numFmt formatCode="_(&quot;COP &quot;#,##0_);_(&quot;COP &quot;(#,##0)" numFmtId="171"/>
    <numFmt formatCode="_(&quot;ARS &quot;#,##0_);_(&quot;ARS &quot;(#,##0)" numFmtId="172"/>
    <numFmt formatCode="_(&quot;£ &quot;#,##0_);_(&quot;£ &quot;(#,##0)" numFmtId="173"/>
    <numFmt formatCode="_(&quot;PHP &quot;#,##0_);_(&quot;PHP &quot;(#,##0)" numFmtId="174"/>
    <numFmt formatCode="_(&quot;KZT &quot;#,##0_);_(&quot;KZT &quot;(#,##0)" numFmtId="175"/>
    <numFmt formatCode="#,##0.0_);(#,##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6" r="B8" t="s">
        <v>14</v>
      </c>
    </row>
    <row spans="1:4" r="9">
      <c s="4" r="A9" t="s">
        <v>15</v>
      </c>
      <c s="4" r="B9" t="s">
        <v>16</v>
      </c>
    </row>
    <row spans="1:4" r="10">
      <c s="4" r="A10" t="s">
        <v>17</v>
      </c>
      <c s="4" r="B10" t="s">
        <v>18</v>
      </c>
    </row>
    <row spans="1:4" r="11">
      <c s="4" r="A11" t="s">
        <v>19</v>
      </c>
      <c s="5" r="B11" t="n">
        <v>874761</v>
      </c>
    </row>
    <row spans="1:4" r="12">
      <c s="4" r="A12" t="s">
        <v>20</v>
      </c>
      <c s="4" r="B12" t="s">
        <v>21</v>
      </c>
    </row>
    <row spans="1:4" r="13">
      <c s="4" r="A13" t="s">
        <v>22</v>
      </c>
      <c s="4" r="B13" t="s">
        <v>23</v>
      </c>
    </row>
    <row spans="1:4" r="14">
      <c s="4" r="A14" t="s">
        <v>24</v>
      </c>
      <c s="5" r="C14" t="n">
        <v>682826854</v>
      </c>
    </row>
    <row spans="1:4" r="15">
      <c s="4" r="A15" t="s">
        <v>25</v>
      </c>
      <c s="7" r="B15" t="n">
        <v>0.01</v>
      </c>
      <c s="7" r="D15"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4</v>
      </c>
    </row>
    <row spans="1:3" r="2">
      <c s="3" r="A2" t="s">
        <v>27</v>
      </c>
    </row>
    <row spans="1:3" r="3">
      <c s="4" r="A3" t="s">
        <v>28</v>
      </c>
      <c s="8" r="B3" t="n">
        <v>1022</v>
      </c>
      <c s="8" r="C3" t="n">
        <v>1539</v>
      </c>
    </row>
    <row spans="1:3" r="4">
      <c s="4" r="A4" t="s">
        <v>29</v>
      </c>
      <c s="5" r="B4" t="n">
        <v>308</v>
      </c>
      <c s="5" r="C4" t="n">
        <v>283</v>
      </c>
    </row>
    <row spans="1:3" r="5">
      <c s="4" r="A5" t="s">
        <v>30</v>
      </c>
      <c s="5" r="B5" t="n">
        <v>439</v>
      </c>
      <c s="5" r="C5" t="n">
        <v>709</v>
      </c>
    </row>
    <row spans="1:3" r="6">
      <c s="4" r="A6" t="s">
        <v>31</v>
      </c>
      <c s="5" r="B6" t="n">
        <v>2877</v>
      </c>
      <c s="5" r="C6" t="n">
        <v>2709</v>
      </c>
    </row>
    <row spans="1:3" r="7">
      <c s="4" r="A7" t="s">
        <v>32</v>
      </c>
      <c s="5" r="B7" t="n">
        <v>734</v>
      </c>
      <c s="5" r="C7" t="n">
        <v>702</v>
      </c>
    </row>
    <row spans="1:3" r="8">
      <c s="4" r="A8" t="s">
        <v>33</v>
      </c>
      <c s="5" r="B8" t="n">
        <v>213</v>
      </c>
      <c s="5" r="C8" t="n">
        <v>275</v>
      </c>
    </row>
    <row spans="1:3" r="9">
      <c s="4" r="A9" t="s">
        <v>34</v>
      </c>
      <c s="5" r="B9" t="n">
        <v>115</v>
      </c>
      <c s="5" r="C9" t="n">
        <v>175</v>
      </c>
    </row>
    <row spans="1:3" r="10">
      <c s="4" r="A10" t="s">
        <v>35</v>
      </c>
      <c s="5" r="B10" t="n">
        <v>1799</v>
      </c>
      <c s="5" r="C10" t="n">
        <v>1434</v>
      </c>
    </row>
    <row spans="1:3" r="11">
      <c s="4" r="A11" t="s">
        <v>36</v>
      </c>
      <c s="5" r="B11" t="n">
        <v>8</v>
      </c>
      <c s="5" r="C11" t="n">
        <v>0</v>
      </c>
    </row>
    <row spans="1:3" r="12">
      <c s="4" r="A12" t="s">
        <v>37</v>
      </c>
      <c s="5" r="B12" t="n">
        <v>7515</v>
      </c>
      <c s="5" r="C12" t="n">
        <v>7826</v>
      </c>
    </row>
    <row spans="1:3" r="13">
      <c s="3" r="A13" t="s">
        <v>38</v>
      </c>
    </row>
    <row spans="1:3" r="14">
      <c s="4" r="A14" t="s">
        <v>39</v>
      </c>
      <c s="5" r="B14" t="n">
        <v>801</v>
      </c>
      <c s="5" r="C14" t="n">
        <v>870</v>
      </c>
    </row>
    <row spans="1:3" r="15">
      <c s="4" r="A15" t="s">
        <v>40</v>
      </c>
      <c s="5" r="B15" t="n">
        <v>30136</v>
      </c>
      <c s="5" r="C15" t="n">
        <v>30459</v>
      </c>
    </row>
    <row spans="1:3" r="16">
      <c s="4" r="A16" t="s">
        <v>41</v>
      </c>
      <c s="5" r="B16" t="n">
        <v>-9996</v>
      </c>
      <c s="5" r="C16" t="n">
        <v>-9962</v>
      </c>
    </row>
    <row spans="1:3" r="17">
      <c s="4" r="A17" t="s">
        <v>42</v>
      </c>
      <c s="5" r="B17" t="n">
        <v>2499</v>
      </c>
      <c s="5" r="C17" t="n">
        <v>3784</v>
      </c>
    </row>
    <row spans="1:3" r="18">
      <c s="4" r="A18" t="s">
        <v>43</v>
      </c>
      <c s="5" r="B18" t="n">
        <v>23440</v>
      </c>
      <c s="5" r="C18" t="n">
        <v>25151</v>
      </c>
    </row>
    <row spans="1:3" r="19">
      <c s="3" r="A19" t="s">
        <v>44</v>
      </c>
    </row>
    <row spans="1:3" r="20">
      <c s="4" r="A20" t="s">
        <v>45</v>
      </c>
      <c s="5" r="B20" t="n">
        <v>562</v>
      </c>
      <c s="5" r="C20" t="n">
        <v>537</v>
      </c>
    </row>
    <row spans="1:3" r="21">
      <c s="4" r="A21" t="s">
        <v>46</v>
      </c>
      <c s="5" r="B21" t="n">
        <v>403</v>
      </c>
      <c s="5" r="C21" t="n">
        <v>411</v>
      </c>
    </row>
    <row spans="1:3" r="22">
      <c s="4" r="A22" t="s">
        <v>47</v>
      </c>
      <c s="5" r="B22" t="n">
        <v>1473</v>
      </c>
      <c s="5" r="C22" t="n">
        <v>1458</v>
      </c>
    </row>
    <row spans="1:3" r="23">
      <c s="4" r="A23" t="s">
        <v>48</v>
      </c>
      <c s="5" r="B23" t="n">
        <v>241</v>
      </c>
      <c s="5" r="C23" t="n">
        <v>281</v>
      </c>
    </row>
    <row spans="1:3" r="24">
      <c s="4" r="A24" t="s">
        <v>33</v>
      </c>
      <c s="5" r="B24" t="n">
        <v>571</v>
      </c>
      <c s="5" r="C24" t="n">
        <v>662</v>
      </c>
    </row>
    <row spans="1:3" r="25">
      <c s="4" r="A25" t="s">
        <v>49</v>
      </c>
      <c s="5" r="B25" t="n">
        <v>1538</v>
      </c>
      <c s="5" r="C25" t="n">
        <v>0</v>
      </c>
    </row>
    <row spans="1:3" r="26">
      <c s="4" r="A26" t="s">
        <v>50</v>
      </c>
      <c s="5" r="B26" t="n">
        <v>2691</v>
      </c>
      <c s="5" r="C26" t="n">
        <v>2640</v>
      </c>
    </row>
    <row spans="1:3" r="27">
      <c s="4" r="A27" t="s">
        <v>51</v>
      </c>
      <c s="5" r="B27" t="n">
        <v>150</v>
      </c>
      <c s="5" r="C27" t="n">
        <v>0</v>
      </c>
    </row>
    <row spans="1:3" r="28">
      <c s="4" r="A28" t="s">
        <v>52</v>
      </c>
      <c s="5" r="B28" t="n">
        <v>7629</v>
      </c>
      <c s="5" r="C28" t="n">
        <v>5989</v>
      </c>
    </row>
    <row spans="1:3" r="29">
      <c s="4" r="A29" t="s">
        <v>53</v>
      </c>
      <c s="5" r="B29" t="n">
        <v>38584</v>
      </c>
      <c s="5" r="C29" t="n">
        <v>38966</v>
      </c>
    </row>
    <row spans="1:3" r="30">
      <c s="3" r="A30" t="s">
        <v>54</v>
      </c>
    </row>
    <row spans="1:3" r="31">
      <c s="4" r="A31" t="s">
        <v>55</v>
      </c>
      <c s="5" r="B31" t="n">
        <v>1994</v>
      </c>
      <c s="5" r="C31" t="n">
        <v>2278</v>
      </c>
    </row>
    <row spans="1:3" r="32">
      <c s="4" r="A32" t="s">
        <v>56</v>
      </c>
      <c s="5" r="B32" t="n">
        <v>244</v>
      </c>
      <c s="5" r="C32" t="n">
        <v>260</v>
      </c>
    </row>
    <row spans="1:3" r="33">
      <c s="4" r="A33" t="s">
        <v>57</v>
      </c>
      <c s="5" r="B33" t="n">
        <v>2317</v>
      </c>
      <c s="5" r="C33" t="n">
        <v>2326</v>
      </c>
    </row>
    <row spans="1:3" r="34">
      <c s="4" r="A34" t="s">
        <v>58</v>
      </c>
      <c s="5" r="B34" t="n">
        <v>1999</v>
      </c>
      <c s="5" r="C34" t="n">
        <v>1982</v>
      </c>
    </row>
    <row spans="1:3" r="35">
      <c s="4" r="A35" t="s">
        <v>59</v>
      </c>
      <c s="5" r="B35" t="n">
        <v>0</v>
      </c>
      <c s="5" r="C35" t="n">
        <v>151</v>
      </c>
    </row>
    <row spans="1:3" r="36">
      <c s="4" r="A36" t="s">
        <v>60</v>
      </c>
      <c s="5" r="B36" t="n">
        <v>9</v>
      </c>
      <c s="5" r="C36" t="n">
        <v>0</v>
      </c>
    </row>
    <row spans="1:3" r="37">
      <c s="4" r="A37" t="s">
        <v>61</v>
      </c>
      <c s="5" r="B37" t="n">
        <v>6563</v>
      </c>
      <c s="5" r="C37" t="n">
        <v>6997</v>
      </c>
    </row>
    <row spans="1:3" r="38">
      <c s="3" r="A38" t="s">
        <v>62</v>
      </c>
    </row>
    <row spans="1:3" r="39">
      <c s="4" r="A39" t="s">
        <v>63</v>
      </c>
      <c s="5" r="B39" t="n">
        <v>13750</v>
      </c>
      <c s="5" r="C39" t="n">
        <v>13618</v>
      </c>
    </row>
    <row spans="1:3" r="40">
      <c s="4" r="A40" t="s">
        <v>59</v>
      </c>
      <c s="5" r="B40" t="n">
        <v>5014</v>
      </c>
      <c s="5" r="C40" t="n">
        <v>5107</v>
      </c>
    </row>
    <row spans="1:3" r="41">
      <c s="4" r="A41" t="s">
        <v>33</v>
      </c>
      <c s="5" r="B41" t="n">
        <v>1281</v>
      </c>
      <c s="5" r="C41" t="n">
        <v>1277</v>
      </c>
    </row>
    <row spans="1:3" r="42">
      <c s="4" r="A42" t="s">
        <v>64</v>
      </c>
      <c s="5" r="B42" t="n">
        <v>1183</v>
      </c>
      <c s="5" r="C42" t="n">
        <v>1342</v>
      </c>
    </row>
    <row spans="1:3" r="43">
      <c s="4" r="A43" t="s">
        <v>65</v>
      </c>
      <c s="5" r="B43" t="n">
        <v>3110</v>
      </c>
      <c s="5" r="C43" t="n">
        <v>3222</v>
      </c>
    </row>
    <row spans="1:3" r="44">
      <c s="4" r="A44" t="s">
        <v>66</v>
      </c>
      <c s="5" r="B44" t="n">
        <v>61</v>
      </c>
      <c s="5" r="C44" t="n">
        <v>0</v>
      </c>
    </row>
    <row spans="1:3" r="45">
      <c s="4" r="A45" t="s">
        <v>67</v>
      </c>
      <c s="8" r="B45" t="n">
        <v>24399</v>
      </c>
      <c s="8" r="C45" t="n">
        <v>24566</v>
      </c>
    </row>
    <row spans="1:3" r="46">
      <c s="4" r="A46" t="s">
        <v>68</v>
      </c>
    </row>
    <row spans="1:3" r="47">
      <c s="4" r="A47" t="s">
        <v>69</v>
      </c>
      <c s="8" r="B47" t="n">
        <v>538</v>
      </c>
      <c s="8" r="C47" t="n">
        <v>78</v>
      </c>
    </row>
    <row spans="1:3" r="48">
      <c s="3" r="A48" t="s">
        <v>70</v>
      </c>
    </row>
    <row spans="1:3" r="49">
      <c s="4" r="A49" t="s">
        <v>71</v>
      </c>
      <c s="5" r="B49" t="n">
        <v>8</v>
      </c>
      <c s="5" r="C49" t="n">
        <v>8</v>
      </c>
    </row>
    <row spans="1:3" r="50">
      <c s="4" r="A50" t="s">
        <v>72</v>
      </c>
      <c s="5" r="B50" t="n">
        <v>8705</v>
      </c>
      <c s="5" r="C50" t="n">
        <v>8409</v>
      </c>
    </row>
    <row spans="1:3" r="51">
      <c s="4" r="A51" t="s">
        <v>73</v>
      </c>
      <c s="5" r="B51" t="n">
        <v>258</v>
      </c>
      <c s="5" r="C51" t="n">
        <v>512</v>
      </c>
    </row>
    <row spans="1:3" r="52">
      <c s="4" r="A52" t="s">
        <v>74</v>
      </c>
      <c s="5" r="B52" t="n">
        <v>-3445</v>
      </c>
      <c s="5" r="C52" t="n">
        <v>-3286</v>
      </c>
    </row>
    <row spans="1:3" r="53">
      <c s="4" r="A53" t="s">
        <v>75</v>
      </c>
      <c s="5" r="B53" t="n">
        <v>-1662</v>
      </c>
      <c s="5" r="C53" t="n">
        <v>-1371</v>
      </c>
    </row>
    <row spans="1:3" r="54">
      <c s="4" r="A54" t="s">
        <v>76</v>
      </c>
      <c s="5" r="B54" t="n">
        <v>3864</v>
      </c>
      <c s="5" r="C54" t="n">
        <v>4272</v>
      </c>
    </row>
    <row spans="1:3" r="55">
      <c s="4" r="A55" t="s">
        <v>77</v>
      </c>
      <c s="5" r="B55" t="n">
        <v>3220</v>
      </c>
      <c s="5" r="C55" t="n">
        <v>3053</v>
      </c>
    </row>
    <row spans="1:3" r="56">
      <c s="4" r="A56" t="s">
        <v>78</v>
      </c>
      <c s="5" r="B56" t="n">
        <v>7084</v>
      </c>
      <c s="5" r="C56" t="n">
        <v>7325</v>
      </c>
    </row>
    <row spans="1:3" r="57">
      <c s="4" r="A57" t="s">
        <v>79</v>
      </c>
      <c s="8" r="B57" t="n">
        <v>38584</v>
      </c>
      <c s="8" r="C57" t="n">
        <v>38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4</v>
      </c>
      <c s="2" r="B1" t="s">
        <v>1</v>
      </c>
    </row>
    <row spans="1:2" r="2">
      <c s="2" r="B2" t="s">
        <v>2</v>
      </c>
    </row>
    <row spans="1:2" r="3">
      <c s="3" r="A3" t="s">
        <v>291</v>
      </c>
    </row>
    <row spans="1:2" r="4">
      <c s="4" r="A4" t="s">
        <v>294</v>
      </c>
      <c s="4" r="B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0</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28</v>
      </c>
    </row>
    <row spans="1:2" r="4">
      <c s="4" r="A4" t="s">
        <v>305</v>
      </c>
      <c s="4" r="B4" t="s">
        <v>306</v>
      </c>
    </row>
    <row spans="1:2" r="5">
      <c s="4" r="A5" t="s">
        <v>307</v>
      </c>
      <c s="4" r="B5" t="s">
        <v>308</v>
      </c>
    </row>
    <row spans="1:2" r="6">
      <c s="4" r="A6" t="s">
        <v>309</v>
      </c>
      <c s="4" r="B6" t="s">
        <v>310</v>
      </c>
    </row>
    <row spans="1:2" r="7">
      <c s="4" r="A7" t="s">
        <v>311</v>
      </c>
      <c s="4" r="B7" t="s">
        <v>312</v>
      </c>
    </row>
    <row spans="1:2" r="8">
      <c s="4" r="A8" t="s">
        <v>296</v>
      </c>
      <c s="4" r="B8"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0</v>
      </c>
      <c s="2" r="B1" t="s">
        <v>2</v>
      </c>
      <c s="2" r="C1" t="s">
        <v>4</v>
      </c>
    </row>
    <row spans="1:3" r="2">
      <c s="3" r="A2" t="s">
        <v>81</v>
      </c>
    </row>
    <row spans="1:3" r="3">
      <c s="4" r="A3" t="s">
        <v>82</v>
      </c>
      <c s="8" r="B3" t="n">
        <v>94</v>
      </c>
      <c s="8" r="C3" t="n">
        <v>96</v>
      </c>
    </row>
    <row spans="1:3" r="4">
      <c s="4" r="A4" t="s">
        <v>83</v>
      </c>
      <c s="8" r="B4" t="n">
        <v>130</v>
      </c>
      <c s="8" r="C4" t="n">
        <v>158</v>
      </c>
    </row>
    <row spans="1:3" r="5">
      <c s="4" r="A5" t="s">
        <v>84</v>
      </c>
      <c s="7" r="B5" t="n">
        <v>0.01</v>
      </c>
      <c s="7" r="C5" t="n">
        <v>0.01</v>
      </c>
    </row>
    <row spans="1:3" r="6">
      <c s="4" r="A6" t="s">
        <v>85</v>
      </c>
      <c s="5" r="B6" t="n">
        <v>1200000000</v>
      </c>
      <c s="5" r="C6" t="n">
        <v>1200000000</v>
      </c>
    </row>
    <row spans="1:3" r="7">
      <c s="4" r="A7" t="s">
        <v>86</v>
      </c>
      <c s="5" r="B7" t="n">
        <v>815558389</v>
      </c>
      <c s="5" r="C7" t="n">
        <v>814539146</v>
      </c>
    </row>
    <row spans="1:3" r="8">
      <c s="4" r="A8" t="s">
        <v>87</v>
      </c>
      <c s="5" r="B8" t="n">
        <v>682607128</v>
      </c>
      <c s="5" r="C8" t="n">
        <v>703851297</v>
      </c>
    </row>
    <row spans="1:3" r="9">
      <c s="4" r="A9" t="s">
        <v>88</v>
      </c>
      <c s="5" r="B9" t="n">
        <v>132951261</v>
      </c>
      <c s="5" r="C9" t="n">
        <v>110687849</v>
      </c>
    </row>
    <row spans="1:3" r="10">
      <c s="3" r="A10" t="s">
        <v>89</v>
      </c>
    </row>
    <row spans="1:3" r="11">
      <c s="4" r="A11" t="s">
        <v>90</v>
      </c>
      <c s="8" r="B11" t="n">
        <v>1999</v>
      </c>
      <c s="8" r="C11" t="n">
        <v>1982</v>
      </c>
    </row>
    <row spans="1:3" r="12">
      <c s="4" r="A12" t="s">
        <v>91</v>
      </c>
    </row>
    <row spans="1:3" r="13">
      <c s="3" r="A13" t="s">
        <v>89</v>
      </c>
    </row>
    <row spans="1:3" r="14">
      <c s="4" r="A14" t="s">
        <v>90</v>
      </c>
      <c s="5" r="B14" t="n">
        <v>220</v>
      </c>
      <c s="5" r="C14" t="n">
        <v>240</v>
      </c>
    </row>
    <row spans="1:3" r="15">
      <c s="4" r="A15" t="s">
        <v>90</v>
      </c>
      <c s="8" r="B15" t="n">
        <v>1058</v>
      </c>
      <c s="8" r="C15" t="n">
        <v>1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4</v>
      </c>
      <c s="2" r="B1" t="s">
        <v>1</v>
      </c>
    </row>
    <row spans="1:2" r="2">
      <c s="2" r="B2" t="s">
        <v>2</v>
      </c>
    </row>
    <row spans="1:2" r="3">
      <c s="3" r="A3" t="s">
        <v>231</v>
      </c>
    </row>
    <row spans="1:2" r="4">
      <c s="4" r="A4" t="s">
        <v>315</v>
      </c>
      <c s="4" r="B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318</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9</v>
      </c>
      <c s="2" r="B1" t="s">
        <v>1</v>
      </c>
    </row>
    <row spans="1:2" r="2">
      <c s="2" r="B2" t="s">
        <v>2</v>
      </c>
    </row>
    <row spans="1:2" r="3">
      <c s="3" r="A3" t="s">
        <v>239</v>
      </c>
    </row>
    <row spans="1:2" r="4">
      <c s="4" r="A4" t="s">
        <v>330</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43</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row spans="1:2" r="9">
      <c s="4" r="A9" t="s">
        <v>343</v>
      </c>
      <c s="4" r="B9" t="s">
        <v>344</v>
      </c>
    </row>
    <row spans="1:2" r="10">
      <c s="4" r="A10" t="s">
        <v>345</v>
      </c>
      <c s="4" r="B10"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7</v>
      </c>
      <c s="2" r="B1" t="s">
        <v>1</v>
      </c>
    </row>
    <row spans="1:2" r="2">
      <c s="2" r="B2" t="s">
        <v>2</v>
      </c>
    </row>
    <row spans="1:2" r="3">
      <c s="3" r="A3" t="s">
        <v>247</v>
      </c>
    </row>
    <row spans="1:2" r="4">
      <c s="4" r="A4" t="s">
        <v>348</v>
      </c>
      <c s="4" r="B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50</v>
      </c>
      <c s="2" r="B1" t="s">
        <v>1</v>
      </c>
    </row>
    <row spans="1:2" r="2">
      <c s="2" r="B2" t="s">
        <v>2</v>
      </c>
    </row>
    <row spans="1:2" r="3">
      <c s="3" r="A3" t="s">
        <v>251</v>
      </c>
    </row>
    <row spans="1:2" r="4">
      <c s="4" r="A4" t="s">
        <v>351</v>
      </c>
      <c s="4" r="B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53</v>
      </c>
      <c s="2" r="B1" t="s">
        <v>1</v>
      </c>
    </row>
    <row spans="1:2" r="2">
      <c s="2" r="B2" t="s">
        <v>2</v>
      </c>
    </row>
    <row spans="1:2" r="3">
      <c s="3" r="A3" t="s">
        <v>255</v>
      </c>
    </row>
    <row spans="1:2" r="4">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56</v>
      </c>
      <c s="2" r="B1" t="s">
        <v>1</v>
      </c>
    </row>
    <row spans="1:2" r="2">
      <c s="2" r="B2" t="s">
        <v>2</v>
      </c>
    </row>
    <row spans="1:2" r="3">
      <c s="3" r="A3" t="s">
        <v>259</v>
      </c>
    </row>
    <row spans="1:2" r="4">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9</v>
      </c>
      <c s="2" r="B1" t="s">
        <v>1</v>
      </c>
    </row>
    <row spans="1:2" r="2">
      <c s="2" r="B2" t="s">
        <v>2</v>
      </c>
    </row>
    <row spans="1:2" r="3">
      <c s="3" r="A3" t="s">
        <v>263</v>
      </c>
    </row>
    <row spans="1:2" r="4">
      <c s="4" r="A4" t="s">
        <v>360</v>
      </c>
      <c s="4" r="B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62</v>
      </c>
      <c s="2" r="B1" t="s">
        <v>1</v>
      </c>
    </row>
    <row spans="1:2" r="2">
      <c s="2" r="B2" t="s">
        <v>2</v>
      </c>
    </row>
    <row spans="1:2" r="3">
      <c s="3" r="A3" t="s">
        <v>267</v>
      </c>
    </row>
    <row spans="1:2" r="4">
      <c s="4" r="A4" t="s">
        <v>363</v>
      </c>
      <c s="4" r="B4" t="s">
        <v>364</v>
      </c>
    </row>
    <row spans="1:2" r="5">
      <c s="4" r="A5" t="s">
        <v>365</v>
      </c>
      <c s="4" r="B5" t="s">
        <v>366</v>
      </c>
    </row>
    <row spans="1:2" r="6">
      <c s="4" r="A6" t="s">
        <v>367</v>
      </c>
      <c s="4" r="B6"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s="1" r="A1" t="s">
        <v>92</v>
      </c>
      <c s="2" r="B1" t="s">
        <v>93</v>
      </c>
      <c s="2" r="D1" t="s">
        <v>1</v>
      </c>
    </row>
    <row spans="1:6" r="2">
      <c s="2" r="B2" t="s">
        <v>2</v>
      </c>
      <c s="2" r="C2" t="s">
        <v>94</v>
      </c>
      <c s="2" r="D2" t="s">
        <v>2</v>
      </c>
      <c s="2" r="E2" t="s">
        <v>94</v>
      </c>
    </row>
    <row spans="1:6" r="3">
      <c s="3" r="A3" t="s">
        <v>95</v>
      </c>
    </row>
    <row spans="1:6" r="4">
      <c s="4" r="A4" t="s">
        <v>96</v>
      </c>
      <c s="8" r="B4" t="n">
        <v>2008</v>
      </c>
      <c s="8" r="C4" t="n">
        <v>2116</v>
      </c>
      <c s="8" r="D4" t="n">
        <v>4088</v>
      </c>
      <c s="8" r="E4" t="n">
        <v>4258</v>
      </c>
    </row>
    <row spans="1:6" r="5">
      <c s="4" r="A5" t="s">
        <v>97</v>
      </c>
      <c s="5" r="B5" t="n">
        <v>1850</v>
      </c>
      <c s="5" r="C5" t="n">
        <v>2195</v>
      </c>
      <c s="5" r="D5" t="n">
        <v>3754</v>
      </c>
      <c s="5" r="E5" t="n">
        <v>4315</v>
      </c>
    </row>
    <row spans="1:6" r="6">
      <c s="4" r="A6" t="s">
        <v>98</v>
      </c>
      <c s="5" r="B6" t="n">
        <v>3858</v>
      </c>
      <c s="5" r="C6" t="n">
        <v>4311</v>
      </c>
      <c s="5" r="D6" t="n">
        <v>7842</v>
      </c>
      <c s="5" r="E6" t="n">
        <v>8573</v>
      </c>
    </row>
    <row spans="1:6" r="7">
      <c s="3" r="A7" t="s">
        <v>99</v>
      </c>
    </row>
    <row spans="1:6" r="8">
      <c s="4" r="A8" t="s">
        <v>96</v>
      </c>
      <c s="5" r="B8" t="n">
        <v>-1634</v>
      </c>
      <c s="5" r="C8" t="n">
        <v>-1844</v>
      </c>
      <c s="5" r="D8" t="n">
        <v>-3441</v>
      </c>
      <c s="5" r="E8" t="n">
        <v>-3776</v>
      </c>
    </row>
    <row spans="1:6" r="9">
      <c s="4" r="A9" t="s">
        <v>97</v>
      </c>
      <c s="5" r="B9" t="n">
        <v>-1470</v>
      </c>
      <c s="5" r="C9" t="n">
        <v>-1648</v>
      </c>
      <c s="5" r="D9" t="n">
        <v>-2926</v>
      </c>
      <c s="5" r="E9" t="n">
        <v>-3184</v>
      </c>
    </row>
    <row spans="1:6" r="10">
      <c s="4" r="A10" t="s">
        <v>100</v>
      </c>
      <c s="5" r="B10" t="n">
        <v>-3104</v>
      </c>
      <c s="5" r="C10" t="n">
        <v>-3492</v>
      </c>
      <c s="5" r="D10" t="n">
        <v>-6367</v>
      </c>
      <c s="5" r="E10" t="n">
        <v>-6960</v>
      </c>
    </row>
    <row spans="1:6" r="11">
      <c s="4" r="A11" t="s">
        <v>101</v>
      </c>
      <c s="5" r="B11" t="n">
        <v>754</v>
      </c>
      <c s="5" r="C11" t="n">
        <v>819</v>
      </c>
      <c s="5" r="D11" t="n">
        <v>1475</v>
      </c>
      <c s="5" r="E11" t="n">
        <v>1613</v>
      </c>
    </row>
    <row spans="1:6" r="12">
      <c s="4" r="A12" t="s">
        <v>102</v>
      </c>
      <c s="5" r="B12" t="n">
        <v>-50</v>
      </c>
      <c s="5" r="C12" t="n">
        <v>-52</v>
      </c>
      <c s="5" r="D12" t="n">
        <v>-105</v>
      </c>
      <c s="5" r="E12" t="n">
        <v>-103</v>
      </c>
    </row>
    <row spans="1:6" r="13">
      <c s="4" r="A13" t="s">
        <v>103</v>
      </c>
      <c s="5" r="B13" t="n">
        <v>-310</v>
      </c>
      <c s="5" r="C13" t="n">
        <v>-323</v>
      </c>
      <c s="5" r="D13" t="n">
        <v>-673</v>
      </c>
      <c s="5" r="E13" t="n">
        <v>-696</v>
      </c>
    </row>
    <row spans="1:6" r="14">
      <c s="4" r="A14" t="s">
        <v>104</v>
      </c>
      <c s="5" r="B14" t="n">
        <v>133</v>
      </c>
      <c s="5" r="C14" t="n">
        <v>73</v>
      </c>
      <c s="5" r="D14" t="n">
        <v>223</v>
      </c>
      <c s="5" r="E14" t="n">
        <v>136</v>
      </c>
    </row>
    <row spans="1:6" r="15">
      <c s="4" r="A15" t="s">
        <v>105</v>
      </c>
      <c s="5" r="B15" t="n">
        <v>-122</v>
      </c>
      <c s="5" r="C15" t="n">
        <v>-15</v>
      </c>
      <c s="5" r="D15" t="n">
        <v>-145</v>
      </c>
      <c s="5" r="E15" t="n">
        <v>-149</v>
      </c>
    </row>
    <row spans="1:6" r="16">
      <c s="4" r="A16" t="s">
        <v>106</v>
      </c>
      <c s="5" r="B16" t="n">
        <v>-14</v>
      </c>
      <c s="5" r="C16" t="n">
        <v>-17</v>
      </c>
      <c s="5" r="D16" t="n">
        <v>-34</v>
      </c>
      <c s="5" r="E16" t="n">
        <v>-25</v>
      </c>
    </row>
    <row spans="1:6" r="17">
      <c s="4" r="A17" t="s">
        <v>107</v>
      </c>
      <c s="5" r="B17" t="n">
        <v>15</v>
      </c>
      <c s="5" r="C17" t="n">
        <v>33</v>
      </c>
      <c s="5" r="D17" t="n">
        <v>31</v>
      </c>
      <c s="5" r="E17" t="n">
        <v>45</v>
      </c>
    </row>
    <row spans="1:6" r="18">
      <c s="4" r="A18" t="s">
        <v>108</v>
      </c>
      <c s="5" r="B18" t="n">
        <v>0</v>
      </c>
      <c s="5" r="C18" t="n">
        <v>0</v>
      </c>
      <c s="5" r="D18" t="n">
        <v>0</v>
      </c>
      <c s="5" r="E18" t="n">
        <v>-154</v>
      </c>
    </row>
    <row spans="1:6" r="19">
      <c s="4" r="A19" t="s">
        <v>109</v>
      </c>
      <c s="5" r="B19" t="n">
        <v>-37</v>
      </c>
      <c s="5" r="C19" t="n">
        <v>-63</v>
      </c>
      <c s="5" r="D19" t="n">
        <v>-45</v>
      </c>
      <c s="5" r="E19" t="n">
        <v>-75</v>
      </c>
    </row>
    <row spans="1:6" r="20">
      <c s="4" r="A20" t="s">
        <v>110</v>
      </c>
      <c s="5" r="B20" t="n">
        <v>15</v>
      </c>
      <c s="5" r="C20" t="n">
        <v>7</v>
      </c>
      <c s="5" r="D20" t="n">
        <v>-8</v>
      </c>
      <c s="5" r="E20" t="n">
        <v>-12</v>
      </c>
    </row>
    <row spans="1:6" r="21">
      <c s="4" r="A21" t="s">
        <v>111</v>
      </c>
      <c s="5" r="B21" t="n">
        <v>0</v>
      </c>
      <c s="5" r="C21" t="n">
        <v>-44</v>
      </c>
      <c s="5" r="D21" t="n">
        <v>0</v>
      </c>
      <c s="5" r="E21" t="n">
        <v>-44</v>
      </c>
    </row>
    <row spans="1:6" r="22">
      <c s="4" r="A22" t="s">
        <v>112</v>
      </c>
      <c s="5" r="B22" t="n">
        <v>384</v>
      </c>
      <c s="5" r="C22" t="n">
        <v>418</v>
      </c>
      <c s="5" r="D22" t="n">
        <v>719</v>
      </c>
      <c s="5" r="E22" t="n">
        <v>536</v>
      </c>
    </row>
    <row spans="1:6" r="23">
      <c s="4" r="A23" t="s">
        <v>113</v>
      </c>
      <c s="5" r="B23" t="n">
        <v>-120</v>
      </c>
      <c s="5" r="C23" t="n">
        <v>-157</v>
      </c>
      <c s="5" r="D23" t="n">
        <v>-216</v>
      </c>
      <c s="5" r="E23" t="n">
        <v>-211</v>
      </c>
    </row>
    <row spans="1:6" r="24">
      <c s="4" r="A24" t="s">
        <v>114</v>
      </c>
      <c s="5" r="B24" t="n">
        <v>0</v>
      </c>
      <c s="5" r="C24" t="n">
        <v>20</v>
      </c>
      <c s="5" r="D24" t="n">
        <v>15</v>
      </c>
      <c s="5" r="E24" t="n">
        <v>45</v>
      </c>
    </row>
    <row spans="1:6" r="25">
      <c s="4" r="A25" t="s">
        <v>115</v>
      </c>
      <c s="5" r="B25" t="n">
        <v>264</v>
      </c>
      <c s="5" r="C25" t="n">
        <v>281</v>
      </c>
      <c s="5" r="D25" t="n">
        <v>518</v>
      </c>
      <c s="5" r="E25" t="n">
        <v>370</v>
      </c>
    </row>
    <row spans="1:6" r="26">
      <c s="4" r="A26" t="s">
        <v>116</v>
      </c>
      <c s="5" r="B26" t="n">
        <v>0</v>
      </c>
      <c s="5" r="C26" t="n">
        <v>7</v>
      </c>
      <c s="5" r="D26" t="n">
        <v>0</v>
      </c>
      <c s="5" r="E26" t="n">
        <v>27</v>
      </c>
      <c s="4" r="F26" t="s">
        <v>117</v>
      </c>
    </row>
    <row spans="1:6" r="27">
      <c s="4" r="A27" t="s">
        <v>118</v>
      </c>
      <c s="5" r="B27" t="n">
        <v>0</v>
      </c>
      <c s="5" r="C27" t="n">
        <v>-13</v>
      </c>
      <c s="5" r="D27" t="n">
        <v>0</v>
      </c>
      <c s="5" r="E27" t="n">
        <v>-56</v>
      </c>
      <c s="4" r="F27" t="s">
        <v>117</v>
      </c>
    </row>
    <row spans="1:6" r="28">
      <c s="4" r="A28" t="s">
        <v>119</v>
      </c>
      <c s="5" r="B28" t="n">
        <v>264</v>
      </c>
      <c s="5" r="C28" t="n">
        <v>275</v>
      </c>
      <c s="5" r="D28" t="n">
        <v>518</v>
      </c>
      <c s="5" r="E28" t="n">
        <v>341</v>
      </c>
    </row>
    <row spans="1:6" r="29">
      <c s="3" r="A29" t="s">
        <v>120</v>
      </c>
    </row>
    <row spans="1:6" r="30">
      <c s="4" r="A30" t="s">
        <v>121</v>
      </c>
      <c s="5" r="B30" t="n">
        <v>-195</v>
      </c>
      <c s="5" r="C30" t="n">
        <v>-139</v>
      </c>
      <c s="5" r="D30" t="n">
        <v>-307</v>
      </c>
      <c s="5" r="E30" t="n">
        <v>-275</v>
      </c>
    </row>
    <row spans="1:6" r="31">
      <c s="4" r="A31" t="s">
        <v>122</v>
      </c>
      <c s="5" r="B31" t="n">
        <v>0</v>
      </c>
      <c s="5" r="C31" t="n">
        <v>-3</v>
      </c>
      <c s="5" r="D31" t="n">
        <v>0</v>
      </c>
      <c s="5" r="E31" t="n">
        <v>9</v>
      </c>
    </row>
    <row spans="1:6" r="32">
      <c s="4" r="A32" t="s">
        <v>123</v>
      </c>
      <c s="5" r="B32" t="n">
        <v>-195</v>
      </c>
      <c s="5" r="C32" t="n">
        <v>-142</v>
      </c>
      <c s="5" r="D32" t="n">
        <v>-307</v>
      </c>
      <c s="5" r="E32" t="n">
        <v>-266</v>
      </c>
    </row>
    <row spans="1:6" r="33">
      <c s="4" r="A33" t="s">
        <v>124</v>
      </c>
      <c s="5" r="B33" t="n">
        <v>69</v>
      </c>
      <c s="5" r="C33" t="n">
        <v>133</v>
      </c>
      <c s="5" r="D33" t="n">
        <v>211</v>
      </c>
      <c s="5" r="E33" t="n">
        <v>75</v>
      </c>
    </row>
    <row spans="1:6" r="34">
      <c s="3" r="A34" t="s">
        <v>125</v>
      </c>
    </row>
    <row spans="1:6" r="35">
      <c s="4" r="A35" t="s">
        <v>126</v>
      </c>
      <c s="5" r="B35" t="n">
        <v>69</v>
      </c>
      <c s="5" r="C35" t="n">
        <v>142</v>
      </c>
      <c s="5" r="D35" t="n">
        <v>211</v>
      </c>
      <c s="5" r="E35" t="n">
        <v>95</v>
      </c>
    </row>
    <row spans="1:6" r="36">
      <c s="4" r="A36" t="s">
        <v>127</v>
      </c>
      <c s="5" r="B36" t="n">
        <v>0</v>
      </c>
      <c s="5" r="C36" t="n">
        <v>-9</v>
      </c>
      <c s="5" r="D36" t="n">
        <v>0</v>
      </c>
      <c s="5" r="E36" t="n">
        <v>-20</v>
      </c>
    </row>
    <row spans="1:6" r="37">
      <c s="4" r="A37" t="s">
        <v>124</v>
      </c>
      <c s="5" r="B37" t="n">
        <v>69</v>
      </c>
      <c s="8" r="C37" t="n">
        <v>133</v>
      </c>
      <c s="5" r="D37" t="n">
        <v>211</v>
      </c>
      <c s="5" r="E37" t="n">
        <v>75</v>
      </c>
    </row>
    <row spans="1:6" r="38">
      <c s="4" r="A38" t="s">
        <v>128</v>
      </c>
      <c s="8" r="B38" t="n">
        <v>271</v>
      </c>
      <c s="8" r="D38" t="n">
        <v>307</v>
      </c>
      <c s="8" r="E38" t="n">
        <v>32</v>
      </c>
    </row>
    <row spans="1:6" r="39">
      <c s="3" r="A39" t="s">
        <v>129</v>
      </c>
    </row>
    <row spans="1:6" r="40">
      <c s="4" r="A40" t="s">
        <v>130</v>
      </c>
      <c s="7" r="B40" t="n">
        <v>0.1</v>
      </c>
      <c s="7" r="C40" t="n">
        <v>0.2</v>
      </c>
      <c s="7" r="D40" t="n">
        <v>0.3</v>
      </c>
      <c s="7" r="E40" t="n">
        <v>0.13</v>
      </c>
    </row>
    <row spans="1:6" r="41">
      <c s="4" r="A41" t="s">
        <v>131</v>
      </c>
      <c s="5" r="B41" t="n">
        <v>0</v>
      </c>
      <c s="9" r="C41" t="n">
        <v>-0.02</v>
      </c>
      <c s="5" r="D41" t="n">
        <v>0</v>
      </c>
      <c s="9" r="E41" t="n">
        <v>-0.03</v>
      </c>
    </row>
    <row spans="1:6" r="42">
      <c s="4" r="A42" t="s">
        <v>132</v>
      </c>
      <c s="9" r="B42" t="n">
        <v>0.1</v>
      </c>
      <c s="9" r="C42" t="n">
        <v>0.18</v>
      </c>
      <c s="9" r="D42" t="n">
        <v>0.3</v>
      </c>
      <c s="9" r="E42" t="n">
        <v>0.1</v>
      </c>
    </row>
    <row spans="1:6" r="43">
      <c s="3" r="A43" t="s">
        <v>133</v>
      </c>
    </row>
    <row spans="1:6" r="44">
      <c s="4" r="A44" t="s">
        <v>130</v>
      </c>
      <c s="9" r="B44" t="n">
        <v>0.1</v>
      </c>
      <c s="9" r="C44" t="n">
        <v>0.2</v>
      </c>
      <c s="9" r="D44" t="n">
        <v>0.3</v>
      </c>
      <c s="9" r="E44" t="n">
        <v>0.13</v>
      </c>
    </row>
    <row spans="1:6" r="45">
      <c s="4" r="A45" t="s">
        <v>131</v>
      </c>
      <c s="5" r="B45" t="n">
        <v>0</v>
      </c>
      <c s="9" r="C45" t="n">
        <v>-0.02</v>
      </c>
      <c s="5" r="D45" t="n">
        <v>0</v>
      </c>
      <c s="9" r="E45" t="n">
        <v>-0.03</v>
      </c>
    </row>
    <row spans="1:6" r="46">
      <c s="4" r="A46" t="s">
        <v>132</v>
      </c>
      <c s="7" r="B46" t="n">
        <v>0.1</v>
      </c>
      <c s="7" r="C46" t="n">
        <v>0.18</v>
      </c>
      <c s="7" r="D46" t="n">
        <v>0.3</v>
      </c>
      <c s="7" r="E46" t="n">
        <v>0.1</v>
      </c>
    </row>
    <row spans="1:6" r="47">
      <c s="4" r="A47" t="s">
        <v>134</v>
      </c>
      <c s="5" r="B47" t="n">
        <v>695</v>
      </c>
      <c s="5" r="C47" t="n">
        <v>728</v>
      </c>
      <c s="5" r="D47" t="n">
        <v>701</v>
      </c>
      <c s="5" r="E47" t="n">
        <v>728</v>
      </c>
    </row>
    <row spans="1:6" r="48">
      <c s="4" r="A48" t="s">
        <v>135</v>
      </c>
      <c s="7" r="B48" t="n">
        <v>0.1</v>
      </c>
      <c s="7" r="C48" t="n">
        <v>0.05</v>
      </c>
      <c s="7" r="D48" t="n">
        <v>0.1</v>
      </c>
      <c s="7" r="E48" t="n">
        <v>0.05</v>
      </c>
    </row>
    <row spans="1:6" r="49">
      <c r="A49" t="n"/>
    </row>
    <row spans="1:6" r="50">
      <c s="4" r="A50" t="s">
        <v>117</v>
      </c>
      <c s="4" r="B50" t="s">
        <v>136</v>
      </c>
    </row>
  </sheetData>
  <mergeCells count="6">
    <mergeCell ref="A1:A2"/>
    <mergeCell ref="B1:C1"/>
    <mergeCell ref="D1:F1"/>
    <mergeCell ref="E2:F2"/>
    <mergeCell ref="A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369</v>
      </c>
      <c s="2" r="B1" t="s">
        <v>1</v>
      </c>
    </row>
    <row spans="1:2" r="2">
      <c s="2" r="B2" t="s">
        <v>2</v>
      </c>
    </row>
    <row spans="1:2" r="3">
      <c s="3" r="A3" t="s">
        <v>271</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76</v>
      </c>
      <c s="2" r="B1" t="s">
        <v>1</v>
      </c>
    </row>
    <row spans="1:2" r="2">
      <c s="2" r="B2" t="s">
        <v>2</v>
      </c>
    </row>
    <row spans="1:2" r="3">
      <c s="3" r="A3" t="s">
        <v>275</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81</v>
      </c>
      <c s="2" r="B1" t="s">
        <v>1</v>
      </c>
    </row>
    <row spans="1:2" r="2">
      <c s="2" r="B2" t="s">
        <v>2</v>
      </c>
    </row>
    <row spans="1:2" r="3">
      <c s="3" r="A3" t="s">
        <v>283</v>
      </c>
    </row>
    <row spans="1:2" r="4">
      <c s="4" r="A4" t="s">
        <v>382</v>
      </c>
      <c s="4" r="B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91</v>
      </c>
    </row>
    <row spans="1:2" r="4">
      <c s="4" r="A4" t="s">
        <v>385</v>
      </c>
      <c s="4" r="B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87</v>
      </c>
      <c s="2" r="B1" t="s">
        <v>1</v>
      </c>
    </row>
    <row spans="1:2" r="2">
      <c s="2" r="B2" t="s">
        <v>2</v>
      </c>
    </row>
    <row spans="1:2" r="3">
      <c s="3" r="A3" t="s">
        <v>297</v>
      </c>
    </row>
    <row spans="1:2" r="4">
      <c s="4" r="A4" t="s">
        <v>388</v>
      </c>
      <c s="4" r="B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90</v>
      </c>
      <c s="2" r="B1" t="s">
        <v>1</v>
      </c>
    </row>
    <row spans="1:3" r="2">
      <c s="2" r="B2" t="s">
        <v>391</v>
      </c>
      <c s="2" r="C2" t="s">
        <v>392</v>
      </c>
    </row>
    <row spans="1:3" r="3">
      <c s="3" r="A3" t="s">
        <v>393</v>
      </c>
    </row>
    <row spans="1:3" r="4">
      <c s="4" r="A4" t="s">
        <v>394</v>
      </c>
      <c s="8" r="B4" t="n">
        <v>385000000</v>
      </c>
    </row>
    <row spans="1:3" r="5">
      <c s="4" r="A5" t="s">
        <v>395</v>
      </c>
      <c s="5" r="B5" t="n">
        <v>-5000000</v>
      </c>
      <c s="8" r="C5" t="n">
        <v>0</v>
      </c>
    </row>
    <row spans="1:3" r="6">
      <c s="4" r="A6" t="s">
        <v>396</v>
      </c>
      <c s="5" r="B6" t="n">
        <v>13000000</v>
      </c>
    </row>
    <row spans="1:3" r="7">
      <c s="4" r="A7" t="s">
        <v>397</v>
      </c>
    </row>
    <row spans="1:3" r="8">
      <c s="3" r="A8" t="s">
        <v>393</v>
      </c>
    </row>
    <row spans="1:3" r="9">
      <c s="4" r="A9" t="s">
        <v>395</v>
      </c>
      <c s="5" r="B9" t="n">
        <v>-18000000</v>
      </c>
    </row>
    <row spans="1:3" r="10">
      <c s="4" r="A10" t="s">
        <v>396</v>
      </c>
      <c s="5" r="B10" t="n">
        <v>13000000</v>
      </c>
    </row>
    <row spans="1:3" r="11">
      <c s="4" r="A11" t="s">
        <v>398</v>
      </c>
    </row>
    <row spans="1:3" r="12">
      <c s="3" r="A12" t="s">
        <v>393</v>
      </c>
    </row>
    <row spans="1:3" r="13">
      <c s="4" r="A13" t="s">
        <v>394</v>
      </c>
      <c s="8" r="B13" t="n">
        <v>1500000000</v>
      </c>
    </row>
    <row spans="1:3" r="14">
      <c s="4" r="A14" t="s">
        <v>399</v>
      </c>
    </row>
    <row spans="1:3" r="15">
      <c s="3" r="A15" t="s">
        <v>393</v>
      </c>
    </row>
    <row spans="1:3" r="16">
      <c s="4" r="A16" t="s">
        <v>400</v>
      </c>
      <c s="5" r="B16" t="n">
        <v>2</v>
      </c>
    </row>
    <row spans="1:3" r="17">
      <c s="4" r="A17" t="s">
        <v>401</v>
      </c>
      <c s="8" r="B1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02</v>
      </c>
      <c s="2" r="B1" t="s">
        <v>2</v>
      </c>
      <c s="2" r="C1" t="s">
        <v>4</v>
      </c>
    </row>
    <row spans="1:3" r="2">
      <c s="3" r="A2" t="s">
        <v>231</v>
      </c>
    </row>
    <row spans="1:3" r="3">
      <c s="4" r="A3" t="s">
        <v>403</v>
      </c>
      <c s="8" r="B3" t="n">
        <v>391</v>
      </c>
      <c s="8" r="C3" t="n">
        <v>357</v>
      </c>
    </row>
    <row spans="1:3" r="4">
      <c s="4" r="A4" t="s">
        <v>404</v>
      </c>
      <c s="5" r="B4" t="n">
        <v>343</v>
      </c>
      <c s="5" r="C4" t="n">
        <v>345</v>
      </c>
    </row>
    <row spans="1:3" r="5">
      <c s="4" r="A5" t="s">
        <v>405</v>
      </c>
      <c s="8" r="B5" t="n">
        <v>734</v>
      </c>
      <c s="8" r="C5" t="n">
        <v>7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406</v>
      </c>
      <c s="2" r="C1" t="s">
        <v>2</v>
      </c>
      <c s="2" r="D1" t="s">
        <v>4</v>
      </c>
    </row>
    <row spans="1:4" r="2">
      <c s="3" r="A2" t="s">
        <v>407</v>
      </c>
    </row>
    <row spans="1:4" r="3">
      <c s="4" r="A3" t="s">
        <v>408</v>
      </c>
      <c s="8" r="C3" t="n">
        <v>790</v>
      </c>
      <c s="8" r="D3" t="n">
        <v>1029</v>
      </c>
    </row>
    <row spans="1:4" r="4">
      <c s="4" r="A4" t="s">
        <v>409</v>
      </c>
      <c s="5" r="C4" t="n">
        <v>478</v>
      </c>
      <c s="5" r="D4" t="n">
        <v>514</v>
      </c>
    </row>
    <row spans="1:4" r="5">
      <c s="4" r="A5" t="s">
        <v>410</v>
      </c>
    </row>
    <row spans="1:4" r="6">
      <c s="3" r="A6" t="s">
        <v>407</v>
      </c>
    </row>
    <row spans="1:4" r="7">
      <c s="4" r="A7" t="s">
        <v>408</v>
      </c>
      <c s="5" r="C7" t="n">
        <v>15</v>
      </c>
      <c s="5" r="D7" t="n">
        <v>15</v>
      </c>
    </row>
    <row spans="1:4" r="8">
      <c s="4" r="A8" t="s">
        <v>409</v>
      </c>
      <c s="5" r="C8" t="n">
        <v>0</v>
      </c>
      <c s="5" r="D8" t="n">
        <v>0</v>
      </c>
    </row>
    <row spans="1:4" r="9">
      <c s="4" r="A9" t="s">
        <v>411</v>
      </c>
    </row>
    <row spans="1:4" r="10">
      <c s="3" r="A10" t="s">
        <v>407</v>
      </c>
    </row>
    <row spans="1:4" r="11">
      <c s="4" r="A11" t="s">
        <v>408</v>
      </c>
      <c s="5" r="C11" t="n">
        <v>520</v>
      </c>
      <c s="5" r="D11" t="n">
        <v>789</v>
      </c>
    </row>
    <row spans="1:4" r="12">
      <c s="4" r="A12" t="s">
        <v>409</v>
      </c>
      <c s="5" r="C12" t="n">
        <v>271</v>
      </c>
      <c s="5" r="D12" t="n">
        <v>294</v>
      </c>
    </row>
    <row spans="1:4" r="13">
      <c s="4" r="A13" t="s">
        <v>412</v>
      </c>
    </row>
    <row spans="1:4" r="14">
      <c s="3" r="A14" t="s">
        <v>407</v>
      </c>
    </row>
    <row spans="1:4" r="15">
      <c s="4" r="A15" t="s">
        <v>408</v>
      </c>
      <c s="5" r="C15" t="n">
        <v>255</v>
      </c>
      <c s="5" r="D15" t="n">
        <v>225</v>
      </c>
    </row>
    <row spans="1:4" r="16">
      <c s="4" r="A16" t="s">
        <v>409</v>
      </c>
      <c s="5" r="C16" t="n">
        <v>207</v>
      </c>
      <c s="5" r="D16" t="n">
        <v>220</v>
      </c>
    </row>
    <row spans="1:4" r="17">
      <c s="4" r="A17" t="s">
        <v>413</v>
      </c>
    </row>
    <row spans="1:4" r="18">
      <c s="3" r="A18" t="s">
        <v>407</v>
      </c>
    </row>
    <row spans="1:4" r="19">
      <c s="4" r="A19" t="s">
        <v>408</v>
      </c>
      <c s="4" r="B19" t="s">
        <v>117</v>
      </c>
      <c s="5" r="C19" t="n">
        <v>462</v>
      </c>
      <c s="5" r="D19" t="n">
        <v>734</v>
      </c>
    </row>
    <row spans="1:4" r="20">
      <c s="4" r="A20" t="s">
        <v>414</v>
      </c>
    </row>
    <row spans="1:4" r="21">
      <c s="3" r="A21" t="s">
        <v>407</v>
      </c>
    </row>
    <row spans="1:4" r="22">
      <c s="4" r="A22" t="s">
        <v>408</v>
      </c>
      <c s="4" r="B22" t="s">
        <v>117</v>
      </c>
      <c s="5" r="C22" t="n">
        <v>0</v>
      </c>
      <c s="5" r="D22" t="n">
        <v>0</v>
      </c>
    </row>
    <row spans="1:4" r="23">
      <c s="4" r="A23" t="s">
        <v>415</v>
      </c>
    </row>
    <row spans="1:4" r="24">
      <c s="3" r="A24" t="s">
        <v>407</v>
      </c>
    </row>
    <row spans="1:4" r="25">
      <c s="4" r="A25" t="s">
        <v>408</v>
      </c>
      <c s="4" r="B25" t="s">
        <v>117</v>
      </c>
      <c s="5" r="C25" t="n">
        <v>462</v>
      </c>
      <c s="5" r="D25" t="n">
        <v>734</v>
      </c>
    </row>
    <row spans="1:4" r="26">
      <c s="4" r="A26" t="s">
        <v>416</v>
      </c>
    </row>
    <row spans="1:4" r="27">
      <c s="3" r="A27" t="s">
        <v>407</v>
      </c>
    </row>
    <row spans="1:4" r="28">
      <c s="4" r="A28" t="s">
        <v>408</v>
      </c>
      <c s="4" r="B28" t="s">
        <v>117</v>
      </c>
      <c s="5" r="C28" t="n">
        <v>0</v>
      </c>
      <c s="5" r="D28" t="n">
        <v>0</v>
      </c>
    </row>
    <row spans="1:4" r="29">
      <c s="4" r="A29" t="s">
        <v>417</v>
      </c>
    </row>
    <row spans="1:4" r="30">
      <c s="3" r="A30" t="s">
        <v>407</v>
      </c>
    </row>
    <row spans="1:4" r="31">
      <c s="4" r="A31" t="s">
        <v>408</v>
      </c>
      <c s="4" r="B31" t="s">
        <v>117</v>
      </c>
      <c s="5" r="C31" t="n">
        <v>444</v>
      </c>
      <c s="5" r="D31" t="n">
        <v>709</v>
      </c>
    </row>
    <row spans="1:4" r="32">
      <c s="4" r="A32" t="s">
        <v>418</v>
      </c>
    </row>
    <row spans="1:4" r="33">
      <c s="3" r="A33" t="s">
        <v>407</v>
      </c>
    </row>
    <row spans="1:4" r="34">
      <c s="4" r="A34" t="s">
        <v>408</v>
      </c>
      <c s="4" r="B34" t="s">
        <v>117</v>
      </c>
      <c s="5" r="C34" t="n">
        <v>0</v>
      </c>
      <c s="5" r="D34" t="n">
        <v>0</v>
      </c>
    </row>
    <row spans="1:4" r="35">
      <c s="4" r="A35" t="s">
        <v>419</v>
      </c>
    </row>
    <row spans="1:4" r="36">
      <c s="3" r="A36" t="s">
        <v>407</v>
      </c>
    </row>
    <row spans="1:4" r="37">
      <c s="4" r="A37" t="s">
        <v>408</v>
      </c>
      <c s="4" r="B37" t="s">
        <v>117</v>
      </c>
      <c s="5" r="C37" t="n">
        <v>444</v>
      </c>
      <c s="5" r="D37" t="n">
        <v>709</v>
      </c>
    </row>
    <row spans="1:4" r="38">
      <c s="4" r="A38" t="s">
        <v>420</v>
      </c>
    </row>
    <row spans="1:4" r="39">
      <c s="3" r="A39" t="s">
        <v>407</v>
      </c>
    </row>
    <row spans="1:4" r="40">
      <c s="4" r="A40" t="s">
        <v>408</v>
      </c>
      <c s="4" r="B40" t="s">
        <v>117</v>
      </c>
      <c s="5" r="C40" t="n">
        <v>0</v>
      </c>
      <c s="5" r="D40" t="n">
        <v>0</v>
      </c>
    </row>
    <row spans="1:4" r="41">
      <c s="4" r="A41" t="s">
        <v>421</v>
      </c>
    </row>
    <row spans="1:4" r="42">
      <c s="3" r="A42" t="s">
        <v>407</v>
      </c>
    </row>
    <row spans="1:4" r="43">
      <c s="4" r="A43" t="s">
        <v>408</v>
      </c>
      <c s="4" r="B43" t="s">
        <v>117</v>
      </c>
      <c s="5" r="C43" t="n">
        <v>332</v>
      </c>
      <c s="5" r="D43" t="n">
        <v>501</v>
      </c>
    </row>
    <row spans="1:4" r="44">
      <c s="4" r="A44" t="s">
        <v>422</v>
      </c>
    </row>
    <row spans="1:4" r="45">
      <c s="3" r="A45" t="s">
        <v>407</v>
      </c>
    </row>
    <row spans="1:4" r="46">
      <c s="4" r="A46" t="s">
        <v>408</v>
      </c>
      <c s="4" r="B46" t="s">
        <v>117</v>
      </c>
      <c s="5" r="C46" t="n">
        <v>0</v>
      </c>
      <c s="5" r="D46" t="n">
        <v>0</v>
      </c>
    </row>
    <row spans="1:4" r="47">
      <c s="4" r="A47" t="s">
        <v>423</v>
      </c>
    </row>
    <row spans="1:4" r="48">
      <c s="3" r="A48" t="s">
        <v>407</v>
      </c>
    </row>
    <row spans="1:4" r="49">
      <c s="4" r="A49" t="s">
        <v>408</v>
      </c>
      <c s="4" r="B49" t="s">
        <v>117</v>
      </c>
      <c s="5" r="C49" t="n">
        <v>332</v>
      </c>
      <c s="5" r="D49" t="n">
        <v>501</v>
      </c>
    </row>
    <row spans="1:4" r="50">
      <c s="4" r="A50" t="s">
        <v>424</v>
      </c>
    </row>
    <row spans="1:4" r="51">
      <c s="3" r="A51" t="s">
        <v>407</v>
      </c>
    </row>
    <row spans="1:4" r="52">
      <c s="4" r="A52" t="s">
        <v>408</v>
      </c>
      <c s="4" r="B52" t="s">
        <v>117</v>
      </c>
      <c s="5" r="C52" t="n">
        <v>0</v>
      </c>
      <c s="5" r="D52" t="n">
        <v>0</v>
      </c>
    </row>
    <row spans="1:4" r="53">
      <c s="4" r="A53" t="s">
        <v>425</v>
      </c>
    </row>
    <row spans="1:4" r="54">
      <c s="3" r="A54" t="s">
        <v>407</v>
      </c>
    </row>
    <row spans="1:4" r="55">
      <c s="4" r="A55" t="s">
        <v>408</v>
      </c>
      <c s="4" r="B55" t="s">
        <v>117</v>
      </c>
      <c s="5" r="C55" t="n">
        <v>33</v>
      </c>
      <c s="5" r="D55" t="n">
        <v>57</v>
      </c>
    </row>
    <row spans="1:4" r="56">
      <c s="4" r="A56" t="s">
        <v>426</v>
      </c>
    </row>
    <row spans="1:4" r="57">
      <c s="3" r="A57" t="s">
        <v>407</v>
      </c>
    </row>
    <row spans="1:4" r="58">
      <c s="4" r="A58" t="s">
        <v>408</v>
      </c>
      <c s="4" r="B58" t="s">
        <v>117</v>
      </c>
      <c s="5" r="C58" t="n">
        <v>0</v>
      </c>
      <c s="5" r="D58" t="n">
        <v>0</v>
      </c>
    </row>
    <row spans="1:4" r="59">
      <c s="4" r="A59" t="s">
        <v>427</v>
      </c>
    </row>
    <row spans="1:4" r="60">
      <c s="3" r="A60" t="s">
        <v>407</v>
      </c>
    </row>
    <row spans="1:4" r="61">
      <c s="4" r="A61" t="s">
        <v>408</v>
      </c>
      <c s="4" r="B61" t="s">
        <v>117</v>
      </c>
      <c s="5" r="C61" t="n">
        <v>33</v>
      </c>
      <c s="5" r="D61" t="n">
        <v>57</v>
      </c>
    </row>
    <row spans="1:4" r="62">
      <c s="4" r="A62" t="s">
        <v>428</v>
      </c>
    </row>
    <row spans="1:4" r="63">
      <c s="3" r="A63" t="s">
        <v>407</v>
      </c>
    </row>
    <row spans="1:4" r="64">
      <c s="4" r="A64" t="s">
        <v>408</v>
      </c>
      <c s="4" r="B64" t="s">
        <v>117</v>
      </c>
      <c s="5" r="C64" t="n">
        <v>0</v>
      </c>
      <c s="5" r="D64" t="n">
        <v>0</v>
      </c>
    </row>
    <row spans="1:4" r="65">
      <c s="4" r="A65" t="s">
        <v>429</v>
      </c>
    </row>
    <row spans="1:4" r="66">
      <c s="3" r="A66" t="s">
        <v>407</v>
      </c>
    </row>
    <row spans="1:4" r="67">
      <c s="4" r="A67" t="s">
        <v>408</v>
      </c>
      <c s="4" r="B67" t="s">
        <v>117</v>
      </c>
      <c s="5" r="C67" t="n">
        <v>79</v>
      </c>
      <c s="5" r="D67" t="n">
        <v>151</v>
      </c>
    </row>
    <row spans="1:4" r="68">
      <c s="4" r="A68" t="s">
        <v>430</v>
      </c>
    </row>
    <row spans="1:4" r="69">
      <c s="3" r="A69" t="s">
        <v>407</v>
      </c>
    </row>
    <row spans="1:4" r="70">
      <c s="4" r="A70" t="s">
        <v>408</v>
      </c>
      <c s="4" r="B70" t="s">
        <v>117</v>
      </c>
      <c s="5" r="C70" t="n">
        <v>0</v>
      </c>
      <c s="5" r="D70" t="n">
        <v>0</v>
      </c>
    </row>
    <row spans="1:4" r="71">
      <c s="4" r="A71" t="s">
        <v>431</v>
      </c>
    </row>
    <row spans="1:4" r="72">
      <c s="3" r="A72" t="s">
        <v>407</v>
      </c>
    </row>
    <row spans="1:4" r="73">
      <c s="4" r="A73" t="s">
        <v>408</v>
      </c>
      <c s="4" r="B73" t="s">
        <v>117</v>
      </c>
      <c s="5" r="C73" t="n">
        <v>79</v>
      </c>
      <c s="5" r="D73" t="n">
        <v>151</v>
      </c>
    </row>
    <row spans="1:4" r="74">
      <c s="4" r="A74" t="s">
        <v>432</v>
      </c>
    </row>
    <row spans="1:4" r="75">
      <c s="3" r="A75" t="s">
        <v>407</v>
      </c>
    </row>
    <row spans="1:4" r="76">
      <c s="4" r="A76" t="s">
        <v>408</v>
      </c>
      <c s="4" r="B76" t="s">
        <v>117</v>
      </c>
      <c s="5" r="C76" t="n">
        <v>0</v>
      </c>
      <c s="5" r="D76" t="n">
        <v>0</v>
      </c>
    </row>
    <row spans="1:4" r="77">
      <c s="4" r="A77" t="s">
        <v>433</v>
      </c>
    </row>
    <row spans="1:4" r="78">
      <c s="3" r="A78" t="s">
        <v>407</v>
      </c>
    </row>
    <row spans="1:4" r="79">
      <c s="4" r="A79" t="s">
        <v>408</v>
      </c>
      <c s="4" r="B79" t="s">
        <v>117</v>
      </c>
      <c s="5" r="C79" t="n">
        <v>18</v>
      </c>
      <c s="5" r="D79" t="n">
        <v>25</v>
      </c>
    </row>
    <row spans="1:4" r="80">
      <c s="4" r="A80" t="s">
        <v>434</v>
      </c>
    </row>
    <row spans="1:4" r="81">
      <c s="3" r="A81" t="s">
        <v>407</v>
      </c>
    </row>
    <row spans="1:4" r="82">
      <c s="4" r="A82" t="s">
        <v>408</v>
      </c>
      <c s="4" r="B82" t="s">
        <v>117</v>
      </c>
      <c s="5" r="C82" t="n">
        <v>0</v>
      </c>
      <c s="5" r="D82" t="n">
        <v>0</v>
      </c>
    </row>
    <row spans="1:4" r="83">
      <c s="4" r="A83" t="s">
        <v>435</v>
      </c>
    </row>
    <row spans="1:4" r="84">
      <c s="3" r="A84" t="s">
        <v>407</v>
      </c>
    </row>
    <row spans="1:4" r="85">
      <c s="4" r="A85" t="s">
        <v>408</v>
      </c>
      <c s="4" r="B85" t="s">
        <v>117</v>
      </c>
      <c s="5" r="C85" t="n">
        <v>18</v>
      </c>
      <c s="5" r="D85" t="n">
        <v>25</v>
      </c>
    </row>
    <row spans="1:4" r="86">
      <c s="4" r="A86" t="s">
        <v>436</v>
      </c>
    </row>
    <row spans="1:4" r="87">
      <c s="3" r="A87" t="s">
        <v>407</v>
      </c>
    </row>
    <row spans="1:4" r="88">
      <c s="4" r="A88" t="s">
        <v>408</v>
      </c>
      <c s="4" r="B88" t="s">
        <v>117</v>
      </c>
      <c s="5" r="C88" t="n">
        <v>0</v>
      </c>
      <c s="5" r="D88" t="n">
        <v>0</v>
      </c>
    </row>
    <row spans="1:4" r="89">
      <c s="4" r="A89" t="s">
        <v>437</v>
      </c>
    </row>
    <row spans="1:4" r="90">
      <c s="3" r="A90" t="s">
        <v>407</v>
      </c>
    </row>
    <row spans="1:4" r="91">
      <c s="4" r="A91" t="s">
        <v>408</v>
      </c>
      <c s="4" r="B91" t="s">
        <v>117</v>
      </c>
      <c s="5" r="C91" t="n">
        <v>18</v>
      </c>
      <c s="5" r="D91" t="n">
        <v>25</v>
      </c>
    </row>
    <row spans="1:4" r="92">
      <c s="4" r="A92" t="s">
        <v>438</v>
      </c>
    </row>
    <row spans="1:4" r="93">
      <c s="3" r="A93" t="s">
        <v>407</v>
      </c>
    </row>
    <row spans="1:4" r="94">
      <c s="4" r="A94" t="s">
        <v>408</v>
      </c>
      <c s="4" r="B94" t="s">
        <v>117</v>
      </c>
      <c s="5" r="C94" t="n">
        <v>0</v>
      </c>
      <c s="5" r="D94" t="n">
        <v>0</v>
      </c>
    </row>
    <row spans="1:4" r="95">
      <c s="4" r="A95" t="s">
        <v>439</v>
      </c>
    </row>
    <row spans="1:4" r="96">
      <c s="3" r="A96" t="s">
        <v>407</v>
      </c>
    </row>
    <row spans="1:4" r="97">
      <c s="4" r="A97" t="s">
        <v>408</v>
      </c>
      <c s="4" r="B97" t="s">
        <v>117</v>
      </c>
      <c s="5" r="C97" t="n">
        <v>18</v>
      </c>
      <c s="5" r="D97" t="n">
        <v>25</v>
      </c>
    </row>
    <row spans="1:4" r="98">
      <c s="4" r="A98" t="s">
        <v>440</v>
      </c>
    </row>
    <row spans="1:4" r="99">
      <c s="3" r="A99" t="s">
        <v>407</v>
      </c>
    </row>
    <row spans="1:4" r="100">
      <c s="4" r="A100" t="s">
        <v>408</v>
      </c>
      <c s="4" r="B100" t="s">
        <v>117</v>
      </c>
      <c s="5" r="C100" t="n">
        <v>0</v>
      </c>
      <c s="5" r="D100" t="n">
        <v>0</v>
      </c>
    </row>
    <row spans="1:4" r="101">
      <c s="4" r="A101" t="s">
        <v>441</v>
      </c>
    </row>
    <row spans="1:4" r="102">
      <c s="3" r="A102" t="s">
        <v>407</v>
      </c>
    </row>
    <row spans="1:4" r="103">
      <c s="4" r="A103" t="s">
        <v>408</v>
      </c>
      <c s="5" r="C103" t="n">
        <v>15</v>
      </c>
      <c s="5" r="D103" t="n">
        <v>15</v>
      </c>
    </row>
    <row spans="1:4" r="104">
      <c s="4" r="A104" t="s">
        <v>442</v>
      </c>
    </row>
    <row spans="1:4" r="105">
      <c s="3" r="A105" t="s">
        <v>407</v>
      </c>
    </row>
    <row spans="1:4" r="106">
      <c s="4" r="A106" t="s">
        <v>408</v>
      </c>
      <c s="5" r="C106" t="n">
        <v>15</v>
      </c>
      <c s="5" r="D106" t="n">
        <v>15</v>
      </c>
    </row>
    <row spans="1:4" r="107">
      <c s="4" r="A107" t="s">
        <v>443</v>
      </c>
    </row>
    <row spans="1:4" r="108">
      <c s="3" r="A108" t="s">
        <v>407</v>
      </c>
    </row>
    <row spans="1:4" r="109">
      <c s="4" r="A109" t="s">
        <v>408</v>
      </c>
      <c s="5" r="C109" t="n">
        <v>0</v>
      </c>
      <c s="5" r="D109" t="n">
        <v>0</v>
      </c>
    </row>
    <row spans="1:4" r="110">
      <c s="4" r="A110" t="s">
        <v>444</v>
      </c>
    </row>
    <row spans="1:4" r="111">
      <c s="3" r="A111" t="s">
        <v>407</v>
      </c>
    </row>
    <row spans="1:4" r="112">
      <c s="4" r="A112" t="s">
        <v>408</v>
      </c>
      <c s="5" r="C112" t="n">
        <v>0</v>
      </c>
      <c s="5" r="D112" t="n">
        <v>0</v>
      </c>
    </row>
    <row spans="1:4" r="113">
      <c s="4" r="A113" t="s">
        <v>445</v>
      </c>
    </row>
    <row spans="1:4" r="114">
      <c s="3" r="A114" t="s">
        <v>407</v>
      </c>
    </row>
    <row spans="1:4" r="115">
      <c s="4" r="A115" t="s">
        <v>408</v>
      </c>
      <c s="5" r="C115" t="n">
        <v>15</v>
      </c>
      <c s="5" r="D115" t="n">
        <v>15</v>
      </c>
    </row>
    <row spans="1:4" r="116">
      <c s="4" r="A116" t="s">
        <v>446</v>
      </c>
    </row>
    <row spans="1:4" r="117">
      <c s="3" r="A117" t="s">
        <v>407</v>
      </c>
    </row>
    <row spans="1:4" r="118">
      <c s="4" r="A118" t="s">
        <v>408</v>
      </c>
      <c s="5" r="C118" t="n">
        <v>15</v>
      </c>
      <c s="5" r="D118" t="n">
        <v>15</v>
      </c>
    </row>
    <row spans="1:4" r="119">
      <c s="4" r="A119" t="s">
        <v>447</v>
      </c>
    </row>
    <row spans="1:4" r="120">
      <c s="3" r="A120" t="s">
        <v>407</v>
      </c>
    </row>
    <row spans="1:4" r="121">
      <c s="4" r="A121" t="s">
        <v>408</v>
      </c>
      <c s="5" r="C121" t="n">
        <v>0</v>
      </c>
      <c s="5" r="D121" t="n">
        <v>0</v>
      </c>
    </row>
    <row spans="1:4" r="122">
      <c s="4" r="A122" t="s">
        <v>448</v>
      </c>
    </row>
    <row spans="1:4" r="123">
      <c s="3" r="A123" t="s">
        <v>407</v>
      </c>
    </row>
    <row spans="1:4" r="124">
      <c s="4" r="A124" t="s">
        <v>408</v>
      </c>
      <c s="5" r="C124" t="n">
        <v>0</v>
      </c>
      <c s="5" r="D124" t="n">
        <v>0</v>
      </c>
    </row>
    <row spans="1:4" r="125">
      <c s="4" r="A125" t="s">
        <v>449</v>
      </c>
    </row>
    <row spans="1:4" r="126">
      <c s="3" r="A126" t="s">
        <v>407</v>
      </c>
    </row>
    <row spans="1:4" r="127">
      <c s="4" r="A127" t="s">
        <v>408</v>
      </c>
      <c s="5" r="C127" t="n">
        <v>313</v>
      </c>
      <c s="5" r="D127" t="n">
        <v>280</v>
      </c>
    </row>
    <row spans="1:4" r="128">
      <c s="4" r="A128" t="s">
        <v>409</v>
      </c>
      <c s="5" r="C128" t="n">
        <v>478</v>
      </c>
      <c s="5" r="D128" t="n">
        <v>514</v>
      </c>
    </row>
    <row spans="1:4" r="129">
      <c s="4" r="A129" t="s">
        <v>450</v>
      </c>
    </row>
    <row spans="1:4" r="130">
      <c s="3" r="A130" t="s">
        <v>407</v>
      </c>
    </row>
    <row spans="1:4" r="131">
      <c s="4" r="A131" t="s">
        <v>409</v>
      </c>
      <c s="5" r="C131" t="n">
        <v>369</v>
      </c>
      <c s="5" r="D131" t="n">
        <v>416</v>
      </c>
    </row>
    <row spans="1:4" r="132">
      <c s="4" r="A132" t="s">
        <v>451</v>
      </c>
    </row>
    <row spans="1:4" r="133">
      <c s="3" r="A133" t="s">
        <v>407</v>
      </c>
    </row>
    <row spans="1:4" r="134">
      <c s="4" r="A134" t="s">
        <v>409</v>
      </c>
      <c s="5" r="C134" t="n">
        <v>32</v>
      </c>
      <c s="5" r="D134" t="n">
        <v>29</v>
      </c>
    </row>
    <row spans="1:4" r="135">
      <c s="4" r="A135" t="s">
        <v>452</v>
      </c>
    </row>
    <row spans="1:4" r="136">
      <c s="3" r="A136" t="s">
        <v>407</v>
      </c>
    </row>
    <row spans="1:4" r="137">
      <c s="4" r="A137" t="s">
        <v>409</v>
      </c>
      <c s="5" r="C137" t="n">
        <v>53</v>
      </c>
      <c s="5" r="D137" t="n">
        <v>52</v>
      </c>
    </row>
    <row spans="1:4" r="138">
      <c s="4" r="A138" t="s">
        <v>453</v>
      </c>
    </row>
    <row spans="1:4" r="139">
      <c s="3" r="A139" t="s">
        <v>407</v>
      </c>
    </row>
    <row spans="1:4" r="140">
      <c s="4" r="A140" t="s">
        <v>409</v>
      </c>
      <c s="5" r="C140" t="n">
        <v>24</v>
      </c>
      <c s="5" r="D140" t="n">
        <v>17</v>
      </c>
    </row>
    <row spans="1:4" r="141">
      <c s="4" r="A141" t="s">
        <v>454</v>
      </c>
    </row>
    <row spans="1:4" r="142">
      <c s="3" r="A142" t="s">
        <v>407</v>
      </c>
    </row>
    <row spans="1:4" r="143">
      <c s="4" r="A143" t="s">
        <v>408</v>
      </c>
      <c s="5" r="C143" t="n">
        <v>0</v>
      </c>
      <c s="5" r="D143" t="n">
        <v>0</v>
      </c>
    </row>
    <row spans="1:4" r="144">
      <c s="4" r="A144" t="s">
        <v>409</v>
      </c>
      <c s="5" r="C144" t="n">
        <v>0</v>
      </c>
      <c s="5" r="D144" t="n">
        <v>0</v>
      </c>
    </row>
    <row spans="1:4" r="145">
      <c s="4" r="A145" t="s">
        <v>455</v>
      </c>
    </row>
    <row spans="1:4" r="146">
      <c s="3" r="A146" t="s">
        <v>407</v>
      </c>
    </row>
    <row spans="1:4" r="147">
      <c s="4" r="A147" t="s">
        <v>409</v>
      </c>
      <c s="5" r="C147" t="n">
        <v>0</v>
      </c>
      <c s="5" r="D147" t="n">
        <v>0</v>
      </c>
    </row>
    <row spans="1:4" r="148">
      <c s="4" r="A148" t="s">
        <v>456</v>
      </c>
    </row>
    <row spans="1:4" r="149">
      <c s="3" r="A149" t="s">
        <v>407</v>
      </c>
    </row>
    <row spans="1:4" r="150">
      <c s="4" r="A150" t="s">
        <v>409</v>
      </c>
      <c s="5" r="C150" t="n">
        <v>0</v>
      </c>
      <c s="5" r="D150" t="n">
        <v>0</v>
      </c>
    </row>
    <row spans="1:4" r="151">
      <c s="4" r="A151" t="s">
        <v>457</v>
      </c>
    </row>
    <row spans="1:4" r="152">
      <c s="3" r="A152" t="s">
        <v>407</v>
      </c>
    </row>
    <row spans="1:4" r="153">
      <c s="4" r="A153" t="s">
        <v>409</v>
      </c>
      <c s="5" r="C153" t="n">
        <v>0</v>
      </c>
      <c s="5" r="D153" t="n">
        <v>0</v>
      </c>
    </row>
    <row spans="1:4" r="154">
      <c s="4" r="A154" t="s">
        <v>458</v>
      </c>
    </row>
    <row spans="1:4" r="155">
      <c s="3" r="A155" t="s">
        <v>407</v>
      </c>
    </row>
    <row spans="1:4" r="156">
      <c s="4" r="A156" t="s">
        <v>409</v>
      </c>
      <c s="5" r="C156" t="n">
        <v>0</v>
      </c>
      <c s="5" r="D156" t="n">
        <v>0</v>
      </c>
    </row>
    <row spans="1:4" r="157">
      <c s="4" r="A157" t="s">
        <v>459</v>
      </c>
    </row>
    <row spans="1:4" r="158">
      <c s="3" r="A158" t="s">
        <v>407</v>
      </c>
    </row>
    <row spans="1:4" r="159">
      <c s="4" r="A159" t="s">
        <v>408</v>
      </c>
      <c s="5" r="C159" t="n">
        <v>58</v>
      </c>
      <c s="5" r="D159" t="n">
        <v>55</v>
      </c>
    </row>
    <row spans="1:4" r="160">
      <c s="4" r="A160" t="s">
        <v>409</v>
      </c>
      <c s="5" r="C160" t="n">
        <v>271</v>
      </c>
      <c s="5" r="D160" t="n">
        <v>294</v>
      </c>
    </row>
    <row spans="1:4" r="161">
      <c s="4" r="A161" t="s">
        <v>460</v>
      </c>
    </row>
    <row spans="1:4" r="162">
      <c s="3" r="A162" t="s">
        <v>407</v>
      </c>
    </row>
    <row spans="1:4" r="163">
      <c s="4" r="A163" t="s">
        <v>409</v>
      </c>
      <c s="5" r="C163" t="n">
        <v>178</v>
      </c>
      <c s="5" r="D163" t="n">
        <v>206</v>
      </c>
    </row>
    <row spans="1:4" r="164">
      <c s="4" r="A164" t="s">
        <v>461</v>
      </c>
    </row>
    <row spans="1:4" r="165">
      <c s="3" r="A165" t="s">
        <v>407</v>
      </c>
    </row>
    <row spans="1:4" r="166">
      <c s="4" r="A166" t="s">
        <v>409</v>
      </c>
      <c s="5" r="C166" t="n">
        <v>32</v>
      </c>
      <c s="5" r="D166" t="n">
        <v>29</v>
      </c>
    </row>
    <row spans="1:4" r="167">
      <c s="4" r="A167" t="s">
        <v>462</v>
      </c>
    </row>
    <row spans="1:4" r="168">
      <c s="3" r="A168" t="s">
        <v>407</v>
      </c>
    </row>
    <row spans="1:4" r="169">
      <c s="4" r="A169" t="s">
        <v>409</v>
      </c>
      <c s="5" r="C169" t="n">
        <v>38</v>
      </c>
      <c s="5" r="D169" t="n">
        <v>43</v>
      </c>
    </row>
    <row spans="1:4" r="170">
      <c s="4" r="A170" t="s">
        <v>463</v>
      </c>
    </row>
    <row spans="1:4" r="171">
      <c s="3" r="A171" t="s">
        <v>407</v>
      </c>
    </row>
    <row spans="1:4" r="172">
      <c s="4" r="A172" t="s">
        <v>409</v>
      </c>
      <c s="5" r="C172" t="n">
        <v>23</v>
      </c>
      <c s="5" r="D172" t="n">
        <v>16</v>
      </c>
    </row>
    <row spans="1:4" r="173">
      <c s="4" r="A173" t="s">
        <v>464</v>
      </c>
    </row>
    <row spans="1:4" r="174">
      <c s="3" r="A174" t="s">
        <v>407</v>
      </c>
    </row>
    <row spans="1:4" r="175">
      <c s="4" r="A175" t="s">
        <v>408</v>
      </c>
      <c s="5" r="C175" t="n">
        <v>255</v>
      </c>
      <c s="5" r="D175" t="n">
        <v>225</v>
      </c>
    </row>
    <row spans="1:4" r="176">
      <c s="4" r="A176" t="s">
        <v>409</v>
      </c>
      <c s="5" r="C176" t="n">
        <v>207</v>
      </c>
      <c s="5" r="D176" t="n">
        <v>220</v>
      </c>
    </row>
    <row spans="1:4" r="177">
      <c s="4" r="A177" t="s">
        <v>465</v>
      </c>
    </row>
    <row spans="1:4" r="178">
      <c s="3" r="A178" t="s">
        <v>407</v>
      </c>
    </row>
    <row spans="1:4" r="179">
      <c s="4" r="A179" t="s">
        <v>409</v>
      </c>
      <c s="5" r="C179" t="n">
        <v>191</v>
      </c>
      <c s="5" r="D179" t="n">
        <v>210</v>
      </c>
    </row>
    <row spans="1:4" r="180">
      <c s="4" r="A180" t="s">
        <v>466</v>
      </c>
    </row>
    <row spans="1:4" r="181">
      <c s="3" r="A181" t="s">
        <v>407</v>
      </c>
    </row>
    <row spans="1:4" r="182">
      <c s="4" r="A182" t="s">
        <v>409</v>
      </c>
      <c s="5" r="C182" t="n">
        <v>0</v>
      </c>
      <c s="5" r="D182" t="n">
        <v>0</v>
      </c>
    </row>
    <row spans="1:4" r="183">
      <c s="4" r="A183" t="s">
        <v>467</v>
      </c>
    </row>
    <row spans="1:4" r="184">
      <c s="3" r="A184" t="s">
        <v>407</v>
      </c>
    </row>
    <row spans="1:4" r="185">
      <c s="4" r="A185" t="s">
        <v>409</v>
      </c>
      <c s="5" r="C185" t="n">
        <v>15</v>
      </c>
      <c s="5" r="D185" t="n">
        <v>9</v>
      </c>
    </row>
    <row spans="1:4" r="186">
      <c s="4" r="A186" t="s">
        <v>468</v>
      </c>
    </row>
    <row spans="1:4" r="187">
      <c s="3" r="A187" t="s">
        <v>407</v>
      </c>
    </row>
    <row spans="1:4" r="188">
      <c s="4" r="A188" t="s">
        <v>409</v>
      </c>
      <c s="5" r="C188" t="n">
        <v>1</v>
      </c>
      <c s="5" r="D188" t="n">
        <v>1</v>
      </c>
    </row>
    <row spans="1:4" r="189">
      <c s="4" r="A189" t="s">
        <v>452</v>
      </c>
    </row>
    <row spans="1:4" r="190">
      <c s="3" r="A190" t="s">
        <v>407</v>
      </c>
    </row>
    <row spans="1:4" r="191">
      <c s="4" r="A191" t="s">
        <v>408</v>
      </c>
      <c s="5" r="C191" t="n">
        <v>251</v>
      </c>
      <c s="5" r="D191" t="n">
        <v>236</v>
      </c>
    </row>
    <row spans="1:4" r="192">
      <c s="4" r="A192" t="s">
        <v>469</v>
      </c>
    </row>
    <row spans="1:4" r="193">
      <c s="3" r="A193" t="s">
        <v>407</v>
      </c>
    </row>
    <row spans="1:4" r="194">
      <c s="4" r="A194" t="s">
        <v>408</v>
      </c>
      <c s="5" r="C194" t="n">
        <v>0</v>
      </c>
      <c s="5" r="D194" t="n">
        <v>0</v>
      </c>
    </row>
    <row spans="1:4" r="195">
      <c s="4" r="A195" t="s">
        <v>470</v>
      </c>
    </row>
    <row spans="1:4" r="196">
      <c s="3" r="A196" t="s">
        <v>407</v>
      </c>
    </row>
    <row spans="1:4" r="197">
      <c s="4" r="A197" t="s">
        <v>408</v>
      </c>
      <c s="5" r="C197" t="n">
        <v>14</v>
      </c>
      <c s="5" r="D197" t="n">
        <v>18</v>
      </c>
    </row>
    <row spans="1:4" r="198">
      <c s="4" r="A198" t="s">
        <v>471</v>
      </c>
    </row>
    <row spans="1:4" r="199">
      <c s="3" r="A199" t="s">
        <v>407</v>
      </c>
    </row>
    <row spans="1:4" r="200">
      <c s="4" r="A200" t="s">
        <v>408</v>
      </c>
      <c s="5" r="C200" t="n">
        <v>237</v>
      </c>
      <c s="5" r="D200" t="n">
        <v>218</v>
      </c>
    </row>
    <row spans="1:4" r="201">
      <c s="4" r="A201" t="s">
        <v>453</v>
      </c>
    </row>
    <row spans="1:4" r="202">
      <c s="3" r="A202" t="s">
        <v>407</v>
      </c>
    </row>
    <row spans="1:4" r="203">
      <c s="4" r="A203" t="s">
        <v>408</v>
      </c>
      <c s="5" r="C203" t="n">
        <v>62</v>
      </c>
      <c s="5" r="D203" t="n">
        <v>44</v>
      </c>
    </row>
    <row spans="1:4" r="204">
      <c s="4" r="A204" t="s">
        <v>472</v>
      </c>
    </row>
    <row spans="1:4" r="205">
      <c s="3" r="A205" t="s">
        <v>407</v>
      </c>
    </row>
    <row spans="1:4" r="206">
      <c s="4" r="A206" t="s">
        <v>408</v>
      </c>
      <c s="5" r="C206" t="n">
        <v>0</v>
      </c>
      <c s="5" r="D206" t="n">
        <v>0</v>
      </c>
    </row>
    <row spans="1:4" r="207">
      <c s="4" r="A207" t="s">
        <v>473</v>
      </c>
    </row>
    <row spans="1:4" r="208">
      <c s="3" r="A208" t="s">
        <v>407</v>
      </c>
    </row>
    <row spans="1:4" r="209">
      <c s="4" r="A209" t="s">
        <v>408</v>
      </c>
      <c s="5" r="C209" t="n">
        <v>44</v>
      </c>
      <c s="5" r="D209" t="n">
        <v>37</v>
      </c>
    </row>
    <row spans="1:4" r="210">
      <c s="4" r="A210" t="s">
        <v>474</v>
      </c>
    </row>
    <row spans="1:4" r="211">
      <c s="3" r="A211" t="s">
        <v>407</v>
      </c>
    </row>
    <row spans="1:4" r="212">
      <c s="4" r="A212" t="s">
        <v>408</v>
      </c>
      <c s="8" r="C212" t="n">
        <v>18</v>
      </c>
      <c s="8" r="D212" t="n">
        <v>7</v>
      </c>
    </row>
    <row spans="1:4" r="213">
      <c r="A213" t="n"/>
    </row>
    <row spans="1:4" r="214">
      <c s="4" r="A214" t="s">
        <v>117</v>
      </c>
      <c s="4" r="B214" t="s">
        <v>475</v>
      </c>
    </row>
  </sheetData>
  <mergeCells count="3">
    <mergeCell ref="A1:B1"/>
    <mergeCell ref="A213:C213"/>
    <mergeCell ref="B214:C2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476</v>
      </c>
      <c s="2" r="B1" t="s">
        <v>93</v>
      </c>
      <c s="2" r="D1" t="s">
        <v>1</v>
      </c>
    </row>
    <row spans="1:9" r="2">
      <c s="2" r="B2" t="s">
        <v>2</v>
      </c>
      <c s="2" r="C2" t="s">
        <v>94</v>
      </c>
      <c s="2" r="D2" t="s">
        <v>2</v>
      </c>
      <c s="2" r="E2" t="s">
        <v>94</v>
      </c>
      <c s="2" r="F2" t="s">
        <v>477</v>
      </c>
      <c s="2" r="G2" t="s">
        <v>4</v>
      </c>
      <c s="2" r="H2" t="s">
        <v>478</v>
      </c>
      <c s="2" r="I2" t="s">
        <v>479</v>
      </c>
    </row>
    <row spans="1:9" r="3">
      <c s="3" r="A3" t="s">
        <v>480</v>
      </c>
    </row>
    <row spans="1:9" r="4">
      <c s="4" r="A4" t="s">
        <v>481</v>
      </c>
      <c s="8" r="C4" t="n">
        <v>-69</v>
      </c>
    </row>
    <row spans="1:9" r="5">
      <c s="4" r="A5" t="s">
        <v>482</v>
      </c>
      <c s="8" r="B5" t="n">
        <v>85</v>
      </c>
      <c s="8" r="E5" t="n">
        <v>1</v>
      </c>
    </row>
    <row spans="1:9" r="6">
      <c s="4" r="A6" t="s">
        <v>483</v>
      </c>
      <c s="5" r="B6" t="n">
        <v>8</v>
      </c>
      <c s="5" r="C6" t="n">
        <v>15</v>
      </c>
      <c s="8" r="D6" t="n">
        <v>8</v>
      </c>
      <c s="5" r="E6" t="n">
        <v>12</v>
      </c>
    </row>
    <row spans="1:9" r="7">
      <c s="4" r="A7" t="s">
        <v>484</v>
      </c>
      <c s="5" r="B7" t="n">
        <v>48</v>
      </c>
      <c s="5" r="C7" t="n">
        <v>-60</v>
      </c>
      <c s="5" r="D7" t="n">
        <v>48</v>
      </c>
      <c s="5" r="E7" t="n">
        <v>-60</v>
      </c>
      <c s="8" r="F7" t="n">
        <v>-108</v>
      </c>
      <c s="8" r="G7" t="n">
        <v>5</v>
      </c>
      <c s="8" r="H7" t="n">
        <v>14</v>
      </c>
      <c s="8" r="I7" t="n">
        <v>-4</v>
      </c>
    </row>
    <row spans="1:9" r="8">
      <c s="4" r="A8" t="s">
        <v>485</v>
      </c>
      <c s="5" r="B8" t="n">
        <v>7</v>
      </c>
      <c s="5" r="C8" t="n">
        <v>13</v>
      </c>
      <c s="5" r="D8" t="n">
        <v>32</v>
      </c>
      <c s="5" r="E8" t="n">
        <v>39</v>
      </c>
    </row>
    <row spans="1:9" r="9">
      <c s="3" r="A9" t="s">
        <v>486</v>
      </c>
    </row>
    <row spans="1:9" r="10">
      <c s="4" r="A10" t="s">
        <v>482</v>
      </c>
      <c s="5" r="B10" t="n">
        <v>85</v>
      </c>
      <c s="5" r="E10" t="n">
        <v>1</v>
      </c>
    </row>
    <row spans="1:9" r="11">
      <c s="3" r="A11" t="s">
        <v>487</v>
      </c>
    </row>
    <row spans="1:9" r="12">
      <c s="4" r="A12" t="s">
        <v>488</v>
      </c>
      <c s="5" r="B12" t="n">
        <v>9</v>
      </c>
      <c s="5" r="C12" t="n">
        <v>-1</v>
      </c>
      <c s="5" r="D12" t="n">
        <v>6</v>
      </c>
      <c s="5" r="E12" t="n">
        <v>12</v>
      </c>
    </row>
    <row spans="1:9" r="13">
      <c s="4" r="A13" t="s">
        <v>489</v>
      </c>
      <c s="5" r="B13" t="n">
        <v>4</v>
      </c>
      <c s="5" r="C13" t="n">
        <v>9</v>
      </c>
      <c s="5" r="D13" t="n">
        <v>28</v>
      </c>
      <c s="5" r="E13" t="n">
        <v>35</v>
      </c>
    </row>
    <row spans="1:9" r="14">
      <c s="4" r="A14" t="s">
        <v>490</v>
      </c>
    </row>
    <row spans="1:9" r="15">
      <c s="3" r="A15" t="s">
        <v>480</v>
      </c>
    </row>
    <row spans="1:9" r="16">
      <c s="4" r="A16" t="s">
        <v>491</v>
      </c>
      <c s="5" r="B16" t="n">
        <v>57</v>
      </c>
      <c s="5" r="C16" t="n">
        <v>-30</v>
      </c>
      <c s="5" r="D16" t="n">
        <v>3</v>
      </c>
      <c s="5" r="E16" t="n">
        <v>-100</v>
      </c>
    </row>
    <row spans="1:9" r="17">
      <c s="4" r="A17" t="s">
        <v>492</v>
      </c>
    </row>
    <row spans="1:9" r="18">
      <c s="3" r="A18" t="s">
        <v>480</v>
      </c>
    </row>
    <row spans="1:9" r="19">
      <c s="4" r="A19" t="s">
        <v>491</v>
      </c>
      <c s="5" r="B19" t="n">
        <v>-10</v>
      </c>
      <c s="5" r="C19" t="n">
        <v>-2</v>
      </c>
      <c s="5" r="D19" t="n">
        <v>-6</v>
      </c>
      <c s="5" r="E19" t="n">
        <v>-20</v>
      </c>
    </row>
    <row spans="1:9" r="20">
      <c s="4" r="A20" t="s">
        <v>493</v>
      </c>
    </row>
    <row spans="1:9" r="21">
      <c s="3" r="A21" t="s">
        <v>480</v>
      </c>
    </row>
    <row spans="1:9" r="22">
      <c s="4" r="A22" t="s">
        <v>481</v>
      </c>
      <c s="5" r="C22" t="n">
        <v>-69</v>
      </c>
    </row>
    <row spans="1:9" r="23">
      <c s="4" r="A23" t="s">
        <v>482</v>
      </c>
      <c s="5" r="B23" t="n">
        <v>53</v>
      </c>
      <c s="5" r="E23" t="n">
        <v>0</v>
      </c>
    </row>
    <row spans="1:9" r="24">
      <c s="4" r="A24" t="s">
        <v>483</v>
      </c>
      <c s="5" r="B24" t="n">
        <v>0</v>
      </c>
      <c s="5" r="C24" t="n">
        <v>0</v>
      </c>
      <c s="5" r="D24" t="n">
        <v>0</v>
      </c>
      <c s="5" r="E24" t="n">
        <v>0</v>
      </c>
    </row>
    <row spans="1:9" r="25">
      <c s="4" r="A25" t="s">
        <v>484</v>
      </c>
      <c s="5" r="B25" t="n">
        <v>-191</v>
      </c>
      <c s="5" r="C25" t="n">
        <v>-183</v>
      </c>
      <c s="5" r="D25" t="n">
        <v>-191</v>
      </c>
      <c s="5" r="E25" t="n">
        <v>-183</v>
      </c>
      <c s="5" r="F25" t="n">
        <v>-302</v>
      </c>
      <c s="5" r="G25" t="n">
        <v>-210</v>
      </c>
      <c s="5" r="H25" t="n">
        <v>-87</v>
      </c>
      <c s="5" r="I25" t="n">
        <v>-101</v>
      </c>
    </row>
    <row spans="1:9" r="26">
      <c s="4" r="A26" t="s">
        <v>485</v>
      </c>
      <c s="5" r="B26" t="n">
        <v>0</v>
      </c>
      <c s="5" r="C26" t="n">
        <v>0</v>
      </c>
      <c s="5" r="D26" t="n">
        <v>0</v>
      </c>
      <c s="5" r="E26" t="n">
        <v>1</v>
      </c>
    </row>
    <row spans="1:9" r="27">
      <c s="3" r="A27" t="s">
        <v>486</v>
      </c>
    </row>
    <row spans="1:9" r="28">
      <c s="4" r="A28" t="s">
        <v>482</v>
      </c>
      <c s="5" r="B28" t="n">
        <v>53</v>
      </c>
      <c s="5" r="E28" t="n">
        <v>0</v>
      </c>
    </row>
    <row spans="1:9" r="29">
      <c s="3" r="A29" t="s">
        <v>487</v>
      </c>
    </row>
    <row spans="1:9" r="30">
      <c s="4" r="A30" t="s">
        <v>488</v>
      </c>
      <c s="5" r="B30" t="n">
        <v>5</v>
      </c>
      <c s="5" r="C30" t="n">
        <v>3</v>
      </c>
      <c s="5" r="D30" t="n">
        <v>9</v>
      </c>
      <c s="5" r="E30" t="n">
        <v>16</v>
      </c>
    </row>
    <row spans="1:9" r="31">
      <c s="4" r="A31" t="s">
        <v>489</v>
      </c>
      <c s="5" r="B31" t="n">
        <v>0</v>
      </c>
      <c s="5" r="C31" t="n">
        <v>0</v>
      </c>
      <c s="5" r="D31" t="n">
        <v>0</v>
      </c>
      <c s="5" r="E31" t="n">
        <v>1</v>
      </c>
    </row>
    <row spans="1:9" r="32">
      <c s="4" r="A32" t="s">
        <v>494</v>
      </c>
    </row>
    <row spans="1:9" r="33">
      <c s="3" r="A33" t="s">
        <v>480</v>
      </c>
    </row>
    <row spans="1:9" r="34">
      <c s="4" r="A34" t="s">
        <v>491</v>
      </c>
      <c s="5" r="B34" t="n">
        <v>57</v>
      </c>
      <c s="5" r="C34" t="n">
        <v>-30</v>
      </c>
      <c s="5" r="D34" t="n">
        <v>3</v>
      </c>
      <c s="5" r="E34" t="n">
        <v>-99</v>
      </c>
    </row>
    <row spans="1:9" r="35">
      <c s="4" r="A35" t="s">
        <v>495</v>
      </c>
    </row>
    <row spans="1:9" r="36">
      <c s="3" r="A36" t="s">
        <v>480</v>
      </c>
    </row>
    <row spans="1:9" r="37">
      <c s="4" r="A37" t="s">
        <v>491</v>
      </c>
      <c s="5" r="B37" t="n">
        <v>-4</v>
      </c>
      <c s="5" r="C37" t="n">
        <v>0</v>
      </c>
      <c s="5" r="D37" t="n">
        <v>7</v>
      </c>
      <c s="5" r="E37" t="n">
        <v>0</v>
      </c>
    </row>
    <row spans="1:9" r="38">
      <c s="4" r="A38" t="s">
        <v>496</v>
      </c>
    </row>
    <row spans="1:9" r="39">
      <c s="3" r="A39" t="s">
        <v>480</v>
      </c>
    </row>
    <row spans="1:9" r="40">
      <c s="4" r="A40" t="s">
        <v>481</v>
      </c>
      <c s="5" r="C40" t="n">
        <v>0</v>
      </c>
    </row>
    <row spans="1:9" r="41">
      <c s="4" r="A41" t="s">
        <v>482</v>
      </c>
      <c s="5" r="B41" t="n">
        <v>0</v>
      </c>
      <c s="5" r="E41" t="n">
        <v>1</v>
      </c>
    </row>
    <row spans="1:9" r="42">
      <c s="4" r="A42" t="s">
        <v>483</v>
      </c>
      <c s="5" r="B42" t="n">
        <v>0</v>
      </c>
      <c s="5" r="C42" t="n">
        <v>0</v>
      </c>
      <c s="5" r="D42" t="n">
        <v>0</v>
      </c>
      <c s="5" r="E42" t="n">
        <v>0</v>
      </c>
    </row>
    <row spans="1:9" r="43">
      <c s="4" r="A43" t="s">
        <v>484</v>
      </c>
      <c s="5" r="B43" t="n">
        <v>222</v>
      </c>
      <c s="5" r="C43" t="n">
        <v>107</v>
      </c>
      <c s="5" r="D43" t="n">
        <v>222</v>
      </c>
      <c s="5" r="E43" t="n">
        <v>107</v>
      </c>
      <c s="5" r="F43" t="n">
        <v>223</v>
      </c>
      <c s="5" r="G43" t="n">
        <v>209</v>
      </c>
      <c s="5" r="H43" t="n">
        <v>101</v>
      </c>
      <c s="5" r="I43" t="n">
        <v>93</v>
      </c>
    </row>
    <row spans="1:9" r="44">
      <c s="4" r="A44" t="s">
        <v>485</v>
      </c>
      <c s="5" r="B44" t="n">
        <v>7</v>
      </c>
      <c s="5" r="C44" t="n">
        <v>10</v>
      </c>
      <c s="5" r="D44" t="n">
        <v>30</v>
      </c>
      <c s="5" r="E44" t="n">
        <v>37</v>
      </c>
    </row>
    <row spans="1:9" r="45">
      <c s="3" r="A45" t="s">
        <v>486</v>
      </c>
    </row>
    <row spans="1:9" r="46">
      <c s="4" r="A46" t="s">
        <v>482</v>
      </c>
      <c s="5" r="B46" t="n">
        <v>0</v>
      </c>
      <c s="5" r="E46" t="n">
        <v>1</v>
      </c>
    </row>
    <row spans="1:9" r="47">
      <c s="3" r="A47" t="s">
        <v>487</v>
      </c>
    </row>
    <row spans="1:9" r="48">
      <c s="4" r="A48" t="s">
        <v>488</v>
      </c>
      <c s="5" r="B48" t="n">
        <v>-2</v>
      </c>
      <c s="5" r="C48" t="n">
        <v>-2</v>
      </c>
      <c s="5" r="D48" t="n">
        <v>4</v>
      </c>
      <c s="5" r="E48" t="n">
        <v>-3</v>
      </c>
    </row>
    <row spans="1:9" r="49">
      <c s="4" r="A49" t="s">
        <v>489</v>
      </c>
      <c s="5" r="B49" t="n">
        <v>5</v>
      </c>
      <c s="5" r="C49" t="n">
        <v>9</v>
      </c>
      <c s="5" r="D49" t="n">
        <v>26</v>
      </c>
      <c s="5" r="E49" t="n">
        <v>34</v>
      </c>
    </row>
    <row spans="1:9" r="50">
      <c s="4" r="A50" t="s">
        <v>497</v>
      </c>
    </row>
    <row spans="1:9" r="51">
      <c s="3" r="A51" t="s">
        <v>480</v>
      </c>
    </row>
    <row spans="1:9" r="52">
      <c s="4" r="A52" t="s">
        <v>491</v>
      </c>
      <c s="5" r="B52" t="n">
        <v>0</v>
      </c>
      <c s="5" r="C52" t="n">
        <v>0</v>
      </c>
      <c s="5" r="D52" t="n">
        <v>0</v>
      </c>
      <c s="5" r="E52" t="n">
        <v>-1</v>
      </c>
    </row>
    <row spans="1:9" r="53">
      <c s="4" r="A53" t="s">
        <v>498</v>
      </c>
    </row>
    <row spans="1:9" r="54">
      <c s="3" r="A54" t="s">
        <v>480</v>
      </c>
    </row>
    <row spans="1:9" r="55">
      <c s="4" r="A55" t="s">
        <v>491</v>
      </c>
      <c s="5" r="B55" t="n">
        <v>-6</v>
      </c>
      <c s="5" r="C55" t="n">
        <v>-2</v>
      </c>
      <c s="5" r="D55" t="n">
        <v>-13</v>
      </c>
      <c s="5" r="E55" t="n">
        <v>-20</v>
      </c>
    </row>
    <row spans="1:9" r="56">
      <c s="4" r="A56" t="s">
        <v>499</v>
      </c>
    </row>
    <row spans="1:9" r="57">
      <c s="3" r="A57" t="s">
        <v>480</v>
      </c>
    </row>
    <row spans="1:9" r="58">
      <c s="4" r="A58" t="s">
        <v>482</v>
      </c>
      <c s="5" r="B58" t="n">
        <v>32</v>
      </c>
    </row>
    <row spans="1:9" r="59">
      <c s="4" r="A59" t="s">
        <v>483</v>
      </c>
      <c s="5" r="B59" t="n">
        <v>0</v>
      </c>
    </row>
    <row spans="1:9" r="60">
      <c s="4" r="A60" t="s">
        <v>484</v>
      </c>
      <c s="5" r="B60" t="n">
        <v>0</v>
      </c>
      <c s="5" r="D60" t="n">
        <v>0</v>
      </c>
      <c s="5" r="F60" t="n">
        <v>-33</v>
      </c>
    </row>
    <row spans="1:9" r="61">
      <c s="4" r="A61" t="s">
        <v>485</v>
      </c>
      <c s="5" r="B61" t="n">
        <v>0</v>
      </c>
    </row>
    <row spans="1:9" r="62">
      <c s="3" r="A62" t="s">
        <v>486</v>
      </c>
    </row>
    <row spans="1:9" r="63">
      <c s="4" r="A63" t="s">
        <v>482</v>
      </c>
      <c s="5" r="B63" t="n">
        <v>32</v>
      </c>
    </row>
    <row spans="1:9" r="64">
      <c s="3" r="A64" t="s">
        <v>487</v>
      </c>
    </row>
    <row spans="1:9" r="65">
      <c s="4" r="A65" t="s">
        <v>488</v>
      </c>
      <c s="5" r="B65" t="n">
        <v>1</v>
      </c>
    </row>
    <row spans="1:9" r="66">
      <c s="4" r="A66" t="s">
        <v>489</v>
      </c>
      <c s="5" r="B66" t="n">
        <v>0</v>
      </c>
    </row>
    <row spans="1:9" r="67">
      <c s="4" r="A67" t="s">
        <v>500</v>
      </c>
    </row>
    <row spans="1:9" r="68">
      <c s="3" r="A68" t="s">
        <v>480</v>
      </c>
    </row>
    <row spans="1:9" r="69">
      <c s="4" r="A69" t="s">
        <v>491</v>
      </c>
      <c s="5" r="B69" t="n">
        <v>0</v>
      </c>
    </row>
    <row spans="1:9" r="70">
      <c s="4" r="A70" t="s">
        <v>501</v>
      </c>
    </row>
    <row spans="1:9" r="71">
      <c s="3" r="A71" t="s">
        <v>480</v>
      </c>
    </row>
    <row spans="1:9" r="72">
      <c s="4" r="A72" t="s">
        <v>491</v>
      </c>
      <c s="5" r="B72" t="n">
        <v>0</v>
      </c>
    </row>
    <row spans="1:9" r="73">
      <c s="4" r="A73" t="s">
        <v>502</v>
      </c>
    </row>
    <row spans="1:9" r="74">
      <c s="3" r="A74" t="s">
        <v>480</v>
      </c>
    </row>
    <row spans="1:9" r="75">
      <c s="4" r="A75" t="s">
        <v>481</v>
      </c>
      <c s="5" r="C75" t="n">
        <v>0</v>
      </c>
    </row>
    <row spans="1:9" r="76">
      <c s="4" r="A76" t="s">
        <v>482</v>
      </c>
      <c s="5" r="B76" t="n">
        <v>0</v>
      </c>
      <c s="5" r="E76" t="n">
        <v>0</v>
      </c>
    </row>
    <row spans="1:9" r="77">
      <c s="4" r="A77" t="s">
        <v>483</v>
      </c>
      <c s="5" r="B77" t="n">
        <v>8</v>
      </c>
      <c s="5" r="C77" t="n">
        <v>15</v>
      </c>
      <c s="5" r="D77" t="n">
        <v>8</v>
      </c>
      <c s="5" r="E77" t="n">
        <v>12</v>
      </c>
    </row>
    <row spans="1:9" r="78">
      <c s="4" r="A78" t="s">
        <v>484</v>
      </c>
      <c s="5" r="B78" t="n">
        <v>17</v>
      </c>
      <c s="5" r="C78" t="n">
        <v>16</v>
      </c>
      <c s="5" r="D78" t="n">
        <v>17</v>
      </c>
      <c s="5" r="E78" t="n">
        <v>16</v>
      </c>
      <c s="8" r="F78" t="n">
        <v>4</v>
      </c>
      <c s="8" r="G78" t="n">
        <v>6</v>
      </c>
      <c s="8" r="H78" t="n">
        <v>0</v>
      </c>
      <c s="8" r="I78" t="n">
        <v>4</v>
      </c>
    </row>
    <row spans="1:9" r="79">
      <c s="4" r="A79" t="s">
        <v>485</v>
      </c>
      <c s="5" r="B79" t="n">
        <v>0</v>
      </c>
      <c s="5" r="C79" t="n">
        <v>3</v>
      </c>
      <c s="5" r="D79" t="n">
        <v>2</v>
      </c>
      <c s="5" r="E79" t="n">
        <v>1</v>
      </c>
    </row>
    <row spans="1:9" r="80">
      <c s="4" r="A80" t="s">
        <v>491</v>
      </c>
      <c s="5" r="D80" t="n">
        <v>0</v>
      </c>
    </row>
    <row spans="1:9" r="81">
      <c s="3" r="A81" t="s">
        <v>486</v>
      </c>
    </row>
    <row spans="1:9" r="82">
      <c s="4" r="A82" t="s">
        <v>482</v>
      </c>
      <c s="5" r="B82" t="n">
        <v>0</v>
      </c>
      <c s="5" r="E82" t="n">
        <v>0</v>
      </c>
    </row>
    <row spans="1:9" r="83">
      <c s="3" r="A83" t="s">
        <v>487</v>
      </c>
    </row>
    <row spans="1:9" r="84">
      <c s="4" r="A84" t="s">
        <v>488</v>
      </c>
      <c s="5" r="B84" t="n">
        <v>5</v>
      </c>
      <c s="5" r="C84" t="n">
        <v>-2</v>
      </c>
      <c s="5" r="D84" t="n">
        <v>1</v>
      </c>
      <c s="5" r="E84" t="n">
        <v>-1</v>
      </c>
    </row>
    <row spans="1:9" r="85">
      <c s="4" r="A85" t="s">
        <v>489</v>
      </c>
      <c s="5" r="B85" t="n">
        <v>-1</v>
      </c>
      <c s="5" r="C85" t="n">
        <v>0</v>
      </c>
      <c s="5" r="D85" t="n">
        <v>2</v>
      </c>
      <c s="5" r="E85" t="n">
        <v>0</v>
      </c>
    </row>
    <row spans="1:9" r="86">
      <c s="4" r="A86" t="s">
        <v>503</v>
      </c>
    </row>
    <row spans="1:9" r="87">
      <c s="3" r="A87" t="s">
        <v>480</v>
      </c>
    </row>
    <row spans="1:9" r="88">
      <c s="4" r="A88" t="s">
        <v>491</v>
      </c>
      <c s="5" r="B88" t="n">
        <v>0</v>
      </c>
      <c s="5" r="C88" t="n">
        <v>0</v>
      </c>
      <c s="5" r="E88" t="n">
        <v>0</v>
      </c>
    </row>
    <row spans="1:9" r="89">
      <c s="4" r="A89" t="s">
        <v>504</v>
      </c>
    </row>
    <row spans="1:9" r="90">
      <c s="3" r="A90" t="s">
        <v>480</v>
      </c>
    </row>
    <row spans="1:9" r="91">
      <c s="4" r="A91" t="s">
        <v>491</v>
      </c>
      <c s="5" r="B91" t="n">
        <v>0</v>
      </c>
      <c s="8" r="C91" t="n">
        <v>0</v>
      </c>
      <c s="8" r="E91" t="n">
        <v>0</v>
      </c>
    </row>
    <row spans="1:9" r="92">
      <c s="4" r="A92" t="s">
        <v>505</v>
      </c>
    </row>
    <row spans="1:9" r="93">
      <c s="3" r="A93" t="s">
        <v>480</v>
      </c>
    </row>
    <row spans="1:9" r="94">
      <c s="4" r="A94" t="s">
        <v>484</v>
      </c>
      <c s="5" r="B94" t="n">
        <v>220</v>
      </c>
      <c s="5" r="D94" t="n">
        <v>220</v>
      </c>
    </row>
    <row spans="1:9" r="95">
      <c s="4" r="A95" t="s">
        <v>506</v>
      </c>
    </row>
    <row spans="1:9" r="96">
      <c s="3" r="A96" t="s">
        <v>480</v>
      </c>
    </row>
    <row spans="1:9" r="97">
      <c s="4" r="A97" t="s">
        <v>484</v>
      </c>
      <c s="8" r="B97" t="n">
        <v>2</v>
      </c>
      <c s="8" r="D9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6"/>
  </cols>
  <sheetData>
    <row spans="1:2" r="1">
      <c s="1" r="A1" t="s">
        <v>507</v>
      </c>
      <c s="2" r="B1" t="s">
        <v>405</v>
      </c>
    </row>
    <row spans="1:2" r="2">
      <c s="4" r="A2" t="s">
        <v>508</v>
      </c>
    </row>
    <row spans="1:2" r="3">
      <c s="3" r="A3" t="s">
        <v>509</v>
      </c>
    </row>
    <row spans="1:2" r="4">
      <c s="4" r="A4" t="s">
        <v>510</v>
      </c>
      <c s="4" r="B4" t="s">
        <v>511</v>
      </c>
    </row>
    <row spans="1:2" r="5">
      <c s="4" r="A5" t="s">
        <v>512</v>
      </c>
    </row>
    <row spans="1:2" r="6">
      <c s="3" r="A6" t="s">
        <v>509</v>
      </c>
    </row>
    <row spans="1:2" r="7">
      <c s="4" r="A7" t="s">
        <v>510</v>
      </c>
      <c s="4" r="B7" t="s">
        <v>513</v>
      </c>
    </row>
    <row spans="1:2" r="8">
      <c s="4" r="A8" t="s">
        <v>514</v>
      </c>
    </row>
    <row spans="1:2" r="9">
      <c s="3" r="A9" t="s">
        <v>509</v>
      </c>
    </row>
    <row spans="1:2" r="10">
      <c s="4" r="A10" t="s">
        <v>510</v>
      </c>
      <c s="4" r="B10" t="s">
        <v>515</v>
      </c>
    </row>
    <row spans="1:2" r="11">
      <c s="4" r="A11" t="s">
        <v>516</v>
      </c>
    </row>
    <row spans="1:2" r="12">
      <c s="3" r="A12" t="s">
        <v>509</v>
      </c>
    </row>
    <row spans="1:2" r="13">
      <c s="4" r="A13" t="s">
        <v>510</v>
      </c>
      <c s="4" r="B13" t="s">
        <v>517</v>
      </c>
    </row>
    <row spans="1:2" r="14">
      <c s="4" r="A14" t="s">
        <v>518</v>
      </c>
    </row>
    <row spans="1:2" r="15">
      <c s="3" r="A15" t="s">
        <v>509</v>
      </c>
    </row>
    <row spans="1:2" r="16">
      <c s="4" r="A16" t="s">
        <v>510</v>
      </c>
      <c s="4" r="B16" t="s">
        <v>517</v>
      </c>
    </row>
    <row spans="1:2" r="17">
      <c s="4" r="A17" t="s">
        <v>519</v>
      </c>
    </row>
    <row spans="1:2" r="18">
      <c s="3" r="A18" t="s">
        <v>509</v>
      </c>
    </row>
    <row spans="1:2" r="19">
      <c s="4" r="A19" t="s">
        <v>510</v>
      </c>
      <c s="4" r="B19" t="s">
        <v>517</v>
      </c>
    </row>
    <row spans="1:2" r="20">
      <c s="4" r="A20" t="s">
        <v>520</v>
      </c>
    </row>
    <row spans="1:2" r="21">
      <c s="3" r="A21" t="s">
        <v>521</v>
      </c>
    </row>
    <row spans="1:2" r="22">
      <c s="4" r="A22" t="s">
        <v>522</v>
      </c>
      <c s="9" r="B22" t="n">
        <v>13.71</v>
      </c>
    </row>
    <row spans="1:2" r="23">
      <c s="4" r="A23" t="s">
        <v>523</v>
      </c>
    </row>
    <row spans="1:2" r="24">
      <c s="3" r="A24" t="s">
        <v>521</v>
      </c>
    </row>
    <row spans="1:2" r="25">
      <c s="4" r="A25" t="s">
        <v>522</v>
      </c>
      <c s="9" r="B25" t="n">
        <v>36.1</v>
      </c>
    </row>
    <row spans="1:2" r="26">
      <c s="4" r="A26" t="s">
        <v>524</v>
      </c>
    </row>
    <row spans="1:2" r="27">
      <c s="3" r="A27" t="s">
        <v>521</v>
      </c>
    </row>
    <row spans="1:2" r="28">
      <c s="4" r="A28" t="s">
        <v>522</v>
      </c>
      <c s="9" r="B28" t="n">
        <v>24.25</v>
      </c>
    </row>
    <row spans="1:2" r="29">
      <c s="4" r="A29" t="s">
        <v>525</v>
      </c>
    </row>
    <row spans="1:2" r="30">
      <c s="3" r="A30" t="s">
        <v>509</v>
      </c>
    </row>
    <row spans="1:2" r="31">
      <c s="4" r="A31" t="s">
        <v>526</v>
      </c>
      <c s="4" r="B31" t="s">
        <v>527</v>
      </c>
    </row>
    <row spans="1:2" r="32">
      <c s="4" r="A32" t="s">
        <v>528</v>
      </c>
    </row>
    <row spans="1:2" r="33">
      <c s="3" r="A33" t="s">
        <v>509</v>
      </c>
    </row>
    <row spans="1:2" r="34">
      <c s="4" r="A34" t="s">
        <v>526</v>
      </c>
      <c s="4" r="B34" t="s">
        <v>513</v>
      </c>
    </row>
    <row spans="1:2" r="35">
      <c s="4" r="A35" t="s">
        <v>529</v>
      </c>
    </row>
    <row spans="1:2" r="36">
      <c s="3" r="A36" t="s">
        <v>509</v>
      </c>
    </row>
    <row spans="1:2" r="37">
      <c s="4" r="A37" t="s">
        <v>526</v>
      </c>
      <c s="4" r="B37" t="s">
        <v>5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s="1" r="A1" t="s">
        <v>137</v>
      </c>
      <c s="2" r="B1" t="s">
        <v>93</v>
      </c>
      <c s="2" r="D1" t="s">
        <v>1</v>
      </c>
    </row>
    <row spans="1:6" r="2">
      <c s="2" r="B2" t="s">
        <v>2</v>
      </c>
      <c s="2" r="C2" t="s">
        <v>94</v>
      </c>
      <c s="2" r="D2" t="s">
        <v>2</v>
      </c>
      <c s="2" r="E2" t="s">
        <v>94</v>
      </c>
    </row>
    <row spans="1:6" r="3">
      <c s="3" r="A3" t="s">
        <v>138</v>
      </c>
    </row>
    <row spans="1:6" r="4">
      <c s="4" r="A4" t="s">
        <v>139</v>
      </c>
      <c s="8" r="B4" t="n">
        <v>0</v>
      </c>
      <c s="8" r="C4" t="n">
        <v>8</v>
      </c>
      <c s="8" r="D4" t="n">
        <v>0</v>
      </c>
      <c s="8" r="E4" t="n">
        <v>22</v>
      </c>
      <c s="4" r="F4" t="s">
        <v>117</v>
      </c>
    </row>
    <row spans="1:6" r="5">
      <c s="4" r="A5" t="s">
        <v>140</v>
      </c>
      <c s="8" r="B5" t="n">
        <v>0</v>
      </c>
      <c s="8" r="C5" t="n">
        <v>5</v>
      </c>
      <c s="8" r="D5" t="n">
        <v>0</v>
      </c>
      <c s="8" r="E5" t="n">
        <v>4</v>
      </c>
    </row>
    <row spans="1:6" r="6">
      <c r="A6" t="n"/>
    </row>
    <row spans="1:6" r="7">
      <c s="4" r="A7" t="s">
        <v>117</v>
      </c>
      <c s="4" r="B7" t="s">
        <v>136</v>
      </c>
    </row>
  </sheetData>
  <mergeCells count="6">
    <mergeCell ref="A1:A2"/>
    <mergeCell ref="B1:C1"/>
    <mergeCell ref="D1:F1"/>
    <mergeCell ref="E2:F2"/>
    <mergeCell ref="A6:F6"/>
    <mergeCell ref="B7:F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r="A1" t="s">
        <v>531</v>
      </c>
      <c s="2" r="C1" t="s">
        <v>93</v>
      </c>
      <c s="2" r="F1" t="s">
        <v>1</v>
      </c>
    </row>
    <row spans="1:7" r="2">
      <c s="2" r="C2" t="s">
        <v>2</v>
      </c>
      <c s="2" r="D2" t="s">
        <v>94</v>
      </c>
      <c s="2" r="E2" t="s">
        <v>478</v>
      </c>
      <c s="2" r="F2" t="s">
        <v>2</v>
      </c>
      <c s="2" r="G2" t="s">
        <v>94</v>
      </c>
    </row>
    <row spans="1:7" r="3">
      <c s="3" r="A3" t="s">
        <v>532</v>
      </c>
    </row>
    <row spans="1:7" r="4">
      <c s="4" r="A4" t="s">
        <v>533</v>
      </c>
      <c s="8" r="C4" t="n">
        <v>0</v>
      </c>
      <c s="8" r="D4" t="n">
        <v>44000000</v>
      </c>
      <c s="8" r="F4" t="n">
        <v>0</v>
      </c>
      <c s="8" r="G4" t="n">
        <v>44000000</v>
      </c>
    </row>
    <row spans="1:7" r="5">
      <c s="4" r="A5" t="s">
        <v>175</v>
      </c>
      <c s="5" r="F5" t="n">
        <v>45000000</v>
      </c>
      <c s="5" r="G5" t="n">
        <v>273000000</v>
      </c>
    </row>
    <row spans="1:7" r="6">
      <c s="4" r="A6" t="s">
        <v>108</v>
      </c>
      <c s="5" r="C6" t="n">
        <v>0</v>
      </c>
      <c s="5" r="D6" t="n">
        <v>0</v>
      </c>
      <c s="5" r="F6" t="n">
        <v>0</v>
      </c>
      <c s="5" r="G6" t="n">
        <v>154000000</v>
      </c>
    </row>
    <row spans="1:7" r="7">
      <c s="4" r="A7" t="s">
        <v>534</v>
      </c>
    </row>
    <row spans="1:7" r="8">
      <c s="3" r="A8" t="s">
        <v>532</v>
      </c>
    </row>
    <row spans="1:7" r="9">
      <c s="4" r="A9" t="s">
        <v>535</v>
      </c>
      <c s="5" r="D9" t="n">
        <v>2000000</v>
      </c>
      <c s="5" r="G9" t="n">
        <v>2000000</v>
      </c>
    </row>
    <row spans="1:7" r="10">
      <c s="4" r="A10" t="s">
        <v>536</v>
      </c>
    </row>
    <row spans="1:7" r="11">
      <c s="3" r="A11" t="s">
        <v>532</v>
      </c>
    </row>
    <row spans="1:7" r="12">
      <c s="4" r="A12" t="s">
        <v>535</v>
      </c>
      <c s="5" r="D12" t="n">
        <v>47000000</v>
      </c>
      <c s="5" r="G12" t="n">
        <v>47000000</v>
      </c>
    </row>
    <row spans="1:7" r="13">
      <c s="4" r="A13" t="s">
        <v>537</v>
      </c>
    </row>
    <row spans="1:7" r="14">
      <c s="3" r="A14" t="s">
        <v>532</v>
      </c>
    </row>
    <row spans="1:7" r="15">
      <c s="4" r="A15" t="s">
        <v>535</v>
      </c>
      <c s="5" r="D15" t="n">
        <v>0</v>
      </c>
      <c s="5" r="G15" t="n">
        <v>0</v>
      </c>
    </row>
    <row spans="1:7" r="16">
      <c s="4" r="A16" t="s">
        <v>538</v>
      </c>
    </row>
    <row spans="1:7" r="17">
      <c s="3" r="A17" t="s">
        <v>532</v>
      </c>
    </row>
    <row spans="1:7" r="18">
      <c s="4" r="A18" t="s">
        <v>108</v>
      </c>
      <c s="8" r="E18" t="n">
        <v>136000000</v>
      </c>
    </row>
    <row spans="1:7" r="19">
      <c s="4" r="A19" t="s">
        <v>539</v>
      </c>
    </row>
    <row spans="1:7" r="20">
      <c s="3" r="A20" t="s">
        <v>532</v>
      </c>
    </row>
    <row spans="1:7" r="21">
      <c s="4" r="A21" t="s">
        <v>108</v>
      </c>
      <c s="8" r="E21" t="n">
        <v>18000000</v>
      </c>
    </row>
    <row spans="1:7" r="22">
      <c s="4" r="A22" t="s">
        <v>540</v>
      </c>
    </row>
    <row spans="1:7" r="23">
      <c s="3" r="A23" t="s">
        <v>532</v>
      </c>
    </row>
    <row spans="1:7" r="24">
      <c s="4" r="A24" t="s">
        <v>535</v>
      </c>
      <c s="5" r="C24" t="n">
        <v>1000000</v>
      </c>
      <c s="5" r="F24" t="n">
        <v>1000000</v>
      </c>
    </row>
    <row spans="1:7" r="25">
      <c s="4" r="A25" t="s">
        <v>541</v>
      </c>
    </row>
    <row spans="1:7" r="26">
      <c s="3" r="A26" t="s">
        <v>532</v>
      </c>
    </row>
    <row spans="1:7" r="27">
      <c s="4" r="A27" t="s">
        <v>175</v>
      </c>
      <c s="4" r="B27" t="s">
        <v>117</v>
      </c>
      <c s="5" r="G27" t="n">
        <v>12000000</v>
      </c>
    </row>
    <row spans="1:7" r="28">
      <c s="4" r="A28" t="s">
        <v>542</v>
      </c>
    </row>
    <row spans="1:7" r="29">
      <c s="3" r="A29" t="s">
        <v>532</v>
      </c>
    </row>
    <row spans="1:7" r="30">
      <c s="4" r="A30" t="s">
        <v>175</v>
      </c>
      <c s="4" r="B30" t="s">
        <v>117</v>
      </c>
      <c s="5" r="G30" t="n">
        <v>52000000</v>
      </c>
    </row>
    <row spans="1:7" r="31">
      <c s="4" r="A31" t="s">
        <v>543</v>
      </c>
    </row>
    <row spans="1:7" r="32">
      <c s="3" r="A32" t="s">
        <v>532</v>
      </c>
    </row>
    <row spans="1:7" r="33">
      <c s="4" r="A33" t="s">
        <v>175</v>
      </c>
      <c s="4" r="B33" t="s">
        <v>117</v>
      </c>
      <c s="5" r="G33" t="n">
        <v>11000000</v>
      </c>
    </row>
    <row spans="1:7" r="34">
      <c s="4" r="A34" t="s">
        <v>544</v>
      </c>
    </row>
    <row spans="1:7" r="35">
      <c s="3" r="A35" t="s">
        <v>532</v>
      </c>
    </row>
    <row spans="1:7" r="36">
      <c s="4" r="A36" t="s">
        <v>533</v>
      </c>
      <c s="4" r="B36" t="s">
        <v>117</v>
      </c>
      <c s="5" r="F36" t="n">
        <v>8000000</v>
      </c>
    </row>
    <row spans="1:7" r="37">
      <c s="4" r="A37" t="s">
        <v>545</v>
      </c>
    </row>
    <row spans="1:7" r="38">
      <c s="3" r="A38" t="s">
        <v>532</v>
      </c>
    </row>
    <row spans="1:7" r="39">
      <c s="4" r="A39" t="s">
        <v>533</v>
      </c>
      <c s="4" r="B39" t="s">
        <v>117</v>
      </c>
      <c s="5" r="F39" t="n">
        <v>37000000</v>
      </c>
    </row>
    <row spans="1:7" r="40">
      <c s="4" r="A40" t="s">
        <v>546</v>
      </c>
    </row>
    <row spans="1:7" r="41">
      <c s="3" r="A41" t="s">
        <v>532</v>
      </c>
    </row>
    <row spans="1:7" r="42">
      <c s="4" r="A42" t="s">
        <v>535</v>
      </c>
      <c s="4" r="B42" t="s">
        <v>117</v>
      </c>
      <c s="5" r="D42" t="n">
        <v>0</v>
      </c>
      <c s="5" r="G42" t="n">
        <v>0</v>
      </c>
    </row>
    <row spans="1:7" r="43">
      <c s="4" r="A43" t="s">
        <v>547</v>
      </c>
    </row>
    <row spans="1:7" r="44">
      <c s="3" r="A44" t="s">
        <v>532</v>
      </c>
    </row>
    <row spans="1:7" r="45">
      <c s="4" r="A45" t="s">
        <v>535</v>
      </c>
      <c s="4" r="B45" t="s">
        <v>117</v>
      </c>
      <c s="5" r="D45" t="n">
        <v>2000000</v>
      </c>
      <c s="5" r="G45" t="n">
        <v>2000000</v>
      </c>
    </row>
    <row spans="1:7" r="46">
      <c s="4" r="A46" t="s">
        <v>548</v>
      </c>
    </row>
    <row spans="1:7" r="47">
      <c s="3" r="A47" t="s">
        <v>532</v>
      </c>
    </row>
    <row spans="1:7" r="48">
      <c s="4" r="A48" t="s">
        <v>535</v>
      </c>
      <c s="4" r="B48" t="s">
        <v>117</v>
      </c>
      <c s="5" r="D48" t="n">
        <v>0</v>
      </c>
      <c s="5" r="G48" t="n">
        <v>0</v>
      </c>
    </row>
    <row spans="1:7" r="49">
      <c s="4" r="A49" t="s">
        <v>549</v>
      </c>
    </row>
    <row spans="1:7" r="50">
      <c s="3" r="A50" t="s">
        <v>532</v>
      </c>
    </row>
    <row spans="1:7" r="51">
      <c s="4" r="A51" t="s">
        <v>535</v>
      </c>
      <c s="4" r="B51" t="s">
        <v>117</v>
      </c>
      <c s="5" r="D51" t="n">
        <v>0</v>
      </c>
      <c s="5" r="G51" t="n">
        <v>0</v>
      </c>
    </row>
    <row spans="1:7" r="52">
      <c s="4" r="A52" t="s">
        <v>550</v>
      </c>
    </row>
    <row spans="1:7" r="53">
      <c s="3" r="A53" t="s">
        <v>532</v>
      </c>
    </row>
    <row spans="1:7" r="54">
      <c s="4" r="A54" t="s">
        <v>535</v>
      </c>
      <c s="4" r="B54" t="s">
        <v>117</v>
      </c>
      <c s="5" r="D54" t="n">
        <v>0</v>
      </c>
      <c s="5" r="G54" t="n">
        <v>0</v>
      </c>
    </row>
    <row spans="1:7" r="55">
      <c s="4" r="A55" t="s">
        <v>551</v>
      </c>
    </row>
    <row spans="1:7" r="56">
      <c s="3" r="A56" t="s">
        <v>532</v>
      </c>
    </row>
    <row spans="1:7" r="57">
      <c s="4" r="A57" t="s">
        <v>535</v>
      </c>
      <c s="4" r="B57" t="s">
        <v>117</v>
      </c>
      <c s="5" r="D57" t="n">
        <v>47000000</v>
      </c>
      <c s="5" r="G57" t="n">
        <v>47000000</v>
      </c>
    </row>
    <row spans="1:7" r="58">
      <c s="4" r="A58" t="s">
        <v>552</v>
      </c>
    </row>
    <row spans="1:7" r="59">
      <c s="3" r="A59" t="s">
        <v>532</v>
      </c>
    </row>
    <row spans="1:7" r="60">
      <c s="4" r="A60" t="s">
        <v>535</v>
      </c>
      <c s="4" r="B60" t="s">
        <v>117</v>
      </c>
      <c s="5" r="D60" t="n">
        <v>0</v>
      </c>
      <c s="5" r="G60" t="n">
        <v>0</v>
      </c>
    </row>
    <row spans="1:7" r="61">
      <c s="4" r="A61" t="s">
        <v>553</v>
      </c>
    </row>
    <row spans="1:7" r="62">
      <c s="3" r="A62" t="s">
        <v>532</v>
      </c>
    </row>
    <row spans="1:7" r="63">
      <c s="4" r="A63" t="s">
        <v>535</v>
      </c>
      <c s="4" r="B63" t="s">
        <v>117</v>
      </c>
      <c s="5" r="D63" t="n">
        <v>0</v>
      </c>
      <c s="5" r="G63" t="n">
        <v>0</v>
      </c>
    </row>
    <row spans="1:7" r="64">
      <c s="4" r="A64" t="s">
        <v>554</v>
      </c>
    </row>
    <row spans="1:7" r="65">
      <c s="3" r="A65" t="s">
        <v>532</v>
      </c>
    </row>
    <row spans="1:7" r="66">
      <c s="4" r="A66" t="s">
        <v>535</v>
      </c>
      <c s="4" r="B66" t="s">
        <v>117</v>
      </c>
      <c s="5" r="D66" t="n">
        <v>0</v>
      </c>
      <c s="5" r="G66" t="n">
        <v>0</v>
      </c>
    </row>
    <row spans="1:7" r="67">
      <c s="4" r="A67" t="s">
        <v>555</v>
      </c>
    </row>
    <row spans="1:7" r="68">
      <c s="3" r="A68" t="s">
        <v>532</v>
      </c>
    </row>
    <row spans="1:7" r="69">
      <c s="4" r="A69" t="s">
        <v>535</v>
      </c>
      <c s="4" r="B69" t="s">
        <v>117</v>
      </c>
      <c s="5" r="C69" t="n">
        <v>0</v>
      </c>
      <c s="5" r="F69" t="n">
        <v>0</v>
      </c>
    </row>
    <row spans="1:7" r="70">
      <c s="4" r="A70" t="s">
        <v>556</v>
      </c>
    </row>
    <row spans="1:7" r="71">
      <c s="3" r="A71" t="s">
        <v>532</v>
      </c>
    </row>
    <row spans="1:7" r="72">
      <c s="4" r="A72" t="s">
        <v>535</v>
      </c>
      <c s="4" r="B72" t="s">
        <v>117</v>
      </c>
      <c s="5" r="C72" t="n">
        <v>21000000</v>
      </c>
      <c s="5" r="F72" t="n">
        <v>21000000</v>
      </c>
    </row>
    <row spans="1:7" r="73">
      <c s="4" r="A73" t="s">
        <v>557</v>
      </c>
    </row>
    <row spans="1:7" r="74">
      <c s="3" r="A74" t="s">
        <v>532</v>
      </c>
    </row>
    <row spans="1:7" r="75">
      <c s="4" r="A75" t="s">
        <v>535</v>
      </c>
      <c s="4" r="B75" t="s">
        <v>117</v>
      </c>
      <c s="5" r="C75" t="n">
        <v>0</v>
      </c>
      <c s="5" r="F75" t="n">
        <v>0</v>
      </c>
    </row>
    <row spans="1:7" r="76">
      <c s="4" r="A76" t="s">
        <v>558</v>
      </c>
    </row>
    <row spans="1:7" r="77">
      <c s="3" r="A77" t="s">
        <v>532</v>
      </c>
    </row>
    <row spans="1:7" r="78">
      <c s="4" r="A78" t="s">
        <v>535</v>
      </c>
      <c s="4" r="B78" t="s">
        <v>117</v>
      </c>
      <c s="5" r="C78" t="n">
        <v>0</v>
      </c>
      <c s="5" r="F78" t="n">
        <v>0</v>
      </c>
    </row>
    <row spans="1:7" r="79">
      <c s="4" r="A79" t="s">
        <v>559</v>
      </c>
    </row>
    <row spans="1:7" r="80">
      <c s="3" r="A80" t="s">
        <v>532</v>
      </c>
    </row>
    <row spans="1:7" r="81">
      <c s="4" r="A81" t="s">
        <v>535</v>
      </c>
      <c s="4" r="B81" t="s">
        <v>117</v>
      </c>
      <c s="5" r="C81" t="n">
        <v>1000000</v>
      </c>
      <c s="5" r="F81" t="n">
        <v>1000000</v>
      </c>
    </row>
    <row spans="1:7" r="82">
      <c s="4" r="A82" t="s">
        <v>560</v>
      </c>
    </row>
    <row spans="1:7" r="83">
      <c s="3" r="A83" t="s">
        <v>532</v>
      </c>
    </row>
    <row spans="1:7" r="84">
      <c s="4" r="A84" t="s">
        <v>535</v>
      </c>
      <c s="4" r="B84" t="s">
        <v>117</v>
      </c>
      <c s="5" r="C84" t="n">
        <v>0</v>
      </c>
      <c s="5" r="F84" t="n">
        <v>0</v>
      </c>
    </row>
    <row spans="1:7" r="85">
      <c s="4" r="A85" t="s">
        <v>561</v>
      </c>
    </row>
    <row spans="1:7" r="86">
      <c s="3" r="A86" t="s">
        <v>532</v>
      </c>
    </row>
    <row spans="1:7" r="87">
      <c s="4" r="A87" t="s">
        <v>535</v>
      </c>
      <c s="4" r="B87" t="s">
        <v>562</v>
      </c>
      <c s="5" r="D87" t="n">
        <v>14000000</v>
      </c>
      <c s="5" r="G87" t="n">
        <v>14000000</v>
      </c>
    </row>
    <row spans="1:7" r="88">
      <c s="4" r="A88" t="s">
        <v>563</v>
      </c>
    </row>
    <row spans="1:7" r="89">
      <c s="3" r="A89" t="s">
        <v>532</v>
      </c>
    </row>
    <row spans="1:7" r="90">
      <c s="4" r="A90" t="s">
        <v>535</v>
      </c>
      <c s="4" r="B90" t="s">
        <v>562</v>
      </c>
      <c s="5" r="D90" t="n">
        <v>99000000</v>
      </c>
      <c s="5" r="G90" t="n">
        <v>99000000</v>
      </c>
    </row>
    <row spans="1:7" r="91">
      <c s="4" r="A91" t="s">
        <v>564</v>
      </c>
    </row>
    <row spans="1:7" r="92">
      <c s="3" r="A92" t="s">
        <v>532</v>
      </c>
    </row>
    <row spans="1:7" r="93">
      <c s="4" r="A93" t="s">
        <v>535</v>
      </c>
      <c s="4" r="B93" t="s">
        <v>562</v>
      </c>
      <c s="5" r="D93" t="n">
        <v>11000000</v>
      </c>
      <c s="5" r="G93" t="n">
        <v>11000000</v>
      </c>
    </row>
    <row spans="1:7" r="94">
      <c s="4" r="A94" t="s">
        <v>565</v>
      </c>
    </row>
    <row spans="1:7" r="95">
      <c s="3" r="A95" t="s">
        <v>532</v>
      </c>
    </row>
    <row spans="1:7" r="96">
      <c s="4" r="A96" t="s">
        <v>535</v>
      </c>
      <c s="4" r="B96" t="s">
        <v>562</v>
      </c>
      <c s="5" r="C96" t="n">
        <v>29000000</v>
      </c>
      <c s="5" r="F96" t="n">
        <v>29000000</v>
      </c>
    </row>
    <row spans="1:7" r="97">
      <c s="4" r="A97" t="s">
        <v>566</v>
      </c>
    </row>
    <row spans="1:7" r="98">
      <c s="3" r="A98" t="s">
        <v>532</v>
      </c>
    </row>
    <row spans="1:7" r="99">
      <c s="4" r="A99" t="s">
        <v>535</v>
      </c>
      <c s="4" r="B99" t="s">
        <v>562</v>
      </c>
      <c s="5" r="C99" t="n">
        <v>38000000</v>
      </c>
      <c s="5" r="F99" t="n">
        <v>38000000</v>
      </c>
    </row>
    <row spans="1:7" r="100">
      <c s="4" r="A100" t="s">
        <v>567</v>
      </c>
    </row>
    <row spans="1:7" r="101">
      <c s="3" r="A101" t="s">
        <v>532</v>
      </c>
    </row>
    <row spans="1:7" r="102">
      <c s="4" r="A102" t="s">
        <v>108</v>
      </c>
      <c s="4" r="B102" t="s">
        <v>568</v>
      </c>
      <c s="5" r="G102" t="n">
        <v>136000000</v>
      </c>
    </row>
    <row spans="1:7" r="103">
      <c s="4" r="A103" t="s">
        <v>569</v>
      </c>
    </row>
    <row spans="1:7" r="104">
      <c s="3" r="A104" t="s">
        <v>532</v>
      </c>
    </row>
    <row spans="1:7" r="105">
      <c s="4" r="A105" t="s">
        <v>108</v>
      </c>
      <c s="4" r="B105" t="s">
        <v>568</v>
      </c>
      <c s="5" r="G105" t="n">
        <v>18000000</v>
      </c>
    </row>
    <row spans="1:7" r="106">
      <c s="4" r="A106" t="s">
        <v>570</v>
      </c>
    </row>
    <row spans="1:7" r="107">
      <c s="3" r="A107" t="s">
        <v>532</v>
      </c>
    </row>
    <row spans="1:7" r="108">
      <c s="4" r="A108" t="s">
        <v>535</v>
      </c>
      <c s="4" r="B108" t="s">
        <v>568</v>
      </c>
      <c s="5" r="D108" t="n">
        <v>0</v>
      </c>
      <c s="5" r="G108" t="n">
        <v>0</v>
      </c>
    </row>
    <row spans="1:7" r="109">
      <c s="4" r="A109" t="s">
        <v>571</v>
      </c>
    </row>
    <row spans="1:7" r="110">
      <c s="3" r="A110" t="s">
        <v>532</v>
      </c>
    </row>
    <row spans="1:7" r="111">
      <c s="4" r="A111" t="s">
        <v>535</v>
      </c>
      <c s="4" r="B111" t="s">
        <v>568</v>
      </c>
      <c s="5" r="D111" t="n">
        <v>0</v>
      </c>
      <c s="5" r="G111" t="n">
        <v>0</v>
      </c>
    </row>
    <row spans="1:7" r="112">
      <c s="4" r="A112" t="s">
        <v>572</v>
      </c>
    </row>
    <row spans="1:7" r="113">
      <c s="3" r="A113" t="s">
        <v>532</v>
      </c>
    </row>
    <row spans="1:7" r="114">
      <c s="4" r="A114" t="s">
        <v>535</v>
      </c>
      <c s="4" r="B114" t="s">
        <v>568</v>
      </c>
      <c s="5" r="D114" t="n">
        <v>0</v>
      </c>
      <c s="5" r="G114" t="n">
        <v>0</v>
      </c>
    </row>
    <row spans="1:7" r="115">
      <c s="4" r="A115" t="s">
        <v>573</v>
      </c>
    </row>
    <row spans="1:7" r="116">
      <c s="3" r="A116" t="s">
        <v>532</v>
      </c>
    </row>
    <row spans="1:7" r="117">
      <c s="4" r="A117" t="s">
        <v>535</v>
      </c>
      <c s="4" r="B117" t="s">
        <v>568</v>
      </c>
      <c s="5" r="D117" t="n">
        <v>0</v>
      </c>
      <c s="5" r="G117" t="n">
        <v>0</v>
      </c>
    </row>
    <row spans="1:7" r="118">
      <c s="4" r="A118" t="s">
        <v>574</v>
      </c>
    </row>
    <row spans="1:7" r="119">
      <c s="3" r="A119" t="s">
        <v>532</v>
      </c>
    </row>
    <row spans="1:7" r="120">
      <c s="4" r="A120" t="s">
        <v>535</v>
      </c>
      <c s="4" r="B120" t="s">
        <v>568</v>
      </c>
      <c s="5" r="D120" t="n">
        <v>0</v>
      </c>
      <c s="5" r="G120" t="n">
        <v>0</v>
      </c>
    </row>
    <row spans="1:7" r="121">
      <c s="4" r="A121" t="s">
        <v>575</v>
      </c>
    </row>
    <row spans="1:7" r="122">
      <c s="3" r="A122" t="s">
        <v>532</v>
      </c>
    </row>
    <row spans="1:7" r="123">
      <c s="4" r="A123" t="s">
        <v>535</v>
      </c>
      <c s="4" r="B123" t="s">
        <v>568</v>
      </c>
      <c s="5" r="D123" t="n">
        <v>10000000</v>
      </c>
      <c s="5" r="G123" t="n">
        <v>10000000</v>
      </c>
    </row>
    <row spans="1:7" r="124">
      <c s="4" r="A124" t="s">
        <v>576</v>
      </c>
    </row>
    <row spans="1:7" r="125">
      <c s="3" r="A125" t="s">
        <v>532</v>
      </c>
    </row>
    <row spans="1:7" r="126">
      <c s="4" r="A126" t="s">
        <v>535</v>
      </c>
      <c s="4" r="B126" t="s">
        <v>577</v>
      </c>
      <c s="5" r="D126" t="n">
        <v>136000000</v>
      </c>
      <c s="5" r="G126" t="n">
        <v>136000000</v>
      </c>
    </row>
    <row spans="1:7" r="127">
      <c s="4" r="A127" t="s">
        <v>578</v>
      </c>
    </row>
    <row spans="1:7" r="128">
      <c s="3" r="A128" t="s">
        <v>532</v>
      </c>
    </row>
    <row spans="1:7" r="129">
      <c s="4" r="A129" t="s">
        <v>535</v>
      </c>
      <c s="4" r="B129" t="s">
        <v>577</v>
      </c>
      <c s="5" r="D129" t="n">
        <v>28000000</v>
      </c>
      <c s="5" r="G129" t="n">
        <v>28000000</v>
      </c>
    </row>
    <row spans="1:7" r="130">
      <c s="4" r="A130" t="s">
        <v>579</v>
      </c>
    </row>
    <row spans="1:7" r="131">
      <c s="3" r="A131" t="s">
        <v>532</v>
      </c>
    </row>
    <row spans="1:7" r="132">
      <c s="4" r="A132" t="s">
        <v>533</v>
      </c>
      <c s="4" r="B132" t="s">
        <v>580</v>
      </c>
      <c s="5" r="G132" t="n">
        <v>44000000</v>
      </c>
    </row>
    <row spans="1:7" r="133">
      <c s="4" r="A133" t="s">
        <v>581</v>
      </c>
    </row>
    <row spans="1:7" r="134">
      <c s="3" r="A134" t="s">
        <v>532</v>
      </c>
    </row>
    <row spans="1:7" r="135">
      <c s="4" r="A135" t="s">
        <v>533</v>
      </c>
      <c s="5" r="F135" t="n">
        <v>0</v>
      </c>
    </row>
    <row spans="1:7" r="136">
      <c s="4" r="A136" t="s">
        <v>582</v>
      </c>
    </row>
    <row spans="1:7" r="137">
      <c s="3" r="A137" t="s">
        <v>532</v>
      </c>
    </row>
    <row spans="1:7" r="138">
      <c s="4" r="A138" t="s">
        <v>535</v>
      </c>
      <c s="4" r="B138" t="s">
        <v>580</v>
      </c>
      <c s="5" r="D138" t="n">
        <v>0</v>
      </c>
      <c s="5" r="G138" t="n">
        <v>0</v>
      </c>
    </row>
    <row spans="1:7" r="139">
      <c s="4" r="A139" t="s">
        <v>583</v>
      </c>
    </row>
    <row spans="1:7" r="140">
      <c s="3" r="A140" t="s">
        <v>532</v>
      </c>
    </row>
    <row spans="1:7" r="141">
      <c s="4" r="A141" t="s">
        <v>535</v>
      </c>
      <c s="4" r="B141" t="s">
        <v>580</v>
      </c>
      <c s="5" r="D141" t="n">
        <v>0</v>
      </c>
      <c s="5" r="G141" t="n">
        <v>0</v>
      </c>
    </row>
    <row spans="1:7" r="142">
      <c s="4" r="A142" t="s">
        <v>584</v>
      </c>
    </row>
    <row spans="1:7" r="143">
      <c s="3" r="A143" t="s">
        <v>532</v>
      </c>
    </row>
    <row spans="1:7" r="144">
      <c s="4" r="A144" t="s">
        <v>535</v>
      </c>
      <c s="4" r="B144" t="s">
        <v>580</v>
      </c>
      <c s="5" r="D144" t="n">
        <v>273000000</v>
      </c>
      <c s="5" r="G144" t="n">
        <v>273000000</v>
      </c>
    </row>
    <row spans="1:7" r="145">
      <c s="4" r="A145" t="s">
        <v>585</v>
      </c>
    </row>
    <row spans="1:7" r="146">
      <c s="3" r="A146" t="s">
        <v>532</v>
      </c>
    </row>
    <row spans="1:7" r="147">
      <c s="4" r="A147" t="s">
        <v>535</v>
      </c>
      <c s="5" r="C147" t="n">
        <v>0</v>
      </c>
      <c s="5" r="F147" t="n">
        <v>0</v>
      </c>
    </row>
    <row spans="1:7" r="148">
      <c s="4" r="A148" t="s">
        <v>586</v>
      </c>
    </row>
    <row spans="1:7" r="149">
      <c s="3" r="A149" t="s">
        <v>532</v>
      </c>
    </row>
    <row spans="1:7" r="150">
      <c s="4" r="A150" t="s">
        <v>535</v>
      </c>
      <c s="5" r="C150" t="n">
        <v>0</v>
      </c>
      <c s="5" r="F150" t="n">
        <v>0</v>
      </c>
    </row>
    <row spans="1:7" r="151">
      <c s="4" r="A151" t="s">
        <v>587</v>
      </c>
    </row>
    <row spans="1:7" r="152">
      <c s="3" r="A152" t="s">
        <v>532</v>
      </c>
    </row>
    <row spans="1:7" r="153">
      <c s="4" r="A153" t="s">
        <v>535</v>
      </c>
      <c s="5" r="C153" t="n">
        <v>29000000</v>
      </c>
      <c s="5" r="F153" t="n">
        <v>29000000</v>
      </c>
    </row>
    <row spans="1:7" r="154">
      <c s="4" r="A154" t="s">
        <v>588</v>
      </c>
    </row>
    <row spans="1:7" r="155">
      <c s="3" r="A155" t="s">
        <v>532</v>
      </c>
    </row>
    <row spans="1:7" r="156">
      <c s="4" r="A156" t="s">
        <v>535</v>
      </c>
      <c s="4" r="B156" t="s">
        <v>589</v>
      </c>
      <c s="5" r="D156" t="n">
        <v>317000000</v>
      </c>
      <c s="5" r="G156" t="n">
        <v>317000000</v>
      </c>
    </row>
    <row spans="1:7" r="157">
      <c s="4" r="A157" t="s">
        <v>590</v>
      </c>
    </row>
    <row spans="1:7" r="158">
      <c s="3" r="A158" t="s">
        <v>532</v>
      </c>
    </row>
    <row spans="1:7" r="159">
      <c s="4" r="A159" t="s">
        <v>535</v>
      </c>
      <c s="4" r="B159" t="s">
        <v>591</v>
      </c>
      <c s="8" r="C159" t="n">
        <v>29000000</v>
      </c>
      <c s="8" r="F159" t="n">
        <v>29000000</v>
      </c>
    </row>
    <row spans="1:7" r="160">
      <c s="4" r="A160" t="s">
        <v>592</v>
      </c>
    </row>
    <row spans="1:7" r="161">
      <c s="3" r="A161" t="s">
        <v>532</v>
      </c>
    </row>
    <row spans="1:7" r="162">
      <c s="4" r="A162" t="s">
        <v>175</v>
      </c>
      <c s="4" r="B162" t="s">
        <v>580</v>
      </c>
      <c s="5" r="G162" t="n">
        <v>38000000</v>
      </c>
    </row>
    <row spans="1:7" r="163">
      <c s="4" r="A163" t="s">
        <v>593</v>
      </c>
    </row>
    <row spans="1:7" r="164">
      <c s="3" r="A164" t="s">
        <v>532</v>
      </c>
    </row>
    <row spans="1:7" r="165">
      <c s="4" r="A165" t="s">
        <v>535</v>
      </c>
      <c s="4" r="B165" t="s">
        <v>580</v>
      </c>
      <c s="5" r="D165" t="n">
        <v>0</v>
      </c>
      <c s="5" r="G165" t="n">
        <v>0</v>
      </c>
    </row>
    <row spans="1:7" r="166">
      <c s="4" r="A166" t="s">
        <v>594</v>
      </c>
    </row>
    <row spans="1:7" r="167">
      <c s="3" r="A167" t="s">
        <v>532</v>
      </c>
    </row>
    <row spans="1:7" r="168">
      <c s="4" r="A168" t="s">
        <v>535</v>
      </c>
      <c s="4" r="B168" t="s">
        <v>580</v>
      </c>
      <c s="5" r="D168" t="n">
        <v>334000000</v>
      </c>
      <c s="5" r="G168" t="n">
        <v>334000000</v>
      </c>
    </row>
    <row spans="1:7" r="169">
      <c s="4" r="A169" t="s">
        <v>595</v>
      </c>
    </row>
    <row spans="1:7" r="170">
      <c s="3" r="A170" t="s">
        <v>532</v>
      </c>
    </row>
    <row spans="1:7" r="171">
      <c s="4" r="A171" t="s">
        <v>535</v>
      </c>
      <c s="4" r="B171" t="s">
        <v>580</v>
      </c>
      <c s="5" r="D171" t="n">
        <v>0</v>
      </c>
      <c s="5" r="G171" t="n">
        <v>0</v>
      </c>
    </row>
    <row spans="1:7" r="172">
      <c s="4" r="A172" t="s">
        <v>596</v>
      </c>
    </row>
    <row spans="1:7" r="173">
      <c s="3" r="A173" t="s">
        <v>532</v>
      </c>
    </row>
    <row spans="1:7" r="174">
      <c s="4" r="A174" t="s">
        <v>535</v>
      </c>
      <c s="4" r="B174" t="s">
        <v>589</v>
      </c>
      <c s="8" r="D174" t="n">
        <v>372000000</v>
      </c>
      <c s="8" r="G174" t="n">
        <v>372000000</v>
      </c>
    </row>
    <row spans="1:7" r="175">
      <c s="4" r="A175" t="s">
        <v>597</v>
      </c>
    </row>
    <row spans="1:7" r="176">
      <c s="3" r="A176" t="s">
        <v>598</v>
      </c>
    </row>
    <row spans="1:7" r="177">
      <c s="4" r="A177" t="s">
        <v>599</v>
      </c>
      <c s="4" r="F177" t="s">
        <v>600</v>
      </c>
    </row>
    <row spans="1:7" r="178">
      <c s="4" r="A178" t="s">
        <v>601</v>
      </c>
      <c s="4" r="F178" t="s">
        <v>602</v>
      </c>
    </row>
    <row spans="1:7" r="179">
      <c s="4" r="A179" t="s">
        <v>603</v>
      </c>
      <c s="4" r="F179" t="s">
        <v>517</v>
      </c>
    </row>
    <row spans="1:7" r="180">
      <c s="4" r="A180" t="s">
        <v>604</v>
      </c>
    </row>
    <row spans="1:7" r="181">
      <c s="3" r="A181" t="s">
        <v>598</v>
      </c>
    </row>
    <row spans="1:7" r="182">
      <c s="4" r="A182" t="s">
        <v>599</v>
      </c>
      <c s="4" r="F182" t="s">
        <v>517</v>
      </c>
    </row>
    <row spans="1:7" r="183">
      <c s="4" r="A183" t="s">
        <v>601</v>
      </c>
      <c s="4" r="F183" t="s">
        <v>605</v>
      </c>
    </row>
    <row spans="1:7" r="184">
      <c s="4" r="A184" t="s">
        <v>603</v>
      </c>
      <c s="4" r="F184" t="s">
        <v>517</v>
      </c>
    </row>
    <row spans="1:7" r="185">
      <c s="4" r="A185" t="s">
        <v>606</v>
      </c>
    </row>
    <row spans="1:7" r="186">
      <c s="3" r="A186" t="s">
        <v>598</v>
      </c>
    </row>
    <row spans="1:7" r="187">
      <c s="4" r="A187" t="s">
        <v>599</v>
      </c>
      <c s="4" r="F187" t="s">
        <v>517</v>
      </c>
    </row>
    <row spans="1:7" r="188">
      <c s="4" r="A188" t="s">
        <v>601</v>
      </c>
      <c s="4" r="F188" t="s">
        <v>607</v>
      </c>
    </row>
    <row spans="1:7" r="189">
      <c s="4" r="A189" t="s">
        <v>603</v>
      </c>
      <c s="4" r="F189" t="s">
        <v>608</v>
      </c>
    </row>
    <row spans="1:7" r="190">
      <c r="A190" t="n"/>
    </row>
    <row spans="1:7" r="191">
      <c s="4" r="A191" t="s">
        <v>117</v>
      </c>
      <c s="4" r="B191" t="s">
        <v>609</v>
      </c>
    </row>
    <row spans="1:7" r="192">
      <c s="4" r="A192" t="s">
        <v>591</v>
      </c>
      <c s="4" r="B192" t="s">
        <v>610</v>
      </c>
    </row>
    <row spans="1:7" r="193">
      <c s="4" r="A193" t="s">
        <v>568</v>
      </c>
      <c s="4" r="B193" t="s">
        <v>611</v>
      </c>
    </row>
    <row spans="1:7" r="194">
      <c s="4" r="A194" t="s">
        <v>580</v>
      </c>
      <c s="4" r="B194" t="s">
        <v>612</v>
      </c>
    </row>
  </sheetData>
  <mergeCells count="8">
    <mergeCell ref="A1:B2"/>
    <mergeCell ref="C1:E1"/>
    <mergeCell ref="F1:G1"/>
    <mergeCell ref="A190:F190"/>
    <mergeCell ref="B191:F191"/>
    <mergeCell ref="B192:F192"/>
    <mergeCell ref="B193:F193"/>
    <mergeCell ref="B194:F19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3</v>
      </c>
      <c s="2" r="C1" t="s">
        <v>2</v>
      </c>
      <c s="2" r="D1" t="s">
        <v>4</v>
      </c>
    </row>
    <row spans="1:4" r="2">
      <c s="4" r="A2" t="s">
        <v>614</v>
      </c>
    </row>
    <row spans="1:4" r="3">
      <c s="3" r="A3" t="s">
        <v>615</v>
      </c>
    </row>
    <row spans="1:4" r="4">
      <c s="4" r="A4" t="s">
        <v>616</v>
      </c>
      <c s="4" r="B4" t="s">
        <v>117</v>
      </c>
      <c s="8" r="C4" t="n">
        <v>260</v>
      </c>
      <c s="8" r="D4" t="n">
        <v>301</v>
      </c>
    </row>
    <row spans="1:4" r="5">
      <c s="3" r="A5" t="s">
        <v>617</v>
      </c>
    </row>
    <row spans="1:4" r="6">
      <c s="4" r="A6" t="s">
        <v>618</v>
      </c>
      <c s="5" r="C6" t="n">
        <v>15749</v>
      </c>
      <c s="5" r="D6" t="n">
        <v>15600</v>
      </c>
    </row>
    <row spans="1:4" r="7">
      <c s="4" r="A7" t="s">
        <v>59</v>
      </c>
      <c s="5" r="C7" t="n">
        <v>5014</v>
      </c>
      <c s="5" r="D7" t="n">
        <v>5258</v>
      </c>
    </row>
    <row spans="1:4" r="8">
      <c s="4" r="A8" t="s">
        <v>619</v>
      </c>
    </row>
    <row spans="1:4" r="9">
      <c s="3" r="A9" t="s">
        <v>615</v>
      </c>
    </row>
    <row spans="1:4" r="10">
      <c s="4" r="A10" t="s">
        <v>620</v>
      </c>
      <c s="5" r="C10" t="n">
        <v>31</v>
      </c>
      <c s="5" r="D10" t="n">
        <v>36</v>
      </c>
    </row>
    <row spans="1:4" r="11">
      <c s="4" r="A11" t="s">
        <v>616</v>
      </c>
      <c s="4" r="B11" t="s">
        <v>117</v>
      </c>
      <c s="5" r="C11" t="n">
        <v>247</v>
      </c>
      <c s="5" r="D11" t="n">
        <v>290</v>
      </c>
    </row>
    <row spans="1:4" r="12">
      <c s="3" r="A12" t="s">
        <v>617</v>
      </c>
    </row>
    <row spans="1:4" r="13">
      <c s="4" r="A13" t="s">
        <v>618</v>
      </c>
      <c s="5" r="C13" t="n">
        <v>16101</v>
      </c>
      <c s="5" r="D13" t="n">
        <v>16008</v>
      </c>
    </row>
    <row spans="1:4" r="14">
      <c s="4" r="A14" t="s">
        <v>59</v>
      </c>
      <c s="5" r="C14" t="n">
        <v>5150</v>
      </c>
      <c s="5" r="D14" t="n">
        <v>5552</v>
      </c>
    </row>
    <row spans="1:4" r="15">
      <c s="4" r="A15" t="s">
        <v>621</v>
      </c>
    </row>
    <row spans="1:4" r="16">
      <c s="3" r="A16" t="s">
        <v>615</v>
      </c>
    </row>
    <row spans="1:4" r="17">
      <c s="4" r="A17" t="s">
        <v>616</v>
      </c>
      <c s="4" r="B17" t="s">
        <v>117</v>
      </c>
      <c s="5" r="C17" t="n">
        <v>0</v>
      </c>
      <c s="5" r="D17" t="n">
        <v>0</v>
      </c>
    </row>
    <row spans="1:4" r="18">
      <c s="3" r="A18" t="s">
        <v>617</v>
      </c>
    </row>
    <row spans="1:4" r="19">
      <c s="4" r="A19" t="s">
        <v>618</v>
      </c>
      <c s="5" r="C19" t="n">
        <v>0</v>
      </c>
      <c s="5" r="D19" t="n">
        <v>0</v>
      </c>
    </row>
    <row spans="1:4" r="20">
      <c s="4" r="A20" t="s">
        <v>59</v>
      </c>
      <c s="5" r="C20" t="n">
        <v>0</v>
      </c>
      <c s="5" r="D20" t="n">
        <v>0</v>
      </c>
    </row>
    <row spans="1:4" r="21">
      <c s="4" r="A21" t="s">
        <v>622</v>
      </c>
    </row>
    <row spans="1:4" r="22">
      <c s="3" r="A22" t="s">
        <v>615</v>
      </c>
    </row>
    <row spans="1:4" r="23">
      <c s="4" r="A23" t="s">
        <v>616</v>
      </c>
      <c s="4" r="B23" t="s">
        <v>117</v>
      </c>
      <c s="5" r="C23" t="n">
        <v>0</v>
      </c>
      <c s="5" r="D23" t="n">
        <v>0</v>
      </c>
    </row>
    <row spans="1:4" r="24">
      <c s="3" r="A24" t="s">
        <v>617</v>
      </c>
    </row>
    <row spans="1:4" r="25">
      <c s="4" r="A25" t="s">
        <v>618</v>
      </c>
      <c s="5" r="C25" t="n">
        <v>12644</v>
      </c>
      <c s="5" r="D25" t="n">
        <v>12538</v>
      </c>
    </row>
    <row spans="1:4" r="26">
      <c s="4" r="A26" t="s">
        <v>59</v>
      </c>
      <c s="5" r="C26" t="n">
        <v>5150</v>
      </c>
      <c s="5" r="D26" t="n">
        <v>5552</v>
      </c>
    </row>
    <row spans="1:4" r="27">
      <c s="4" r="A27" t="s">
        <v>623</v>
      </c>
    </row>
    <row spans="1:4" r="28">
      <c s="3" r="A28" t="s">
        <v>615</v>
      </c>
    </row>
    <row spans="1:4" r="29">
      <c s="4" r="A29" t="s">
        <v>616</v>
      </c>
      <c s="4" r="B29" t="s">
        <v>117</v>
      </c>
      <c s="5" r="C29" t="n">
        <v>247</v>
      </c>
      <c s="5" r="D29" t="n">
        <v>290</v>
      </c>
    </row>
    <row spans="1:4" r="30">
      <c s="3" r="A30" t="s">
        <v>617</v>
      </c>
    </row>
    <row spans="1:4" r="31">
      <c s="4" r="A31" t="s">
        <v>618</v>
      </c>
      <c s="5" r="C31" t="n">
        <v>3457</v>
      </c>
      <c s="5" r="D31" t="n">
        <v>3470</v>
      </c>
    </row>
    <row spans="1:4" r="32">
      <c s="4" r="A32" t="s">
        <v>59</v>
      </c>
      <c s="8" r="C32" t="n">
        <v>0</v>
      </c>
      <c s="8" r="D32" t="n">
        <v>0</v>
      </c>
    </row>
    <row spans="1:4" r="33">
      <c r="A33" t="n"/>
    </row>
    <row spans="1:4" r="34">
      <c s="4" r="A34" t="s">
        <v>117</v>
      </c>
      <c s="4" r="B34" t="s">
        <v>624</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93</v>
      </c>
      <c s="2" r="D1" t="s">
        <v>1</v>
      </c>
    </row>
    <row spans="1:5" r="2">
      <c s="2" r="B2" t="s">
        <v>2</v>
      </c>
      <c s="2" r="C2" t="s">
        <v>94</v>
      </c>
      <c s="2" r="D2" t="s">
        <v>2</v>
      </c>
      <c s="2" r="E2" t="s">
        <v>94</v>
      </c>
    </row>
    <row spans="1:5" r="3">
      <c s="3" r="A3" t="s">
        <v>239</v>
      </c>
    </row>
    <row spans="1:5" r="4">
      <c s="4" r="A4" t="s">
        <v>626</v>
      </c>
      <c s="8" r="B4" t="n">
        <v>411000000</v>
      </c>
      <c s="8" r="D4" t="n">
        <v>411000000</v>
      </c>
    </row>
    <row spans="1:5" r="5">
      <c s="4" r="A5" t="s">
        <v>627</v>
      </c>
      <c s="5" r="B5" t="n">
        <v>33000000</v>
      </c>
      <c s="5" r="D5" t="n">
        <v>33000000</v>
      </c>
    </row>
    <row spans="1:5" r="6">
      <c s="3" r="A6" t="s">
        <v>628</v>
      </c>
    </row>
    <row spans="1:5" r="7">
      <c s="4" r="A7" t="s">
        <v>629</v>
      </c>
      <c s="5" r="B7" t="n">
        <v>0</v>
      </c>
      <c s="8" r="C7" t="n">
        <v>0</v>
      </c>
      <c s="5" r="D7" t="n">
        <v>0</v>
      </c>
      <c s="8" r="E7" t="n">
        <v>0</v>
      </c>
    </row>
    <row spans="1:5" r="8">
      <c s="4" r="A8" t="s">
        <v>630</v>
      </c>
      <c s="5" r="B8" t="n">
        <v>0</v>
      </c>
      <c s="5" r="C8" t="n">
        <v>0</v>
      </c>
      <c s="5" r="D8" t="n">
        <v>0</v>
      </c>
      <c s="5" r="E8" t="n">
        <v>0</v>
      </c>
    </row>
    <row spans="1:5" r="9">
      <c s="4" r="A9" t="s">
        <v>631</v>
      </c>
      <c s="5" r="B9" t="n">
        <v>1395000000</v>
      </c>
      <c s="5" r="C9" t="n">
        <v>1158000000</v>
      </c>
      <c s="5" r="D9" t="n">
        <v>2481000000</v>
      </c>
      <c s="5" r="E9" t="n">
        <v>2218000000</v>
      </c>
    </row>
    <row spans="1:5" r="10">
      <c s="4" r="A10" t="s">
        <v>632</v>
      </c>
      <c s="5" r="B10" t="n">
        <v>1000000</v>
      </c>
      <c s="5" r="C10" t="n">
        <v>1000000</v>
      </c>
      <c s="5" r="D10" t="n">
        <v>1000000</v>
      </c>
      <c s="5" r="E10" t="n">
        <v>1000000</v>
      </c>
    </row>
    <row spans="1:5" r="11">
      <c s="4" r="A11" t="s">
        <v>633</v>
      </c>
      <c s="8" r="B11" t="n">
        <v>1000000</v>
      </c>
      <c s="8" r="C11" t="n">
        <v>1000000</v>
      </c>
      <c s="8" r="D11" t="n">
        <v>1000000</v>
      </c>
      <c s="8" r="E11" t="n">
        <v>1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U8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0"/>
    <col customWidth="1" max="5" min="5" width="4"/>
    <col customWidth="1" max="6" min="6" width="8"/>
    <col customWidth="1" max="7" min="7" width="4"/>
    <col customWidth="1" max="8" min="8" width="10"/>
    <col customWidth="1" max="9" min="9" width="4"/>
    <col customWidth="1" max="10" min="10" width="13"/>
    <col customWidth="1" max="11" min="11" width="4"/>
    <col customWidth="1" max="12" min="12" width="11"/>
    <col customWidth="1" max="13" min="13" width="4"/>
    <col customWidth="1" max="14" min="14" width="12"/>
    <col customWidth="1" max="15" min="15" width="4"/>
    <col customWidth="1" max="16" min="16" width="12"/>
    <col customWidth="1" max="17" min="17" width="4"/>
    <col customWidth="1" max="18" min="18" width="11"/>
    <col customWidth="1" max="19" min="19" width="4"/>
    <col customWidth="1" max="20" min="20" width="12"/>
    <col customWidth="1" max="21" min="21" width="4"/>
  </cols>
  <sheetData>
    <row spans="1:21" r="1">
      <c s="1" r="A1" t="s">
        <v>634</v>
      </c>
      <c s="2" r="C1" t="s">
        <v>635</v>
      </c>
      <c s="2" r="D1" t="s">
        <v>636</v>
      </c>
      <c s="2" r="F1" t="s">
        <v>637</v>
      </c>
      <c s="2" r="H1" t="s">
        <v>638</v>
      </c>
      <c s="2" r="J1" t="s">
        <v>639</v>
      </c>
      <c s="2" r="L1" t="s">
        <v>640</v>
      </c>
      <c s="2" r="N1" t="s">
        <v>641</v>
      </c>
      <c s="2" r="P1" t="s">
        <v>642</v>
      </c>
      <c s="2" r="R1" t="s">
        <v>643</v>
      </c>
      <c s="2" r="T1" t="s">
        <v>644</v>
      </c>
    </row>
    <row spans="1:21" r="2">
      <c s="4" r="A2" t="s">
        <v>645</v>
      </c>
    </row>
    <row spans="1:21" r="3">
      <c s="3" r="A3" t="s">
        <v>646</v>
      </c>
    </row>
    <row spans="1:21" r="4">
      <c s="4" r="A4" t="s">
        <v>647</v>
      </c>
      <c s="4" r="B4" t="s">
        <v>117</v>
      </c>
      <c s="4" r="C4" t="s">
        <v>648</v>
      </c>
    </row>
    <row spans="1:21" r="5">
      <c s="4" r="A5" t="s">
        <v>649</v>
      </c>
      <c s="4" r="B5" t="s">
        <v>562</v>
      </c>
      <c s="4" r="C5" t="s">
        <v>650</v>
      </c>
      <c s="4" r="D5" t="s">
        <v>650</v>
      </c>
      <c s="4" r="F5" t="s">
        <v>650</v>
      </c>
      <c s="4" r="H5" t="s">
        <v>650</v>
      </c>
      <c s="4" r="J5" t="s">
        <v>650</v>
      </c>
      <c s="4" r="L5" t="s">
        <v>650</v>
      </c>
      <c s="4" r="N5" t="s">
        <v>650</v>
      </c>
      <c s="4" r="P5" t="s">
        <v>650</v>
      </c>
      <c s="4" r="R5" t="s">
        <v>650</v>
      </c>
      <c s="4" r="T5" t="s">
        <v>650</v>
      </c>
    </row>
    <row spans="1:21" r="6">
      <c s="4" r="A6" t="s">
        <v>651</v>
      </c>
    </row>
    <row spans="1:21" r="7">
      <c s="3" r="A7" t="s">
        <v>646</v>
      </c>
    </row>
    <row spans="1:21" r="8">
      <c s="4" r="A8" t="s">
        <v>647</v>
      </c>
      <c s="4" r="B8" t="s">
        <v>117</v>
      </c>
      <c s="4" r="C8" t="s">
        <v>652</v>
      </c>
    </row>
    <row spans="1:21" r="9">
      <c s="4" r="A9" t="s">
        <v>649</v>
      </c>
      <c s="4" r="B9" t="s">
        <v>562</v>
      </c>
      <c s="4" r="C9" t="s">
        <v>653</v>
      </c>
      <c s="4" r="D9" t="s">
        <v>653</v>
      </c>
      <c s="4" r="F9" t="s">
        <v>653</v>
      </c>
      <c s="4" r="H9" t="s">
        <v>653</v>
      </c>
      <c s="4" r="J9" t="s">
        <v>653</v>
      </c>
      <c s="4" r="L9" t="s">
        <v>653</v>
      </c>
      <c s="4" r="N9" t="s">
        <v>653</v>
      </c>
      <c s="4" r="P9" t="s">
        <v>653</v>
      </c>
      <c s="4" r="R9" t="s">
        <v>653</v>
      </c>
      <c s="4" r="T9" t="s">
        <v>653</v>
      </c>
    </row>
    <row spans="1:21" r="10">
      <c s="4" r="A10" t="s">
        <v>654</v>
      </c>
    </row>
    <row spans="1:21" r="11">
      <c s="3" r="A11" t="s">
        <v>646</v>
      </c>
    </row>
    <row spans="1:21" r="12">
      <c s="4" r="A12" t="s">
        <v>655</v>
      </c>
      <c s="4" r="B12" t="s">
        <v>117</v>
      </c>
      <c s="8" r="C12" t="n">
        <v>3061</v>
      </c>
    </row>
    <row spans="1:21" r="13">
      <c s="4" r="A13" t="s">
        <v>656</v>
      </c>
    </row>
    <row spans="1:21" r="14">
      <c s="3" r="A14" t="s">
        <v>646</v>
      </c>
    </row>
    <row spans="1:21" r="15">
      <c s="4" r="A15" t="s">
        <v>655</v>
      </c>
      <c s="4" r="B15" t="s">
        <v>117</v>
      </c>
      <c s="5" r="C15" t="n">
        <v>564</v>
      </c>
      <c s="10" r="N15" t="n">
        <v>506</v>
      </c>
    </row>
    <row spans="1:21" r="16">
      <c s="4" r="A16" t="s">
        <v>657</v>
      </c>
    </row>
    <row spans="1:21" r="17">
      <c s="3" r="A17" t="s">
        <v>646</v>
      </c>
    </row>
    <row spans="1:21" r="18">
      <c s="4" r="A18" t="s">
        <v>655</v>
      </c>
      <c s="4" r="B18" t="s">
        <v>117</v>
      </c>
      <c s="5" r="C18" t="n">
        <v>2689</v>
      </c>
    </row>
    <row spans="1:21" r="19">
      <c s="4" r="A19" t="s">
        <v>658</v>
      </c>
    </row>
    <row spans="1:21" r="20">
      <c s="3" r="A20" t="s">
        <v>646</v>
      </c>
    </row>
    <row spans="1:21" r="21">
      <c s="4" r="A21" t="s">
        <v>655</v>
      </c>
      <c s="4" r="B21" t="s">
        <v>117</v>
      </c>
      <c s="8" r="C21" t="n">
        <v>564</v>
      </c>
      <c s="10" r="N21" t="n">
        <v>506</v>
      </c>
    </row>
    <row spans="1:21" r="22">
      <c s="4" r="A22" t="s">
        <v>659</v>
      </c>
    </row>
    <row spans="1:21" r="23">
      <c s="3" r="A23" t="s">
        <v>646</v>
      </c>
    </row>
    <row spans="1:21" r="24">
      <c s="4" r="A24" t="s">
        <v>647</v>
      </c>
      <c s="4" r="B24" t="s">
        <v>117</v>
      </c>
      <c s="4" r="C24" t="s">
        <v>660</v>
      </c>
    </row>
    <row spans="1:21" r="25">
      <c s="4" r="A25" t="s">
        <v>649</v>
      </c>
      <c s="4" r="B25" t="s">
        <v>562</v>
      </c>
      <c s="4" r="C25" t="s">
        <v>661</v>
      </c>
      <c s="4" r="D25" t="s">
        <v>661</v>
      </c>
      <c s="4" r="F25" t="s">
        <v>661</v>
      </c>
      <c s="4" r="H25" t="s">
        <v>661</v>
      </c>
      <c s="4" r="J25" t="s">
        <v>661</v>
      </c>
      <c s="4" r="L25" t="s">
        <v>661</v>
      </c>
      <c s="4" r="N25" t="s">
        <v>661</v>
      </c>
      <c s="4" r="P25" t="s">
        <v>661</v>
      </c>
      <c s="4" r="R25" t="s">
        <v>661</v>
      </c>
      <c s="4" r="T25" t="s">
        <v>661</v>
      </c>
    </row>
    <row spans="1:21" r="26">
      <c s="4" r="A26" t="s">
        <v>662</v>
      </c>
    </row>
    <row spans="1:21" r="27">
      <c s="3" r="A27" t="s">
        <v>646</v>
      </c>
    </row>
    <row spans="1:21" r="28">
      <c s="4" r="A28" t="s">
        <v>655</v>
      </c>
      <c s="4" r="B28" t="s">
        <v>117</v>
      </c>
      <c s="8" r="C28" t="n">
        <v>172</v>
      </c>
      <c s="11" r="F28" t="n">
        <v>4</v>
      </c>
    </row>
    <row spans="1:21" r="29">
      <c s="4" r="A29" t="s">
        <v>663</v>
      </c>
    </row>
    <row spans="1:21" r="30">
      <c s="3" r="A30" t="s">
        <v>646</v>
      </c>
    </row>
    <row spans="1:21" r="31">
      <c s="4" r="A31" t="s">
        <v>655</v>
      </c>
      <c s="4" r="B31" t="s">
        <v>117</v>
      </c>
      <c s="5" r="C31" t="n">
        <v>172</v>
      </c>
      <c s="5" r="F31" t="n">
        <v>4</v>
      </c>
    </row>
    <row spans="1:21" r="32">
      <c s="4" r="A32" t="s">
        <v>664</v>
      </c>
    </row>
    <row spans="1:21" r="33">
      <c s="3" r="A33" t="s">
        <v>646</v>
      </c>
    </row>
    <row spans="1:21" r="34">
      <c s="4" r="A34" t="s">
        <v>655</v>
      </c>
      <c s="8" r="C34" t="n">
        <v>311</v>
      </c>
      <c s="11" r="F34" t="n">
        <v>8</v>
      </c>
      <c s="4" r="G34" t="s">
        <v>568</v>
      </c>
    </row>
    <row spans="1:21" r="35">
      <c s="4" r="A35" t="s">
        <v>647</v>
      </c>
      <c s="4" r="C35" t="s">
        <v>665</v>
      </c>
    </row>
    <row spans="1:21" r="36">
      <c s="4" r="A36" t="s">
        <v>666</v>
      </c>
      <c s="4" r="B36" t="s">
        <v>580</v>
      </c>
      <c s="4" r="C36" t="s">
        <v>667</v>
      </c>
    </row>
    <row spans="1:21" r="37">
      <c s="4" r="A37" t="s">
        <v>668</v>
      </c>
    </row>
    <row spans="1:21" r="38">
      <c s="3" r="A38" t="s">
        <v>646</v>
      </c>
    </row>
    <row spans="1:21" r="39">
      <c s="4" r="A39" t="s">
        <v>655</v>
      </c>
      <c s="8" r="C39" t="n">
        <v>126</v>
      </c>
      <c s="12" r="P39" t="n">
        <v>80373</v>
      </c>
      <c s="4" r="Q39" t="s">
        <v>568</v>
      </c>
    </row>
    <row spans="1:21" r="40">
      <c s="4" r="A40" t="s">
        <v>647</v>
      </c>
      <c s="4" r="C40" t="s">
        <v>665</v>
      </c>
    </row>
    <row spans="1:21" r="41">
      <c s="4" r="A41" t="s">
        <v>666</v>
      </c>
      <c s="4" r="B41" t="s">
        <v>580</v>
      </c>
      <c s="4" r="C41" t="s">
        <v>667</v>
      </c>
    </row>
    <row spans="1:21" r="42">
      <c s="4" r="A42" t="s">
        <v>669</v>
      </c>
    </row>
    <row spans="1:21" r="43">
      <c s="3" r="A43" t="s">
        <v>646</v>
      </c>
    </row>
    <row spans="1:21" r="44">
      <c s="4" r="A44" t="s">
        <v>655</v>
      </c>
      <c s="8" r="C44" t="n">
        <v>33</v>
      </c>
      <c s="13" r="H44" t="n">
        <v>103</v>
      </c>
      <c s="4" r="I44" t="s">
        <v>568</v>
      </c>
    </row>
    <row spans="1:21" r="45">
      <c s="4" r="A45" t="s">
        <v>647</v>
      </c>
      <c s="4" r="C45" t="s">
        <v>665</v>
      </c>
    </row>
    <row spans="1:21" r="46">
      <c s="4" r="A46" t="s">
        <v>666</v>
      </c>
      <c s="4" r="B46" t="s">
        <v>580</v>
      </c>
      <c s="4" r="C46" t="s">
        <v>667</v>
      </c>
    </row>
    <row spans="1:21" r="47">
      <c s="4" r="A47" t="s">
        <v>670</v>
      </c>
    </row>
    <row spans="1:21" r="48">
      <c s="3" r="A48" t="s">
        <v>646</v>
      </c>
    </row>
    <row spans="1:21" r="49">
      <c s="4" r="A49" t="s">
        <v>655</v>
      </c>
      <c s="8" r="C49" t="n">
        <v>119</v>
      </c>
      <c s="10" r="N49" t="n">
        <v>107</v>
      </c>
      <c s="4" r="O49" t="s">
        <v>568</v>
      </c>
    </row>
    <row spans="1:21" r="50">
      <c s="4" r="A50" t="s">
        <v>647</v>
      </c>
      <c s="4" r="C50" t="s">
        <v>665</v>
      </c>
    </row>
    <row spans="1:21" r="51">
      <c s="4" r="A51" t="s">
        <v>666</v>
      </c>
      <c s="4" r="B51" t="s">
        <v>580</v>
      </c>
      <c s="4" r="C51" t="s">
        <v>667</v>
      </c>
    </row>
    <row spans="1:21" r="52">
      <c s="4" r="A52" t="s">
        <v>671</v>
      </c>
    </row>
    <row spans="1:21" r="53">
      <c s="3" r="A53" t="s">
        <v>646</v>
      </c>
    </row>
    <row spans="1:21" r="54">
      <c s="4" r="A54" t="s">
        <v>655</v>
      </c>
      <c s="8" r="C54" t="n">
        <v>56</v>
      </c>
      <c s="14" r="J54" t="n">
        <v>145874</v>
      </c>
      <c s="4" r="K54" t="s">
        <v>568</v>
      </c>
    </row>
    <row spans="1:21" r="55">
      <c s="4" r="A55" t="s">
        <v>647</v>
      </c>
      <c s="4" r="C55" t="s">
        <v>665</v>
      </c>
    </row>
    <row spans="1:21" r="56">
      <c s="4" r="A56" t="s">
        <v>666</v>
      </c>
      <c s="4" r="B56" t="s">
        <v>580</v>
      </c>
      <c s="4" r="C56" t="s">
        <v>667</v>
      </c>
    </row>
    <row spans="1:21" r="57">
      <c s="4" r="A57" t="s">
        <v>672</v>
      </c>
    </row>
    <row spans="1:21" r="58">
      <c s="3" r="A58" t="s">
        <v>646</v>
      </c>
    </row>
    <row spans="1:21" r="59">
      <c s="4" r="A59" t="s">
        <v>655</v>
      </c>
      <c s="8" r="C59" t="n">
        <v>224</v>
      </c>
      <c s="15" r="R59" t="n">
        <v>2032</v>
      </c>
      <c s="4" r="S59" t="s">
        <v>568</v>
      </c>
    </row>
    <row spans="1:21" r="60">
      <c s="4" r="A60" t="s">
        <v>647</v>
      </c>
      <c s="4" r="C60" t="s">
        <v>673</v>
      </c>
    </row>
    <row spans="1:21" r="61">
      <c s="4" r="A61" t="s">
        <v>666</v>
      </c>
      <c s="4" r="B61" t="s">
        <v>580</v>
      </c>
      <c s="5" r="C61" t="n">
        <v>10</v>
      </c>
    </row>
    <row spans="1:21" r="62">
      <c s="4" r="A62" t="s">
        <v>674</v>
      </c>
    </row>
    <row spans="1:21" r="63">
      <c s="3" r="A63" t="s">
        <v>646</v>
      </c>
    </row>
    <row spans="1:21" r="64">
      <c s="4" r="A64" t="s">
        <v>655</v>
      </c>
      <c s="8" r="C64" t="n">
        <v>24</v>
      </c>
      <c s="16" r="T64" t="n">
        <v>16</v>
      </c>
      <c s="4" r="U64" t="s">
        <v>568</v>
      </c>
    </row>
    <row spans="1:21" r="65">
      <c s="4" r="A65" t="s">
        <v>647</v>
      </c>
      <c s="4" r="C65" t="s">
        <v>665</v>
      </c>
    </row>
    <row spans="1:21" r="66">
      <c s="4" r="A66" t="s">
        <v>666</v>
      </c>
      <c s="4" r="B66" t="s">
        <v>580</v>
      </c>
      <c s="4" r="C66" t="s">
        <v>667</v>
      </c>
    </row>
    <row spans="1:21" r="67">
      <c s="4" r="A67" t="s">
        <v>675</v>
      </c>
    </row>
    <row spans="1:21" r="68">
      <c s="3" r="A68" t="s">
        <v>646</v>
      </c>
    </row>
    <row spans="1:21" r="69">
      <c s="4" r="A69" t="s">
        <v>655</v>
      </c>
      <c s="8" r="C69" t="n">
        <v>17</v>
      </c>
      <c s="17" r="D69" t="n">
        <v>751</v>
      </c>
      <c s="4" r="E69" t="s">
        <v>568</v>
      </c>
    </row>
    <row spans="1:21" r="70">
      <c s="4" r="A70" t="s">
        <v>647</v>
      </c>
      <c s="4" r="C70" t="s">
        <v>665</v>
      </c>
    </row>
    <row spans="1:21" r="71">
      <c s="4" r="A71" t="s">
        <v>666</v>
      </c>
      <c s="4" r="B71" t="s">
        <v>580</v>
      </c>
      <c s="4" r="C71" t="s">
        <v>667</v>
      </c>
    </row>
    <row spans="1:21" r="72">
      <c s="4" r="A72" t="s">
        <v>676</v>
      </c>
    </row>
    <row spans="1:21" r="73">
      <c s="3" r="A73" t="s">
        <v>646</v>
      </c>
    </row>
    <row spans="1:21" r="74">
      <c s="4" r="A74" t="s">
        <v>655</v>
      </c>
      <c s="8" r="C74" t="n">
        <v>20</v>
      </c>
      <c s="18" r="L74" t="n">
        <v>3761</v>
      </c>
      <c s="4" r="M74" t="s">
        <v>568</v>
      </c>
    </row>
    <row spans="1:21" r="75">
      <c s="4" r="A75" t="s">
        <v>647</v>
      </c>
      <c s="4" r="B75" t="s">
        <v>580</v>
      </c>
      <c s="4" r="C75" t="s">
        <v>665</v>
      </c>
    </row>
    <row spans="1:21" r="76">
      <c s="4" r="A76" t="s">
        <v>677</v>
      </c>
    </row>
    <row spans="1:21" r="77">
      <c s="3" r="A77" t="s">
        <v>646</v>
      </c>
    </row>
    <row spans="1:21" r="78">
      <c s="4" r="A78" t="s">
        <v>647</v>
      </c>
      <c s="4" r="B78" t="s">
        <v>678</v>
      </c>
      <c s="4" r="C78" t="s">
        <v>679</v>
      </c>
    </row>
    <row spans="1:21" r="79">
      <c s="4" r="A79" t="s">
        <v>680</v>
      </c>
      <c s="5" r="C79" t="n">
        <v>9</v>
      </c>
      <c s="5" r="D79" t="n">
        <v>9</v>
      </c>
      <c s="5" r="F79" t="n">
        <v>9</v>
      </c>
      <c s="5" r="H79" t="n">
        <v>9</v>
      </c>
      <c s="5" r="J79" t="n">
        <v>9</v>
      </c>
      <c s="5" r="L79" t="n">
        <v>9</v>
      </c>
      <c s="5" r="N79" t="n">
        <v>9</v>
      </c>
      <c s="5" r="P79" t="n">
        <v>9</v>
      </c>
      <c s="5" r="R79" t="n">
        <v>9</v>
      </c>
      <c s="5" r="T79" t="n">
        <v>9</v>
      </c>
    </row>
    <row spans="1:21" r="80">
      <c s="4" r="A80" t="s">
        <v>681</v>
      </c>
    </row>
    <row spans="1:21" r="81">
      <c s="3" r="A81" t="s">
        <v>646</v>
      </c>
    </row>
    <row spans="1:21" r="82">
      <c s="4" r="A82" t="s">
        <v>647</v>
      </c>
      <c s="4" r="B82" t="s">
        <v>678</v>
      </c>
      <c s="4" r="C82" t="s">
        <v>679</v>
      </c>
    </row>
    <row spans="1:21" r="83">
      <c s="4" r="A83" t="s">
        <v>682</v>
      </c>
      <c s="5" r="C83" t="n">
        <v>1</v>
      </c>
      <c s="5" r="D83" t="n">
        <v>1</v>
      </c>
      <c s="5" r="F83" t="n">
        <v>1</v>
      </c>
      <c s="5" r="H83" t="n">
        <v>1</v>
      </c>
      <c s="5" r="J83" t="n">
        <v>1</v>
      </c>
      <c s="5" r="L83" t="n">
        <v>1</v>
      </c>
      <c s="5" r="N83" t="n">
        <v>1</v>
      </c>
      <c s="5" r="P83" t="n">
        <v>1</v>
      </c>
      <c s="5" r="R83" t="n">
        <v>1</v>
      </c>
      <c s="5" r="T83" t="n">
        <v>1</v>
      </c>
    </row>
    <row spans="1:21" r="84">
      <c r="A84" t="n"/>
    </row>
    <row spans="1:21" r="85">
      <c s="4" r="A85" t="s">
        <v>117</v>
      </c>
      <c s="4" r="B85" t="s">
        <v>683</v>
      </c>
    </row>
    <row spans="1:21" r="86">
      <c s="4" r="A86" t="s">
        <v>591</v>
      </c>
      <c s="4" r="B86" t="s">
        <v>684</v>
      </c>
    </row>
    <row spans="1:21" r="87">
      <c s="4" r="A87" t="s">
        <v>568</v>
      </c>
      <c s="4" r="B87" t="s">
        <v>685</v>
      </c>
    </row>
    <row spans="1:21" r="88">
      <c s="4" r="A88" t="s">
        <v>580</v>
      </c>
      <c s="4" r="B88" t="s">
        <v>686</v>
      </c>
    </row>
    <row spans="1:21" r="89">
      <c s="4" r="A89" t="s">
        <v>678</v>
      </c>
      <c s="4" r="B89" t="s">
        <v>687</v>
      </c>
    </row>
  </sheetData>
  <mergeCells count="16">
    <mergeCell ref="A1:B1"/>
    <mergeCell ref="D1:E1"/>
    <mergeCell ref="F1:G1"/>
    <mergeCell ref="H1:I1"/>
    <mergeCell ref="J1:K1"/>
    <mergeCell ref="L1:M1"/>
    <mergeCell ref="N1:O1"/>
    <mergeCell ref="P1:Q1"/>
    <mergeCell ref="R1:S1"/>
    <mergeCell ref="T1:U1"/>
    <mergeCell ref="A84:T84"/>
    <mergeCell ref="B85:T85"/>
    <mergeCell ref="B86:T86"/>
    <mergeCell ref="B87:T87"/>
    <mergeCell ref="B88:T88"/>
    <mergeCell ref="B89:T8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8</v>
      </c>
      <c s="2" r="B1" t="s">
        <v>2</v>
      </c>
      <c s="2" r="C1" t="s">
        <v>4</v>
      </c>
    </row>
    <row spans="1:3" r="2">
      <c s="3" r="A2" t="s">
        <v>689</v>
      </c>
    </row>
    <row spans="1:3" r="3">
      <c s="4" r="A3" t="s">
        <v>690</v>
      </c>
      <c s="8" r="B3" t="n">
        <v>313</v>
      </c>
      <c s="8" r="C3" t="n">
        <v>280</v>
      </c>
    </row>
    <row spans="1:3" r="4">
      <c s="3" r="A4" t="s">
        <v>691</v>
      </c>
    </row>
    <row spans="1:3" r="5">
      <c s="4" r="A5" t="s">
        <v>692</v>
      </c>
      <c s="5" r="B5" t="n">
        <v>478</v>
      </c>
      <c s="5" r="C5" t="n">
        <v>514</v>
      </c>
    </row>
    <row spans="1:3" r="6">
      <c s="4" r="A6" t="s">
        <v>693</v>
      </c>
      <c s="5" r="B6" t="n">
        <v>153</v>
      </c>
      <c s="5" r="C6" t="n">
        <v>161</v>
      </c>
    </row>
    <row spans="1:3" r="7">
      <c s="4" r="A7" t="s">
        <v>694</v>
      </c>
      <c s="5" r="B7" t="n">
        <v>173</v>
      </c>
      <c s="5" r="C7" t="n">
        <v>180</v>
      </c>
    </row>
    <row spans="1:3" r="8">
      <c s="4" r="A8" t="s">
        <v>695</v>
      </c>
    </row>
    <row spans="1:3" r="9">
      <c s="3" r="A9" t="s">
        <v>689</v>
      </c>
    </row>
    <row spans="1:3" r="10">
      <c s="4" r="A10" t="s">
        <v>690</v>
      </c>
      <c s="5" r="B10" t="n">
        <v>36</v>
      </c>
      <c s="5" r="C10" t="n">
        <v>53</v>
      </c>
    </row>
    <row spans="1:3" r="11">
      <c s="4" r="A11" t="s">
        <v>696</v>
      </c>
      <c s="5" r="B11" t="n">
        <v>-11</v>
      </c>
      <c s="5" r="C11" t="n">
        <v>-10</v>
      </c>
    </row>
    <row spans="1:3" r="12">
      <c s="4" r="A12" t="s">
        <v>697</v>
      </c>
      <c s="5" r="B12" t="n">
        <v>0</v>
      </c>
      <c s="5" r="C12" t="n">
        <v>0</v>
      </c>
    </row>
    <row spans="1:3" r="13">
      <c s="4" r="A13" t="s">
        <v>698</v>
      </c>
      <c s="5" r="B13" t="n">
        <v>25</v>
      </c>
      <c s="5" r="C13" t="n">
        <v>43</v>
      </c>
    </row>
    <row spans="1:3" r="14">
      <c s="3" r="A14" t="s">
        <v>691</v>
      </c>
    </row>
    <row spans="1:3" r="15">
      <c s="4" r="A15" t="s">
        <v>692</v>
      </c>
      <c s="5" r="B15" t="n">
        <v>425</v>
      </c>
      <c s="5" r="C15" t="n">
        <v>507</v>
      </c>
    </row>
    <row spans="1:3" r="16">
      <c s="4" r="A16" t="s">
        <v>699</v>
      </c>
      <c s="5" r="B16" t="n">
        <v>-11</v>
      </c>
      <c s="5" r="C16" t="n">
        <v>-10</v>
      </c>
    </row>
    <row spans="1:3" r="17">
      <c s="4" r="A17" t="s">
        <v>700</v>
      </c>
      <c s="5" r="B17" t="n">
        <v>-31</v>
      </c>
      <c s="5" r="C17" t="n">
        <v>-26</v>
      </c>
    </row>
    <row spans="1:3" r="18">
      <c s="4" r="A18" t="s">
        <v>701</v>
      </c>
      <c s="5" r="B18" t="n">
        <v>383</v>
      </c>
      <c s="5" r="C18" t="n">
        <v>471</v>
      </c>
    </row>
    <row spans="1:3" r="19">
      <c s="4" r="A19" t="s">
        <v>702</v>
      </c>
    </row>
    <row spans="1:3" r="20">
      <c s="3" r="A20" t="s">
        <v>689</v>
      </c>
    </row>
    <row spans="1:3" r="21">
      <c s="4" r="A21" t="s">
        <v>690</v>
      </c>
      <c s="5" r="B21" t="n">
        <v>91</v>
      </c>
      <c s="5" r="C21" t="n">
        <v>77</v>
      </c>
    </row>
    <row spans="1:3" r="22">
      <c s="3" r="A22" t="s">
        <v>691</v>
      </c>
    </row>
    <row spans="1:3" r="23">
      <c s="4" r="A23" t="s">
        <v>692</v>
      </c>
      <c s="5" r="B23" t="n">
        <v>151</v>
      </c>
      <c s="5" r="C23" t="n">
        <v>148</v>
      </c>
    </row>
    <row spans="1:3" r="24">
      <c s="4" r="A24" t="s">
        <v>703</v>
      </c>
    </row>
    <row spans="1:3" r="25">
      <c s="3" r="A25" t="s">
        <v>689</v>
      </c>
    </row>
    <row spans="1:3" r="26">
      <c s="4" r="A26" t="s">
        <v>690</v>
      </c>
      <c s="5" r="B26" t="n">
        <v>222</v>
      </c>
      <c s="5" r="C26" t="n">
        <v>203</v>
      </c>
    </row>
    <row spans="1:3" r="27">
      <c s="3" r="A27" t="s">
        <v>691</v>
      </c>
    </row>
    <row spans="1:3" r="28">
      <c s="4" r="A28" t="s">
        <v>692</v>
      </c>
      <c s="5" r="B28" t="n">
        <v>327</v>
      </c>
      <c s="5" r="C28" t="n">
        <v>366</v>
      </c>
    </row>
    <row spans="1:3" r="29">
      <c s="4" r="A29" t="s">
        <v>704</v>
      </c>
    </row>
    <row spans="1:3" r="30">
      <c s="3" r="A30" t="s">
        <v>689</v>
      </c>
    </row>
    <row spans="1:3" r="31">
      <c s="4" r="A31" t="s">
        <v>690</v>
      </c>
      <c s="5" r="B31" t="n">
        <v>38</v>
      </c>
      <c s="5" r="C31" t="n">
        <v>31</v>
      </c>
    </row>
    <row spans="1:3" r="32">
      <c s="3" r="A32" t="s">
        <v>691</v>
      </c>
    </row>
    <row spans="1:3" r="33">
      <c s="4" r="A33" t="s">
        <v>692</v>
      </c>
      <c s="5" r="B33" t="n">
        <v>444</v>
      </c>
      <c s="5" r="C33" t="n">
        <v>490</v>
      </c>
    </row>
    <row spans="1:3" r="34">
      <c s="4" r="A34" t="s">
        <v>705</v>
      </c>
    </row>
    <row spans="1:3" r="35">
      <c s="3" r="A35" t="s">
        <v>689</v>
      </c>
    </row>
    <row spans="1:3" r="36">
      <c s="4" r="A36" t="s">
        <v>690</v>
      </c>
      <c s="5" r="B36" t="n">
        <v>275</v>
      </c>
      <c s="5" r="C36" t="n">
        <v>249</v>
      </c>
    </row>
    <row spans="1:3" r="37">
      <c s="3" r="A37" t="s">
        <v>691</v>
      </c>
    </row>
    <row spans="1:3" r="38">
      <c s="4" r="A38" t="s">
        <v>692</v>
      </c>
      <c s="5" r="B38" t="n">
        <v>34</v>
      </c>
      <c s="5" r="C38" t="n">
        <v>24</v>
      </c>
    </row>
    <row spans="1:3" r="39">
      <c s="4" r="A39" t="s">
        <v>493</v>
      </c>
    </row>
    <row spans="1:3" r="40">
      <c s="3" r="A40" t="s">
        <v>691</v>
      </c>
    </row>
    <row spans="1:3" r="41">
      <c s="4" r="A41" t="s">
        <v>692</v>
      </c>
      <c s="5" r="B41" t="n">
        <v>369</v>
      </c>
      <c s="5" r="C41" t="n">
        <v>416</v>
      </c>
    </row>
    <row spans="1:3" r="42">
      <c s="4" r="A42" t="s">
        <v>706</v>
      </c>
    </row>
    <row spans="1:3" r="43">
      <c s="3" r="A43" t="s">
        <v>691</v>
      </c>
    </row>
    <row spans="1:3" r="44">
      <c s="4" r="A44" t="s">
        <v>692</v>
      </c>
      <c s="5" r="B44" t="n">
        <v>369</v>
      </c>
      <c s="5" r="C44" t="n">
        <v>416</v>
      </c>
    </row>
    <row spans="1:3" r="45">
      <c s="4" r="A45" t="s">
        <v>707</v>
      </c>
    </row>
    <row spans="1:3" r="46">
      <c s="3" r="A46" t="s">
        <v>691</v>
      </c>
    </row>
    <row spans="1:3" r="47">
      <c s="4" r="A47" t="s">
        <v>692</v>
      </c>
      <c s="5" r="B47" t="n">
        <v>0</v>
      </c>
      <c s="5" r="C47" t="n">
        <v>0</v>
      </c>
    </row>
    <row spans="1:3" r="48">
      <c s="4" r="A48" t="s">
        <v>708</v>
      </c>
    </row>
    <row spans="1:3" r="49">
      <c s="3" r="A49" t="s">
        <v>691</v>
      </c>
    </row>
    <row spans="1:3" r="50">
      <c s="4" r="A50" t="s">
        <v>692</v>
      </c>
      <c s="5" r="B50" t="n">
        <v>32</v>
      </c>
      <c s="5" r="C50" t="n">
        <v>29</v>
      </c>
    </row>
    <row spans="1:3" r="51">
      <c s="4" r="A51" t="s">
        <v>709</v>
      </c>
    </row>
    <row spans="1:3" r="52">
      <c s="3" r="A52" t="s">
        <v>691</v>
      </c>
    </row>
    <row spans="1:3" r="53">
      <c s="4" r="A53" t="s">
        <v>692</v>
      </c>
      <c s="5" r="B53" t="n">
        <v>32</v>
      </c>
      <c s="5" r="C53" t="n">
        <v>29</v>
      </c>
    </row>
    <row spans="1:3" r="54">
      <c s="4" r="A54" t="s">
        <v>710</v>
      </c>
    </row>
    <row spans="1:3" r="55">
      <c s="3" r="A55" t="s">
        <v>691</v>
      </c>
    </row>
    <row spans="1:3" r="56">
      <c s="4" r="A56" t="s">
        <v>692</v>
      </c>
      <c s="5" r="B56" t="n">
        <v>0</v>
      </c>
      <c s="5" r="C56" t="n">
        <v>0</v>
      </c>
    </row>
    <row spans="1:3" r="57">
      <c s="4" r="A57" t="s">
        <v>711</v>
      </c>
    </row>
    <row spans="1:3" r="58">
      <c s="3" r="A58" t="s">
        <v>689</v>
      </c>
    </row>
    <row spans="1:3" r="59">
      <c s="4" r="A59" t="s">
        <v>690</v>
      </c>
      <c s="5" r="B59" t="n">
        <v>251</v>
      </c>
      <c s="5" r="C59" t="n">
        <v>236</v>
      </c>
    </row>
    <row spans="1:3" r="60">
      <c s="3" r="A60" t="s">
        <v>691</v>
      </c>
    </row>
    <row spans="1:3" r="61">
      <c s="4" r="A61" t="s">
        <v>692</v>
      </c>
      <c s="5" r="B61" t="n">
        <v>53</v>
      </c>
      <c s="5" r="C61" t="n">
        <v>52</v>
      </c>
    </row>
    <row spans="1:3" r="62">
      <c s="4" r="A62" t="s">
        <v>712</v>
      </c>
    </row>
    <row spans="1:3" r="63">
      <c s="3" r="A63" t="s">
        <v>689</v>
      </c>
    </row>
    <row spans="1:3" r="64">
      <c s="4" r="A64" t="s">
        <v>690</v>
      </c>
      <c s="5" r="B64" t="n">
        <v>7</v>
      </c>
      <c s="5" r="C64" t="n">
        <v>6</v>
      </c>
    </row>
    <row spans="1:3" r="65">
      <c s="3" r="A65" t="s">
        <v>691</v>
      </c>
    </row>
    <row spans="1:3" r="66">
      <c s="4" r="A66" t="s">
        <v>692</v>
      </c>
      <c s="5" r="B66" t="n">
        <v>32</v>
      </c>
      <c s="5" r="C66" t="n">
        <v>38</v>
      </c>
    </row>
    <row spans="1:3" r="67">
      <c s="4" r="A67" t="s">
        <v>713</v>
      </c>
    </row>
    <row spans="1:3" r="68">
      <c s="3" r="A68" t="s">
        <v>689</v>
      </c>
    </row>
    <row spans="1:3" r="69">
      <c s="4" r="A69" t="s">
        <v>690</v>
      </c>
      <c s="5" r="B69" t="n">
        <v>244</v>
      </c>
      <c s="5" r="C69" t="n">
        <v>230</v>
      </c>
    </row>
    <row spans="1:3" r="70">
      <c s="3" r="A70" t="s">
        <v>691</v>
      </c>
    </row>
    <row spans="1:3" r="71">
      <c s="4" r="A71" t="s">
        <v>692</v>
      </c>
      <c s="5" r="B71" t="n">
        <v>21</v>
      </c>
      <c s="5" r="C71" t="n">
        <v>14</v>
      </c>
    </row>
    <row spans="1:3" r="72">
      <c s="4" r="A72" t="s">
        <v>502</v>
      </c>
    </row>
    <row spans="1:3" r="73">
      <c s="3" r="A73" t="s">
        <v>689</v>
      </c>
    </row>
    <row spans="1:3" r="74">
      <c s="4" r="A74" t="s">
        <v>690</v>
      </c>
      <c s="5" r="B74" t="n">
        <v>62</v>
      </c>
      <c s="5" r="C74" t="n">
        <v>44</v>
      </c>
    </row>
    <row spans="1:3" r="75">
      <c s="3" r="A75" t="s">
        <v>691</v>
      </c>
    </row>
    <row spans="1:3" r="76">
      <c s="4" r="A76" t="s">
        <v>692</v>
      </c>
      <c s="5" r="B76" t="n">
        <v>24</v>
      </c>
      <c s="5" r="C76" t="n">
        <v>17</v>
      </c>
    </row>
    <row spans="1:3" r="77">
      <c s="4" r="A77" t="s">
        <v>714</v>
      </c>
    </row>
    <row spans="1:3" r="78">
      <c s="3" r="A78" t="s">
        <v>689</v>
      </c>
    </row>
    <row spans="1:3" r="79">
      <c s="4" r="A79" t="s">
        <v>690</v>
      </c>
      <c s="5" r="B79" t="n">
        <v>31</v>
      </c>
      <c s="5" r="C79" t="n">
        <v>25</v>
      </c>
    </row>
    <row spans="1:3" r="80">
      <c s="3" r="A80" t="s">
        <v>691</v>
      </c>
    </row>
    <row spans="1:3" r="81">
      <c s="4" r="A81" t="s">
        <v>692</v>
      </c>
      <c s="5" r="B81" t="n">
        <v>11</v>
      </c>
      <c s="5" r="C81" t="n">
        <v>7</v>
      </c>
    </row>
    <row spans="1:3" r="82">
      <c s="4" r="A82" t="s">
        <v>715</v>
      </c>
    </row>
    <row spans="1:3" r="83">
      <c s="3" r="A83" t="s">
        <v>689</v>
      </c>
    </row>
    <row spans="1:3" r="84">
      <c s="4" r="A84" t="s">
        <v>690</v>
      </c>
      <c s="5" r="B84" t="n">
        <v>31</v>
      </c>
      <c s="5" r="C84" t="n">
        <v>19</v>
      </c>
    </row>
    <row spans="1:3" r="85">
      <c s="3" r="A85" t="s">
        <v>691</v>
      </c>
    </row>
    <row spans="1:3" r="86">
      <c s="4" r="A86" t="s">
        <v>692</v>
      </c>
      <c s="8" r="B86" t="n">
        <v>13</v>
      </c>
      <c s="8" r="C86" t="n">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r="A1" t="s">
        <v>716</v>
      </c>
      <c s="2" r="C1" t="s">
        <v>93</v>
      </c>
      <c s="2" r="E1" t="s">
        <v>1</v>
      </c>
    </row>
    <row spans="1:7" r="2">
      <c s="2" r="C2" t="s">
        <v>2</v>
      </c>
      <c s="2" r="D2" t="s">
        <v>94</v>
      </c>
      <c s="2" r="E2" t="s">
        <v>2</v>
      </c>
      <c s="2" r="F2" t="s">
        <v>94</v>
      </c>
    </row>
    <row spans="1:7" r="3">
      <c s="3" r="A3" t="s">
        <v>717</v>
      </c>
    </row>
    <row spans="1:7" r="4">
      <c s="4" r="A4" t="s">
        <v>718</v>
      </c>
      <c s="8" r="C4" t="n">
        <v>-8000000</v>
      </c>
      <c s="8" r="D4" t="n">
        <v>-23000000</v>
      </c>
      <c s="8" r="E4" t="n">
        <v>-22000000</v>
      </c>
      <c s="8" r="F4" t="n">
        <v>-45000000</v>
      </c>
    </row>
    <row spans="1:7" r="5">
      <c s="4" r="A5" t="s">
        <v>719</v>
      </c>
      <c s="5" r="C5" t="n">
        <v>0</v>
      </c>
      <c s="5" r="D5" t="n">
        <v>-13000000</v>
      </c>
      <c s="5" r="E5" t="n">
        <v>0</v>
      </c>
      <c s="5" r="F5" t="n">
        <v>-56000000</v>
      </c>
      <c s="4" r="G5" t="s">
        <v>117</v>
      </c>
    </row>
    <row spans="1:7" r="6">
      <c s="3" r="A6" t="s">
        <v>720</v>
      </c>
    </row>
    <row spans="1:7" r="7">
      <c s="4" r="A7" t="s">
        <v>721</v>
      </c>
      <c s="5" r="C7" t="n">
        <v>102000000</v>
      </c>
      <c s="5" r="D7" t="n">
        <v>-127000000</v>
      </c>
      <c s="5" r="E7" t="n">
        <v>13000000</v>
      </c>
      <c s="5" r="F7" t="n">
        <v>-271000000</v>
      </c>
    </row>
    <row spans="1:7" r="8">
      <c s="4" r="A8" t="s">
        <v>722</v>
      </c>
      <c s="5" r="C8" t="n">
        <v>1470000000</v>
      </c>
      <c s="5" r="D8" t="n">
        <v>1648000000</v>
      </c>
      <c s="5" r="E8" t="n">
        <v>2926000000</v>
      </c>
      <c s="5" r="F8" t="n">
        <v>3184000000</v>
      </c>
    </row>
    <row spans="1:7" r="9">
      <c s="4" r="A9" t="s">
        <v>723</v>
      </c>
      <c s="5" r="C9" t="n">
        <v>-1000000</v>
      </c>
      <c s="5" r="D9" t="n">
        <v>0</v>
      </c>
      <c s="5" r="E9" t="n">
        <v>-3000000</v>
      </c>
      <c s="5" r="F9" t="n">
        <v>0</v>
      </c>
    </row>
    <row spans="1:7" r="10">
      <c s="4" r="A10" t="s">
        <v>724</v>
      </c>
      <c s="5" r="C10" t="n">
        <v>7000000</v>
      </c>
      <c s="5" r="D10" t="n">
        <v>90000000</v>
      </c>
      <c s="5" r="E10" t="n">
        <v>31000000</v>
      </c>
      <c s="5" r="F10" t="n">
        <v>99000000</v>
      </c>
    </row>
    <row spans="1:7" r="11">
      <c s="3" r="A11" t="s">
        <v>725</v>
      </c>
    </row>
    <row spans="1:7" r="12">
      <c s="4" r="A12" t="s">
        <v>726</v>
      </c>
      <c s="5" r="C12" t="n">
        <v>0</v>
      </c>
      <c s="5" r="D12" t="n">
        <v>6000000</v>
      </c>
      <c s="5" r="E12" t="n">
        <v>0</v>
      </c>
      <c s="5" r="F12" t="n">
        <v>6000000</v>
      </c>
    </row>
    <row spans="1:7" r="13">
      <c s="4" r="A13" t="s">
        <v>493</v>
      </c>
    </row>
    <row spans="1:7" r="14">
      <c s="3" r="A14" t="s">
        <v>720</v>
      </c>
    </row>
    <row spans="1:7" r="15">
      <c s="4" r="A15" t="s">
        <v>721</v>
      </c>
      <c s="5" r="C15" t="n">
        <v>94000000</v>
      </c>
      <c s="5" r="D15" t="n">
        <v>-124000000</v>
      </c>
      <c s="5" r="E15" t="n">
        <v>-4000000</v>
      </c>
      <c s="5" r="F15" t="n">
        <v>-274000000</v>
      </c>
    </row>
    <row spans="1:7" r="16">
      <c s="3" r="A16" t="s">
        <v>725</v>
      </c>
    </row>
    <row spans="1:7" r="17">
      <c s="4" r="A17" t="s">
        <v>727</v>
      </c>
      <c s="5" r="C17" t="n">
        <v>-123000000</v>
      </c>
      <c s="5" r="E17" t="n">
        <v>-123000000</v>
      </c>
    </row>
    <row spans="1:7" r="18">
      <c s="4" r="A18" t="s">
        <v>728</v>
      </c>
    </row>
    <row spans="1:7" r="19">
      <c s="3" r="A19" t="s">
        <v>717</v>
      </c>
    </row>
    <row spans="1:7" r="20">
      <c s="4" r="A20" t="s">
        <v>718</v>
      </c>
      <c s="5" r="C20" t="n">
        <v>-15000000</v>
      </c>
      <c s="5" r="D20" t="n">
        <v>-33000000</v>
      </c>
      <c s="5" r="E20" t="n">
        <v>-39000000</v>
      </c>
      <c s="5" r="F20" t="n">
        <v>-64000000</v>
      </c>
    </row>
    <row spans="1:7" r="21">
      <c s="3" r="A21" t="s">
        <v>720</v>
      </c>
    </row>
    <row spans="1:7" r="22">
      <c s="4" r="A22" t="s">
        <v>723</v>
      </c>
      <c s="5" r="C22" t="n">
        <v>-1000000</v>
      </c>
      <c s="5" r="D22" t="n">
        <v>1000000</v>
      </c>
      <c s="5" r="E22" t="n">
        <v>-1000000</v>
      </c>
      <c s="5" r="F22" t="n">
        <v>1000000</v>
      </c>
    </row>
    <row spans="1:7" r="23">
      <c s="4" r="A23" t="s">
        <v>729</v>
      </c>
    </row>
    <row spans="1:7" r="24">
      <c s="3" r="A24" t="s">
        <v>717</v>
      </c>
    </row>
    <row spans="1:7" r="25">
      <c s="4" r="A25" t="s">
        <v>718</v>
      </c>
      <c s="5" r="C25" t="n">
        <v>-1000000</v>
      </c>
      <c s="5" r="D25" t="n">
        <v>0</v>
      </c>
      <c s="5" r="E25" t="n">
        <v>-1000000</v>
      </c>
      <c s="5" r="F25" t="n">
        <v>-1000000</v>
      </c>
    </row>
    <row spans="1:7" r="26">
      <c s="4" r="A26" t="s">
        <v>730</v>
      </c>
    </row>
    <row spans="1:7" r="27">
      <c s="3" r="A27" t="s">
        <v>717</v>
      </c>
    </row>
    <row spans="1:7" r="28">
      <c s="4" r="A28" t="s">
        <v>718</v>
      </c>
      <c s="5" r="C28" t="n">
        <v>0</v>
      </c>
      <c s="5" r="D28" t="n">
        <v>-2000000</v>
      </c>
      <c s="5" r="E28" t="n">
        <v>0</v>
      </c>
      <c s="5" r="F28" t="n">
        <v>-3000000</v>
      </c>
    </row>
    <row spans="1:7" r="29">
      <c s="4" r="A29" t="s">
        <v>708</v>
      </c>
    </row>
    <row spans="1:7" r="30">
      <c s="3" r="A30" t="s">
        <v>720</v>
      </c>
    </row>
    <row spans="1:7" r="31">
      <c s="4" r="A31" t="s">
        <v>721</v>
      </c>
      <c s="5" r="C31" t="n">
        <v>1000000</v>
      </c>
      <c s="5" r="D31" t="n">
        <v>0</v>
      </c>
      <c s="5" r="E31" t="n">
        <v>1000000</v>
      </c>
      <c s="5" r="F31" t="n">
        <v>-3000000</v>
      </c>
    </row>
    <row spans="1:7" r="32">
      <c s="3" r="A32" t="s">
        <v>725</v>
      </c>
    </row>
    <row spans="1:7" r="33">
      <c s="4" r="A33" t="s">
        <v>727</v>
      </c>
      <c s="5" r="C33" t="n">
        <v>-5000000</v>
      </c>
      <c s="5" r="E33" t="n">
        <v>-5000000</v>
      </c>
    </row>
    <row spans="1:7" r="34">
      <c s="4" r="A34" t="s">
        <v>731</v>
      </c>
    </row>
    <row spans="1:7" r="35">
      <c s="3" r="A35" t="s">
        <v>717</v>
      </c>
    </row>
    <row spans="1:7" r="36">
      <c s="4" r="A36" t="s">
        <v>718</v>
      </c>
      <c s="5" r="C36" t="n">
        <v>0</v>
      </c>
      <c s="5" r="D36" t="n">
        <v>2000000</v>
      </c>
      <c s="5" r="E36" t="n">
        <v>-1000000</v>
      </c>
      <c s="5" r="F36" t="n">
        <v>1000000</v>
      </c>
    </row>
    <row spans="1:7" r="37">
      <c s="3" r="A37" t="s">
        <v>720</v>
      </c>
    </row>
    <row spans="1:7" r="38">
      <c s="4" r="A38" t="s">
        <v>723</v>
      </c>
      <c s="5" r="C38" t="n">
        <v>0</v>
      </c>
      <c s="5" r="D38" t="n">
        <v>-1000000</v>
      </c>
      <c s="5" r="E38" t="n">
        <v>0</v>
      </c>
      <c s="5" r="F38" t="n">
        <v>-1000000</v>
      </c>
    </row>
    <row spans="1:7" r="39">
      <c s="4" r="A39" t="s">
        <v>732</v>
      </c>
    </row>
    <row spans="1:7" r="40">
      <c s="3" r="A40" t="s">
        <v>717</v>
      </c>
    </row>
    <row spans="1:7" r="41">
      <c s="4" r="A41" t="s">
        <v>718</v>
      </c>
      <c s="5" r="C41" t="n">
        <v>0</v>
      </c>
      <c s="5" r="D41" t="n">
        <v>4000000</v>
      </c>
      <c s="5" r="E41" t="n">
        <v>0</v>
      </c>
      <c s="5" r="F41" t="n">
        <v>-6000000</v>
      </c>
    </row>
    <row spans="1:7" r="42">
      <c s="4" r="A42" t="s">
        <v>496</v>
      </c>
    </row>
    <row spans="1:7" r="43">
      <c s="3" r="A43" t="s">
        <v>720</v>
      </c>
    </row>
    <row spans="1:7" r="44">
      <c s="4" r="A44" t="s">
        <v>721</v>
      </c>
      <c s="5" r="C44" t="n">
        <v>-1000000</v>
      </c>
      <c s="5" r="D44" t="n">
        <v>3000000</v>
      </c>
      <c s="5" r="E44" t="n">
        <v>1000000</v>
      </c>
      <c s="5" r="F44" t="n">
        <v>-12000000</v>
      </c>
    </row>
    <row spans="1:7" r="45">
      <c s="3" r="A45" t="s">
        <v>725</v>
      </c>
    </row>
    <row spans="1:7" r="46">
      <c s="4" r="A46" t="s">
        <v>727</v>
      </c>
      <c s="5" r="C46" t="n">
        <v>8000000</v>
      </c>
      <c s="5" r="E46" t="n">
        <v>8000000</v>
      </c>
    </row>
    <row spans="1:7" r="47">
      <c s="4" r="A47" t="s">
        <v>733</v>
      </c>
    </row>
    <row spans="1:7" r="48">
      <c s="3" r="A48" t="s">
        <v>717</v>
      </c>
    </row>
    <row spans="1:7" r="49">
      <c s="4" r="A49" t="s">
        <v>718</v>
      </c>
      <c s="5" r="C49" t="n">
        <v>2000000</v>
      </c>
      <c s="5" r="D49" t="n">
        <v>3000000</v>
      </c>
      <c s="5" r="E49" t="n">
        <v>8000000</v>
      </c>
      <c s="5" r="F49" t="n">
        <v>10000000</v>
      </c>
    </row>
    <row spans="1:7" r="50">
      <c s="3" r="A50" t="s">
        <v>720</v>
      </c>
    </row>
    <row spans="1:7" r="51">
      <c s="4" r="A51" t="s">
        <v>723</v>
      </c>
      <c s="5" r="C51" t="n">
        <v>0</v>
      </c>
      <c s="5" r="D51" t="n">
        <v>0</v>
      </c>
      <c s="5" r="E51" t="n">
        <v>-2000000</v>
      </c>
      <c s="5" r="F51" t="n">
        <v>0</v>
      </c>
    </row>
    <row spans="1:7" r="52">
      <c s="4" r="A52" t="s">
        <v>724</v>
      </c>
      <c s="5" r="C52" t="n">
        <v>7000000</v>
      </c>
      <c s="5" r="D52" t="n">
        <v>6000000</v>
      </c>
      <c s="5" r="E52" t="n">
        <v>39000000</v>
      </c>
      <c s="5" r="F52" t="n">
        <v>29000000</v>
      </c>
    </row>
    <row spans="1:7" r="53">
      <c s="4" r="A53" t="s">
        <v>734</v>
      </c>
    </row>
    <row spans="1:7" r="54">
      <c s="3" r="A54" t="s">
        <v>720</v>
      </c>
    </row>
    <row spans="1:7" r="55">
      <c s="4" r="A55" t="s">
        <v>724</v>
      </c>
      <c s="5" r="C55" t="n">
        <v>0</v>
      </c>
      <c s="5" r="D55" t="n">
        <v>9000000</v>
      </c>
      <c s="5" r="E55" t="n">
        <v>0</v>
      </c>
      <c s="5" r="F55" t="n">
        <v>5000000</v>
      </c>
    </row>
    <row spans="1:7" r="56">
      <c s="4" r="A56" t="s">
        <v>502</v>
      </c>
    </row>
    <row spans="1:7" r="57">
      <c s="3" r="A57" t="s">
        <v>720</v>
      </c>
    </row>
    <row spans="1:7" r="58">
      <c s="4" r="A58" t="s">
        <v>721</v>
      </c>
      <c s="5" r="C58" t="n">
        <v>8000000</v>
      </c>
      <c s="5" r="D58" t="n">
        <v>-6000000</v>
      </c>
      <c s="5" r="E58" t="n">
        <v>15000000</v>
      </c>
      <c s="5" r="F58" t="n">
        <v>18000000</v>
      </c>
    </row>
    <row spans="1:7" r="59">
      <c s="4" r="A59" t="s">
        <v>735</v>
      </c>
    </row>
    <row spans="1:7" r="60">
      <c s="3" r="A60" t="s">
        <v>717</v>
      </c>
    </row>
    <row spans="1:7" r="61">
      <c s="4" r="A61" t="s">
        <v>718</v>
      </c>
      <c s="5" r="C61" t="n">
        <v>-4000000</v>
      </c>
      <c s="5" r="D61" t="n">
        <v>-3000000</v>
      </c>
      <c s="5" r="E61" t="n">
        <v>-4000000</v>
      </c>
      <c s="5" r="F61" t="n">
        <v>-1000000</v>
      </c>
    </row>
    <row spans="1:7" r="62">
      <c s="4" r="A62" t="s">
        <v>736</v>
      </c>
    </row>
    <row spans="1:7" r="63">
      <c s="3" r="A63" t="s">
        <v>717</v>
      </c>
    </row>
    <row spans="1:7" r="64">
      <c s="4" r="A64" t="s">
        <v>718</v>
      </c>
      <c s="5" r="C64" t="n">
        <v>10000000</v>
      </c>
      <c s="5" r="D64" t="n">
        <v>6000000</v>
      </c>
      <c s="5" r="E64" t="n">
        <v>15000000</v>
      </c>
      <c s="5" r="F64" t="n">
        <v>19000000</v>
      </c>
    </row>
    <row spans="1:7" r="65">
      <c s="4" r="A65" t="s">
        <v>737</v>
      </c>
    </row>
    <row spans="1:7" r="66">
      <c s="3" r="A66" t="s">
        <v>725</v>
      </c>
    </row>
    <row spans="1:7" r="67">
      <c s="4" r="A67" t="s">
        <v>727</v>
      </c>
      <c s="5" r="C67" t="n">
        <v>12000000</v>
      </c>
      <c s="5" r="E67" t="n">
        <v>12000000</v>
      </c>
    </row>
    <row spans="1:7" r="68">
      <c s="4" r="A68" t="s">
        <v>738</v>
      </c>
    </row>
    <row spans="1:7" r="69">
      <c s="3" r="A69" t="s">
        <v>720</v>
      </c>
    </row>
    <row spans="1:7" r="70">
      <c s="4" r="A70" t="s">
        <v>724</v>
      </c>
      <c s="5" r="C70" t="n">
        <v>0</v>
      </c>
      <c s="5" r="D70" t="n">
        <v>2000000</v>
      </c>
      <c s="5" r="E70" t="n">
        <v>1000000</v>
      </c>
      <c s="5" r="F70" t="n">
        <v>2000000</v>
      </c>
    </row>
    <row spans="1:7" r="71">
      <c s="4" r="A71" t="s">
        <v>739</v>
      </c>
    </row>
    <row spans="1:7" r="72">
      <c s="3" r="A72" t="s">
        <v>720</v>
      </c>
    </row>
    <row spans="1:7" r="73">
      <c s="4" r="A73" t="s">
        <v>724</v>
      </c>
      <c s="5" r="C73" t="n">
        <v>1000000</v>
      </c>
      <c s="5" r="D73" t="n">
        <v>1000000</v>
      </c>
      <c s="5" r="E73" t="n">
        <v>-4000000</v>
      </c>
      <c s="5" r="F73" t="n">
        <v>4000000</v>
      </c>
    </row>
    <row spans="1:7" r="74">
      <c s="4" r="A74" t="s">
        <v>740</v>
      </c>
    </row>
    <row spans="1:7" r="75">
      <c s="3" r="A75" t="s">
        <v>720</v>
      </c>
    </row>
    <row spans="1:7" r="76">
      <c s="4" r="A76" t="s">
        <v>724</v>
      </c>
      <c s="5" r="C76" t="n">
        <v>-1000000</v>
      </c>
      <c s="5" r="D76" t="n">
        <v>2000000</v>
      </c>
      <c s="5" r="E76" t="n">
        <v>-5000000</v>
      </c>
      <c s="5" r="F76" t="n">
        <v>-6000000</v>
      </c>
    </row>
    <row spans="1:7" r="77">
      <c s="4" r="A77" t="s">
        <v>741</v>
      </c>
    </row>
    <row spans="1:7" r="78">
      <c s="3" r="A78" t="s">
        <v>720</v>
      </c>
    </row>
    <row spans="1:7" r="79">
      <c s="4" r="A79" t="s">
        <v>724</v>
      </c>
      <c s="5" r="C79" t="n">
        <v>0</v>
      </c>
      <c s="5" r="D79" t="n">
        <v>-2000000</v>
      </c>
      <c s="5" r="E79" t="n">
        <v>0</v>
      </c>
      <c s="5" r="F79" t="n">
        <v>-7000000</v>
      </c>
    </row>
    <row spans="1:7" r="80">
      <c s="4" r="A80" t="s">
        <v>742</v>
      </c>
    </row>
    <row spans="1:7" r="81">
      <c s="3" r="A81" t="s">
        <v>720</v>
      </c>
    </row>
    <row spans="1:7" r="82">
      <c s="4" r="A82" t="s">
        <v>724</v>
      </c>
      <c s="5" r="C82" t="n">
        <v>0</v>
      </c>
      <c s="5" r="D82" t="n">
        <v>72000000</v>
      </c>
      <c s="5" r="E82" t="n">
        <v>0</v>
      </c>
      <c s="5" r="F82" t="n">
        <v>72000000</v>
      </c>
    </row>
    <row spans="1:7" r="83">
      <c s="4" r="A83" t="s">
        <v>743</v>
      </c>
    </row>
    <row spans="1:7" r="84">
      <c s="3" r="A84" t="s">
        <v>720</v>
      </c>
    </row>
    <row spans="1:7" r="85">
      <c s="4" r="A85" t="s">
        <v>724</v>
      </c>
      <c s="5" r="C85" t="n">
        <v>0</v>
      </c>
      <c s="5" r="D85" t="n">
        <v>0</v>
      </c>
      <c s="5" r="E85" t="n">
        <v>0</v>
      </c>
      <c s="5" r="F85" t="n">
        <v>0</v>
      </c>
    </row>
    <row spans="1:7" r="86">
      <c s="4" r="A86" t="s">
        <v>744</v>
      </c>
    </row>
    <row spans="1:7" r="87">
      <c s="3" r="A87" t="s">
        <v>720</v>
      </c>
    </row>
    <row spans="1:7" r="88">
      <c s="4" r="A88" t="s">
        <v>722</v>
      </c>
      <c s="4" r="B88" t="s">
        <v>591</v>
      </c>
      <c s="8" r="C88" t="n">
        <v>-5000000</v>
      </c>
      <c s="8" r="D88" t="n">
        <v>-3000000</v>
      </c>
      <c s="8" r="E88" t="n">
        <v>-5000000</v>
      </c>
      <c s="8" r="F88" t="n">
        <v>-2000000</v>
      </c>
    </row>
    <row spans="1:7" r="89">
      <c r="A89" t="n"/>
    </row>
    <row spans="1:7" r="90">
      <c s="4" r="A90" t="s">
        <v>117</v>
      </c>
      <c s="4" r="B90" t="s">
        <v>136</v>
      </c>
    </row>
    <row spans="1:7" r="91">
      <c s="4" r="A91" t="s">
        <v>591</v>
      </c>
      <c s="4" r="B91" t="s">
        <v>745</v>
      </c>
    </row>
  </sheetData>
  <mergeCells count="7">
    <mergeCell ref="A1:B2"/>
    <mergeCell ref="C1:D1"/>
    <mergeCell ref="E1:G1"/>
    <mergeCell ref="F2:G2"/>
    <mergeCell ref="A89:F89"/>
    <mergeCell ref="B90:F90"/>
    <mergeCell ref="B91:F9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46</v>
      </c>
      <c s="2" r="B1" t="s">
        <v>93</v>
      </c>
      <c s="2" r="D1" t="s">
        <v>1</v>
      </c>
    </row>
    <row spans="1:6" r="2">
      <c s="2" r="B2" t="s">
        <v>2</v>
      </c>
      <c s="2" r="C2" t="s">
        <v>94</v>
      </c>
      <c s="2" r="D2" t="s">
        <v>2</v>
      </c>
      <c s="2" r="E2" t="s">
        <v>94</v>
      </c>
      <c s="2" r="F2" t="s">
        <v>4</v>
      </c>
    </row>
    <row spans="1:6" r="3">
      <c s="3" r="A3" t="s">
        <v>747</v>
      </c>
    </row>
    <row spans="1:6" r="4">
      <c s="4" r="A4" t="s">
        <v>726</v>
      </c>
      <c s="8" r="B4" t="n">
        <v>0</v>
      </c>
      <c s="8" r="C4" t="n">
        <v>6000000</v>
      </c>
      <c s="8" r="D4" t="n">
        <v>0</v>
      </c>
      <c s="8" r="E4" t="n">
        <v>6000000</v>
      </c>
    </row>
    <row spans="1:6" r="5">
      <c s="4" r="A5" t="s">
        <v>748</v>
      </c>
    </row>
    <row spans="1:6" r="6">
      <c s="3" r="A6" t="s">
        <v>747</v>
      </c>
    </row>
    <row spans="1:6" r="7">
      <c s="4" r="A7" t="s">
        <v>749</v>
      </c>
      <c s="5" r="B7" t="n">
        <v>19000000</v>
      </c>
      <c s="5" r="D7" t="n">
        <v>19000000</v>
      </c>
      <c s="8" r="F7" t="n">
        <v>12000000</v>
      </c>
    </row>
    <row spans="1:6" r="8">
      <c s="4" r="A8" t="s">
        <v>750</v>
      </c>
      <c s="5" r="B8" t="n">
        <v>7000000</v>
      </c>
      <c s="5" r="D8" t="n">
        <v>7000000</v>
      </c>
      <c s="5" r="F8" t="n">
        <v>5000000</v>
      </c>
    </row>
    <row spans="1:6" r="9">
      <c s="4" r="A9" t="s">
        <v>751</v>
      </c>
      <c s="8" r="B9" t="n">
        <v>0</v>
      </c>
      <c s="8" r="D9" t="n">
        <v>0</v>
      </c>
      <c s="8" r="F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2</v>
      </c>
      <c s="2" r="B1" t="s">
        <v>2</v>
      </c>
      <c s="2" r="C1" t="s">
        <v>4</v>
      </c>
    </row>
    <row spans="1:3" r="2">
      <c s="3" r="A2" t="s">
        <v>753</v>
      </c>
    </row>
    <row spans="1:3" r="3">
      <c s="4" r="A3" t="s">
        <v>690</v>
      </c>
      <c s="8" r="B3" t="n">
        <v>313</v>
      </c>
      <c s="8" r="C3" t="n">
        <v>280</v>
      </c>
    </row>
    <row spans="1:3" r="4">
      <c s="4" r="A4" t="s">
        <v>711</v>
      </c>
    </row>
    <row spans="1:3" r="5">
      <c s="3" r="A5" t="s">
        <v>753</v>
      </c>
    </row>
    <row spans="1:3" r="6">
      <c s="4" r="A6" t="s">
        <v>690</v>
      </c>
      <c s="5" r="B6" t="n">
        <v>251</v>
      </c>
      <c s="5" r="C6" t="n">
        <v>236</v>
      </c>
    </row>
    <row spans="1:3" r="7">
      <c s="4" r="A7" t="s">
        <v>754</v>
      </c>
    </row>
    <row spans="1:3" r="8">
      <c s="3" r="A8" t="s">
        <v>753</v>
      </c>
    </row>
    <row spans="1:3" r="9">
      <c s="4" r="A9" t="s">
        <v>690</v>
      </c>
      <c s="5" r="B9" t="n">
        <v>275</v>
      </c>
      <c s="5" r="C9" t="n">
        <v>249</v>
      </c>
    </row>
    <row spans="1:3" r="10">
      <c s="4" r="A10" t="s">
        <v>755</v>
      </c>
    </row>
    <row spans="1:3" r="11">
      <c s="3" r="A11" t="s">
        <v>753</v>
      </c>
    </row>
    <row spans="1:3" r="12">
      <c s="4" r="A12" t="s">
        <v>690</v>
      </c>
      <c s="8" r="B12" t="n">
        <v>244</v>
      </c>
      <c s="8" r="C12" t="n">
        <v>2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756</v>
      </c>
      <c s="2" r="C1" t="s">
        <v>2</v>
      </c>
      <c s="2" r="D1" t="s">
        <v>4</v>
      </c>
    </row>
    <row spans="1:4" r="2">
      <c s="3" r="A2" t="s">
        <v>757</v>
      </c>
    </row>
    <row spans="1:4" r="3">
      <c s="4" r="A3" t="s">
        <v>758</v>
      </c>
      <c s="8" r="C3" t="n">
        <v>291</v>
      </c>
      <c s="8" r="D3" t="n">
        <v>337</v>
      </c>
    </row>
    <row spans="1:4" r="4">
      <c s="4" r="A4" t="s">
        <v>759</v>
      </c>
    </row>
    <row spans="1:4" r="5">
      <c s="3" r="A5" t="s">
        <v>757</v>
      </c>
    </row>
    <row spans="1:4" r="6">
      <c s="4" r="A6" t="s">
        <v>758</v>
      </c>
      <c s="5" r="C6" t="n">
        <v>256</v>
      </c>
      <c s="5" r="D6" t="n">
        <v>278</v>
      </c>
    </row>
    <row spans="1:4" r="7">
      <c s="4" r="A7" t="s">
        <v>760</v>
      </c>
    </row>
    <row spans="1:4" r="8">
      <c s="3" r="A8" t="s">
        <v>757</v>
      </c>
    </row>
    <row spans="1:4" r="9">
      <c s="4" r="A9" t="s">
        <v>758</v>
      </c>
      <c s="4" r="B9" t="s">
        <v>117</v>
      </c>
      <c s="5" r="C9" t="n">
        <v>0</v>
      </c>
      <c s="5" r="D9" t="n">
        <v>44</v>
      </c>
    </row>
    <row spans="1:4" r="10">
      <c s="4" r="A10" t="s">
        <v>761</v>
      </c>
    </row>
    <row spans="1:4" r="11">
      <c s="3" r="A11" t="s">
        <v>757</v>
      </c>
    </row>
    <row spans="1:4" r="12">
      <c s="4" r="A12" t="s">
        <v>758</v>
      </c>
      <c s="5" r="C12" t="n">
        <v>20</v>
      </c>
      <c s="5" r="D12" t="n">
        <v>0</v>
      </c>
    </row>
    <row spans="1:4" r="13">
      <c s="4" r="A13" t="s">
        <v>762</v>
      </c>
    </row>
    <row spans="1:4" r="14">
      <c s="3" r="A14" t="s">
        <v>757</v>
      </c>
    </row>
    <row spans="1:4" r="15">
      <c s="4" r="A15" t="s">
        <v>758</v>
      </c>
      <c s="8" r="C15" t="n">
        <v>15</v>
      </c>
      <c s="8" r="D15" t="n">
        <v>15</v>
      </c>
    </row>
    <row spans="1:4" r="16">
      <c r="A16" t="n"/>
    </row>
    <row spans="1:4" r="17">
      <c s="4" r="A17" t="s">
        <v>117</v>
      </c>
      <c s="4" r="B17" t="s">
        <v>763</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764</v>
      </c>
      <c s="2" r="B1" t="s">
        <v>765</v>
      </c>
      <c s="2" r="C1" t="s">
        <v>2</v>
      </c>
      <c s="2" r="D1" t="s">
        <v>94</v>
      </c>
      <c s="2" r="E1" t="s">
        <v>2</v>
      </c>
      <c s="2" r="F1" t="s">
        <v>94</v>
      </c>
    </row>
    <row spans="1:6" r="2">
      <c s="3" r="A2" t="s">
        <v>766</v>
      </c>
    </row>
    <row spans="1:6" r="3">
      <c s="4" r="A3" t="s">
        <v>101</v>
      </c>
      <c s="8" r="C3" t="n">
        <v>754</v>
      </c>
      <c s="8" r="D3" t="n">
        <v>819</v>
      </c>
      <c s="8" r="E3" t="n">
        <v>1475</v>
      </c>
      <c s="8" r="F3" t="n">
        <v>1613</v>
      </c>
    </row>
    <row spans="1:6" r="4">
      <c s="4" r="A4" t="s">
        <v>172</v>
      </c>
      <c s="8" r="C4" t="n">
        <v>264</v>
      </c>
      <c s="8" r="D4" t="n">
        <v>275</v>
      </c>
      <c s="5" r="E4" t="n">
        <v>518</v>
      </c>
      <c s="5" r="F4" t="n">
        <v>341</v>
      </c>
    </row>
    <row spans="1:6" r="5">
      <c s="4" r="A5" t="s">
        <v>192</v>
      </c>
      <c s="5" r="E5" t="n">
        <v>18</v>
      </c>
      <c s="5" r="F5" t="n">
        <v>728</v>
      </c>
    </row>
    <row spans="1:6" r="6">
      <c s="4" r="A6" t="s">
        <v>767</v>
      </c>
      <c s="5" r="E6" t="n">
        <v>2</v>
      </c>
      <c s="5" r="F6" t="n">
        <v>890</v>
      </c>
    </row>
    <row spans="1:6" r="7">
      <c s="4" r="A7" t="s">
        <v>768</v>
      </c>
    </row>
    <row spans="1:6" r="8">
      <c s="3" r="A8" t="s">
        <v>766</v>
      </c>
    </row>
    <row spans="1:6" r="9">
      <c s="4" r="A9" t="s">
        <v>769</v>
      </c>
      <c s="5" r="E9" t="n">
        <v>357</v>
      </c>
      <c s="5" r="F9" t="n">
        <v>568</v>
      </c>
    </row>
    <row spans="1:6" r="10">
      <c s="4" r="A10" t="s">
        <v>101</v>
      </c>
      <c s="5" r="E10" t="n">
        <v>86</v>
      </c>
      <c s="5" r="F10" t="n">
        <v>150</v>
      </c>
    </row>
    <row spans="1:6" r="11">
      <c s="4" r="A11" t="s">
        <v>172</v>
      </c>
      <c s="8" r="E11" t="n">
        <v>35</v>
      </c>
      <c s="8" r="F11" t="n">
        <v>107</v>
      </c>
    </row>
    <row spans="1:6" r="12">
      <c s="4" r="A12" t="s">
        <v>770</v>
      </c>
    </row>
    <row spans="1:6" r="13">
      <c s="3" r="A13" t="s">
        <v>766</v>
      </c>
    </row>
    <row spans="1:6" r="14">
      <c s="4" r="A14" t="s">
        <v>192</v>
      </c>
      <c s="8" r="B14" t="n">
        <v>728</v>
      </c>
    </row>
    <row spans="1:6" r="15">
      <c s="4" r="A15" t="s">
        <v>767</v>
      </c>
      <c s="8" r="B15" t="n">
        <v>7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1</v>
      </c>
      <c s="2" r="B1" t="s">
        <v>93</v>
      </c>
      <c s="2" r="D1" t="s">
        <v>1</v>
      </c>
    </row>
    <row spans="1:5" r="2">
      <c s="2" r="B2" t="s">
        <v>2</v>
      </c>
      <c s="2" r="C2" t="s">
        <v>94</v>
      </c>
      <c s="2" r="D2" t="s">
        <v>2</v>
      </c>
      <c s="2" r="E2" t="s">
        <v>94</v>
      </c>
    </row>
    <row spans="1:5" r="3">
      <c s="3" r="A3" t="s">
        <v>142</v>
      </c>
    </row>
    <row spans="1:5" r="4">
      <c s="4" r="A4" t="s">
        <v>119</v>
      </c>
      <c s="8" r="B4" t="n">
        <v>264</v>
      </c>
      <c s="8" r="C4" t="n">
        <v>275</v>
      </c>
      <c s="8" r="D4" t="n">
        <v>518</v>
      </c>
      <c s="8" r="E4" t="n">
        <v>341</v>
      </c>
    </row>
    <row spans="1:5" r="5">
      <c s="3" r="A5" t="s">
        <v>143</v>
      </c>
    </row>
    <row spans="1:5" r="6">
      <c s="4" r="A6" t="s">
        <v>144</v>
      </c>
      <c s="5" r="B6" t="n">
        <v>77</v>
      </c>
      <c s="5" r="C6" t="n">
        <v>24</v>
      </c>
      <c s="5" r="D6" t="n">
        <v>-344</v>
      </c>
      <c s="5" r="E6" t="n">
        <v>29</v>
      </c>
    </row>
    <row spans="1:5" r="7">
      <c s="4" r="A7" t="s">
        <v>145</v>
      </c>
      <c s="5" r="B7" t="n">
        <v>0</v>
      </c>
      <c s="5" r="C7" t="n">
        <v>-53</v>
      </c>
      <c s="5" r="D7" t="n">
        <v>0</v>
      </c>
      <c s="5" r="E7" t="n">
        <v>-47</v>
      </c>
    </row>
    <row spans="1:5" r="8">
      <c s="4" r="A8" t="s">
        <v>146</v>
      </c>
      <c s="5" r="B8" t="n">
        <v>77</v>
      </c>
      <c s="5" r="C8" t="n">
        <v>-29</v>
      </c>
      <c s="5" r="D8" t="n">
        <v>-344</v>
      </c>
      <c s="5" r="E8" t="n">
        <v>-18</v>
      </c>
    </row>
    <row spans="1:5" r="9">
      <c s="3" r="A9" t="s">
        <v>147</v>
      </c>
    </row>
    <row spans="1:5" r="10">
      <c s="4" r="A10" t="s">
        <v>148</v>
      </c>
      <c s="5" r="B10" t="n">
        <v>82</v>
      </c>
      <c s="5" r="C10" t="n">
        <v>-105</v>
      </c>
      <c s="5" r="D10" t="n">
        <v>10</v>
      </c>
      <c s="5" r="E10" t="n">
        <v>-225</v>
      </c>
    </row>
    <row spans="1:5" r="11">
      <c s="4" r="A11" t="s">
        <v>149</v>
      </c>
      <c s="5" r="B11" t="n">
        <v>7</v>
      </c>
      <c s="5" r="C11" t="n">
        <v>13</v>
      </c>
      <c s="5" r="D11" t="n">
        <v>19</v>
      </c>
      <c s="5" r="E11" t="n">
        <v>32</v>
      </c>
    </row>
    <row spans="1:5" r="12">
      <c s="4" r="A12" t="s">
        <v>150</v>
      </c>
      <c s="5" r="B12" t="n">
        <v>89</v>
      </c>
      <c s="5" r="C12" t="n">
        <v>-92</v>
      </c>
      <c s="5" r="D12" t="n">
        <v>29</v>
      </c>
      <c s="5" r="E12" t="n">
        <v>-193</v>
      </c>
    </row>
    <row spans="1:5" r="13">
      <c s="3" r="A13" t="s">
        <v>151</v>
      </c>
    </row>
    <row spans="1:5" r="14">
      <c s="4" r="A14" t="s">
        <v>152</v>
      </c>
      <c s="5" r="B14" t="n">
        <v>0</v>
      </c>
      <c s="5" r="C14" t="n">
        <v>1</v>
      </c>
      <c s="5" r="D14" t="n">
        <v>0</v>
      </c>
      <c s="5" r="E14" t="n">
        <v>1</v>
      </c>
    </row>
    <row spans="1:5" r="15">
      <c s="4" r="A15" t="s">
        <v>153</v>
      </c>
      <c s="5" r="B15" t="n">
        <v>0</v>
      </c>
      <c s="5" r="C15" t="n">
        <v>14</v>
      </c>
      <c s="5" r="D15" t="n">
        <v>0</v>
      </c>
      <c s="5" r="E15" t="n">
        <v>14</v>
      </c>
    </row>
    <row spans="1:5" r="16">
      <c s="4" r="A16" t="s">
        <v>154</v>
      </c>
      <c s="5" r="B16" t="n">
        <v>4</v>
      </c>
      <c s="5" r="C16" t="n">
        <v>10</v>
      </c>
      <c s="5" r="D16" t="n">
        <v>9</v>
      </c>
      <c s="5" r="E16" t="n">
        <v>16</v>
      </c>
    </row>
    <row spans="1:5" r="17">
      <c s="4" r="A17" t="s">
        <v>155</v>
      </c>
      <c s="5" r="B17" t="n">
        <v>4</v>
      </c>
      <c s="5" r="C17" t="n">
        <v>25</v>
      </c>
      <c s="5" r="D17" t="n">
        <v>9</v>
      </c>
      <c s="5" r="E17" t="n">
        <v>31</v>
      </c>
    </row>
    <row spans="1:5" r="18">
      <c s="4" r="A18" t="s">
        <v>156</v>
      </c>
      <c s="5" r="B18" t="n">
        <v>170</v>
      </c>
      <c s="5" r="C18" t="n">
        <v>-96</v>
      </c>
      <c s="5" r="D18" t="n">
        <v>-306</v>
      </c>
      <c s="5" r="E18" t="n">
        <v>-180</v>
      </c>
    </row>
    <row spans="1:5" r="19">
      <c s="4" r="A19" t="s">
        <v>157</v>
      </c>
      <c s="5" r="B19" t="n">
        <v>434</v>
      </c>
      <c s="5" r="C19" t="n">
        <v>179</v>
      </c>
      <c s="5" r="D19" t="n">
        <v>212</v>
      </c>
      <c s="5" r="E19" t="n">
        <v>161</v>
      </c>
    </row>
    <row spans="1:5" r="20">
      <c s="4" r="A20" t="s">
        <v>158</v>
      </c>
      <c s="5" r="B20" t="n">
        <v>-261</v>
      </c>
      <c s="5" r="C20" t="n">
        <v>-102</v>
      </c>
      <c s="5" r="D20" t="n">
        <v>-173</v>
      </c>
      <c s="5" r="E20" t="n">
        <v>-227</v>
      </c>
    </row>
    <row spans="1:5" r="21">
      <c s="4" r="A21" t="s">
        <v>159</v>
      </c>
      <c s="8" r="B21" t="n">
        <v>173</v>
      </c>
      <c s="8" r="C21" t="n">
        <v>77</v>
      </c>
      <c s="8" r="D21" t="n">
        <v>39</v>
      </c>
      <c s="8" r="E21" t="n">
        <v>-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71</v>
      </c>
      <c s="2" r="B1" t="s">
        <v>772</v>
      </c>
      <c s="2" r="C1" t="s">
        <v>773</v>
      </c>
      <c s="2" r="D1" t="s">
        <v>774</v>
      </c>
      <c s="2" r="E1" t="s">
        <v>775</v>
      </c>
      <c s="2" r="F1" t="s">
        <v>477</v>
      </c>
      <c s="2" r="G1" t="s">
        <v>776</v>
      </c>
      <c s="2" r="H1" t="s">
        <v>2</v>
      </c>
      <c s="2" r="I1" t="s">
        <v>477</v>
      </c>
      <c s="2" r="J1" t="s">
        <v>94</v>
      </c>
      <c s="2" r="K1" t="s">
        <v>2</v>
      </c>
      <c s="2" r="L1" t="s">
        <v>94</v>
      </c>
      <c s="2" r="M1" t="s">
        <v>777</v>
      </c>
    </row>
    <row spans="1:13" r="2">
      <c s="3" r="A2" t="s">
        <v>778</v>
      </c>
    </row>
    <row spans="1:13" r="3">
      <c s="4" r="A3" t="s">
        <v>105</v>
      </c>
      <c s="8" r="H3" t="n">
        <v>122</v>
      </c>
      <c s="8" r="I3" t="n">
        <v>-23</v>
      </c>
      <c s="8" r="J3" t="n">
        <v>15</v>
      </c>
      <c s="8" r="K3" t="n">
        <v>145</v>
      </c>
      <c s="8" r="L3" t="n">
        <v>149</v>
      </c>
    </row>
    <row spans="1:13" r="4">
      <c s="4" r="A4" t="s">
        <v>779</v>
      </c>
    </row>
    <row spans="1:13" r="5">
      <c s="3" r="A5" t="s">
        <v>778</v>
      </c>
    </row>
    <row spans="1:13" r="6">
      <c s="4" r="A6" t="s">
        <v>105</v>
      </c>
      <c s="8" r="H6" t="n">
        <v>82</v>
      </c>
    </row>
    <row spans="1:13" r="7">
      <c s="4" r="A7" t="s">
        <v>780</v>
      </c>
    </row>
    <row spans="1:13" r="8">
      <c s="3" r="A8" t="s">
        <v>778</v>
      </c>
    </row>
    <row spans="1:13" r="9">
      <c s="4" r="A9" t="s">
        <v>781</v>
      </c>
      <c s="4" r="D9" t="s">
        <v>782</v>
      </c>
    </row>
    <row spans="1:13" r="10">
      <c s="4" r="A10" t="s">
        <v>783</v>
      </c>
      <c s="8" r="C10" t="n">
        <v>775</v>
      </c>
      <c s="8" r="D10" t="n">
        <v>750</v>
      </c>
    </row>
    <row spans="1:13" r="11">
      <c s="4" r="A11" t="s">
        <v>784</v>
      </c>
    </row>
    <row spans="1:13" r="12">
      <c s="3" r="A12" t="s">
        <v>778</v>
      </c>
    </row>
    <row spans="1:13" r="13">
      <c s="4" r="A13" t="s">
        <v>785</v>
      </c>
      <c s="4" r="C13" t="s">
        <v>786</v>
      </c>
    </row>
    <row spans="1:13" r="14">
      <c s="4" r="A14" t="s">
        <v>787</v>
      </c>
    </row>
    <row spans="1:13" r="15">
      <c s="3" r="A15" t="s">
        <v>778</v>
      </c>
    </row>
    <row spans="1:13" r="16">
      <c s="4" r="A16" t="s">
        <v>781</v>
      </c>
      <c s="4" r="M16" t="s">
        <v>782</v>
      </c>
    </row>
    <row spans="1:13" r="17">
      <c s="4" r="A17" t="s">
        <v>783</v>
      </c>
      <c s="8" r="M17" t="n">
        <v>575</v>
      </c>
    </row>
    <row spans="1:13" r="18">
      <c s="4" r="A18" t="s">
        <v>788</v>
      </c>
    </row>
    <row spans="1:13" r="19">
      <c s="3" r="A19" t="s">
        <v>778</v>
      </c>
    </row>
    <row spans="1:13" r="20">
      <c s="4" r="A20" t="s">
        <v>781</v>
      </c>
      <c s="4" r="H20" t="s">
        <v>789</v>
      </c>
      <c s="4" r="K20" t="s">
        <v>789</v>
      </c>
    </row>
    <row spans="1:13" r="21">
      <c s="4" r="A21" t="s">
        <v>790</v>
      </c>
    </row>
    <row spans="1:13" r="22">
      <c s="3" r="A22" t="s">
        <v>778</v>
      </c>
    </row>
    <row spans="1:13" r="23">
      <c s="4" r="A23" t="s">
        <v>791</v>
      </c>
      <c s="8" r="F23" t="n">
        <v>164</v>
      </c>
    </row>
    <row spans="1:13" r="24">
      <c s="4" r="A24" t="s">
        <v>781</v>
      </c>
      <c s="4" r="H24" t="s">
        <v>792</v>
      </c>
      <c s="4" r="K24" t="s">
        <v>792</v>
      </c>
    </row>
    <row spans="1:13" r="25">
      <c s="4" r="A25" t="s">
        <v>793</v>
      </c>
    </row>
    <row spans="1:13" r="26">
      <c s="3" r="A26" t="s">
        <v>778</v>
      </c>
    </row>
    <row spans="1:13" r="27">
      <c s="4" r="A27" t="s">
        <v>791</v>
      </c>
      <c s="8" r="G27" t="n">
        <v>110</v>
      </c>
    </row>
    <row spans="1:13" r="28">
      <c s="4" r="A28" t="s">
        <v>781</v>
      </c>
      <c s="4" r="G28" t="s">
        <v>789</v>
      </c>
    </row>
    <row spans="1:13" r="29">
      <c s="4" r="A29" t="s">
        <v>794</v>
      </c>
    </row>
    <row spans="1:13" r="30">
      <c s="3" r="A30" t="s">
        <v>778</v>
      </c>
    </row>
    <row spans="1:13" r="31">
      <c s="4" r="A31" t="s">
        <v>791</v>
      </c>
      <c s="8" r="D31" t="n">
        <v>625</v>
      </c>
      <c s="8" r="E31" t="n">
        <v>344</v>
      </c>
    </row>
    <row spans="1:13" r="32">
      <c s="4" r="A32" t="s">
        <v>781</v>
      </c>
      <c s="4" r="D32" t="s">
        <v>795</v>
      </c>
      <c s="4" r="M32" t="s">
        <v>795</v>
      </c>
    </row>
    <row spans="1:13" r="33">
      <c s="4" r="A33" t="s">
        <v>105</v>
      </c>
      <c s="8" r="D33" t="n">
        <v>132</v>
      </c>
    </row>
    <row spans="1:13" r="34">
      <c s="4" r="A34" t="s">
        <v>796</v>
      </c>
    </row>
    <row spans="1:13" r="35">
      <c s="3" r="A35" t="s">
        <v>778</v>
      </c>
    </row>
    <row spans="1:13" r="36">
      <c s="4" r="A36" t="s">
        <v>791</v>
      </c>
      <c s="8" r="E36" t="n">
        <v>156</v>
      </c>
    </row>
    <row spans="1:13" r="37">
      <c s="4" r="A37" t="s">
        <v>781</v>
      </c>
      <c s="4" r="M37" t="s">
        <v>795</v>
      </c>
    </row>
    <row spans="1:13" r="38">
      <c s="4" r="A38" t="s">
        <v>797</v>
      </c>
    </row>
    <row spans="1:13" r="39">
      <c s="3" r="A39" t="s">
        <v>778</v>
      </c>
    </row>
    <row spans="1:13" r="40">
      <c s="4" r="A40" t="s">
        <v>791</v>
      </c>
      <c s="8" r="F40" t="n">
        <v>151</v>
      </c>
    </row>
    <row spans="1:13" r="41">
      <c s="4" r="A41" t="s">
        <v>798</v>
      </c>
    </row>
    <row spans="1:13" r="42">
      <c s="3" r="A42" t="s">
        <v>778</v>
      </c>
    </row>
    <row spans="1:13" r="43">
      <c s="4" r="A43" t="s">
        <v>791</v>
      </c>
      <c s="8" r="B43" t="n">
        <v>29</v>
      </c>
      <c s="8" r="C43" t="n">
        <v>767</v>
      </c>
    </row>
    <row spans="1:13" r="44">
      <c s="4" r="A44" t="s">
        <v>105</v>
      </c>
      <c s="8" r="C44"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s>
  <sheetData>
    <row spans="1:6" r="1">
      <c s="1" r="A1" t="s">
        <v>799</v>
      </c>
      <c s="2" r="B1" t="s">
        <v>93</v>
      </c>
      <c s="2" r="E1" t="s">
        <v>1</v>
      </c>
    </row>
    <row spans="1:6" r="2">
      <c s="2" r="B2" t="s">
        <v>2</v>
      </c>
      <c s="2" r="C2" t="s">
        <v>477</v>
      </c>
      <c s="2" r="D2" t="s">
        <v>94</v>
      </c>
      <c s="2" r="E2" t="s">
        <v>2</v>
      </c>
      <c s="2" r="F2" t="s">
        <v>94</v>
      </c>
    </row>
    <row spans="1:6" r="3">
      <c s="3" r="A3" t="s">
        <v>778</v>
      </c>
    </row>
    <row spans="1:6" r="4">
      <c s="4" r="A4" t="s">
        <v>105</v>
      </c>
      <c s="8" r="B4" t="n">
        <v>-122</v>
      </c>
      <c s="8" r="C4" t="n">
        <v>23</v>
      </c>
      <c s="8" r="D4" t="n">
        <v>-15</v>
      </c>
      <c s="8" r="E4" t="n">
        <v>-145</v>
      </c>
      <c s="8" r="F4" t="n">
        <v>-149</v>
      </c>
    </row>
    <row spans="1:6" r="5">
      <c s="4" r="A5" t="s">
        <v>800</v>
      </c>
    </row>
    <row spans="1:6" r="6">
      <c s="3" r="A6" t="s">
        <v>778</v>
      </c>
    </row>
    <row spans="1:6" r="7">
      <c s="4" r="A7" t="s">
        <v>801</v>
      </c>
      <c s="5" r="B7" t="n">
        <v>150</v>
      </c>
      <c s="5" r="E7" t="n">
        <v>150</v>
      </c>
    </row>
    <row spans="1:6" r="8">
      <c s="4" r="A8" t="s">
        <v>802</v>
      </c>
    </row>
    <row spans="1:6" r="9">
      <c s="3" r="A9" t="s">
        <v>778</v>
      </c>
    </row>
    <row spans="1:6" r="10">
      <c s="4" r="A10" t="s">
        <v>801</v>
      </c>
      <c s="5" r="B10" t="n">
        <v>499</v>
      </c>
      <c s="5" r="E10" t="n">
        <v>499</v>
      </c>
    </row>
    <row spans="1:6" r="11">
      <c s="4" r="A11" t="s">
        <v>803</v>
      </c>
      <c s="5" r="E11" t="n">
        <v>468</v>
      </c>
    </row>
    <row spans="1:6" r="12">
      <c s="4" r="A12" t="s">
        <v>804</v>
      </c>
    </row>
    <row spans="1:6" r="13">
      <c s="3" r="A13" t="s">
        <v>778</v>
      </c>
    </row>
    <row spans="1:6" r="14">
      <c s="4" r="A14" t="s">
        <v>801</v>
      </c>
      <c s="5" r="B14" t="n">
        <v>405</v>
      </c>
      <c s="5" r="E14" t="n">
        <v>405</v>
      </c>
    </row>
    <row spans="1:6" r="15">
      <c s="4" r="A15" t="s">
        <v>803</v>
      </c>
      <c s="5" r="E15" t="n">
        <v>384</v>
      </c>
    </row>
    <row spans="1:6" r="16">
      <c s="4" r="A16" t="s">
        <v>805</v>
      </c>
    </row>
    <row spans="1:6" r="17">
      <c s="3" r="A17" t="s">
        <v>778</v>
      </c>
    </row>
    <row spans="1:6" r="18">
      <c s="4" r="A18" t="s">
        <v>801</v>
      </c>
      <c s="5" r="B18" t="n">
        <v>300</v>
      </c>
      <c s="5" r="E18" t="n">
        <v>300</v>
      </c>
    </row>
    <row spans="1:6" r="19">
      <c s="4" r="A19" t="s">
        <v>803</v>
      </c>
      <c s="5" r="E19" t="n">
        <v>287</v>
      </c>
    </row>
    <row spans="1:6" r="20">
      <c s="4" r="A20" t="s">
        <v>806</v>
      </c>
    </row>
    <row spans="1:6" r="21">
      <c s="3" r="A21" t="s">
        <v>778</v>
      </c>
    </row>
    <row spans="1:6" r="22">
      <c s="4" r="A22" t="s">
        <v>801</v>
      </c>
      <c s="5" r="B22" t="n">
        <v>297</v>
      </c>
      <c s="5" r="E22" t="n">
        <v>297</v>
      </c>
    </row>
    <row spans="1:6" r="23">
      <c s="4" r="A23" t="s">
        <v>807</v>
      </c>
    </row>
    <row spans="1:6" r="24">
      <c s="3" r="A24" t="s">
        <v>778</v>
      </c>
    </row>
    <row spans="1:6" r="25">
      <c s="4" r="A25" t="s">
        <v>801</v>
      </c>
      <c s="5" r="B25" t="n">
        <v>118</v>
      </c>
      <c s="5" r="E25" t="n">
        <v>118</v>
      </c>
    </row>
    <row spans="1:6" r="26">
      <c s="4" r="A26" t="s">
        <v>808</v>
      </c>
    </row>
    <row spans="1:6" r="27">
      <c s="3" r="A27" t="s">
        <v>778</v>
      </c>
    </row>
    <row spans="1:6" r="28">
      <c s="4" r="A28" t="s">
        <v>801</v>
      </c>
      <c s="8" r="B28" t="n">
        <v>104</v>
      </c>
      <c s="8" r="E28" t="n">
        <v>10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809</v>
      </c>
      <c s="2" r="B1" t="s">
        <v>810</v>
      </c>
    </row>
    <row spans="1:2" r="2">
      <c s="3" r="A2" t="s">
        <v>811</v>
      </c>
    </row>
    <row spans="1:2" r="3">
      <c s="4" r="A3" t="s">
        <v>812</v>
      </c>
      <c s="8" r="B3" t="n">
        <v>764</v>
      </c>
    </row>
    <row spans="1:2" r="4">
      <c s="4" r="A4" t="s">
        <v>813</v>
      </c>
    </row>
    <row spans="1:2" r="5">
      <c s="3" r="A5" t="s">
        <v>811</v>
      </c>
    </row>
    <row spans="1:2" r="6">
      <c s="4" r="A6" t="s">
        <v>814</v>
      </c>
      <c s="5" r="B6" t="n">
        <v>612</v>
      </c>
    </row>
    <row spans="1:2" r="7">
      <c s="4" r="A7" t="s">
        <v>815</v>
      </c>
    </row>
    <row spans="1:2" r="8">
      <c s="3" r="A8" t="s">
        <v>811</v>
      </c>
    </row>
    <row spans="1:2" r="9">
      <c s="4" r="A9" t="s">
        <v>814</v>
      </c>
      <c s="5" r="B9" t="n">
        <v>78</v>
      </c>
    </row>
    <row spans="1:2" r="10">
      <c s="4" r="A10" t="s">
        <v>816</v>
      </c>
    </row>
    <row spans="1:2" r="11">
      <c s="3" r="A11" t="s">
        <v>811</v>
      </c>
    </row>
    <row spans="1:2" r="12">
      <c s="4" r="A12" t="s">
        <v>814</v>
      </c>
      <c s="5" r="B12" t="n">
        <v>16</v>
      </c>
    </row>
    <row spans="1:2" r="13">
      <c s="4" r="A13" t="s">
        <v>817</v>
      </c>
    </row>
    <row spans="1:2" r="14">
      <c s="3" r="A14" t="s">
        <v>811</v>
      </c>
    </row>
    <row spans="1:2" r="15">
      <c s="4" r="A15" t="s">
        <v>818</v>
      </c>
      <c s="5" r="B15" t="n">
        <v>605</v>
      </c>
    </row>
    <row spans="1:2" r="16">
      <c s="4" r="A16" t="s">
        <v>819</v>
      </c>
    </row>
    <row spans="1:2" r="17">
      <c s="3" r="A17" t="s">
        <v>811</v>
      </c>
    </row>
    <row spans="1:2" r="18">
      <c s="4" r="A18" t="s">
        <v>818</v>
      </c>
      <c s="5" r="B18" t="n">
        <v>147</v>
      </c>
    </row>
    <row spans="1:2" r="19">
      <c s="4" r="A19" t="s">
        <v>820</v>
      </c>
    </row>
    <row spans="1:2" r="20">
      <c s="3" r="A20" t="s">
        <v>811</v>
      </c>
    </row>
    <row spans="1:2" r="21">
      <c s="4" r="A21" t="s">
        <v>818</v>
      </c>
      <c s="8" r="B21" t="n">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80"/>
    <col customWidth="1" max="3" min="3" width="41"/>
    <col customWidth="1" max="4" min="4" width="21"/>
  </cols>
  <sheetData>
    <row spans="1:4" r="1">
      <c s="1" r="A1" t="s">
        <v>821</v>
      </c>
      <c s="2" r="C1" t="s">
        <v>1</v>
      </c>
    </row>
    <row spans="1:4" r="2">
      <c s="2" r="C2" t="s">
        <v>822</v>
      </c>
      <c s="2" r="D2" t="s">
        <v>823</v>
      </c>
    </row>
    <row spans="1:4" r="3">
      <c s="3" r="A3" t="s">
        <v>824</v>
      </c>
    </row>
    <row spans="1:4" r="4">
      <c s="4" r="A4" t="s">
        <v>825</v>
      </c>
      <c s="8" r="D4" t="n">
        <v>269</v>
      </c>
    </row>
    <row spans="1:4" r="5">
      <c s="3" r="A5" t="s">
        <v>826</v>
      </c>
    </row>
    <row spans="1:4" r="6">
      <c s="4" r="A6" t="s">
        <v>827</v>
      </c>
      <c s="4" r="C6" t="s">
        <v>828</v>
      </c>
    </row>
    <row spans="1:4" r="7">
      <c s="4" r="A7" t="s">
        <v>829</v>
      </c>
      <c s="8" r="C7" t="n">
        <v>18</v>
      </c>
    </row>
    <row spans="1:4" r="8">
      <c s="3" r="A8" t="s">
        <v>830</v>
      </c>
    </row>
    <row spans="1:4" r="9">
      <c s="4" r="A9" t="s">
        <v>831</v>
      </c>
      <c s="8" r="C9" t="n">
        <v>496</v>
      </c>
    </row>
    <row spans="1:4" r="10">
      <c s="4" r="A10" t="s">
        <v>832</v>
      </c>
      <c s="5" r="C10" t="n">
        <v>28</v>
      </c>
    </row>
    <row spans="1:4" r="11">
      <c s="4" r="A11" t="s">
        <v>833</v>
      </c>
    </row>
    <row spans="1:4" r="12">
      <c s="3" r="A12" t="s">
        <v>830</v>
      </c>
    </row>
    <row spans="1:4" r="13">
      <c s="4" r="A13" t="s">
        <v>831</v>
      </c>
      <c s="8" r="C13" t="n">
        <v>359</v>
      </c>
    </row>
    <row spans="1:4" r="14">
      <c s="4" r="A14" t="s">
        <v>832</v>
      </c>
      <c s="5" r="C14" t="n">
        <v>14</v>
      </c>
    </row>
    <row spans="1:4" r="15">
      <c s="4" r="A15" t="s">
        <v>834</v>
      </c>
      <c s="8" r="C15" t="n">
        <v>1</v>
      </c>
    </row>
    <row spans="1:4" r="16">
      <c s="4" r="A16" t="s">
        <v>835</v>
      </c>
      <c s="5" r="C16" t="n">
        <v>53</v>
      </c>
    </row>
    <row spans="1:4" r="17">
      <c s="4" r="A17" t="s">
        <v>836</v>
      </c>
    </row>
    <row spans="1:4" r="18">
      <c s="3" r="A18" t="s">
        <v>830</v>
      </c>
    </row>
    <row spans="1:4" r="19">
      <c s="4" r="A19" t="s">
        <v>831</v>
      </c>
      <c s="4" r="B19" t="s">
        <v>117</v>
      </c>
      <c s="8" r="C19" t="n">
        <v>27</v>
      </c>
    </row>
    <row spans="1:4" r="20">
      <c s="4" r="A20" t="s">
        <v>832</v>
      </c>
      <c s="4" r="B20" t="s">
        <v>117</v>
      </c>
      <c s="5" r="C20" t="n">
        <v>1</v>
      </c>
    </row>
    <row spans="1:4" r="21">
      <c s="4" r="A21" t="s">
        <v>834</v>
      </c>
      <c s="4" r="B21" t="s">
        <v>117</v>
      </c>
      <c s="8" r="C21" t="n">
        <v>27</v>
      </c>
    </row>
    <row spans="1:4" r="22">
      <c s="4" r="A22" t="s">
        <v>835</v>
      </c>
      <c s="4" r="B22" t="s">
        <v>117</v>
      </c>
      <c s="5" r="C22" t="n">
        <v>27</v>
      </c>
    </row>
    <row spans="1:4" r="23">
      <c s="4" r="A23" t="s">
        <v>837</v>
      </c>
    </row>
    <row spans="1:4" r="24">
      <c s="3" r="A24" t="s">
        <v>830</v>
      </c>
    </row>
    <row spans="1:4" r="25">
      <c s="4" r="A25" t="s">
        <v>831</v>
      </c>
      <c s="8" r="C25" t="n">
        <v>61</v>
      </c>
    </row>
    <row spans="1:4" r="26">
      <c s="4" r="A26" t="s">
        <v>832</v>
      </c>
      <c s="5" r="C26" t="n">
        <v>7</v>
      </c>
    </row>
    <row spans="1:4" r="27">
      <c s="4" r="A27" t="s">
        <v>834</v>
      </c>
      <c s="8" r="C27" t="n">
        <v>1</v>
      </c>
    </row>
    <row spans="1:4" r="28">
      <c s="4" r="A28" t="s">
        <v>835</v>
      </c>
      <c s="5" r="C28" t="n">
        <v>29</v>
      </c>
    </row>
    <row spans="1:4" r="29">
      <c s="4" r="A29" t="s">
        <v>838</v>
      </c>
    </row>
    <row spans="1:4" r="30">
      <c s="3" r="A30" t="s">
        <v>830</v>
      </c>
    </row>
    <row spans="1:4" r="31">
      <c s="4" r="A31" t="s">
        <v>831</v>
      </c>
      <c s="8" r="C31" t="n">
        <v>49</v>
      </c>
    </row>
    <row spans="1:4" r="32">
      <c s="4" r="A32" t="s">
        <v>832</v>
      </c>
      <c s="5" r="C32" t="n">
        <v>6</v>
      </c>
    </row>
    <row spans="1:4" r="33">
      <c s="4" r="A33" t="s">
        <v>834</v>
      </c>
      <c s="8" r="C33" t="n">
        <v>1</v>
      </c>
    </row>
    <row spans="1:4" r="34">
      <c s="4" r="A34" t="s">
        <v>835</v>
      </c>
      <c s="8" r="C34" t="n">
        <v>30</v>
      </c>
    </row>
    <row spans="1:4" r="35">
      <c s="4" r="A35" t="s">
        <v>839</v>
      </c>
    </row>
    <row spans="1:4" r="36">
      <c s="3" r="A36" t="s">
        <v>830</v>
      </c>
    </row>
    <row spans="1:4" r="37">
      <c s="4" r="A37" t="s">
        <v>840</v>
      </c>
      <c s="4" r="C37" t="s">
        <v>841</v>
      </c>
    </row>
    <row spans="1:4" r="38">
      <c s="4" r="A38" t="s">
        <v>842</v>
      </c>
    </row>
    <row spans="1:4" r="39">
      <c s="3" r="A39" t="s">
        <v>830</v>
      </c>
    </row>
    <row spans="1:4" r="40">
      <c s="4" r="A40" t="s">
        <v>840</v>
      </c>
      <c s="4" r="C40" t="s">
        <v>843</v>
      </c>
    </row>
    <row spans="1:4" r="41">
      <c r="A41" t="n"/>
    </row>
    <row spans="1:4" r="42">
      <c s="4" r="A42" t="s">
        <v>117</v>
      </c>
      <c s="4" r="B42" t="s">
        <v>844</v>
      </c>
    </row>
  </sheetData>
  <mergeCells count="3">
    <mergeCell ref="A1:B2"/>
    <mergeCell ref="A41:C41"/>
    <mergeCell ref="B42:C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5</v>
      </c>
      <c s="2" r="B1" t="s">
        <v>93</v>
      </c>
    </row>
    <row spans="1:3" r="2">
      <c s="2" r="B2" t="s">
        <v>2</v>
      </c>
      <c s="2" r="C2" t="s">
        <v>4</v>
      </c>
    </row>
    <row spans="1:3" r="3">
      <c s="4" r="A3" t="s">
        <v>846</v>
      </c>
    </row>
    <row spans="1:3" r="4">
      <c s="3" r="A4" t="s">
        <v>824</v>
      </c>
    </row>
    <row spans="1:3" r="5">
      <c s="4" r="A5" t="s">
        <v>847</v>
      </c>
      <c s="8" r="B5" t="n">
        <v>161</v>
      </c>
    </row>
    <row spans="1:3" r="6">
      <c s="4" r="A6" t="s">
        <v>848</v>
      </c>
    </row>
    <row spans="1:3" r="7">
      <c s="3" r="A7" t="s">
        <v>849</v>
      </c>
    </row>
    <row spans="1:3" r="8">
      <c s="4" r="A8" t="s">
        <v>850</v>
      </c>
      <c s="5" r="B8" t="n">
        <v>10</v>
      </c>
      <c s="8" r="C8" t="n">
        <v>12</v>
      </c>
    </row>
    <row spans="1:3" r="9">
      <c s="3" r="A9" t="s">
        <v>851</v>
      </c>
    </row>
    <row spans="1:3" r="10">
      <c s="4" r="A10" t="s">
        <v>852</v>
      </c>
      <c s="5" r="B10" t="n">
        <v>1</v>
      </c>
    </row>
    <row spans="1:3" r="11">
      <c s="4" r="A11" t="s">
        <v>853</v>
      </c>
    </row>
    <row spans="1:3" r="12">
      <c s="3" r="A12" t="s">
        <v>851</v>
      </c>
    </row>
    <row spans="1:3" r="13">
      <c s="4" r="A13" t="s">
        <v>854</v>
      </c>
      <c s="5" r="B13" t="n">
        <v>1200</v>
      </c>
    </row>
    <row spans="1:3" r="14">
      <c s="4" r="A14" t="s">
        <v>852</v>
      </c>
      <c s="5" r="B14" t="n">
        <v>1300</v>
      </c>
    </row>
    <row spans="1:3" r="15">
      <c s="4" r="A15" t="s">
        <v>855</v>
      </c>
      <c s="5" r="B15" t="n">
        <v>199</v>
      </c>
      <c s="8" r="C15" t="n">
        <v>199</v>
      </c>
    </row>
    <row spans="1:3" r="16">
      <c s="4" r="A16" t="s">
        <v>856</v>
      </c>
    </row>
    <row spans="1:3" r="17">
      <c s="3" r="A17" t="s">
        <v>824</v>
      </c>
    </row>
    <row spans="1:3" r="18">
      <c s="4" r="A18" t="s">
        <v>847</v>
      </c>
      <c s="5" r="B18" t="n">
        <v>97</v>
      </c>
    </row>
    <row spans="1:3" r="19">
      <c s="4" r="A19" t="s">
        <v>857</v>
      </c>
    </row>
    <row spans="1:3" r="20">
      <c s="3" r="A20" t="s">
        <v>824</v>
      </c>
    </row>
    <row spans="1:3" r="21">
      <c s="4" r="A21" t="s">
        <v>847</v>
      </c>
      <c s="8" r="B21" t="n">
        <v>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58</v>
      </c>
      <c s="2" r="B1" t="s">
        <v>93</v>
      </c>
      <c s="2" r="D1" t="s">
        <v>1</v>
      </c>
    </row>
    <row spans="1:5" r="2">
      <c s="2" r="B2" t="s">
        <v>2</v>
      </c>
      <c s="2" r="C2" t="s">
        <v>94</v>
      </c>
      <c s="2" r="D2" t="s">
        <v>2</v>
      </c>
      <c s="2" r="E2" t="s">
        <v>94</v>
      </c>
    </row>
    <row spans="1:5" r="3">
      <c s="4" r="A3" t="s">
        <v>859</v>
      </c>
    </row>
    <row spans="1:5" r="4">
      <c s="3" r="A4" t="s">
        <v>860</v>
      </c>
    </row>
    <row spans="1:5" r="5">
      <c s="4" r="A5" t="s">
        <v>861</v>
      </c>
      <c s="8" r="B5" t="n">
        <v>4</v>
      </c>
      <c s="8" r="C5" t="n">
        <v>4</v>
      </c>
      <c s="8" r="D5" t="n">
        <v>8</v>
      </c>
      <c s="8" r="E5" t="n">
        <v>7</v>
      </c>
    </row>
    <row spans="1:5" r="6">
      <c s="4" r="A6" t="s">
        <v>862</v>
      </c>
      <c s="5" r="B6" t="n">
        <v>11</v>
      </c>
      <c s="5" r="C6" t="n">
        <v>12</v>
      </c>
      <c s="5" r="D6" t="n">
        <v>23</v>
      </c>
      <c s="5" r="E6" t="n">
        <v>24</v>
      </c>
    </row>
    <row spans="1:5" r="7">
      <c s="4" r="A7" t="s">
        <v>863</v>
      </c>
      <c s="5" r="B7" t="n">
        <v>-17</v>
      </c>
      <c s="5" r="C7" t="n">
        <v>-16</v>
      </c>
      <c s="5" r="D7" t="n">
        <v>-34</v>
      </c>
      <c s="5" r="E7" t="n">
        <v>-32</v>
      </c>
    </row>
    <row spans="1:5" r="8">
      <c s="4" r="A8" t="s">
        <v>864</v>
      </c>
      <c s="5" r="B8" t="n">
        <v>2</v>
      </c>
      <c s="5" r="C8" t="n">
        <v>1</v>
      </c>
      <c s="5" r="D8" t="n">
        <v>4</v>
      </c>
      <c s="5" r="E8" t="n">
        <v>3</v>
      </c>
    </row>
    <row spans="1:5" r="9">
      <c s="4" r="A9" t="s">
        <v>865</v>
      </c>
      <c s="5" r="B9" t="n">
        <v>5</v>
      </c>
      <c s="5" r="C9" t="n">
        <v>3</v>
      </c>
      <c s="5" r="D9" t="n">
        <v>10</v>
      </c>
      <c s="5" r="E9" t="n">
        <v>6</v>
      </c>
    </row>
    <row spans="1:5" r="10">
      <c s="4" r="A10" t="s">
        <v>866</v>
      </c>
      <c s="5" r="B10" t="n">
        <v>5</v>
      </c>
      <c s="5" r="C10" t="n">
        <v>4</v>
      </c>
      <c s="5" r="D10" t="n">
        <v>11</v>
      </c>
      <c s="5" r="E10" t="n">
        <v>8</v>
      </c>
    </row>
    <row spans="1:5" r="11">
      <c s="3" r="A11" t="s">
        <v>867</v>
      </c>
    </row>
    <row spans="1:5" r="12">
      <c s="4" r="A12" t="s">
        <v>868</v>
      </c>
      <c s="5" r="D12" t="n">
        <v>26</v>
      </c>
    </row>
    <row spans="1:5" r="13">
      <c s="4" r="A13" t="s">
        <v>869</v>
      </c>
      <c s="5" r="B13" t="n">
        <v>0</v>
      </c>
      <c s="5" r="D13" t="n">
        <v>0</v>
      </c>
    </row>
    <row spans="1:5" r="14">
      <c s="4" r="A14" t="s">
        <v>870</v>
      </c>
    </row>
    <row spans="1:5" r="15">
      <c s="3" r="A15" t="s">
        <v>860</v>
      </c>
    </row>
    <row spans="1:5" r="16">
      <c s="4" r="A16" t="s">
        <v>861</v>
      </c>
      <c s="5" r="B16" t="n">
        <v>4</v>
      </c>
      <c s="5" r="C16" t="n">
        <v>4</v>
      </c>
      <c s="5" r="D16" t="n">
        <v>8</v>
      </c>
      <c s="5" r="E16" t="n">
        <v>8</v>
      </c>
    </row>
    <row spans="1:5" r="17">
      <c s="4" r="A17" t="s">
        <v>862</v>
      </c>
      <c s="5" r="B17" t="n">
        <v>95</v>
      </c>
      <c s="5" r="C17" t="n">
        <v>129</v>
      </c>
      <c s="5" r="D17" t="n">
        <v>197</v>
      </c>
      <c s="5" r="E17" t="n">
        <v>251</v>
      </c>
    </row>
    <row spans="1:5" r="18">
      <c s="4" r="A18" t="s">
        <v>863</v>
      </c>
      <c s="5" r="B18" t="n">
        <v>-66</v>
      </c>
      <c s="5" r="C18" t="n">
        <v>-96</v>
      </c>
      <c s="5" r="D18" t="n">
        <v>-138</v>
      </c>
      <c s="5" r="E18" t="n">
        <v>-186</v>
      </c>
    </row>
    <row spans="1:5" r="19">
      <c s="4" r="A19" t="s">
        <v>864</v>
      </c>
      <c s="5" r="B19" t="n">
        <v>0</v>
      </c>
      <c s="5" r="C19" t="n">
        <v>1</v>
      </c>
      <c s="5" r="D19" t="n">
        <v>0</v>
      </c>
      <c s="5" r="E19" t="n">
        <v>2</v>
      </c>
    </row>
    <row spans="1:5" r="20">
      <c s="4" r="A20" t="s">
        <v>865</v>
      </c>
      <c s="5" r="B20" t="n">
        <v>7</v>
      </c>
      <c s="5" r="C20" t="n">
        <v>9</v>
      </c>
      <c s="5" r="D20" t="n">
        <v>15</v>
      </c>
      <c s="5" r="E20" t="n">
        <v>17</v>
      </c>
    </row>
    <row spans="1:5" r="21">
      <c s="4" r="A21" t="s">
        <v>866</v>
      </c>
      <c s="5" r="B21" t="n">
        <v>40</v>
      </c>
      <c s="8" r="C21" t="n">
        <v>47</v>
      </c>
      <c s="5" r="D21" t="n">
        <v>82</v>
      </c>
      <c s="8" r="E21" t="n">
        <v>92</v>
      </c>
    </row>
    <row spans="1:5" r="22">
      <c s="3" r="A22" t="s">
        <v>867</v>
      </c>
    </row>
    <row spans="1:5" r="23">
      <c s="4" r="A23" t="s">
        <v>868</v>
      </c>
      <c s="5" r="D23" t="n">
        <v>48</v>
      </c>
    </row>
    <row spans="1:5" r="24">
      <c s="4" r="A24" t="s">
        <v>869</v>
      </c>
      <c s="8" r="B24" t="n">
        <v>35</v>
      </c>
      <c s="8" r="D24" t="n">
        <v>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871</v>
      </c>
      <c s="2" r="C1" t="s">
        <v>93</v>
      </c>
      <c s="2" r="E1" t="s">
        <v>1</v>
      </c>
      <c s="2" r="G1" t="s">
        <v>872</v>
      </c>
    </row>
    <row spans="1:7" r="2">
      <c s="2" r="C2" t="s">
        <v>2</v>
      </c>
      <c s="2" r="D2" t="s">
        <v>94</v>
      </c>
      <c s="2" r="E2" t="s">
        <v>2</v>
      </c>
      <c s="2" r="F2" t="s">
        <v>94</v>
      </c>
      <c s="2" r="G2" t="s">
        <v>2</v>
      </c>
    </row>
    <row spans="1:7" r="3">
      <c s="3" r="A3" t="s">
        <v>873</v>
      </c>
    </row>
    <row spans="1:7" r="4">
      <c s="4" r="A4" t="s">
        <v>874</v>
      </c>
      <c s="8" r="E4" t="n">
        <v>7325</v>
      </c>
      <c s="8" r="F4" t="n">
        <v>7651</v>
      </c>
    </row>
    <row spans="1:7" r="5">
      <c s="4" r="A5" t="s">
        <v>172</v>
      </c>
      <c s="8" r="C5" t="n">
        <v>264</v>
      </c>
      <c s="8" r="D5" t="n">
        <v>275</v>
      </c>
      <c s="5" r="E5" t="n">
        <v>518</v>
      </c>
      <c s="5" r="F5" t="n">
        <v>341</v>
      </c>
    </row>
    <row spans="1:7" r="6">
      <c s="4" r="A6" t="s">
        <v>875</v>
      </c>
      <c s="5" r="C6" t="n">
        <v>77</v>
      </c>
      <c s="5" r="D6" t="n">
        <v>-29</v>
      </c>
      <c s="5" r="E6" t="n">
        <v>-344</v>
      </c>
      <c s="5" r="F6" t="n">
        <v>-18</v>
      </c>
    </row>
    <row spans="1:7" r="7">
      <c s="4" r="A7" t="s">
        <v>876</v>
      </c>
      <c s="5" r="C7" t="n">
        <v>89</v>
      </c>
      <c s="5" r="D7" t="n">
        <v>-92</v>
      </c>
      <c s="5" r="E7" t="n">
        <v>29</v>
      </c>
      <c s="5" r="F7" t="n">
        <v>-193</v>
      </c>
    </row>
    <row spans="1:7" r="8">
      <c s="4" r="A8" t="s">
        <v>877</v>
      </c>
      <c s="5" r="C8" t="n">
        <v>4</v>
      </c>
      <c s="5" r="D8" t="n">
        <v>25</v>
      </c>
      <c s="5" r="E8" t="n">
        <v>9</v>
      </c>
      <c s="5" r="F8" t="n">
        <v>31</v>
      </c>
    </row>
    <row spans="1:7" r="9">
      <c s="4" r="A9" t="s">
        <v>395</v>
      </c>
      <c s="5" r="C9" t="n">
        <v>-5</v>
      </c>
      <c s="5" r="D9" t="n">
        <v>0</v>
      </c>
      <c s="5" r="E9" t="n">
        <v>-5</v>
      </c>
      <c s="5" r="F9" t="n">
        <v>0</v>
      </c>
      <c s="8" r="G9" t="n">
        <v>-5</v>
      </c>
    </row>
    <row spans="1:7" r="10">
      <c s="4" r="A10" t="s">
        <v>878</v>
      </c>
      <c s="5" r="E10" t="n">
        <v>97</v>
      </c>
      <c s="5" r="F10" t="n">
        <v>113</v>
      </c>
    </row>
    <row spans="1:7" r="11">
      <c s="4" r="A11" t="s">
        <v>208</v>
      </c>
      <c s="5" r="E11" t="n">
        <v>-119</v>
      </c>
      <c s="5" r="F11" t="n">
        <v>-215</v>
      </c>
    </row>
    <row spans="1:7" r="12">
      <c s="4" r="A12" t="s">
        <v>879</v>
      </c>
      <c s="4" r="B12" t="s">
        <v>117</v>
      </c>
      <c s="5" r="E12" t="n">
        <v>16</v>
      </c>
      <c s="5" r="F12" t="n">
        <v>0</v>
      </c>
    </row>
    <row spans="1:7" r="13">
      <c s="4" r="A13" t="s">
        <v>880</v>
      </c>
      <c s="5" r="E13" t="n">
        <v>0</v>
      </c>
      <c s="5" r="F13" t="n">
        <v>-151</v>
      </c>
    </row>
    <row spans="1:7" r="14">
      <c s="4" r="A14" t="s">
        <v>881</v>
      </c>
      <c s="5" r="C14" t="n">
        <v>-271</v>
      </c>
      <c s="5" r="E14" t="n">
        <v>-307</v>
      </c>
      <c s="5" r="F14" t="n">
        <v>-32</v>
      </c>
      <c s="5" r="G14" t="n">
        <v>-1600</v>
      </c>
    </row>
    <row spans="1:7" r="15">
      <c s="4" r="A15" t="s">
        <v>882</v>
      </c>
      <c s="5" r="E15" t="n">
        <v>17</v>
      </c>
      <c s="5" r="F15" t="n">
        <v>16</v>
      </c>
    </row>
    <row spans="1:7" r="16">
      <c s="4" r="A16" t="s">
        <v>883</v>
      </c>
      <c s="5" r="E16" t="n">
        <v>-70</v>
      </c>
      <c s="5" r="F16" t="n">
        <v>-36</v>
      </c>
    </row>
    <row spans="1:7" r="17">
      <c s="4" r="A17" t="s">
        <v>884</v>
      </c>
      <c s="5" r="E17" t="n">
        <v>-82</v>
      </c>
      <c s="5" r="F17" t="n">
        <v>0</v>
      </c>
    </row>
    <row spans="1:7" r="18">
      <c s="4" r="A18" t="s">
        <v>885</v>
      </c>
      <c s="5" r="E18" t="n">
        <v>0</v>
      </c>
      <c s="5" r="F18" t="n">
        <v>7</v>
      </c>
    </row>
    <row spans="1:7" r="19">
      <c s="4" r="A19" t="s">
        <v>886</v>
      </c>
      <c s="5" r="E19" t="n">
        <v>0</v>
      </c>
      <c s="5" r="F19" t="n">
        <v>-6</v>
      </c>
    </row>
    <row spans="1:7" r="20">
      <c s="4" r="A20" t="s">
        <v>887</v>
      </c>
      <c s="8" r="C20" t="n">
        <v>7084</v>
      </c>
      <c s="8" r="D20" t="n">
        <v>7508</v>
      </c>
      <c s="8" r="E20" t="n">
        <v>7084</v>
      </c>
      <c s="8" r="F20" t="n">
        <v>7508</v>
      </c>
      <c s="5" r="G20" t="n">
        <v>7084</v>
      </c>
    </row>
    <row spans="1:7" r="21">
      <c s="4" r="A21" t="s">
        <v>888</v>
      </c>
      <c s="7" r="C21" t="n">
        <v>0.1</v>
      </c>
      <c s="7" r="D21" t="n">
        <v>0.05</v>
      </c>
      <c s="7" r="E21" t="n">
        <v>0.1</v>
      </c>
      <c s="7" r="F21" t="n">
        <v>0.05</v>
      </c>
    </row>
    <row spans="1:7" r="22">
      <c s="4" r="A22" t="s">
        <v>889</v>
      </c>
      <c s="7" r="E22" t="n">
        <v>0.1</v>
      </c>
    </row>
    <row spans="1:7" r="23">
      <c s="4" r="A23" t="s">
        <v>890</v>
      </c>
    </row>
    <row spans="1:7" r="24">
      <c s="3" r="A24" t="s">
        <v>873</v>
      </c>
    </row>
    <row spans="1:7" r="25">
      <c s="4" r="A25" t="s">
        <v>874</v>
      </c>
      <c s="8" r="E25" t="n">
        <v>4272</v>
      </c>
      <c s="8" r="F25" t="n">
        <v>4330</v>
      </c>
    </row>
    <row spans="1:7" r="26">
      <c s="4" r="A26" t="s">
        <v>172</v>
      </c>
      <c s="5" r="E26" t="n">
        <v>211</v>
      </c>
      <c s="5" r="F26" t="n">
        <v>75</v>
      </c>
    </row>
    <row spans="1:7" r="27">
      <c s="4" r="A27" t="s">
        <v>875</v>
      </c>
      <c s="5" r="E27" t="n">
        <v>-204</v>
      </c>
      <c s="5" r="F27" t="n">
        <v>-56</v>
      </c>
    </row>
    <row spans="1:7" r="28">
      <c s="4" r="A28" t="s">
        <v>876</v>
      </c>
      <c s="5" r="E28" t="n">
        <v>30</v>
      </c>
      <c s="5" r="F28" t="n">
        <v>-99</v>
      </c>
    </row>
    <row spans="1:7" r="29">
      <c s="4" r="A29" t="s">
        <v>877</v>
      </c>
      <c s="5" r="E29" t="n">
        <v>2</v>
      </c>
      <c s="5" r="F29" t="n">
        <v>14</v>
      </c>
    </row>
    <row spans="1:7" r="30">
      <c s="4" r="A30" t="s">
        <v>395</v>
      </c>
      <c s="8" r="C30" t="n">
        <v>-5</v>
      </c>
      <c s="8" r="D30" t="n">
        <v>0</v>
      </c>
      <c s="5" r="E30" t="n">
        <v>-5</v>
      </c>
      <c s="5" r="F30" t="n">
        <v>0</v>
      </c>
      <c s="5" r="G30" t="n">
        <v>-5</v>
      </c>
    </row>
    <row spans="1:7" r="31">
      <c s="4" r="A31" t="s">
        <v>878</v>
      </c>
      <c s="5" r="E31" t="n">
        <v>0</v>
      </c>
      <c s="5" r="F31" t="n">
        <v>0</v>
      </c>
    </row>
    <row spans="1:7" r="32">
      <c s="4" r="A32" t="s">
        <v>208</v>
      </c>
      <c s="5" r="E32" t="n">
        <v>0</v>
      </c>
      <c s="5" r="F32" t="n">
        <v>0</v>
      </c>
    </row>
    <row spans="1:7" r="33">
      <c s="4" r="A33" t="s">
        <v>879</v>
      </c>
      <c s="4" r="B33" t="s">
        <v>117</v>
      </c>
      <c s="5" r="E33" t="n">
        <v>0</v>
      </c>
      <c s="5" r="F33" t="n">
        <v>0</v>
      </c>
    </row>
    <row spans="1:7" r="34">
      <c s="4" r="A34" t="s">
        <v>880</v>
      </c>
      <c s="5" r="E34" t="n">
        <v>0</v>
      </c>
      <c s="5" r="F34" t="n">
        <v>0</v>
      </c>
    </row>
    <row spans="1:7" r="35">
      <c s="4" r="A35" t="s">
        <v>881</v>
      </c>
      <c s="5" r="E35" t="n">
        <v>-307</v>
      </c>
      <c s="5" r="F35" t="n">
        <v>-32</v>
      </c>
    </row>
    <row spans="1:7" r="36">
      <c s="4" r="A36" t="s">
        <v>882</v>
      </c>
      <c s="5" r="E36" t="n">
        <v>17</v>
      </c>
      <c s="5" r="F36" t="n">
        <v>16</v>
      </c>
    </row>
    <row spans="1:7" r="37">
      <c s="4" r="A37" t="s">
        <v>883</v>
      </c>
      <c s="5" r="E37" t="n">
        <v>-70</v>
      </c>
      <c s="5" r="F37" t="n">
        <v>-36</v>
      </c>
    </row>
    <row spans="1:7" r="38">
      <c s="4" r="A38" t="s">
        <v>884</v>
      </c>
      <c s="5" r="E38" t="n">
        <v>-82</v>
      </c>
      <c s="5" r="F38" t="n">
        <v>0</v>
      </c>
    </row>
    <row spans="1:7" r="39">
      <c s="4" r="A39" t="s">
        <v>885</v>
      </c>
      <c s="5" r="E39" t="n">
        <v>0</v>
      </c>
      <c s="5" r="F39" t="n">
        <v>5</v>
      </c>
    </row>
    <row spans="1:7" r="40">
      <c s="4" r="A40" t="s">
        <v>886</v>
      </c>
      <c s="5" r="E40" t="n">
        <v>0</v>
      </c>
      <c s="5" r="F40" t="n">
        <v>-6</v>
      </c>
    </row>
    <row spans="1:7" r="41">
      <c s="4" r="A41" t="s">
        <v>887</v>
      </c>
      <c s="5" r="C41" t="n">
        <v>3864</v>
      </c>
      <c s="5" r="D41" t="n">
        <v>4211</v>
      </c>
      <c s="5" r="E41" t="n">
        <v>3864</v>
      </c>
      <c s="5" r="F41" t="n">
        <v>4211</v>
      </c>
      <c s="5" r="G41" t="n">
        <v>3864</v>
      </c>
    </row>
    <row spans="1:7" r="42">
      <c s="4" r="A42" t="s">
        <v>891</v>
      </c>
    </row>
    <row spans="1:7" r="43">
      <c s="3" r="A43" t="s">
        <v>873</v>
      </c>
    </row>
    <row spans="1:7" r="44">
      <c s="4" r="A44" t="s">
        <v>874</v>
      </c>
      <c s="5" r="E44" t="n">
        <v>3053</v>
      </c>
      <c s="5" r="F44" t="n">
        <v>3321</v>
      </c>
    </row>
    <row spans="1:7" r="45">
      <c s="4" r="A45" t="s">
        <v>172</v>
      </c>
      <c s="5" r="E45" t="n">
        <v>307</v>
      </c>
      <c s="5" r="F45" t="n">
        <v>266</v>
      </c>
    </row>
    <row spans="1:7" r="46">
      <c s="4" r="A46" t="s">
        <v>875</v>
      </c>
      <c s="5" r="E46" t="n">
        <v>-140</v>
      </c>
      <c s="5" r="F46" t="n">
        <v>38</v>
      </c>
    </row>
    <row spans="1:7" r="47">
      <c s="4" r="A47" t="s">
        <v>876</v>
      </c>
      <c s="5" r="E47" t="n">
        <v>-1</v>
      </c>
      <c s="5" r="F47" t="n">
        <v>-94</v>
      </c>
    </row>
    <row spans="1:7" r="48">
      <c s="4" r="A48" t="s">
        <v>877</v>
      </c>
      <c s="5" r="E48" t="n">
        <v>7</v>
      </c>
      <c s="5" r="F48" t="n">
        <v>17</v>
      </c>
    </row>
    <row spans="1:7" r="49">
      <c s="4" r="A49" t="s">
        <v>395</v>
      </c>
      <c s="5" r="C49" t="n">
        <v>0</v>
      </c>
      <c s="5" r="D49" t="n">
        <v>0</v>
      </c>
      <c s="5" r="E49" t="n">
        <v>0</v>
      </c>
      <c s="5" r="F49" t="n">
        <v>0</v>
      </c>
      <c s="5" r="G49" t="n">
        <v>0</v>
      </c>
    </row>
    <row spans="1:7" r="50">
      <c s="4" r="A50" t="s">
        <v>878</v>
      </c>
      <c s="5" r="E50" t="n">
        <v>97</v>
      </c>
      <c s="5" r="F50" t="n">
        <v>113</v>
      </c>
    </row>
    <row spans="1:7" r="51">
      <c s="4" r="A51" t="s">
        <v>208</v>
      </c>
      <c s="5" r="E51" t="n">
        <v>-119</v>
      </c>
      <c s="5" r="F51" t="n">
        <v>-215</v>
      </c>
    </row>
    <row spans="1:7" r="52">
      <c s="4" r="A52" t="s">
        <v>879</v>
      </c>
      <c s="4" r="B52" t="s">
        <v>117</v>
      </c>
      <c s="5" r="E52" t="n">
        <v>16</v>
      </c>
      <c s="5" r="F52" t="n">
        <v>0</v>
      </c>
    </row>
    <row spans="1:7" r="53">
      <c s="4" r="A53" t="s">
        <v>880</v>
      </c>
      <c s="5" r="E53" t="n">
        <v>0</v>
      </c>
      <c s="5" r="F53" t="n">
        <v>-151</v>
      </c>
    </row>
    <row spans="1:7" r="54">
      <c s="4" r="A54" t="s">
        <v>881</v>
      </c>
      <c s="5" r="E54" t="n">
        <v>0</v>
      </c>
      <c s="5" r="F54" t="n">
        <v>0</v>
      </c>
    </row>
    <row spans="1:7" r="55">
      <c s="4" r="A55" t="s">
        <v>882</v>
      </c>
      <c s="5" r="E55" t="n">
        <v>0</v>
      </c>
      <c s="5" r="F55" t="n">
        <v>0</v>
      </c>
    </row>
    <row spans="1:7" r="56">
      <c s="4" r="A56" t="s">
        <v>883</v>
      </c>
      <c s="5" r="E56" t="n">
        <v>0</v>
      </c>
      <c s="5" r="F56" t="n">
        <v>0</v>
      </c>
    </row>
    <row spans="1:7" r="57">
      <c s="4" r="A57" t="s">
        <v>884</v>
      </c>
      <c s="5" r="E57" t="n">
        <v>0</v>
      </c>
      <c s="5" r="F57" t="n">
        <v>0</v>
      </c>
    </row>
    <row spans="1:7" r="58">
      <c s="4" r="A58" t="s">
        <v>885</v>
      </c>
      <c s="5" r="E58" t="n">
        <v>0</v>
      </c>
      <c s="5" r="F58" t="n">
        <v>2</v>
      </c>
    </row>
    <row spans="1:7" r="59">
      <c s="4" r="A59" t="s">
        <v>886</v>
      </c>
      <c s="5" r="E59" t="n">
        <v>0</v>
      </c>
      <c s="5" r="F59" t="n">
        <v>0</v>
      </c>
    </row>
    <row spans="1:7" r="60">
      <c s="4" r="A60" t="s">
        <v>887</v>
      </c>
      <c s="8" r="C60" t="n">
        <v>3220</v>
      </c>
      <c s="8" r="D60" t="n">
        <v>3297</v>
      </c>
      <c s="8" r="E60" t="n">
        <v>3220</v>
      </c>
      <c s="8" r="F60" t="n">
        <v>3297</v>
      </c>
      <c s="8" r="G60" t="n">
        <v>3220</v>
      </c>
    </row>
    <row spans="1:7" r="61">
      <c r="A61" t="n"/>
    </row>
    <row spans="1:7" r="62">
      <c s="4" r="A62" t="s">
        <v>117</v>
      </c>
      <c s="4" r="B62" t="s">
        <v>892</v>
      </c>
    </row>
  </sheetData>
  <mergeCells count="5">
    <mergeCell ref="A1:B2"/>
    <mergeCell ref="C1:D1"/>
    <mergeCell ref="E1:F1"/>
    <mergeCell ref="A61:F61"/>
    <mergeCell ref="B62:F6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r="A1" t="s">
        <v>893</v>
      </c>
      <c s="2" r="C1" t="s">
        <v>93</v>
      </c>
      <c s="2" r="E1" t="s">
        <v>1</v>
      </c>
    </row>
    <row spans="1:7" r="2">
      <c s="2" r="C2" t="s">
        <v>2</v>
      </c>
      <c s="2" r="D2" t="s">
        <v>94</v>
      </c>
      <c s="2" r="E2" t="s">
        <v>2</v>
      </c>
      <c s="2" r="F2" t="s">
        <v>94</v>
      </c>
    </row>
    <row spans="1:7" r="3">
      <c s="3" r="A3" t="s">
        <v>894</v>
      </c>
    </row>
    <row spans="1:7" r="4">
      <c s="4" r="A4" t="s">
        <v>895</v>
      </c>
      <c s="8" r="C4" t="n">
        <v>1850</v>
      </c>
      <c s="8" r="D4" t="n">
        <v>2195</v>
      </c>
      <c s="8" r="E4" t="n">
        <v>3754</v>
      </c>
      <c s="8" r="F4" t="n">
        <v>4315</v>
      </c>
    </row>
    <row spans="1:7" r="5">
      <c s="4" r="A5" t="s">
        <v>718</v>
      </c>
      <c s="5" r="C5" t="n">
        <v>-8</v>
      </c>
      <c s="5" r="D5" t="n">
        <v>-23</v>
      </c>
      <c s="5" r="E5" t="n">
        <v>-22</v>
      </c>
      <c s="5" r="F5" t="n">
        <v>-45</v>
      </c>
    </row>
    <row spans="1:7" r="6">
      <c s="4" r="A6" t="s">
        <v>896</v>
      </c>
      <c s="5" r="C6" t="n">
        <v>1634</v>
      </c>
      <c s="5" r="D6" t="n">
        <v>1844</v>
      </c>
      <c s="5" r="E6" t="n">
        <v>3441</v>
      </c>
      <c s="5" r="F6" t="n">
        <v>3776</v>
      </c>
    </row>
    <row spans="1:7" r="7">
      <c s="4" r="A7" t="s">
        <v>897</v>
      </c>
      <c s="5" r="C7" t="n">
        <v>1470</v>
      </c>
      <c s="5" r="D7" t="n">
        <v>1648</v>
      </c>
      <c s="5" r="E7" t="n">
        <v>2926</v>
      </c>
      <c s="5" r="F7" t="n">
        <v>3184</v>
      </c>
    </row>
    <row spans="1:7" r="8">
      <c s="4" r="A8" t="s">
        <v>898</v>
      </c>
      <c s="5" r="C8" t="n">
        <v>15</v>
      </c>
      <c s="5" r="D8" t="n">
        <v>33</v>
      </c>
      <c s="5" r="E8" t="n">
        <v>31</v>
      </c>
      <c s="5" r="F8" t="n">
        <v>45</v>
      </c>
    </row>
    <row spans="1:7" r="9">
      <c s="4" r="A9" t="s">
        <v>103</v>
      </c>
      <c s="5" r="C9" t="n">
        <v>-310</v>
      </c>
      <c s="5" r="D9" t="n">
        <v>-323</v>
      </c>
      <c s="5" r="E9" t="n">
        <v>-673</v>
      </c>
      <c s="5" r="F9" t="n">
        <v>-696</v>
      </c>
    </row>
    <row spans="1:7" r="10">
      <c s="4" r="A10" t="s">
        <v>110</v>
      </c>
      <c s="5" r="C10" t="n">
        <v>15</v>
      </c>
      <c s="5" r="D10" t="n">
        <v>7</v>
      </c>
      <c s="5" r="E10" t="n">
        <v>-8</v>
      </c>
      <c s="5" r="F10" t="n">
        <v>-12</v>
      </c>
    </row>
    <row spans="1:7" r="11">
      <c s="4" r="A11" t="s">
        <v>112</v>
      </c>
      <c s="5" r="C11" t="n">
        <v>384</v>
      </c>
      <c s="5" r="D11" t="n">
        <v>418</v>
      </c>
      <c s="5" r="E11" t="n">
        <v>719</v>
      </c>
      <c s="5" r="F11" t="n">
        <v>536</v>
      </c>
    </row>
    <row spans="1:7" r="12">
      <c s="4" r="A12" t="s">
        <v>113</v>
      </c>
      <c s="5" r="C12" t="n">
        <v>-120</v>
      </c>
      <c s="5" r="D12" t="n">
        <v>-157</v>
      </c>
      <c s="5" r="E12" t="n">
        <v>-216</v>
      </c>
      <c s="5" r="F12" t="n">
        <v>-211</v>
      </c>
    </row>
    <row spans="1:7" r="13">
      <c s="4" r="A13" t="s">
        <v>114</v>
      </c>
      <c s="5" r="C13" t="n">
        <v>0</v>
      </c>
      <c s="5" r="D13" t="n">
        <v>20</v>
      </c>
      <c s="5" r="E13" t="n">
        <v>15</v>
      </c>
      <c s="5" r="F13" t="n">
        <v>45</v>
      </c>
    </row>
    <row spans="1:7" r="14">
      <c s="4" r="A14" t="s">
        <v>115</v>
      </c>
      <c s="5" r="C14" t="n">
        <v>264</v>
      </c>
      <c s="5" r="D14" t="n">
        <v>281</v>
      </c>
      <c s="5" r="E14" t="n">
        <v>518</v>
      </c>
      <c s="5" r="F14" t="n">
        <v>370</v>
      </c>
    </row>
    <row spans="1:7" r="15">
      <c s="4" r="A15" t="s">
        <v>899</v>
      </c>
      <c s="5" r="C15" t="n">
        <v>0</v>
      </c>
      <c s="5" r="D15" t="n">
        <v>-13</v>
      </c>
      <c s="5" r="E15" t="n">
        <v>0</v>
      </c>
      <c s="5" r="F15" t="n">
        <v>-56</v>
      </c>
      <c s="4" r="G15" t="s">
        <v>117</v>
      </c>
    </row>
    <row spans="1:7" r="16">
      <c s="4" r="A16" t="s">
        <v>172</v>
      </c>
      <c s="5" r="C16" t="n">
        <v>264</v>
      </c>
      <c s="5" r="D16" t="n">
        <v>275</v>
      </c>
      <c s="5" r="E16" t="n">
        <v>518</v>
      </c>
      <c s="5" r="F16" t="n">
        <v>341</v>
      </c>
    </row>
    <row spans="1:7" r="17">
      <c s="4" r="A17" t="s">
        <v>900</v>
      </c>
      <c s="5" r="C17" t="n">
        <v>195</v>
      </c>
      <c s="5" r="D17" t="n">
        <v>139</v>
      </c>
      <c s="5" r="E17" t="n">
        <v>307</v>
      </c>
      <c s="5" r="F17" t="n">
        <v>275</v>
      </c>
    </row>
    <row spans="1:7" r="18">
      <c s="4" r="A18" t="s">
        <v>104</v>
      </c>
      <c s="5" r="C18" t="n">
        <v>133</v>
      </c>
      <c s="5" r="D18" t="n">
        <v>73</v>
      </c>
      <c s="5" r="E18" t="n">
        <v>223</v>
      </c>
      <c s="5" r="F18" t="n">
        <v>136</v>
      </c>
    </row>
    <row spans="1:7" r="19">
      <c s="4" r="A19" t="s">
        <v>124</v>
      </c>
      <c s="5" r="C19" t="n">
        <v>69</v>
      </c>
      <c s="5" r="D19" t="n">
        <v>133</v>
      </c>
      <c s="5" r="E19" t="n">
        <v>211</v>
      </c>
      <c s="5" r="F19" t="n">
        <v>75</v>
      </c>
    </row>
    <row spans="1:7" r="20">
      <c s="4" r="A20" t="s">
        <v>901</v>
      </c>
      <c s="5" r="E20" t="n">
        <v>14</v>
      </c>
    </row>
    <row spans="1:7" r="21">
      <c s="4" r="A21" t="s">
        <v>902</v>
      </c>
    </row>
    <row spans="1:7" r="22">
      <c s="3" r="A22" t="s">
        <v>894</v>
      </c>
    </row>
    <row spans="1:7" r="23">
      <c s="4" r="A23" t="s">
        <v>901</v>
      </c>
      <c s="4" r="B23" t="s">
        <v>591</v>
      </c>
      <c s="5" r="C23" t="n">
        <v>-4</v>
      </c>
      <c s="5" r="D23" t="n">
        <v>52</v>
      </c>
      <c s="5" r="E23" t="n">
        <v>-14</v>
      </c>
      <c s="5" r="F23" t="n">
        <v>25</v>
      </c>
    </row>
    <row spans="1:7" r="24">
      <c s="4" r="A24" t="s">
        <v>744</v>
      </c>
    </row>
    <row spans="1:7" r="25">
      <c s="3" r="A25" t="s">
        <v>894</v>
      </c>
    </row>
    <row spans="1:7" r="26">
      <c s="4" r="A26" t="s">
        <v>895</v>
      </c>
      <c s="4" r="B26" t="s">
        <v>591</v>
      </c>
      <c s="5" r="C26" t="n">
        <v>10</v>
      </c>
      <c s="5" r="D26" t="n">
        <v>6</v>
      </c>
      <c s="5" r="E26" t="n">
        <v>15</v>
      </c>
      <c s="5" r="F26" t="n">
        <v>19</v>
      </c>
    </row>
    <row spans="1:7" r="27">
      <c s="4" r="A27" t="s">
        <v>897</v>
      </c>
      <c s="4" r="B27" t="s">
        <v>591</v>
      </c>
      <c s="5" r="C27" t="n">
        <v>-5</v>
      </c>
      <c s="5" r="D27" t="n">
        <v>-3</v>
      </c>
      <c s="5" r="E27" t="n">
        <v>-5</v>
      </c>
      <c s="5" r="F27" t="n">
        <v>-2</v>
      </c>
    </row>
    <row spans="1:7" r="28">
      <c s="4" r="A28" t="s">
        <v>103</v>
      </c>
      <c s="4" r="B28" t="s">
        <v>591</v>
      </c>
      <c s="5" r="C28" t="n">
        <v>-15</v>
      </c>
      <c s="5" r="D28" t="n">
        <v>-31</v>
      </c>
      <c s="5" r="E28" t="n">
        <v>-40</v>
      </c>
      <c s="5" r="F28" t="n">
        <v>-63</v>
      </c>
    </row>
    <row spans="1:7" r="29">
      <c s="4" r="A29" t="s">
        <v>110</v>
      </c>
      <c s="4" r="B29" t="s">
        <v>591</v>
      </c>
      <c s="5" r="C29" t="n">
        <v>2</v>
      </c>
      <c s="5" r="D29" t="n">
        <v>7</v>
      </c>
      <c s="5" r="E29" t="n">
        <v>8</v>
      </c>
      <c s="5" r="F29" t="n">
        <v>4</v>
      </c>
    </row>
    <row spans="1:7" r="30">
      <c s="4" r="A30" t="s">
        <v>112</v>
      </c>
      <c s="4" r="B30" t="s">
        <v>591</v>
      </c>
      <c s="5" r="C30" t="n">
        <v>-8</v>
      </c>
      <c s="5" r="D30" t="n">
        <v>-21</v>
      </c>
      <c s="5" r="E30" t="n">
        <v>-22</v>
      </c>
      <c s="5" r="F30" t="n">
        <v>-42</v>
      </c>
    </row>
    <row spans="1:7" r="31">
      <c s="4" r="A31" t="s">
        <v>113</v>
      </c>
      <c s="4" r="B31" t="s">
        <v>591</v>
      </c>
      <c s="5" r="C31" t="n">
        <v>1</v>
      </c>
      <c s="5" r="D31" t="n">
        <v>10</v>
      </c>
      <c s="5" r="E31" t="n">
        <v>3</v>
      </c>
      <c s="5" r="F31" t="n">
        <v>13</v>
      </c>
    </row>
    <row spans="1:7" r="32">
      <c s="4" r="A32" t="s">
        <v>114</v>
      </c>
      <c s="4" r="B32" t="s">
        <v>591</v>
      </c>
      <c s="5" r="C32" t="n">
        <v>0</v>
      </c>
      <c s="5" r="D32" t="n">
        <v>-2</v>
      </c>
      <c s="5" r="E32" t="n">
        <v>0</v>
      </c>
      <c s="5" r="F32" t="n">
        <v>-3</v>
      </c>
    </row>
    <row spans="1:7" r="33">
      <c s="4" r="A33" t="s">
        <v>115</v>
      </c>
      <c s="4" r="B33" t="s">
        <v>591</v>
      </c>
      <c s="5" r="C33" t="n">
        <v>-7</v>
      </c>
      <c s="5" r="D33" t="n">
        <v>-13</v>
      </c>
      <c s="5" r="E33" t="n">
        <v>-19</v>
      </c>
      <c s="5" r="F33" t="n">
        <v>-32</v>
      </c>
    </row>
    <row spans="1:7" r="34">
      <c s="4" r="A34" t="s">
        <v>900</v>
      </c>
      <c s="4" r="B34" t="s">
        <v>591</v>
      </c>
      <c s="5" r="C34" t="n">
        <v>4</v>
      </c>
      <c s="5" r="D34" t="n">
        <v>15</v>
      </c>
      <c s="5" r="E34" t="n">
        <v>7</v>
      </c>
      <c s="5" r="F34" t="n">
        <v>15</v>
      </c>
    </row>
    <row spans="1:7" r="35">
      <c s="4" r="A35" t="s">
        <v>124</v>
      </c>
      <c s="4" r="B35" t="s">
        <v>591</v>
      </c>
      <c s="5" r="C35" t="n">
        <v>-3</v>
      </c>
      <c s="5" r="D35" t="n">
        <v>2</v>
      </c>
      <c s="5" r="E35" t="n">
        <v>-12</v>
      </c>
      <c s="5" r="F35" t="n">
        <v>-17</v>
      </c>
    </row>
    <row spans="1:7" r="36">
      <c s="4" r="A36" t="s">
        <v>903</v>
      </c>
    </row>
    <row spans="1:7" r="37">
      <c s="3" r="A37" t="s">
        <v>894</v>
      </c>
    </row>
    <row spans="1:7" r="38">
      <c s="4" r="A38" t="s">
        <v>896</v>
      </c>
      <c s="4" r="B38" t="s">
        <v>591</v>
      </c>
      <c s="5" r="C38" t="n">
        <v>-6</v>
      </c>
      <c s="5" r="D38" t="n">
        <v>-9</v>
      </c>
      <c s="5" r="E38" t="n">
        <v>-14</v>
      </c>
      <c s="5" r="F38" t="n">
        <v>-17</v>
      </c>
    </row>
    <row spans="1:7" r="39">
      <c s="4" r="A39" t="s">
        <v>897</v>
      </c>
      <c s="4" r="B39" t="s">
        <v>591</v>
      </c>
      <c s="5" r="C39" t="n">
        <v>0</v>
      </c>
      <c s="5" r="D39" t="n">
        <v>1</v>
      </c>
      <c s="5" r="E39" t="n">
        <v>0</v>
      </c>
      <c s="5" r="F39" t="n">
        <v>0</v>
      </c>
    </row>
    <row spans="1:7" r="40">
      <c s="4" r="A40" t="s">
        <v>898</v>
      </c>
      <c s="4" r="B40" t="s">
        <v>591</v>
      </c>
      <c s="5" r="C40" t="n">
        <v>0</v>
      </c>
      <c s="5" r="D40" t="n">
        <v>-2</v>
      </c>
      <c s="5" r="E40" t="n">
        <v>0</v>
      </c>
      <c s="5" r="F40" t="n">
        <v>-2</v>
      </c>
    </row>
    <row spans="1:7" r="41">
      <c s="4" r="A41" t="s">
        <v>112</v>
      </c>
      <c s="4" r="B41" t="s">
        <v>591</v>
      </c>
      <c s="5" r="C41" t="n">
        <v>-6</v>
      </c>
      <c s="5" r="D41" t="n">
        <v>-10</v>
      </c>
      <c s="5" r="E41" t="n">
        <v>-14</v>
      </c>
      <c s="5" r="F41" t="n">
        <v>-19</v>
      </c>
    </row>
    <row spans="1:7" r="42">
      <c s="4" r="A42" t="s">
        <v>113</v>
      </c>
      <c s="4" r="B42" t="s">
        <v>591</v>
      </c>
      <c s="5" r="C42" t="n">
        <v>2</v>
      </c>
      <c s="5" r="D42" t="n">
        <v>-2</v>
      </c>
      <c s="5" r="E42" t="n">
        <v>5</v>
      </c>
      <c s="5" r="F42" t="n">
        <v>1</v>
      </c>
    </row>
    <row spans="1:7" r="43">
      <c s="4" r="A43" t="s">
        <v>115</v>
      </c>
      <c s="4" r="B43" t="s">
        <v>591</v>
      </c>
      <c s="5" r="C43" t="n">
        <v>-4</v>
      </c>
      <c s="5" r="D43" t="n">
        <v>-12</v>
      </c>
      <c s="5" r="E43" t="n">
        <v>-9</v>
      </c>
      <c s="5" r="F43" t="n">
        <v>-18</v>
      </c>
    </row>
    <row spans="1:7" r="44">
      <c s="4" r="A44" t="s">
        <v>899</v>
      </c>
      <c s="4" r="B44" t="s">
        <v>591</v>
      </c>
      <c s="5" r="C44" t="n">
        <v>0</v>
      </c>
      <c s="5" r="D44" t="n">
        <v>2</v>
      </c>
      <c s="5" r="E44" t="n">
        <v>0</v>
      </c>
      <c s="5" r="F44" t="n">
        <v>2</v>
      </c>
    </row>
    <row spans="1:7" r="45">
      <c s="4" r="A45" t="s">
        <v>172</v>
      </c>
      <c s="4" r="B45" t="s">
        <v>591</v>
      </c>
      <c s="5" r="C45" t="n">
        <v>-4</v>
      </c>
      <c s="5" r="D45" t="n">
        <v>-10</v>
      </c>
      <c s="5" r="E45" t="n">
        <v>-9</v>
      </c>
      <c s="5" r="F45" t="n">
        <v>-16</v>
      </c>
    </row>
    <row spans="1:7" r="46">
      <c s="4" r="A46" t="s">
        <v>900</v>
      </c>
      <c s="4" r="B46" t="s">
        <v>591</v>
      </c>
      <c s="5" r="C46" t="n">
        <v>3</v>
      </c>
      <c s="5" r="D46" t="n">
        <v>7</v>
      </c>
      <c s="5" r="E46" t="n">
        <v>-7</v>
      </c>
      <c s="5" r="F46" t="n">
        <v>-11</v>
      </c>
    </row>
    <row spans="1:7" r="47">
      <c s="4" r="A47" t="s">
        <v>124</v>
      </c>
      <c s="4" r="B47" t="s">
        <v>591</v>
      </c>
      <c s="5" r="C47" t="n">
        <v>-1</v>
      </c>
      <c s="5" r="D47" t="n">
        <v>-3</v>
      </c>
      <c s="5" r="E47" t="n">
        <v>-2</v>
      </c>
      <c s="5" r="F47" t="n">
        <v>-5</v>
      </c>
    </row>
    <row spans="1:7" r="48">
      <c s="4" r="A48" t="s">
        <v>904</v>
      </c>
    </row>
    <row spans="1:7" r="49">
      <c s="3" r="A49" t="s">
        <v>894</v>
      </c>
    </row>
    <row spans="1:7" r="50">
      <c s="4" r="A50" t="s">
        <v>899</v>
      </c>
      <c s="4" r="B50" t="s">
        <v>591</v>
      </c>
      <c s="5" r="C50" t="n">
        <v>0</v>
      </c>
      <c s="5" r="D50" t="n">
        <v>53</v>
      </c>
      <c s="5" r="E50" t="n">
        <v>0</v>
      </c>
      <c s="5" r="F50" t="n">
        <v>47</v>
      </c>
    </row>
    <row spans="1:7" r="51">
      <c s="4" r="A51" t="s">
        <v>124</v>
      </c>
      <c s="4" r="B51" t="s">
        <v>591</v>
      </c>
      <c s="5" r="C51" t="n">
        <v>0</v>
      </c>
      <c s="5" r="D51" t="n">
        <v>53</v>
      </c>
      <c s="5" r="E51" t="n">
        <v>0</v>
      </c>
      <c s="5" r="F51" t="n">
        <v>47</v>
      </c>
    </row>
    <row spans="1:7" r="52">
      <c s="4" r="A52" t="s">
        <v>730</v>
      </c>
    </row>
    <row spans="1:7" r="53">
      <c s="3" r="A53" t="s">
        <v>894</v>
      </c>
    </row>
    <row spans="1:7" r="54">
      <c s="4" r="A54" t="s">
        <v>718</v>
      </c>
      <c s="8" r="C54" t="n">
        <v>0</v>
      </c>
      <c s="8" r="D54" t="n">
        <v>-2</v>
      </c>
      <c s="8" r="E54" t="n">
        <v>0</v>
      </c>
      <c s="8" r="F54" t="n">
        <v>-3</v>
      </c>
    </row>
    <row spans="1:7" r="55">
      <c r="A55" t="n"/>
    </row>
    <row spans="1:7" r="56">
      <c s="4" r="A56" t="s">
        <v>117</v>
      </c>
      <c s="4" r="B56" t="s">
        <v>136</v>
      </c>
    </row>
    <row spans="1:7" r="57">
      <c s="4" r="A57" t="s">
        <v>591</v>
      </c>
      <c s="4" r="B57" t="s">
        <v>745</v>
      </c>
    </row>
  </sheetData>
  <mergeCells count="7">
    <mergeCell ref="A1:B2"/>
    <mergeCell ref="C1:D1"/>
    <mergeCell ref="E1:G1"/>
    <mergeCell ref="F2:G2"/>
    <mergeCell ref="A55:F55"/>
    <mergeCell ref="B56:F56"/>
    <mergeCell ref="B57:F5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14"/>
  </cols>
  <sheetData>
    <row spans="1:6" r="1">
      <c s="1" r="A1" t="s">
        <v>905</v>
      </c>
      <c s="2" r="B1" t="s">
        <v>93</v>
      </c>
    </row>
    <row spans="1:6" r="2">
      <c s="2" r="B2" t="s">
        <v>810</v>
      </c>
      <c s="2" r="C2" t="s">
        <v>906</v>
      </c>
      <c s="2" r="D2" t="s">
        <v>907</v>
      </c>
      <c s="2" r="E2" t="s">
        <v>908</v>
      </c>
      <c s="2" r="F2" t="s">
        <v>909</v>
      </c>
    </row>
    <row spans="1:6" r="3">
      <c s="3" r="A3" t="s">
        <v>910</v>
      </c>
    </row>
    <row spans="1:6" r="4">
      <c s="4" r="A4" t="s">
        <v>911</v>
      </c>
      <c s="4" r="B4" t="s">
        <v>912</v>
      </c>
    </row>
    <row spans="1:6" r="5">
      <c s="4" r="A5" t="s">
        <v>913</v>
      </c>
      <c s="8" r="B5" t="n">
        <v>82000000</v>
      </c>
    </row>
    <row spans="1:6" r="6">
      <c s="4" r="A6" t="s">
        <v>914</v>
      </c>
      <c s="5" r="B6" t="n">
        <v>461000000</v>
      </c>
    </row>
    <row spans="1:6" r="7">
      <c s="4" r="A7" t="s">
        <v>915</v>
      </c>
      <c s="8" r="B7" t="n">
        <v>0</v>
      </c>
    </row>
    <row spans="1:6" r="8">
      <c s="4" r="A8" t="s">
        <v>916</v>
      </c>
    </row>
    <row spans="1:6" r="9">
      <c s="3" r="A9" t="s">
        <v>910</v>
      </c>
    </row>
    <row spans="1:6" r="10">
      <c s="4" r="A10" t="s">
        <v>917</v>
      </c>
      <c s="8" r="C10" t="n">
        <v>247000000</v>
      </c>
    </row>
    <row spans="1:6" r="11">
      <c s="4" r="A11" t="s">
        <v>918</v>
      </c>
      <c s="4" r="F11" t="s">
        <v>919</v>
      </c>
    </row>
    <row spans="1:6" r="12">
      <c s="4" r="A12" t="s">
        <v>920</v>
      </c>
      <c s="4" r="B12" t="s">
        <v>921</v>
      </c>
      <c s="4" r="C12" t="s">
        <v>922</v>
      </c>
    </row>
    <row spans="1:6" r="13">
      <c s="4" r="A13" t="s">
        <v>923</v>
      </c>
      <c s="8" r="D13" t="n">
        <v>214000000</v>
      </c>
    </row>
    <row spans="1:6" r="14">
      <c s="4" r="A14" t="s">
        <v>924</v>
      </c>
    </row>
    <row spans="1:6" r="15">
      <c s="3" r="A15" t="s">
        <v>910</v>
      </c>
    </row>
    <row spans="1:6" r="16">
      <c s="4" r="A16" t="s">
        <v>925</v>
      </c>
      <c s="8" r="B16" t="n">
        <v>135000000</v>
      </c>
      <c s="8" r="C16" t="n">
        <v>349000000</v>
      </c>
    </row>
    <row spans="1:6" r="17">
      <c s="4" r="A17" t="s">
        <v>926</v>
      </c>
      <c s="4" r="C17" t="s">
        <v>927</v>
      </c>
    </row>
    <row spans="1:6" r="18">
      <c s="4" r="A18" t="s">
        <v>928</v>
      </c>
    </row>
    <row spans="1:6" r="19">
      <c s="3" r="A19" t="s">
        <v>910</v>
      </c>
    </row>
    <row spans="1:6" r="20">
      <c s="4" r="A20" t="s">
        <v>929</v>
      </c>
      <c s="4" r="E20" t="s">
        <v>930</v>
      </c>
    </row>
    <row spans="1:6" r="21">
      <c s="4" r="A21" t="s">
        <v>931</v>
      </c>
      <c s="5" r="E21" t="n">
        <v>247</v>
      </c>
    </row>
    <row spans="1:6" r="22">
      <c s="4" r="A22" t="s">
        <v>932</v>
      </c>
      <c s="8" r="E22" t="n">
        <v>30000000</v>
      </c>
    </row>
    <row spans="1:6" r="23">
      <c s="4" r="A23" t="s">
        <v>933</v>
      </c>
    </row>
    <row spans="1:6" r="24">
      <c s="3" r="A24" t="s">
        <v>910</v>
      </c>
    </row>
    <row spans="1:6" r="25">
      <c s="4" r="A25" t="s">
        <v>934</v>
      </c>
      <c s="5" r="B25" t="n">
        <v>377000000</v>
      </c>
    </row>
    <row spans="1:6" r="26">
      <c s="4" r="A26" t="s">
        <v>935</v>
      </c>
    </row>
    <row spans="1:6" r="27">
      <c s="3" r="A27" t="s">
        <v>910</v>
      </c>
    </row>
    <row spans="1:6" r="28">
      <c s="4" r="A28" t="s">
        <v>934</v>
      </c>
      <c s="8" r="B28" t="n">
        <v>-377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36</v>
      </c>
      <c s="2" r="B1" t="s">
        <v>937</v>
      </c>
      <c s="2" r="C1" t="s">
        <v>938</v>
      </c>
      <c s="2" r="D1" t="s">
        <v>2</v>
      </c>
      <c s="2" r="E1" t="s">
        <v>2</v>
      </c>
      <c s="2" r="F1" t="s">
        <v>94</v>
      </c>
      <c s="2" r="G1" t="s">
        <v>2</v>
      </c>
      <c s="2" r="H1" t="s">
        <v>938</v>
      </c>
    </row>
    <row spans="1:8" r="2">
      <c s="3" r="A2" t="s">
        <v>939</v>
      </c>
    </row>
    <row spans="1:8" r="3">
      <c s="4" r="A3" t="s">
        <v>940</v>
      </c>
      <c s="19" r="D3" t="n">
        <v>20.8</v>
      </c>
      <c s="19" r="G3" t="n">
        <v>129.5</v>
      </c>
    </row>
    <row spans="1:8" r="4">
      <c s="4" r="A4" t="s">
        <v>941</v>
      </c>
      <c s="8" r="D4" t="n">
        <v>271</v>
      </c>
      <c s="8" r="E4" t="n">
        <v>307</v>
      </c>
      <c s="8" r="F4" t="n">
        <v>32</v>
      </c>
      <c s="8" r="G4" t="n">
        <v>1600</v>
      </c>
    </row>
    <row spans="1:8" r="5">
      <c s="4" r="A5" t="s">
        <v>942</v>
      </c>
      <c s="8" r="D5" t="n">
        <v>117</v>
      </c>
      <c s="8" r="E5" t="n">
        <v>117</v>
      </c>
      <c s="8" r="G5" t="n">
        <v>117</v>
      </c>
    </row>
    <row spans="1:8" r="6">
      <c s="4" r="A6" t="s">
        <v>943</v>
      </c>
      <c s="7" r="G6" t="n">
        <v>12.47</v>
      </c>
    </row>
    <row spans="1:8" r="7">
      <c s="4" r="A7" t="s">
        <v>944</v>
      </c>
    </row>
    <row spans="1:8" r="8">
      <c s="3" r="A8" t="s">
        <v>939</v>
      </c>
    </row>
    <row spans="1:8" r="9">
      <c s="4" r="A9" t="s">
        <v>940</v>
      </c>
      <c s="5" r="B9" t="n">
        <v>20</v>
      </c>
    </row>
    <row spans="1:8" r="10">
      <c s="4" r="A10" t="s">
        <v>941</v>
      </c>
      <c s="8" r="B10" t="n">
        <v>261</v>
      </c>
    </row>
    <row spans="1:8" r="11">
      <c s="4" r="A11" t="s">
        <v>943</v>
      </c>
      <c s="7" r="B11" t="n">
        <v>13.07</v>
      </c>
    </row>
    <row spans="1:8" r="12">
      <c s="4" r="A12" t="s">
        <v>945</v>
      </c>
    </row>
    <row spans="1:8" r="13">
      <c s="3" r="A13" t="s">
        <v>939</v>
      </c>
    </row>
    <row spans="1:8" r="14">
      <c s="4" r="A14" t="s">
        <v>940</v>
      </c>
      <c s="19" r="C14" t="n">
        <v>2.2</v>
      </c>
      <c s="19" r="H14" t="n">
        <v>131.7</v>
      </c>
    </row>
    <row spans="1:8" r="15">
      <c s="4" r="A15" t="s">
        <v>941</v>
      </c>
      <c s="8" r="C15" t="n">
        <v>29</v>
      </c>
      <c s="8" r="H15" t="n">
        <v>1600</v>
      </c>
    </row>
    <row spans="1:8" r="16">
      <c s="4" r="A16" t="s">
        <v>942</v>
      </c>
      <c s="8" r="C16" t="n">
        <v>88</v>
      </c>
      <c s="8" r="H16" t="n">
        <v>88</v>
      </c>
    </row>
    <row spans="1:8" r="17">
      <c s="4" r="A17" t="s">
        <v>943</v>
      </c>
      <c s="7" r="H17" t="n">
        <v>1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0</v>
      </c>
      <c s="2" r="B1" t="s">
        <v>93</v>
      </c>
      <c s="2" r="D1" t="s">
        <v>1</v>
      </c>
    </row>
    <row spans="1:5" r="2">
      <c s="2" r="B2" t="s">
        <v>2</v>
      </c>
      <c s="2" r="C2" t="s">
        <v>94</v>
      </c>
      <c s="2" r="D2" t="s">
        <v>2</v>
      </c>
      <c s="2" r="E2" t="s">
        <v>94</v>
      </c>
    </row>
    <row spans="1:5" r="3">
      <c s="3" r="A3" t="s">
        <v>142</v>
      </c>
    </row>
    <row spans="1:5" r="4">
      <c s="4" r="A4" t="s">
        <v>161</v>
      </c>
      <c s="8" r="B4" t="n">
        <v>0</v>
      </c>
      <c s="8" r="C4" t="n">
        <v>0</v>
      </c>
      <c s="8" r="D4" t="n">
        <v>0</v>
      </c>
      <c s="8" r="E4" t="n">
        <v>0</v>
      </c>
    </row>
    <row spans="1:5" r="5">
      <c s="4" r="A5" t="s">
        <v>162</v>
      </c>
      <c s="5" r="B5" t="n">
        <v>0</v>
      </c>
      <c s="5" r="C5" t="n">
        <v>0</v>
      </c>
      <c s="5" r="D5" t="n">
        <v>0</v>
      </c>
      <c s="5" r="E5" t="n">
        <v>0</v>
      </c>
    </row>
    <row spans="1:5" r="6">
      <c s="4" r="A6" t="s">
        <v>163</v>
      </c>
      <c s="5" r="B6" t="n">
        <v>0</v>
      </c>
      <c s="5" r="C6" t="n">
        <v>-7</v>
      </c>
      <c s="5" r="D6" t="n">
        <v>0</v>
      </c>
      <c s="5" r="E6" t="n">
        <v>-8</v>
      </c>
    </row>
    <row spans="1:5" r="7">
      <c s="4" r="A7" t="s">
        <v>164</v>
      </c>
      <c s="5" r="B7" t="n">
        <v>0</v>
      </c>
      <c s="5" r="C7" t="n">
        <v>0</v>
      </c>
      <c s="5" r="D7" t="n">
        <v>0</v>
      </c>
      <c s="5" r="E7" t="n">
        <v>0</v>
      </c>
    </row>
    <row spans="1:5" r="8">
      <c s="4" r="A8" t="s">
        <v>165</v>
      </c>
      <c s="5" r="B8" t="n">
        <v>-20</v>
      </c>
      <c s="5" r="C8" t="n">
        <v>22</v>
      </c>
      <c s="5" r="D8" t="n">
        <v>-3</v>
      </c>
      <c s="5" r="E8" t="n">
        <v>46</v>
      </c>
    </row>
    <row spans="1:5" r="9">
      <c s="4" r="A9" t="s">
        <v>166</v>
      </c>
      <c s="5" r="B9" t="n">
        <v>-1</v>
      </c>
      <c s="5" r="C9" t="n">
        <v>-10</v>
      </c>
      <c s="5" r="D9" t="n">
        <v>-3</v>
      </c>
      <c s="5" r="E9" t="n">
        <v>-13</v>
      </c>
    </row>
    <row spans="1:5" r="10">
      <c s="4" r="A10" t="s">
        <v>167</v>
      </c>
      <c s="5" r="B10" t="n">
        <v>-2</v>
      </c>
      <c s="5" r="C10" t="n">
        <v>2</v>
      </c>
      <c s="5" r="D10" t="n">
        <v>-5</v>
      </c>
      <c s="5" r="E10" t="n">
        <v>-1</v>
      </c>
    </row>
    <row spans="1:5" r="11">
      <c s="4" r="A11" t="s">
        <v>168</v>
      </c>
      <c s="5" r="B11" t="n">
        <v>0</v>
      </c>
      <c s="5" r="C11" t="n">
        <v>-1</v>
      </c>
      <c s="5" r="D11" t="n">
        <v>0</v>
      </c>
      <c s="5" r="E11" t="n">
        <v>-1</v>
      </c>
    </row>
    <row spans="1:5" r="12">
      <c s="4" r="A12" t="s">
        <v>169</v>
      </c>
      <c s="8" r="B12" t="n">
        <v>0</v>
      </c>
      <c s="8" r="C12" t="n">
        <v>-9</v>
      </c>
      <c s="8" r="D12" t="n">
        <v>0</v>
      </c>
      <c s="8" r="E12" t="n">
        <v>-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946</v>
      </c>
      <c s="2" r="C1" t="s">
        <v>93</v>
      </c>
      <c s="2" r="E1" t="s">
        <v>1</v>
      </c>
    </row>
    <row spans="1:7" r="2">
      <c s="2" r="C2" t="s">
        <v>2</v>
      </c>
      <c s="2" r="D2" t="s">
        <v>94</v>
      </c>
      <c s="2" r="E2" t="s">
        <v>2</v>
      </c>
      <c s="2" r="F2" t="s">
        <v>94</v>
      </c>
      <c s="2" r="G2" t="s">
        <v>4</v>
      </c>
    </row>
    <row spans="1:7" r="3">
      <c s="3" r="A3" t="s">
        <v>947</v>
      </c>
    </row>
    <row spans="1:7" r="4">
      <c s="4" r="A4" t="s">
        <v>948</v>
      </c>
      <c s="8" r="C4" t="n">
        <v>-293</v>
      </c>
      <c s="8" r="E4" t="n">
        <v>-293</v>
      </c>
      <c s="8" r="G4" t="n">
        <v>-295</v>
      </c>
    </row>
    <row spans="1:7" r="5">
      <c s="4" r="A5" t="s">
        <v>949</v>
      </c>
      <c s="5" r="C5" t="n">
        <v>-2786</v>
      </c>
      <c s="5" r="E5" t="n">
        <v>-2786</v>
      </c>
      <c s="5" r="G5" t="n">
        <v>-2595</v>
      </c>
    </row>
    <row spans="1:7" r="6">
      <c s="4" r="A6" t="s">
        <v>950</v>
      </c>
      <c s="5" r="C6" t="n">
        <v>-3445</v>
      </c>
      <c s="5" r="E6" t="n">
        <v>-3445</v>
      </c>
      <c s="5" r="G6" t="n">
        <v>-3286</v>
      </c>
    </row>
    <row spans="1:7" r="7">
      <c s="4" r="A7" t="s">
        <v>951</v>
      </c>
      <c s="5" r="E7" t="n">
        <v>-186</v>
      </c>
    </row>
    <row spans="1:7" r="8">
      <c s="4" r="A8" t="s">
        <v>952</v>
      </c>
      <c s="5" r="C8" t="n">
        <v>-366</v>
      </c>
      <c s="5" r="E8" t="n">
        <v>-366</v>
      </c>
      <c s="8" r="G8" t="n">
        <v>-396</v>
      </c>
    </row>
    <row spans="1:7" r="9">
      <c s="4" r="A9" t="s">
        <v>901</v>
      </c>
      <c s="5" r="E9" t="n">
        <v>14</v>
      </c>
    </row>
    <row spans="1:7" r="10">
      <c s="4" r="A10" t="s">
        <v>396</v>
      </c>
      <c s="5" r="E10" t="n">
        <v>13</v>
      </c>
    </row>
    <row spans="1:7" r="11">
      <c s="4" r="A11" t="s">
        <v>953</v>
      </c>
      <c s="5" r="E11" t="n">
        <v>-172</v>
      </c>
    </row>
    <row spans="1:7" r="12">
      <c s="4" r="A12" t="s">
        <v>954</v>
      </c>
    </row>
    <row spans="1:7" r="13">
      <c s="3" r="A13" t="s">
        <v>947</v>
      </c>
    </row>
    <row spans="1:7" r="14">
      <c s="4" r="A14" t="s">
        <v>951</v>
      </c>
      <c s="5" r="E14" t="n">
        <v>18</v>
      </c>
    </row>
    <row spans="1:7" r="15">
      <c s="4" r="A15" t="s">
        <v>901</v>
      </c>
      <c s="5" r="E15" t="n">
        <v>12</v>
      </c>
    </row>
    <row spans="1:7" r="16">
      <c s="4" r="A16" t="s">
        <v>396</v>
      </c>
      <c s="5" r="E16" t="n">
        <v>0</v>
      </c>
    </row>
    <row spans="1:7" r="17">
      <c s="4" r="A17" t="s">
        <v>953</v>
      </c>
      <c s="5" r="E17" t="n">
        <v>30</v>
      </c>
    </row>
    <row spans="1:7" r="18">
      <c s="4" r="A18" t="s">
        <v>955</v>
      </c>
    </row>
    <row spans="1:7" r="19">
      <c s="3" r="A19" t="s">
        <v>947</v>
      </c>
    </row>
    <row spans="1:7" r="20">
      <c s="4" r="A20" t="s">
        <v>951</v>
      </c>
      <c s="5" r="E20" t="n">
        <v>0</v>
      </c>
    </row>
    <row spans="1:7" r="21">
      <c s="4" r="A21" t="s">
        <v>901</v>
      </c>
      <c s="5" r="E21" t="n">
        <v>2</v>
      </c>
    </row>
    <row spans="1:7" r="22">
      <c s="4" r="A22" t="s">
        <v>396</v>
      </c>
      <c s="5" r="E22" t="n">
        <v>0</v>
      </c>
    </row>
    <row spans="1:7" r="23">
      <c s="4" r="A23" t="s">
        <v>953</v>
      </c>
      <c s="5" r="E23" t="n">
        <v>2</v>
      </c>
    </row>
    <row spans="1:7" r="24">
      <c s="4" r="A24" t="s">
        <v>956</v>
      </c>
    </row>
    <row spans="1:7" r="25">
      <c s="3" r="A25" t="s">
        <v>947</v>
      </c>
    </row>
    <row spans="1:7" r="26">
      <c s="4" r="A26" t="s">
        <v>951</v>
      </c>
      <c s="5" r="E26" t="n">
        <v>-204</v>
      </c>
    </row>
    <row spans="1:7" r="27">
      <c s="4" r="A27" t="s">
        <v>901</v>
      </c>
      <c s="5" r="E27" t="n">
        <v>0</v>
      </c>
    </row>
    <row spans="1:7" r="28">
      <c s="4" r="A28" t="s">
        <v>396</v>
      </c>
      <c s="5" r="E28" t="n">
        <v>13</v>
      </c>
    </row>
    <row spans="1:7" r="29">
      <c s="4" r="A29" t="s">
        <v>953</v>
      </c>
      <c s="5" r="E29" t="n">
        <v>-204</v>
      </c>
    </row>
    <row spans="1:7" r="30">
      <c s="4" r="A30" t="s">
        <v>902</v>
      </c>
    </row>
    <row spans="1:7" r="31">
      <c s="3" r="A31" t="s">
        <v>947</v>
      </c>
    </row>
    <row spans="1:7" r="32">
      <c s="4" r="A32" t="s">
        <v>901</v>
      </c>
      <c s="4" r="B32" t="s">
        <v>117</v>
      </c>
      <c s="8" r="C32" t="n">
        <v>-4</v>
      </c>
      <c s="8" r="D32" t="n">
        <v>52</v>
      </c>
      <c s="8" r="E32" t="n">
        <v>-14</v>
      </c>
      <c s="8" r="F32" t="n">
        <v>25</v>
      </c>
    </row>
    <row spans="1:7" r="33">
      <c r="A33" t="n"/>
    </row>
    <row spans="1:7" r="34">
      <c s="4" r="A34" t="s">
        <v>117</v>
      </c>
      <c s="4" r="B34" t="s">
        <v>745</v>
      </c>
    </row>
  </sheetData>
  <mergeCells count="5">
    <mergeCell ref="A1:B2"/>
    <mergeCell ref="C1:D1"/>
    <mergeCell ref="E1:F1"/>
    <mergeCell ref="A33:F33"/>
    <mergeCell ref="B34:F3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57</v>
      </c>
      <c s="2" r="B1" t="s">
        <v>93</v>
      </c>
      <c s="2" r="C1" t="s">
        <v>872</v>
      </c>
    </row>
    <row spans="1:4" r="2">
      <c s="2" r="B2" t="s">
        <v>2</v>
      </c>
      <c s="2" r="C2" t="s">
        <v>2</v>
      </c>
      <c s="2" r="D2" t="s">
        <v>937</v>
      </c>
    </row>
    <row spans="1:4" r="3">
      <c s="3" r="A3" t="s">
        <v>958</v>
      </c>
    </row>
    <row spans="1:4" r="4">
      <c s="4" r="A4" t="s">
        <v>959</v>
      </c>
      <c s="8" r="D4" t="n">
        <v>60</v>
      </c>
    </row>
    <row spans="1:4" r="5">
      <c s="4" r="A5" t="s">
        <v>960</v>
      </c>
      <c s="7" r="D5" t="n">
        <v>13.25</v>
      </c>
    </row>
    <row spans="1:4" r="6">
      <c s="4" r="A6" t="s">
        <v>961</v>
      </c>
      <c s="19" r="B6" t="n">
        <v>20.8</v>
      </c>
      <c s="19" r="C6" t="n">
        <v>129.5</v>
      </c>
    </row>
    <row spans="1:4" r="7">
      <c s="4" r="A7" t="s">
        <v>962</v>
      </c>
    </row>
    <row spans="1:4" r="8">
      <c s="3" r="A8" t="s">
        <v>958</v>
      </c>
    </row>
    <row spans="1:4" r="9">
      <c s="4" r="A9" t="s">
        <v>959</v>
      </c>
      <c s="8" r="D9" t="n">
        <v>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s="1" r="A1" t="s">
        <v>963</v>
      </c>
      <c s="2" r="C1" t="s">
        <v>93</v>
      </c>
      <c s="2" r="E1" t="s">
        <v>1</v>
      </c>
    </row>
    <row spans="1:7" r="2">
      <c s="2" r="C2" t="s">
        <v>810</v>
      </c>
      <c s="2" r="D2" t="s">
        <v>392</v>
      </c>
      <c s="2" r="E2" t="s">
        <v>964</v>
      </c>
      <c s="2" r="F2" t="s">
        <v>392</v>
      </c>
      <c s="2" r="G2" t="s">
        <v>965</v>
      </c>
    </row>
    <row spans="1:7" r="3">
      <c s="3" r="A3" t="s">
        <v>966</v>
      </c>
    </row>
    <row spans="1:7" r="4">
      <c s="4" r="A4" t="s">
        <v>967</v>
      </c>
      <c s="5" r="E4" t="n">
        <v>6</v>
      </c>
    </row>
    <row spans="1:7" r="5">
      <c s="4" r="A5" t="s">
        <v>968</v>
      </c>
      <c s="5" r="E5" t="n">
        <v>6</v>
      </c>
    </row>
    <row spans="1:7" r="6">
      <c s="3" r="A6" t="s">
        <v>969</v>
      </c>
    </row>
    <row spans="1:7" r="7">
      <c s="4" r="A7" t="s">
        <v>112</v>
      </c>
      <c s="8" r="C7" t="n">
        <v>384</v>
      </c>
      <c s="8" r="D7" t="n">
        <v>418</v>
      </c>
      <c s="8" r="E7" t="n">
        <v>719</v>
      </c>
      <c s="8" r="F7" t="n">
        <v>536</v>
      </c>
    </row>
    <row spans="1:7" r="8">
      <c s="3" r="A8" t="s">
        <v>689</v>
      </c>
    </row>
    <row spans="1:7" r="9">
      <c s="4" r="A9" t="s">
        <v>970</v>
      </c>
      <c s="5" r="C9" t="n">
        <v>38584</v>
      </c>
      <c s="5" r="E9" t="n">
        <v>38584</v>
      </c>
      <c s="8" r="G9" t="n">
        <v>38966</v>
      </c>
    </row>
    <row spans="1:7" r="10">
      <c s="4" r="A10" t="s">
        <v>971</v>
      </c>
    </row>
    <row spans="1:7" r="11">
      <c s="3" r="A11" t="s">
        <v>769</v>
      </c>
    </row>
    <row spans="1:7" r="12">
      <c s="4" r="A12" t="s">
        <v>972</v>
      </c>
      <c s="5" r="C12" t="n">
        <v>3858</v>
      </c>
      <c s="5" r="D12" t="n">
        <v>4311</v>
      </c>
      <c s="5" r="E12" t="n">
        <v>7842</v>
      </c>
      <c s="5" r="F12" t="n">
        <v>8573</v>
      </c>
    </row>
    <row spans="1:7" r="13">
      <c s="3" r="A13" t="s">
        <v>973</v>
      </c>
    </row>
    <row spans="1:7" r="14">
      <c s="4" r="A14" t="s">
        <v>974</v>
      </c>
      <c s="4" r="B14" t="s">
        <v>117</v>
      </c>
      <c s="5" r="C14" t="n">
        <v>251</v>
      </c>
      <c s="5" r="D14" t="n">
        <v>340</v>
      </c>
      <c s="5" r="E14" t="n">
        <v>503</v>
      </c>
      <c s="5" r="F14" t="n">
        <v>583</v>
      </c>
    </row>
    <row spans="1:7" r="15">
      <c s="3" r="A15" t="s">
        <v>969</v>
      </c>
    </row>
    <row spans="1:7" r="16">
      <c s="4" r="A16" t="s">
        <v>975</v>
      </c>
      <c s="5" r="C16" t="n">
        <v>2</v>
      </c>
      <c s="5" r="D16" t="n">
        <v>22</v>
      </c>
      <c s="5" r="E16" t="n">
        <v>17</v>
      </c>
      <c s="5" r="F16" t="n">
        <v>32</v>
      </c>
    </row>
    <row spans="1:7" r="17">
      <c s="4" r="A17" t="s">
        <v>976</v>
      </c>
      <c s="5" r="C17" t="n">
        <v>3</v>
      </c>
      <c s="5" r="D17" t="n">
        <v>-7</v>
      </c>
      <c s="5" r="E17" t="n">
        <v>-44</v>
      </c>
      <c s="5" r="F17" t="n">
        <v>-33</v>
      </c>
    </row>
    <row spans="1:7" r="18">
      <c s="4" r="A18" t="s">
        <v>977</v>
      </c>
      <c s="5" r="C18" t="n">
        <v>4</v>
      </c>
      <c s="5" r="D18" t="n">
        <v>-2</v>
      </c>
      <c s="5" r="E18" t="n">
        <v>9</v>
      </c>
      <c s="5" r="F18" t="n">
        <v>-1</v>
      </c>
    </row>
    <row spans="1:7" r="19">
      <c s="4" r="A19" t="s">
        <v>978</v>
      </c>
      <c s="5" r="C19" t="n">
        <v>-30</v>
      </c>
      <c s="5" r="D19" t="n">
        <v>-99</v>
      </c>
      <c s="5" r="E19" t="n">
        <v>-36</v>
      </c>
      <c s="5" r="F19" t="n">
        <v>-265</v>
      </c>
    </row>
    <row spans="1:7" r="20">
      <c s="4" r="A20" t="s">
        <v>105</v>
      </c>
      <c s="5" r="C20" t="n">
        <v>-115</v>
      </c>
      <c s="5" r="D20" t="n">
        <v>-13</v>
      </c>
      <c s="5" r="E20" t="n">
        <v>-142</v>
      </c>
      <c s="5" r="F20" t="n">
        <v>-147</v>
      </c>
    </row>
    <row spans="1:7" r="21">
      <c s="4" r="A21" t="s">
        <v>979</v>
      </c>
      <c s="5" r="C21" t="n">
        <v>115</v>
      </c>
      <c s="5" r="D21" t="n">
        <v>241</v>
      </c>
      <c s="5" r="E21" t="n">
        <v>307</v>
      </c>
      <c s="5" r="F21" t="n">
        <v>169</v>
      </c>
    </row>
    <row spans="1:7" r="22">
      <c s="4" r="A22" t="s">
        <v>980</v>
      </c>
      <c s="5" r="C22" t="n">
        <v>269</v>
      </c>
      <c s="5" r="D22" t="n">
        <v>197</v>
      </c>
      <c s="5" r="E22" t="n">
        <v>427</v>
      </c>
      <c s="5" r="F22" t="n">
        <v>412</v>
      </c>
    </row>
    <row spans="1:7" r="23">
      <c s="4" r="A23" t="s">
        <v>981</v>
      </c>
      <c s="5" r="C23" t="n">
        <v>0</v>
      </c>
      <c s="5" r="D23" t="n">
        <v>20</v>
      </c>
      <c s="5" r="E23" t="n">
        <v>15</v>
      </c>
      <c s="5" r="F23" t="n">
        <v>45</v>
      </c>
    </row>
    <row spans="1:7" r="24">
      <c s="4" r="A24" t="s">
        <v>112</v>
      </c>
      <c s="5" r="C24" t="n">
        <v>384</v>
      </c>
      <c s="5" r="D24" t="n">
        <v>418</v>
      </c>
      <c s="5" r="E24" t="n">
        <v>719</v>
      </c>
      <c s="5" r="F24" t="n">
        <v>536</v>
      </c>
    </row>
    <row spans="1:7" r="25">
      <c s="4" r="A25" t="s">
        <v>982</v>
      </c>
    </row>
    <row spans="1:7" r="26">
      <c s="3" r="A26" t="s">
        <v>769</v>
      </c>
    </row>
    <row spans="1:7" r="27">
      <c s="4" r="A27" t="s">
        <v>972</v>
      </c>
      <c s="5" r="C27" t="n">
        <v>3869</v>
      </c>
      <c s="5" r="D27" t="n">
        <v>4315</v>
      </c>
      <c s="5" r="E27" t="n">
        <v>7859</v>
      </c>
      <c s="5" r="F27" t="n">
        <v>8580</v>
      </c>
    </row>
    <row spans="1:7" r="28">
      <c s="3" r="A28" t="s">
        <v>973</v>
      </c>
    </row>
    <row spans="1:7" r="29">
      <c s="4" r="A29" t="s">
        <v>974</v>
      </c>
      <c s="4" r="B29" t="s">
        <v>117</v>
      </c>
      <c s="5" r="C29" t="n">
        <v>251</v>
      </c>
      <c s="5" r="D29" t="n">
        <v>340</v>
      </c>
      <c s="5" r="E29" t="n">
        <v>503</v>
      </c>
      <c s="5" r="F29" t="n">
        <v>583</v>
      </c>
    </row>
    <row spans="1:7" r="30">
      <c s="4" r="A30" t="s">
        <v>983</v>
      </c>
    </row>
    <row spans="1:7" r="31">
      <c s="3" r="A31" t="s">
        <v>769</v>
      </c>
    </row>
    <row spans="1:7" r="32">
      <c s="4" r="A32" t="s">
        <v>972</v>
      </c>
      <c s="5" r="C32" t="n">
        <v>-11</v>
      </c>
      <c s="5" r="D32" t="n">
        <v>-4</v>
      </c>
      <c s="5" r="E32" t="n">
        <v>-17</v>
      </c>
      <c s="5" r="F32" t="n">
        <v>-7</v>
      </c>
    </row>
    <row spans="1:7" r="33">
      <c s="3" r="A33" t="s">
        <v>973</v>
      </c>
    </row>
    <row spans="1:7" r="34">
      <c s="4" r="A34" t="s">
        <v>974</v>
      </c>
      <c s="4" r="B34" t="s">
        <v>117</v>
      </c>
      <c s="5" r="C34" t="n">
        <v>0</v>
      </c>
      <c s="5" r="D34" t="n">
        <v>0</v>
      </c>
      <c s="5" r="E34" t="n">
        <v>0</v>
      </c>
      <c s="5" r="F34" t="n">
        <v>0</v>
      </c>
    </row>
    <row spans="1:7" r="35">
      <c s="4" r="A35" t="s">
        <v>761</v>
      </c>
    </row>
    <row spans="1:7" r="36">
      <c s="3" r="A36" t="s">
        <v>689</v>
      </c>
    </row>
    <row spans="1:7" r="37">
      <c s="4" r="A37" t="s">
        <v>970</v>
      </c>
      <c s="5" r="C37" t="n">
        <v>10089</v>
      </c>
      <c s="5" r="E37" t="n">
        <v>10089</v>
      </c>
      <c s="5" r="G37" t="n">
        <v>10062</v>
      </c>
    </row>
    <row spans="1:7" r="38">
      <c s="4" r="A38" t="s">
        <v>984</v>
      </c>
    </row>
    <row spans="1:7" r="39">
      <c s="3" r="A39" t="s">
        <v>769</v>
      </c>
    </row>
    <row spans="1:7" r="40">
      <c s="4" r="A40" t="s">
        <v>972</v>
      </c>
      <c s="5" r="C40" t="n">
        <v>831</v>
      </c>
      <c s="5" r="D40" t="n">
        <v>893</v>
      </c>
      <c s="5" r="E40" t="n">
        <v>1828</v>
      </c>
      <c s="5" r="F40" t="n">
        <v>1894</v>
      </c>
    </row>
    <row spans="1:7" r="41">
      <c s="3" r="A41" t="s">
        <v>973</v>
      </c>
    </row>
    <row spans="1:7" r="42">
      <c s="4" r="A42" t="s">
        <v>974</v>
      </c>
      <c s="4" r="B42" t="s">
        <v>117</v>
      </c>
      <c s="5" r="C42" t="n">
        <v>59</v>
      </c>
      <c s="5" r="D42" t="n">
        <v>83</v>
      </c>
      <c s="5" r="E42" t="n">
        <v>168</v>
      </c>
      <c s="5" r="F42" t="n">
        <v>161</v>
      </c>
    </row>
    <row spans="1:7" r="43">
      <c s="4" r="A43" t="s">
        <v>985</v>
      </c>
    </row>
    <row spans="1:7" r="44">
      <c s="3" r="A44" t="s">
        <v>769</v>
      </c>
    </row>
    <row spans="1:7" r="45">
      <c s="4" r="A45" t="s">
        <v>972</v>
      </c>
      <c s="5" r="C45" t="n">
        <v>831</v>
      </c>
      <c s="5" r="D45" t="n">
        <v>893</v>
      </c>
      <c s="5" r="E45" t="n">
        <v>1828</v>
      </c>
      <c s="5" r="F45" t="n">
        <v>1894</v>
      </c>
    </row>
    <row spans="1:7" r="46">
      <c s="3" r="A46" t="s">
        <v>973</v>
      </c>
    </row>
    <row spans="1:7" r="47">
      <c s="4" r="A47" t="s">
        <v>974</v>
      </c>
      <c s="4" r="B47" t="s">
        <v>117</v>
      </c>
      <c s="5" r="C47" t="n">
        <v>56</v>
      </c>
      <c s="5" r="D47" t="n">
        <v>80</v>
      </c>
      <c s="5" r="E47" t="n">
        <v>162</v>
      </c>
      <c s="5" r="F47" t="n">
        <v>155</v>
      </c>
    </row>
    <row spans="1:7" r="48">
      <c s="4" r="A48" t="s">
        <v>986</v>
      </c>
    </row>
    <row spans="1:7" r="49">
      <c s="3" r="A49" t="s">
        <v>769</v>
      </c>
    </row>
    <row spans="1:7" r="50">
      <c s="4" r="A50" t="s">
        <v>972</v>
      </c>
      <c s="5" r="C50" t="n">
        <v>0</v>
      </c>
      <c s="5" r="D50" t="n">
        <v>0</v>
      </c>
      <c s="5" r="E50" t="n">
        <v>0</v>
      </c>
      <c s="5" r="F50" t="n">
        <v>0</v>
      </c>
    </row>
    <row spans="1:7" r="51">
      <c s="3" r="A51" t="s">
        <v>973</v>
      </c>
    </row>
    <row spans="1:7" r="52">
      <c s="4" r="A52" t="s">
        <v>974</v>
      </c>
      <c s="4" r="B52" t="s">
        <v>117</v>
      </c>
      <c s="5" r="C52" t="n">
        <v>3</v>
      </c>
      <c s="5" r="D52" t="n">
        <v>3</v>
      </c>
      <c s="5" r="E52" t="n">
        <v>6</v>
      </c>
      <c s="5" r="F52" t="n">
        <v>6</v>
      </c>
    </row>
    <row spans="1:7" r="53">
      <c s="4" r="A53" t="s">
        <v>987</v>
      </c>
    </row>
    <row spans="1:7" r="54">
      <c s="3" r="A54" t="s">
        <v>689</v>
      </c>
    </row>
    <row spans="1:7" r="55">
      <c s="4" r="A55" t="s">
        <v>970</v>
      </c>
      <c s="5" r="C55" t="n">
        <v>8349</v>
      </c>
      <c s="5" r="E55" t="n">
        <v>8349</v>
      </c>
      <c s="5" r="G55" t="n">
        <v>7888</v>
      </c>
    </row>
    <row spans="1:7" r="56">
      <c s="4" r="A56" t="s">
        <v>988</v>
      </c>
    </row>
    <row spans="1:7" r="57">
      <c s="3" r="A57" t="s">
        <v>769</v>
      </c>
    </row>
    <row spans="1:7" r="58">
      <c s="4" r="A58" t="s">
        <v>972</v>
      </c>
      <c s="5" r="C58" t="n">
        <v>628</v>
      </c>
      <c s="5" r="D58" t="n">
        <v>723</v>
      </c>
      <c s="5" r="E58" t="n">
        <v>1238</v>
      </c>
      <c s="5" r="F58" t="n">
        <v>1343</v>
      </c>
    </row>
    <row spans="1:7" r="59">
      <c s="3" r="A59" t="s">
        <v>973</v>
      </c>
    </row>
    <row spans="1:7" r="60">
      <c s="4" r="A60" t="s">
        <v>974</v>
      </c>
      <c s="4" r="B60" t="s">
        <v>117</v>
      </c>
      <c s="5" r="C60" t="n">
        <v>86</v>
      </c>
      <c s="5" r="D60" t="n">
        <v>105</v>
      </c>
      <c s="5" r="E60" t="n">
        <v>180</v>
      </c>
      <c s="5" r="F60" t="n">
        <v>161</v>
      </c>
    </row>
    <row spans="1:7" r="61">
      <c s="4" r="A61" t="s">
        <v>989</v>
      </c>
    </row>
    <row spans="1:7" r="62">
      <c s="3" r="A62" t="s">
        <v>769</v>
      </c>
    </row>
    <row spans="1:7" r="63">
      <c s="4" r="A63" t="s">
        <v>972</v>
      </c>
      <c s="5" r="C63" t="n">
        <v>630</v>
      </c>
      <c s="5" r="D63" t="n">
        <v>724</v>
      </c>
      <c s="5" r="E63" t="n">
        <v>1242</v>
      </c>
      <c s="5" r="F63" t="n">
        <v>1344</v>
      </c>
    </row>
    <row spans="1:7" r="64">
      <c s="3" r="A64" t="s">
        <v>973</v>
      </c>
    </row>
    <row spans="1:7" r="65">
      <c s="4" r="A65" t="s">
        <v>974</v>
      </c>
      <c s="4" r="B65" t="s">
        <v>117</v>
      </c>
      <c s="5" r="C65" t="n">
        <v>81</v>
      </c>
      <c s="5" r="D65" t="n">
        <v>104</v>
      </c>
      <c s="5" r="E65" t="n">
        <v>172</v>
      </c>
      <c s="5" r="F65" t="n">
        <v>157</v>
      </c>
    </row>
    <row spans="1:7" r="66">
      <c s="4" r="A66" t="s">
        <v>990</v>
      </c>
    </row>
    <row spans="1:7" r="67">
      <c s="3" r="A67" t="s">
        <v>769</v>
      </c>
    </row>
    <row spans="1:7" r="68">
      <c s="4" r="A68" t="s">
        <v>972</v>
      </c>
      <c s="5" r="C68" t="n">
        <v>-2</v>
      </c>
      <c s="5" r="D68" t="n">
        <v>-1</v>
      </c>
      <c s="5" r="E68" t="n">
        <v>-4</v>
      </c>
      <c s="5" r="F68" t="n">
        <v>-1</v>
      </c>
    </row>
    <row spans="1:7" r="69">
      <c s="3" r="A69" t="s">
        <v>973</v>
      </c>
    </row>
    <row spans="1:7" r="70">
      <c s="4" r="A70" t="s">
        <v>974</v>
      </c>
      <c s="4" r="B70" t="s">
        <v>117</v>
      </c>
      <c s="5" r="C70" t="n">
        <v>5</v>
      </c>
      <c s="5" r="D70" t="n">
        <v>1</v>
      </c>
      <c s="5" r="E70" t="n">
        <v>8</v>
      </c>
      <c s="5" r="F70" t="n">
        <v>4</v>
      </c>
    </row>
    <row spans="1:7" r="71">
      <c s="4" r="A71" t="s">
        <v>991</v>
      </c>
    </row>
    <row spans="1:7" r="72">
      <c s="3" r="A72" t="s">
        <v>689</v>
      </c>
    </row>
    <row spans="1:7" r="73">
      <c s="4" r="A73" t="s">
        <v>970</v>
      </c>
      <c s="5" r="C73" t="n">
        <v>7790</v>
      </c>
      <c s="5" r="E73" t="n">
        <v>7790</v>
      </c>
      <c s="5" r="G73" t="n">
        <v>8439</v>
      </c>
    </row>
    <row spans="1:7" r="74">
      <c s="4" r="A74" t="s">
        <v>992</v>
      </c>
    </row>
    <row spans="1:7" r="75">
      <c s="3" r="A75" t="s">
        <v>769</v>
      </c>
    </row>
    <row spans="1:7" r="76">
      <c s="4" r="A76" t="s">
        <v>972</v>
      </c>
      <c s="5" r="C76" t="n">
        <v>1315</v>
      </c>
      <c s="5" r="D76" t="n">
        <v>1533</v>
      </c>
      <c s="5" r="E76" t="n">
        <v>2645</v>
      </c>
      <c s="5" r="F76" t="n">
        <v>2978</v>
      </c>
    </row>
    <row spans="1:7" r="77">
      <c s="3" r="A77" t="s">
        <v>973</v>
      </c>
    </row>
    <row spans="1:7" r="78">
      <c s="4" r="A78" t="s">
        <v>974</v>
      </c>
      <c s="4" r="B78" t="s">
        <v>117</v>
      </c>
      <c s="5" r="C78" t="n">
        <v>41</v>
      </c>
      <c s="5" r="D78" t="n">
        <v>115</v>
      </c>
      <c s="5" r="E78" t="n">
        <v>63</v>
      </c>
      <c s="5" r="F78" t="n">
        <v>185</v>
      </c>
    </row>
    <row spans="1:7" r="79">
      <c s="4" r="A79" t="s">
        <v>993</v>
      </c>
    </row>
    <row spans="1:7" r="80">
      <c s="3" r="A80" t="s">
        <v>769</v>
      </c>
    </row>
    <row spans="1:7" r="81">
      <c s="4" r="A81" t="s">
        <v>972</v>
      </c>
      <c s="5" r="C81" t="n">
        <v>1315</v>
      </c>
      <c s="5" r="D81" t="n">
        <v>1533</v>
      </c>
      <c s="5" r="E81" t="n">
        <v>2645</v>
      </c>
      <c s="5" r="F81" t="n">
        <v>2978</v>
      </c>
    </row>
    <row spans="1:7" r="82">
      <c s="3" r="A82" t="s">
        <v>973</v>
      </c>
    </row>
    <row spans="1:7" r="83">
      <c s="4" r="A83" t="s">
        <v>974</v>
      </c>
      <c s="4" r="B83" t="s">
        <v>117</v>
      </c>
      <c s="5" r="C83" t="n">
        <v>41</v>
      </c>
      <c s="5" r="D83" t="n">
        <v>115</v>
      </c>
      <c s="5" r="E83" t="n">
        <v>62</v>
      </c>
      <c s="5" r="F83" t="n">
        <v>184</v>
      </c>
    </row>
    <row spans="1:7" r="84">
      <c s="4" r="A84" t="s">
        <v>994</v>
      </c>
    </row>
    <row spans="1:7" r="85">
      <c s="3" r="A85" t="s">
        <v>769</v>
      </c>
    </row>
    <row spans="1:7" r="86">
      <c s="4" r="A86" t="s">
        <v>972</v>
      </c>
      <c s="5" r="C86" t="n">
        <v>0</v>
      </c>
      <c s="5" r="D86" t="n">
        <v>0</v>
      </c>
      <c s="5" r="E86" t="n">
        <v>0</v>
      </c>
      <c s="5" r="F86" t="n">
        <v>0</v>
      </c>
    </row>
    <row spans="1:7" r="87">
      <c s="3" r="A87" t="s">
        <v>973</v>
      </c>
    </row>
    <row spans="1:7" r="88">
      <c s="4" r="A88" t="s">
        <v>974</v>
      </c>
      <c s="4" r="B88" t="s">
        <v>117</v>
      </c>
      <c s="5" r="C88" t="n">
        <v>0</v>
      </c>
      <c s="5" r="D88" t="n">
        <v>0</v>
      </c>
      <c s="5" r="E88" t="n">
        <v>1</v>
      </c>
      <c s="5" r="F88" t="n">
        <v>1</v>
      </c>
    </row>
    <row spans="1:7" r="89">
      <c s="4" r="A89" t="s">
        <v>995</v>
      </c>
    </row>
    <row spans="1:7" r="90">
      <c s="3" r="A90" t="s">
        <v>689</v>
      </c>
    </row>
    <row spans="1:7" r="91">
      <c s="4" r="A91" t="s">
        <v>970</v>
      </c>
      <c s="5" r="C91" t="n">
        <v>5031</v>
      </c>
      <c s="5" r="E91" t="n">
        <v>5031</v>
      </c>
      <c s="5" r="G91" t="n">
        <v>4948</v>
      </c>
    </row>
    <row spans="1:7" r="92">
      <c s="4" r="A92" t="s">
        <v>996</v>
      </c>
    </row>
    <row spans="1:7" r="93">
      <c s="3" r="A93" t="s">
        <v>769</v>
      </c>
    </row>
    <row spans="1:7" r="94">
      <c s="4" r="A94" t="s">
        <v>972</v>
      </c>
      <c s="5" r="C94" t="n">
        <v>600</v>
      </c>
      <c s="5" r="D94" t="n">
        <v>692</v>
      </c>
      <c s="5" r="E94" t="n">
        <v>1197</v>
      </c>
      <c s="5" r="F94" t="n">
        <v>1329</v>
      </c>
    </row>
    <row spans="1:7" r="95">
      <c s="3" r="A95" t="s">
        <v>973</v>
      </c>
    </row>
    <row spans="1:7" r="96">
      <c s="4" r="A96" t="s">
        <v>974</v>
      </c>
      <c s="4" r="B96" t="s">
        <v>117</v>
      </c>
      <c s="5" r="C96" t="n">
        <v>111</v>
      </c>
      <c s="5" r="D96" t="n">
        <v>105</v>
      </c>
      <c s="5" r="E96" t="n">
        <v>165</v>
      </c>
      <c s="5" r="F96" t="n">
        <v>174</v>
      </c>
    </row>
    <row spans="1:7" r="97">
      <c s="4" r="A97" t="s">
        <v>997</v>
      </c>
    </row>
    <row spans="1:7" r="98">
      <c s="3" r="A98" t="s">
        <v>769</v>
      </c>
    </row>
    <row spans="1:7" r="99">
      <c s="4" r="A99" t="s">
        <v>972</v>
      </c>
      <c s="5" r="C99" t="n">
        <v>601</v>
      </c>
      <c s="5" r="D99" t="n">
        <v>692</v>
      </c>
      <c s="5" r="E99" t="n">
        <v>1199</v>
      </c>
      <c s="5" r="F99" t="n">
        <v>1330</v>
      </c>
    </row>
    <row spans="1:7" r="100">
      <c s="3" r="A100" t="s">
        <v>973</v>
      </c>
    </row>
    <row spans="1:7" r="101">
      <c s="4" r="A101" t="s">
        <v>974</v>
      </c>
      <c s="4" r="B101" t="s">
        <v>117</v>
      </c>
      <c s="5" r="C101" t="n">
        <v>106</v>
      </c>
      <c s="5" r="D101" t="n">
        <v>95</v>
      </c>
      <c s="5" r="E101" t="n">
        <v>156</v>
      </c>
      <c s="5" r="F101" t="n">
        <v>160</v>
      </c>
    </row>
    <row spans="1:7" r="102">
      <c s="4" r="A102" t="s">
        <v>998</v>
      </c>
    </row>
    <row spans="1:7" r="103">
      <c s="3" r="A103" t="s">
        <v>769</v>
      </c>
    </row>
    <row spans="1:7" r="104">
      <c s="4" r="A104" t="s">
        <v>972</v>
      </c>
      <c s="5" r="C104" t="n">
        <v>-1</v>
      </c>
      <c s="5" r="D104" t="n">
        <v>0</v>
      </c>
      <c s="5" r="E104" t="n">
        <v>-2</v>
      </c>
      <c s="5" r="F104" t="n">
        <v>-1</v>
      </c>
    </row>
    <row spans="1:7" r="105">
      <c s="3" r="A105" t="s">
        <v>973</v>
      </c>
    </row>
    <row spans="1:7" r="106">
      <c s="4" r="A106" t="s">
        <v>974</v>
      </c>
      <c s="4" r="B106" t="s">
        <v>117</v>
      </c>
      <c s="5" r="C106" t="n">
        <v>5</v>
      </c>
      <c s="5" r="D106" t="n">
        <v>10</v>
      </c>
      <c s="5" r="E106" t="n">
        <v>9</v>
      </c>
      <c s="5" r="F106" t="n">
        <v>14</v>
      </c>
    </row>
    <row spans="1:7" r="107">
      <c s="4" r="A107" t="s">
        <v>999</v>
      </c>
    </row>
    <row spans="1:7" r="108">
      <c s="3" r="A108" t="s">
        <v>689</v>
      </c>
    </row>
    <row spans="1:7" r="109">
      <c s="4" r="A109" t="s">
        <v>970</v>
      </c>
      <c s="5" r="C109" t="n">
        <v>3497</v>
      </c>
      <c s="5" r="E109" t="n">
        <v>3497</v>
      </c>
      <c s="5" r="G109" t="n">
        <v>3525</v>
      </c>
    </row>
    <row spans="1:7" r="110">
      <c s="4" r="A110" t="s">
        <v>1000</v>
      </c>
    </row>
    <row spans="1:7" r="111">
      <c s="3" r="A111" t="s">
        <v>769</v>
      </c>
    </row>
    <row spans="1:7" r="112">
      <c s="4" r="A112" t="s">
        <v>972</v>
      </c>
      <c s="5" r="C112" t="n">
        <v>296</v>
      </c>
      <c s="5" r="D112" t="n">
        <v>305</v>
      </c>
      <c s="5" r="E112" t="n">
        <v>626</v>
      </c>
      <c s="5" r="F112" t="n">
        <v>696</v>
      </c>
    </row>
    <row spans="1:7" r="113">
      <c s="3" r="A113" t="s">
        <v>973</v>
      </c>
    </row>
    <row spans="1:7" r="114">
      <c s="4" r="A114" t="s">
        <v>974</v>
      </c>
      <c s="4" r="B114" t="s">
        <v>117</v>
      </c>
      <c s="5" r="C114" t="n">
        <v>40</v>
      </c>
      <c s="5" r="D114" t="n">
        <v>76</v>
      </c>
      <c s="5" r="E114" t="n">
        <v>128</v>
      </c>
      <c s="5" r="F114" t="n">
        <v>194</v>
      </c>
    </row>
    <row spans="1:7" r="115">
      <c s="4" r="A115" t="s">
        <v>1001</v>
      </c>
    </row>
    <row spans="1:7" r="116">
      <c s="3" r="A116" t="s">
        <v>769</v>
      </c>
    </row>
    <row spans="1:7" r="117">
      <c s="4" r="A117" t="s">
        <v>972</v>
      </c>
      <c s="5" r="C117" t="n">
        <v>299</v>
      </c>
      <c s="5" r="D117" t="n">
        <v>305</v>
      </c>
      <c s="5" r="E117" t="n">
        <v>629</v>
      </c>
      <c s="5" r="F117" t="n">
        <v>696</v>
      </c>
    </row>
    <row spans="1:7" r="118">
      <c s="3" r="A118" t="s">
        <v>973</v>
      </c>
    </row>
    <row spans="1:7" r="119">
      <c s="4" r="A119" t="s">
        <v>974</v>
      </c>
      <c s="4" r="B119" t="s">
        <v>117</v>
      </c>
      <c s="5" r="C119" t="n">
        <v>41</v>
      </c>
      <c s="5" r="D119" t="n">
        <v>73</v>
      </c>
      <c s="5" r="E119" t="n">
        <v>126</v>
      </c>
      <c s="5" r="F119" t="n">
        <v>188</v>
      </c>
    </row>
    <row spans="1:7" r="120">
      <c s="4" r="A120" t="s">
        <v>1002</v>
      </c>
    </row>
    <row spans="1:7" r="121">
      <c s="3" r="A121" t="s">
        <v>769</v>
      </c>
    </row>
    <row spans="1:7" r="122">
      <c s="4" r="A122" t="s">
        <v>972</v>
      </c>
      <c s="5" r="C122" t="n">
        <v>-3</v>
      </c>
      <c s="5" r="D122" t="n">
        <v>0</v>
      </c>
      <c s="5" r="E122" t="n">
        <v>-3</v>
      </c>
      <c s="5" r="F122" t="n">
        <v>0</v>
      </c>
    </row>
    <row spans="1:7" r="123">
      <c s="3" r="A123" t="s">
        <v>973</v>
      </c>
    </row>
    <row spans="1:7" r="124">
      <c s="4" r="A124" t="s">
        <v>974</v>
      </c>
      <c s="4" r="B124" t="s">
        <v>117</v>
      </c>
      <c s="5" r="C124" t="n">
        <v>-1</v>
      </c>
      <c s="5" r="D124" t="n">
        <v>3</v>
      </c>
      <c s="5" r="E124" t="n">
        <v>2</v>
      </c>
      <c s="5" r="F124" t="n">
        <v>6</v>
      </c>
    </row>
    <row spans="1:7" r="125">
      <c s="4" r="A125" t="s">
        <v>1003</v>
      </c>
    </row>
    <row spans="1:7" r="126">
      <c s="3" r="A126" t="s">
        <v>689</v>
      </c>
    </row>
    <row spans="1:7" r="127">
      <c s="4" r="A127" t="s">
        <v>970</v>
      </c>
      <c s="5" r="C127" t="n">
        <v>3127</v>
      </c>
      <c s="5" r="E127" t="n">
        <v>3127</v>
      </c>
      <c s="5" r="G127" t="n">
        <v>2972</v>
      </c>
    </row>
    <row spans="1:7" r="128">
      <c s="4" r="A128" t="s">
        <v>1004</v>
      </c>
    </row>
    <row spans="1:7" r="129">
      <c s="3" r="A129" t="s">
        <v>769</v>
      </c>
    </row>
    <row spans="1:7" r="130">
      <c s="4" r="A130" t="s">
        <v>972</v>
      </c>
      <c s="5" r="C130" t="n">
        <v>187</v>
      </c>
      <c s="5" r="D130" t="n">
        <v>163</v>
      </c>
      <c s="5" r="E130" t="n">
        <v>306</v>
      </c>
      <c s="5" r="F130" t="n">
        <v>331</v>
      </c>
    </row>
    <row spans="1:7" r="131">
      <c s="3" r="A131" t="s">
        <v>973</v>
      </c>
    </row>
    <row spans="1:7" r="132">
      <c s="4" r="A132" t="s">
        <v>974</v>
      </c>
      <c s="4" r="B132" t="s">
        <v>117</v>
      </c>
      <c s="5" r="C132" t="n">
        <v>31</v>
      </c>
      <c s="5" r="D132" t="n">
        <v>23</v>
      </c>
      <c s="5" r="E132" t="n">
        <v>43</v>
      </c>
      <c s="5" r="F132" t="n">
        <v>32</v>
      </c>
    </row>
    <row spans="1:7" r="133">
      <c s="4" r="A133" t="s">
        <v>1005</v>
      </c>
    </row>
    <row spans="1:7" r="134">
      <c s="3" r="A134" t="s">
        <v>769</v>
      </c>
    </row>
    <row spans="1:7" r="135">
      <c s="4" r="A135" t="s">
        <v>972</v>
      </c>
      <c s="5" r="C135" t="n">
        <v>187</v>
      </c>
      <c s="5" r="D135" t="n">
        <v>163</v>
      </c>
      <c s="5" r="E135" t="n">
        <v>306</v>
      </c>
      <c s="5" r="F135" t="n">
        <v>331</v>
      </c>
    </row>
    <row spans="1:7" r="136">
      <c s="3" r="A136" t="s">
        <v>973</v>
      </c>
    </row>
    <row spans="1:7" r="137">
      <c s="4" r="A137" t="s">
        <v>974</v>
      </c>
      <c s="4" r="B137" t="s">
        <v>117</v>
      </c>
      <c s="5" r="C137" t="n">
        <v>30</v>
      </c>
      <c s="5" r="D137" t="n">
        <v>23</v>
      </c>
      <c s="5" r="E137" t="n">
        <v>42</v>
      </c>
      <c s="5" r="F137" t="n">
        <v>31</v>
      </c>
    </row>
    <row spans="1:7" r="138">
      <c s="4" r="A138" t="s">
        <v>1006</v>
      </c>
    </row>
    <row spans="1:7" r="139">
      <c s="3" r="A139" t="s">
        <v>769</v>
      </c>
    </row>
    <row spans="1:7" r="140">
      <c s="4" r="A140" t="s">
        <v>972</v>
      </c>
      <c s="5" r="C140" t="n">
        <v>0</v>
      </c>
      <c s="5" r="D140" t="n">
        <v>0</v>
      </c>
      <c s="5" r="E140" t="n">
        <v>0</v>
      </c>
      <c s="5" r="F140" t="n">
        <v>0</v>
      </c>
    </row>
    <row spans="1:7" r="141">
      <c s="3" r="A141" t="s">
        <v>973</v>
      </c>
    </row>
    <row spans="1:7" r="142">
      <c s="4" r="A142" t="s">
        <v>974</v>
      </c>
      <c s="4" r="B142" t="s">
        <v>117</v>
      </c>
      <c s="5" r="C142" t="n">
        <v>1</v>
      </c>
      <c s="5" r="D142" t="n">
        <v>0</v>
      </c>
      <c s="5" r="E142" t="n">
        <v>1</v>
      </c>
      <c s="5" r="F142" t="n">
        <v>1</v>
      </c>
    </row>
    <row spans="1:7" r="143">
      <c s="4" r="A143" t="s">
        <v>1007</v>
      </c>
    </row>
    <row spans="1:7" r="144">
      <c s="3" r="A144" t="s">
        <v>689</v>
      </c>
    </row>
    <row spans="1:7" r="145">
      <c s="4" r="A145" t="s">
        <v>970</v>
      </c>
      <c s="5" r="C145" t="n">
        <v>543</v>
      </c>
      <c s="5" r="E145" t="n">
        <v>543</v>
      </c>
      <c s="5" r="G145" t="n">
        <v>1132</v>
      </c>
    </row>
    <row spans="1:7" r="146">
      <c s="4" r="A146" t="s">
        <v>1008</v>
      </c>
    </row>
    <row spans="1:7" r="147">
      <c s="3" r="A147" t="s">
        <v>769</v>
      </c>
    </row>
    <row spans="1:7" r="148">
      <c s="4" r="A148" t="s">
        <v>972</v>
      </c>
      <c s="5" r="C148" t="n">
        <v>1</v>
      </c>
      <c s="5" r="D148" t="n">
        <v>2</v>
      </c>
      <c s="5" r="E148" t="n">
        <v>2</v>
      </c>
      <c s="5" r="F148" t="n">
        <v>2</v>
      </c>
    </row>
    <row spans="1:7" r="149">
      <c s="3" r="A149" t="s">
        <v>973</v>
      </c>
    </row>
    <row spans="1:7" r="150">
      <c s="4" r="A150" t="s">
        <v>974</v>
      </c>
      <c s="4" r="B150" t="s">
        <v>117</v>
      </c>
      <c s="5" r="C150" t="n">
        <v>-117</v>
      </c>
      <c s="5" r="D150" t="n">
        <v>-167</v>
      </c>
      <c s="5" r="E150" t="n">
        <v>-244</v>
      </c>
      <c s="5" r="F150" t="n">
        <v>-324</v>
      </c>
    </row>
    <row spans="1:7" r="151">
      <c s="4" r="A151" t="s">
        <v>1009</v>
      </c>
    </row>
    <row spans="1:7" r="152">
      <c s="3" r="A152" t="s">
        <v>769</v>
      </c>
    </row>
    <row spans="1:7" r="153">
      <c s="4" r="A153" t="s">
        <v>972</v>
      </c>
      <c s="5" r="C153" t="n">
        <v>6</v>
      </c>
      <c s="5" r="D153" t="n">
        <v>5</v>
      </c>
      <c s="5" r="E153" t="n">
        <v>10</v>
      </c>
      <c s="5" r="F153" t="n">
        <v>7</v>
      </c>
    </row>
    <row spans="1:7" r="154">
      <c s="3" r="A154" t="s">
        <v>973</v>
      </c>
    </row>
    <row spans="1:7" r="155">
      <c s="4" r="A155" t="s">
        <v>974</v>
      </c>
      <c s="4" r="B155" t="s">
        <v>117</v>
      </c>
      <c s="5" r="C155" t="n">
        <v>-104</v>
      </c>
      <c s="5" r="D155" t="n">
        <v>-150</v>
      </c>
      <c s="5" r="E155" t="n">
        <v>-217</v>
      </c>
      <c s="5" r="F155" t="n">
        <v>-292</v>
      </c>
    </row>
    <row spans="1:7" r="156">
      <c s="4" r="A156" t="s">
        <v>1010</v>
      </c>
    </row>
    <row spans="1:7" r="157">
      <c s="3" r="A157" t="s">
        <v>769</v>
      </c>
    </row>
    <row spans="1:7" r="158">
      <c s="4" r="A158" t="s">
        <v>972</v>
      </c>
      <c s="5" r="C158" t="n">
        <v>-5</v>
      </c>
      <c s="5" r="D158" t="n">
        <v>-3</v>
      </c>
      <c s="5" r="E158" t="n">
        <v>-8</v>
      </c>
      <c s="5" r="F158" t="n">
        <v>-5</v>
      </c>
    </row>
    <row spans="1:7" r="159">
      <c s="3" r="A159" t="s">
        <v>973</v>
      </c>
    </row>
    <row spans="1:7" r="160">
      <c s="4" r="A160" t="s">
        <v>974</v>
      </c>
      <c s="4" r="B160" t="s">
        <v>117</v>
      </c>
      <c s="5" r="C160" t="n">
        <v>-13</v>
      </c>
      <c s="8" r="D160" t="n">
        <v>-17</v>
      </c>
      <c s="5" r="E160" t="n">
        <v>-27</v>
      </c>
      <c s="8" r="F160" t="n">
        <v>-32</v>
      </c>
    </row>
    <row spans="1:7" r="161">
      <c s="4" r="A161" t="s">
        <v>1011</v>
      </c>
    </row>
    <row spans="1:7" r="162">
      <c s="3" r="A162" t="s">
        <v>689</v>
      </c>
    </row>
    <row spans="1:7" r="163">
      <c s="4" r="A163" t="s">
        <v>970</v>
      </c>
      <c s="8" r="C163" t="n">
        <v>158</v>
      </c>
      <c s="8" r="E163" t="n">
        <v>158</v>
      </c>
      <c s="8" r="G163" t="n">
        <v>0</v>
      </c>
    </row>
    <row spans="1:7" r="164">
      <c r="A164" t="n"/>
    </row>
    <row spans="1:7" r="165">
      <c s="4" r="A165" t="s">
        <v>117</v>
      </c>
      <c s="4" r="B165" t="s">
        <v>1012</v>
      </c>
    </row>
  </sheetData>
  <mergeCells count="5">
    <mergeCell ref="A1:B2"/>
    <mergeCell ref="C1:D1"/>
    <mergeCell ref="E1:F1"/>
    <mergeCell ref="A164:F164"/>
    <mergeCell ref="B165:F16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1013</v>
      </c>
      <c s="2" r="B1" t="s">
        <v>93</v>
      </c>
      <c s="2" r="D1" t="s">
        <v>1</v>
      </c>
    </row>
    <row spans="1:5" r="2">
      <c s="2" r="B2" t="s">
        <v>2</v>
      </c>
      <c s="2" r="C2" t="s">
        <v>94</v>
      </c>
      <c s="2" r="D2" t="s">
        <v>2</v>
      </c>
      <c s="2" r="E2" t="s">
        <v>94</v>
      </c>
    </row>
    <row spans="1:5" r="3">
      <c s="3" r="A3" t="s">
        <v>1014</v>
      </c>
    </row>
    <row spans="1:5" r="4">
      <c s="4" r="A4" t="s">
        <v>1015</v>
      </c>
      <c s="8" r="D4" t="n">
        <v>-12</v>
      </c>
      <c s="8" r="E4" t="n">
        <v>-8</v>
      </c>
    </row>
    <row spans="1:5" r="5">
      <c s="4" r="A5" t="s">
        <v>1016</v>
      </c>
      <c s="8" r="B5" t="n">
        <v>3</v>
      </c>
      <c s="8" r="C5" t="n">
        <v>1</v>
      </c>
      <c s="5" r="D5" t="n">
        <v>7</v>
      </c>
      <c s="5" r="E5" t="n">
        <v>2</v>
      </c>
    </row>
    <row spans="1:5" r="6">
      <c s="4" r="A6" t="s">
        <v>1017</v>
      </c>
      <c s="5" r="B6" t="n">
        <v>6</v>
      </c>
      <c s="5" r="C6" t="n">
        <v>6</v>
      </c>
      <c s="5" r="D6" t="n">
        <v>13</v>
      </c>
      <c s="5" r="E6" t="n">
        <v>15</v>
      </c>
    </row>
    <row spans="1:5" r="7">
      <c s="4" r="A7" t="s">
        <v>898</v>
      </c>
      <c s="5" r="B7" t="n">
        <v>15</v>
      </c>
      <c s="5" r="C7" t="n">
        <v>33</v>
      </c>
      <c s="5" r="D7" t="n">
        <v>31</v>
      </c>
      <c s="5" r="E7" t="n">
        <v>45</v>
      </c>
    </row>
    <row spans="1:5" r="8">
      <c s="4" r="A8" t="s">
        <v>1018</v>
      </c>
    </row>
    <row spans="1:5" r="9">
      <c s="3" r="A9" t="s">
        <v>1014</v>
      </c>
    </row>
    <row spans="1:5" r="10">
      <c s="4" r="A10" t="s">
        <v>1015</v>
      </c>
      <c s="5" r="B10" t="n">
        <v>6</v>
      </c>
      <c s="5" r="C10" t="n">
        <v>8</v>
      </c>
      <c s="5" r="D10" t="n">
        <v>11</v>
      </c>
      <c s="5" r="E10" t="n">
        <v>10</v>
      </c>
    </row>
    <row spans="1:5" r="11">
      <c s="4" r="A11" t="s">
        <v>816</v>
      </c>
    </row>
    <row spans="1:5" r="12">
      <c s="3" r="A12" t="s">
        <v>1014</v>
      </c>
    </row>
    <row spans="1:5" r="13">
      <c s="4" r="A13" t="s">
        <v>847</v>
      </c>
      <c s="8" r="B13" t="n">
        <v>0</v>
      </c>
      <c s="8" r="C13" t="n">
        <v>18</v>
      </c>
      <c s="8" r="D13" t="n">
        <v>0</v>
      </c>
      <c s="8" r="E13" t="n">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019</v>
      </c>
      <c s="2" r="B1" t="s">
        <v>93</v>
      </c>
      <c s="2" r="D1" t="s">
        <v>1</v>
      </c>
    </row>
    <row spans="1:5" r="2">
      <c s="2" r="B2" t="s">
        <v>2</v>
      </c>
      <c s="2" r="C2" t="s">
        <v>94</v>
      </c>
      <c s="2" r="D2" t="s">
        <v>2</v>
      </c>
      <c s="2" r="E2" t="s">
        <v>94</v>
      </c>
    </row>
    <row spans="1:5" r="3">
      <c s="3" r="A3" t="s">
        <v>1020</v>
      </c>
    </row>
    <row spans="1:5" r="4">
      <c s="4" r="A4" t="s">
        <v>1015</v>
      </c>
      <c s="8" r="D4" t="n">
        <v>-12</v>
      </c>
      <c s="8" r="E4" t="n">
        <v>-8</v>
      </c>
    </row>
    <row spans="1:5" r="5">
      <c s="4" r="A5" t="s">
        <v>1021</v>
      </c>
      <c s="8" r="B5" t="n">
        <v>14</v>
      </c>
      <c s="8" r="C5" t="n">
        <v>17</v>
      </c>
      <c s="5" r="D5" t="n">
        <v>34</v>
      </c>
      <c s="5" r="E5" t="n">
        <v>25</v>
      </c>
    </row>
    <row spans="1:5" r="6">
      <c s="4" r="A6" t="s">
        <v>1022</v>
      </c>
      <c s="5" r="B6" t="n">
        <v>1</v>
      </c>
      <c s="5" r="C6" t="n">
        <v>5</v>
      </c>
      <c s="5" r="D6" t="n">
        <v>3</v>
      </c>
      <c s="5" r="E6" t="n">
        <v>6</v>
      </c>
    </row>
    <row spans="1:5" r="7">
      <c s="4" r="A7" t="s">
        <v>1023</v>
      </c>
    </row>
    <row spans="1:5" r="8">
      <c s="3" r="A8" t="s">
        <v>1020</v>
      </c>
    </row>
    <row spans="1:5" r="9">
      <c s="4" r="A9" t="s">
        <v>1015</v>
      </c>
      <c s="5" r="B9" t="n">
        <v>8</v>
      </c>
      <c s="5" r="C9" t="n">
        <v>12</v>
      </c>
      <c s="5" r="D9" t="n">
        <v>23</v>
      </c>
      <c s="5" r="E9" t="n">
        <v>19</v>
      </c>
    </row>
    <row spans="1:5" r="10">
      <c s="4" r="A10" t="s">
        <v>1024</v>
      </c>
    </row>
    <row spans="1:5" r="11">
      <c s="3" r="A11" t="s">
        <v>1020</v>
      </c>
    </row>
    <row spans="1:5" r="12">
      <c s="4" r="A12" t="s">
        <v>1021</v>
      </c>
      <c s="8" r="B12" t="n">
        <v>5</v>
      </c>
      <c s="8" r="C12" t="n">
        <v>0</v>
      </c>
      <c s="8" r="D12" t="n">
        <v>8</v>
      </c>
      <c s="8" r="E12"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30"/>
    <col customWidth="1" max="5" min="5" width="21"/>
    <col customWidth="1" max="6" min="6" width="21"/>
  </cols>
  <sheetData>
    <row spans="1:6" r="1">
      <c s="1" r="A1" t="s">
        <v>1025</v>
      </c>
      <c s="2" r="B1" t="s">
        <v>93</v>
      </c>
      <c s="2" r="E1" t="s">
        <v>1</v>
      </c>
    </row>
    <row spans="1:6" r="2">
      <c s="2" r="B2" t="s">
        <v>810</v>
      </c>
      <c s="2" r="C2" t="s">
        <v>392</v>
      </c>
      <c s="2" r="D2" t="s">
        <v>1026</v>
      </c>
      <c s="2" r="E2" t="s">
        <v>810</v>
      </c>
      <c s="2" r="F2" t="s">
        <v>392</v>
      </c>
    </row>
    <row spans="1:6" r="3">
      <c s="3" r="A3" t="s">
        <v>1027</v>
      </c>
    </row>
    <row spans="1:6" r="4">
      <c s="4" r="A4" t="s">
        <v>108</v>
      </c>
      <c s="8" r="B4" t="n">
        <v>0</v>
      </c>
      <c s="8" r="C4" t="n">
        <v>0</v>
      </c>
      <c s="8" r="E4" t="n">
        <v>0</v>
      </c>
      <c s="8" r="F4" t="n">
        <v>154000000</v>
      </c>
    </row>
    <row spans="1:6" r="5">
      <c s="4" r="A5" t="s">
        <v>538</v>
      </c>
    </row>
    <row spans="1:6" r="6">
      <c s="3" r="A6" t="s">
        <v>1027</v>
      </c>
    </row>
    <row spans="1:6" r="7">
      <c s="4" r="A7" t="s">
        <v>47</v>
      </c>
      <c s="8" r="D7" t="n">
        <v>136000000</v>
      </c>
    </row>
    <row spans="1:6" r="8">
      <c s="4" r="A8" t="s">
        <v>1028</v>
      </c>
      <c s="5" r="D8" t="n">
        <v>0</v>
      </c>
    </row>
    <row spans="1:6" r="9">
      <c s="4" r="A9" t="s">
        <v>108</v>
      </c>
      <c s="5" r="D9" t="n">
        <v>136000000</v>
      </c>
    </row>
    <row spans="1:6" r="10">
      <c s="4" r="A10" t="s">
        <v>539</v>
      </c>
    </row>
    <row spans="1:6" r="11">
      <c s="3" r="A11" t="s">
        <v>1027</v>
      </c>
    </row>
    <row spans="1:6" r="12">
      <c s="4" r="A12" t="s">
        <v>108</v>
      </c>
      <c s="8" r="D12" t="n">
        <v>18000000</v>
      </c>
    </row>
    <row spans="1:6" r="13">
      <c s="4" r="A13" t="s">
        <v>1029</v>
      </c>
      <c s="5" r="D13" t="n">
        <v>3</v>
      </c>
    </row>
    <row spans="1:6" r="14">
      <c s="4" r="A14" t="s">
        <v>1030</v>
      </c>
      <c s="5" r="D14" t="n">
        <v>524</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16"/>
  </cols>
  <sheetData>
    <row spans="1:6" r="1">
      <c s="1" r="A1" t="s">
        <v>1031</v>
      </c>
      <c s="2" r="B1" t="s">
        <v>93</v>
      </c>
      <c s="2" r="D1" t="s">
        <v>1</v>
      </c>
    </row>
    <row spans="1:6" r="2">
      <c s="2" r="B2" t="s">
        <v>1032</v>
      </c>
      <c s="2" r="C2" t="s">
        <v>392</v>
      </c>
      <c s="2" r="D2" t="s">
        <v>1032</v>
      </c>
      <c s="2" r="E2" t="s">
        <v>392</v>
      </c>
      <c s="2" r="F2" t="s">
        <v>1033</v>
      </c>
    </row>
    <row spans="1:6" r="3">
      <c s="3" r="A3" t="s">
        <v>1034</v>
      </c>
    </row>
    <row spans="1:6" r="4">
      <c s="4" r="A4" t="s">
        <v>1035</v>
      </c>
      <c s="8" r="B4" t="n">
        <v>37000000</v>
      </c>
      <c s="8" r="C4" t="n">
        <v>63000000</v>
      </c>
      <c s="8" r="D4" t="n">
        <v>45000000</v>
      </c>
      <c s="8" r="E4" t="n">
        <v>75000000</v>
      </c>
    </row>
    <row spans="1:6" r="5">
      <c s="4" r="A5" t="s">
        <v>540</v>
      </c>
    </row>
    <row spans="1:6" r="6">
      <c s="3" r="A6" t="s">
        <v>1034</v>
      </c>
    </row>
    <row spans="1:6" r="7">
      <c s="4" r="A7" t="s">
        <v>1036</v>
      </c>
      <c s="5" r="B7" t="n">
        <v>2</v>
      </c>
    </row>
    <row spans="1:6" r="8">
      <c s="4" r="A8" t="s">
        <v>1037</v>
      </c>
      <c s="5" r="B8" t="n">
        <v>4</v>
      </c>
      <c s="5" r="D8" t="n">
        <v>4</v>
      </c>
    </row>
    <row spans="1:6" r="9">
      <c s="4" r="A9" t="s">
        <v>1038</v>
      </c>
      <c s="8" r="B9" t="n">
        <v>38000000</v>
      </c>
      <c s="8" r="D9" t="n">
        <v>38000000</v>
      </c>
    </row>
    <row spans="1:6" r="10">
      <c s="4" r="A10" t="s">
        <v>1035</v>
      </c>
      <c s="5" r="B10" t="n">
        <v>37000000</v>
      </c>
      <c s="5" r="D10" t="n">
        <v>37000000</v>
      </c>
    </row>
    <row spans="1:6" r="11">
      <c s="4" r="A11" t="s">
        <v>1039</v>
      </c>
      <c s="5" r="B11" t="n">
        <v>1000000</v>
      </c>
      <c s="5" r="D11" t="n">
        <v>1000000</v>
      </c>
    </row>
    <row spans="1:6" r="12">
      <c s="4" r="A12" t="s">
        <v>534</v>
      </c>
    </row>
    <row spans="1:6" r="13">
      <c s="3" r="A13" t="s">
        <v>1034</v>
      </c>
    </row>
    <row spans="1:6" r="14">
      <c s="4" r="A14" t="s">
        <v>1035</v>
      </c>
      <c s="5" r="B14" t="n">
        <v>0</v>
      </c>
      <c s="5" r="C14" t="n">
        <v>0</v>
      </c>
      <c s="5" r="D14" t="n">
        <v>0</v>
      </c>
      <c s="5" r="E14" t="n">
        <v>12000000</v>
      </c>
    </row>
    <row spans="1:6" r="15">
      <c s="4" r="A15" t="s">
        <v>1030</v>
      </c>
      <c s="5" r="F15" t="n">
        <v>186</v>
      </c>
    </row>
    <row spans="1:6" r="16">
      <c s="4" r="A16" t="s">
        <v>1039</v>
      </c>
      <c s="5" r="C16" t="n">
        <v>2000000</v>
      </c>
      <c s="5" r="E16" t="n">
        <v>2000000</v>
      </c>
    </row>
    <row spans="1:6" r="17">
      <c s="4" r="A17" t="s">
        <v>536</v>
      </c>
    </row>
    <row spans="1:6" r="18">
      <c s="3" r="A18" t="s">
        <v>1034</v>
      </c>
    </row>
    <row spans="1:6" r="19">
      <c s="4" r="A19" t="s">
        <v>1035</v>
      </c>
      <c s="5" r="B19" t="n">
        <v>0</v>
      </c>
      <c s="5" r="C19" t="n">
        <v>52000000</v>
      </c>
      <c s="5" r="D19" t="n">
        <v>0</v>
      </c>
      <c s="5" r="E19" t="n">
        <v>52000000</v>
      </c>
    </row>
    <row spans="1:6" r="20">
      <c s="4" r="A20" t="s">
        <v>1039</v>
      </c>
      <c s="5" r="C20" t="n">
        <v>47000000</v>
      </c>
      <c s="5" r="E20" t="n">
        <v>47000000</v>
      </c>
    </row>
    <row spans="1:6" r="21">
      <c s="4" r="A21" t="s">
        <v>537</v>
      </c>
    </row>
    <row spans="1:6" r="22">
      <c s="3" r="A22" t="s">
        <v>1034</v>
      </c>
    </row>
    <row spans="1:6" r="23">
      <c s="4" r="A23" t="s">
        <v>1035</v>
      </c>
      <c s="5" r="C23" t="n">
        <v>11000000</v>
      </c>
      <c s="5" r="E23" t="n">
        <v>11000000</v>
      </c>
    </row>
    <row spans="1:6" r="24">
      <c s="4" r="A24" t="s">
        <v>1039</v>
      </c>
      <c s="5" r="C24" t="n">
        <v>0</v>
      </c>
      <c s="5" r="E24" t="n">
        <v>0</v>
      </c>
    </row>
    <row spans="1:6" r="25">
      <c s="4" r="A25" t="s">
        <v>1040</v>
      </c>
    </row>
    <row spans="1:6" r="26">
      <c s="3" r="A26" t="s">
        <v>1034</v>
      </c>
    </row>
    <row spans="1:6" r="27">
      <c s="4" r="A27" t="s">
        <v>1035</v>
      </c>
      <c s="8" r="B27" t="n">
        <v>0</v>
      </c>
      <c s="8" r="C27" t="n">
        <v>0</v>
      </c>
      <c s="8" r="D27" t="n">
        <v>8000000</v>
      </c>
      <c s="8" r="E2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041</v>
      </c>
      <c s="2" r="B1" t="s">
        <v>93</v>
      </c>
      <c s="2" r="D1" t="s">
        <v>1</v>
      </c>
    </row>
    <row spans="1:5" r="2">
      <c s="2" r="B2" t="s">
        <v>2</v>
      </c>
      <c s="2" r="C2" t="s">
        <v>94</v>
      </c>
      <c s="2" r="D2" t="s">
        <v>2</v>
      </c>
      <c s="2" r="E2" t="s">
        <v>94</v>
      </c>
    </row>
    <row spans="1:5" r="3">
      <c s="3" r="A3" t="s">
        <v>1042</v>
      </c>
    </row>
    <row spans="1:5" r="4">
      <c s="4" r="A4" t="s">
        <v>1043</v>
      </c>
      <c s="8" r="B4" t="n">
        <v>0</v>
      </c>
      <c s="8" r="C4" t="n">
        <v>44</v>
      </c>
      <c s="8" r="D4" t="n">
        <v>0</v>
      </c>
      <c s="8" r="E4" t="n">
        <v>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44</v>
      </c>
      <c s="2" r="B1" t="s">
        <v>1045</v>
      </c>
      <c s="2" r="C1" t="s">
        <v>772</v>
      </c>
      <c s="2" r="D1" t="s">
        <v>94</v>
      </c>
    </row>
    <row spans="1:4" r="2">
      <c s="4" r="A2" t="s">
        <v>1046</v>
      </c>
    </row>
    <row spans="1:4" r="3">
      <c s="3" r="A3" t="s">
        <v>1047</v>
      </c>
    </row>
    <row spans="1:4" r="4">
      <c s="4" r="A4" t="s">
        <v>1048</v>
      </c>
      <c s="4" r="B4" t="s">
        <v>1049</v>
      </c>
      <c s="4" r="D4" t="s">
        <v>1049</v>
      </c>
    </row>
    <row spans="1:4" r="5">
      <c s="4" r="A5" t="s">
        <v>1050</v>
      </c>
      <c s="8" r="C5" t="n">
        <v>165</v>
      </c>
    </row>
    <row spans="1:4" r="6">
      <c s="4" r="A6" t="s">
        <v>1051</v>
      </c>
      <c s="8" r="D6" t="n">
        <v>44</v>
      </c>
    </row>
    <row spans="1:4" r="7">
      <c s="4" r="A7" t="s">
        <v>1052</v>
      </c>
      <c s="8" r="B7" t="n">
        <v>179</v>
      </c>
    </row>
    <row spans="1:4" r="8">
      <c s="4" r="A8" t="s">
        <v>1053</v>
      </c>
    </row>
    <row spans="1:4" r="9">
      <c s="3" r="A9" t="s">
        <v>1047</v>
      </c>
    </row>
    <row spans="1:4" r="10">
      <c s="4" r="A10" t="s">
        <v>1048</v>
      </c>
      <c s="4" r="D10" t="s">
        <v>1049</v>
      </c>
    </row>
    <row spans="1:4" r="11">
      <c s="4" r="A11" t="s">
        <v>1050</v>
      </c>
      <c s="8" r="C11" t="n">
        <v>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4"/>
    <col customWidth="1" max="11" min="11" width="21"/>
    <col customWidth="1" max="12" min="12" width="29"/>
    <col customWidth="1" max="13" min="13" width="22"/>
    <col customWidth="1" max="14" min="14" width="16"/>
    <col customWidth="1" max="15" min="15" width="14"/>
  </cols>
  <sheetData>
    <row spans="1:15" r="1">
      <c s="1" r="A1" t="s">
        <v>1054</v>
      </c>
      <c s="2" r="B1" t="s">
        <v>1055</v>
      </c>
      <c s="2" r="C1" t="s">
        <v>1056</v>
      </c>
      <c s="2" r="D1" t="s">
        <v>392</v>
      </c>
      <c s="2" r="E1" t="s">
        <v>1057</v>
      </c>
      <c s="2" r="F1" t="s">
        <v>810</v>
      </c>
      <c s="2" r="G1" t="s">
        <v>392</v>
      </c>
      <c s="2" r="H1" t="s">
        <v>810</v>
      </c>
      <c s="2" r="I1" t="s">
        <v>392</v>
      </c>
      <c s="2" r="K1" t="s">
        <v>1058</v>
      </c>
      <c s="2" r="L1" t="s">
        <v>1059</v>
      </c>
      <c s="2" r="M1" t="s">
        <v>1060</v>
      </c>
      <c s="2" r="N1" t="s">
        <v>1061</v>
      </c>
      <c s="2" r="O1" t="s">
        <v>1062</v>
      </c>
    </row>
    <row spans="1:15" r="2">
      <c s="3" r="A2" t="s">
        <v>1063</v>
      </c>
    </row>
    <row spans="1:15" r="3">
      <c s="4" r="A3" t="s">
        <v>769</v>
      </c>
      <c s="8" r="F3" t="n">
        <v>0</v>
      </c>
      <c s="8" r="G3" t="n">
        <v>104</v>
      </c>
      <c s="8" r="H3" t="n">
        <v>0</v>
      </c>
      <c s="8" r="I3" t="n">
        <v>233</v>
      </c>
      <c s="4" r="J3" t="s">
        <v>117</v>
      </c>
    </row>
    <row spans="1:15" r="4">
      <c s="4" r="A4" t="s">
        <v>1064</v>
      </c>
      <c s="5" r="F4" t="n">
        <v>0</v>
      </c>
      <c s="5" r="G4" t="n">
        <v>15</v>
      </c>
      <c s="5" r="H4" t="n">
        <v>0</v>
      </c>
      <c s="5" r="I4" t="n">
        <v>49</v>
      </c>
      <c s="4" r="J4" t="s">
        <v>117</v>
      </c>
    </row>
    <row spans="1:15" r="5">
      <c s="4" r="A5" t="s">
        <v>113</v>
      </c>
      <c s="5" r="F5" t="n">
        <v>0</v>
      </c>
      <c s="5" r="G5" t="n">
        <v>-8</v>
      </c>
      <c s="5" r="H5" t="n">
        <v>0</v>
      </c>
      <c s="5" r="I5" t="n">
        <v>-22</v>
      </c>
      <c s="4" r="J5" t="s">
        <v>117</v>
      </c>
    </row>
    <row spans="1:15" r="6">
      <c s="4" r="A6" t="s">
        <v>1065</v>
      </c>
      <c s="5" r="F6" t="n">
        <v>0</v>
      </c>
      <c s="5" r="G6" t="n">
        <v>7</v>
      </c>
      <c s="5" r="H6" t="n">
        <v>0</v>
      </c>
      <c s="5" r="I6" t="n">
        <v>27</v>
      </c>
      <c s="4" r="J6" t="s">
        <v>117</v>
      </c>
    </row>
    <row spans="1:15" r="7">
      <c s="3" r="A7" t="s">
        <v>1066</v>
      </c>
    </row>
    <row spans="1:15" r="8">
      <c s="4" r="A8" t="s">
        <v>1067</v>
      </c>
      <c s="5" r="L8" t="n">
        <v>0</v>
      </c>
    </row>
    <row spans="1:15" r="9">
      <c s="4" r="A9" t="s">
        <v>175</v>
      </c>
      <c s="5" r="H9" t="n">
        <v>45</v>
      </c>
      <c s="5" r="I9" t="n">
        <v>273</v>
      </c>
    </row>
    <row spans="1:15" r="10">
      <c s="4" r="A10" t="s">
        <v>899</v>
      </c>
      <c s="5" r="F10" t="n">
        <v>0</v>
      </c>
      <c s="5" r="G10" t="n">
        <v>-13</v>
      </c>
      <c s="5" r="H10" t="n">
        <v>0</v>
      </c>
      <c s="5" r="I10" t="n">
        <v>-56</v>
      </c>
      <c s="4" r="J10" t="s">
        <v>117</v>
      </c>
    </row>
    <row spans="1:15" r="11">
      <c s="4" r="A11" t="s">
        <v>1068</v>
      </c>
    </row>
    <row spans="1:15" r="12">
      <c s="3" r="A12" t="s">
        <v>1066</v>
      </c>
    </row>
    <row spans="1:15" r="13">
      <c s="4" r="A13" t="s">
        <v>1069</v>
      </c>
      <c s="4" r="O13" t="s">
        <v>605</v>
      </c>
    </row>
    <row spans="1:15" r="14">
      <c s="4" r="A14" t="s">
        <v>1070</v>
      </c>
    </row>
    <row spans="1:15" r="15">
      <c s="3" r="A15" t="s">
        <v>1066</v>
      </c>
    </row>
    <row spans="1:15" r="16">
      <c s="4" r="A16" t="s">
        <v>1069</v>
      </c>
      <c s="4" r="O16" t="s">
        <v>605</v>
      </c>
    </row>
    <row spans="1:15" r="17">
      <c s="4" r="A17" t="s">
        <v>1071</v>
      </c>
    </row>
    <row spans="1:15" r="18">
      <c s="3" r="A18" t="s">
        <v>1066</v>
      </c>
    </row>
    <row spans="1:15" r="19">
      <c s="4" r="A19" t="s">
        <v>1069</v>
      </c>
      <c s="4" r="O19" t="s">
        <v>605</v>
      </c>
    </row>
    <row spans="1:15" r="20">
      <c s="4" r="A20" t="s">
        <v>1072</v>
      </c>
    </row>
    <row spans="1:15" r="21">
      <c s="3" r="A21" t="s">
        <v>1066</v>
      </c>
    </row>
    <row spans="1:15" r="22">
      <c s="4" r="A22" t="s">
        <v>175</v>
      </c>
      <c s="8" r="K22" t="n">
        <v>101</v>
      </c>
    </row>
    <row spans="1:15" r="23">
      <c s="4" r="A23" t="s">
        <v>1073</v>
      </c>
      <c s="8" r="D23" t="n">
        <v>435</v>
      </c>
      <c s="5" r="G23" t="n">
        <v>435</v>
      </c>
      <c s="5" r="I23" t="n">
        <v>435</v>
      </c>
    </row>
    <row spans="1:15" r="24">
      <c s="4" r="A24" t="s">
        <v>1074</v>
      </c>
      <c s="5" r="D24" t="n">
        <v>334</v>
      </c>
      <c s="5" r="G24" t="n">
        <v>334</v>
      </c>
      <c s="5" r="I24" t="n">
        <v>334</v>
      </c>
    </row>
    <row spans="1:15" r="25">
      <c s="4" r="A25" t="s">
        <v>1075</v>
      </c>
    </row>
    <row spans="1:15" r="26">
      <c s="3" r="A26" t="s">
        <v>1066</v>
      </c>
    </row>
    <row spans="1:15" r="27">
      <c s="4" r="A27" t="s">
        <v>917</v>
      </c>
      <c s="8" r="B27" t="n">
        <v>8</v>
      </c>
    </row>
    <row spans="1:15" r="28">
      <c s="4" r="A28" t="s">
        <v>1030</v>
      </c>
      <c s="5" r="N28" t="n">
        <v>39</v>
      </c>
    </row>
    <row spans="1:15" r="29">
      <c s="4" r="A29" t="s">
        <v>1076</v>
      </c>
    </row>
    <row spans="1:15" r="30">
      <c s="3" r="A30" t="s">
        <v>1066</v>
      </c>
    </row>
    <row spans="1:15" r="31">
      <c s="4" r="A31" t="s">
        <v>1069</v>
      </c>
      <c s="4" r="E31" t="s">
        <v>919</v>
      </c>
    </row>
    <row spans="1:15" r="32">
      <c s="4" r="A32" t="s">
        <v>917</v>
      </c>
      <c s="8" r="C32" t="n">
        <v>27</v>
      </c>
    </row>
    <row spans="1:15" r="33">
      <c s="4" r="A33" t="s">
        <v>1030</v>
      </c>
      <c s="5" r="E33" t="n">
        <v>234</v>
      </c>
    </row>
    <row spans="1:15" r="34">
      <c s="4" r="A34" t="s">
        <v>1029</v>
      </c>
      <c s="5" r="E34" t="n">
        <v>3</v>
      </c>
    </row>
    <row spans="1:15" r="35">
      <c s="4" r="A35" t="s">
        <v>1077</v>
      </c>
      <c s="8" r="C35" t="n">
        <v>3</v>
      </c>
    </row>
    <row spans="1:15" r="36">
      <c s="4" r="A36" t="s">
        <v>1078</v>
      </c>
    </row>
    <row spans="1:15" r="37">
      <c s="3" r="A37" t="s">
        <v>1066</v>
      </c>
    </row>
    <row spans="1:15" r="38">
      <c s="4" r="A38" t="s">
        <v>1079</v>
      </c>
      <c s="5" r="F38" t="n">
        <v>2</v>
      </c>
      <c s="5" r="G38" t="n">
        <v>2</v>
      </c>
      <c s="5" r="H38" t="n">
        <v>6</v>
      </c>
      <c s="5" r="I38" t="n">
        <v>5</v>
      </c>
    </row>
    <row spans="1:15" r="39">
      <c s="4" r="A39" t="s">
        <v>1072</v>
      </c>
    </row>
    <row spans="1:15" r="40">
      <c s="3" r="A40" t="s">
        <v>1066</v>
      </c>
    </row>
    <row spans="1:15" r="41">
      <c s="4" r="A41" t="s">
        <v>1080</v>
      </c>
      <c s="5" r="M41" t="n">
        <v>3</v>
      </c>
    </row>
    <row spans="1:15" r="42">
      <c s="4" r="A42" t="s">
        <v>1081</v>
      </c>
      <c s="5" r="D42" t="n">
        <v>200</v>
      </c>
      <c s="5" r="G42" t="n">
        <v>200</v>
      </c>
      <c s="5" r="I42" t="n">
        <v>200</v>
      </c>
    </row>
    <row spans="1:15" r="43">
      <c s="4" r="A43" t="s">
        <v>1082</v>
      </c>
      <c s="5" r="D43" t="n">
        <v>40</v>
      </c>
      <c s="5" r="G43" t="n">
        <v>40</v>
      </c>
      <c s="5" r="I43" t="n">
        <v>40</v>
      </c>
    </row>
    <row spans="1:15" r="44">
      <c s="4" r="A44" t="s">
        <v>917</v>
      </c>
      <c s="5" r="D44" t="n">
        <v>156</v>
      </c>
    </row>
    <row spans="1:15" r="45">
      <c s="4" r="A45" t="s">
        <v>899</v>
      </c>
      <c s="5" r="G45" t="n">
        <v>-7</v>
      </c>
    </row>
    <row spans="1:15" r="46">
      <c s="4" r="A46" t="s">
        <v>1078</v>
      </c>
    </row>
    <row spans="1:15" r="47">
      <c s="3" r="A47" t="s">
        <v>1066</v>
      </c>
    </row>
    <row spans="1:15" r="48">
      <c s="4" r="A48" t="s">
        <v>1030</v>
      </c>
      <c s="5" r="E48" t="n">
        <v>101</v>
      </c>
    </row>
    <row spans="1:15" r="49">
      <c s="4" r="A49" t="s">
        <v>1083</v>
      </c>
      <c s="4" r="E49" t="s">
        <v>919</v>
      </c>
    </row>
    <row spans="1:15" r="50">
      <c s="4" r="A50" t="s">
        <v>1084</v>
      </c>
      <c s="8" r="E50" t="n">
        <v>75</v>
      </c>
    </row>
    <row spans="1:15" r="51">
      <c s="4" r="A51" t="s">
        <v>1085</v>
      </c>
    </row>
    <row spans="1:15" r="52">
      <c s="3" r="A52" t="s">
        <v>1066</v>
      </c>
    </row>
    <row spans="1:15" r="53">
      <c s="4" r="A53" t="s">
        <v>1086</v>
      </c>
      <c s="8" r="D53" t="n">
        <v>44</v>
      </c>
      <c s="8" r="G53" t="n">
        <v>44</v>
      </c>
      <c s="8" r="I53" t="n">
        <v>44</v>
      </c>
    </row>
    <row spans="1:15" r="54">
      <c s="4" r="A54" t="s">
        <v>1073</v>
      </c>
      <c s="8" r="F54" t="n">
        <v>44</v>
      </c>
      <c s="8" r="H54" t="n">
        <v>44</v>
      </c>
      <c s="8" r="L54" t="n">
        <v>44</v>
      </c>
    </row>
    <row spans="1:15" r="55">
      <c r="A55" t="n"/>
    </row>
    <row spans="1:15" r="56">
      <c s="4" r="A56" t="s">
        <v>117</v>
      </c>
      <c s="4" r="B56" t="s">
        <v>136</v>
      </c>
    </row>
  </sheetData>
  <mergeCells count="3">
    <mergeCell ref="I1:J1"/>
    <mergeCell ref="A55:O55"/>
    <mergeCell ref="B56:O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70</v>
      </c>
      <c s="2" r="B1" t="s">
        <v>1</v>
      </c>
    </row>
    <row spans="1:3" r="2">
      <c s="2" r="B2" t="s">
        <v>2</v>
      </c>
      <c s="2" r="C2" t="s">
        <v>94</v>
      </c>
    </row>
    <row spans="1:3" r="3">
      <c s="3" r="A3" t="s">
        <v>171</v>
      </c>
    </row>
    <row spans="1:3" r="4">
      <c s="4" r="A4" t="s">
        <v>172</v>
      </c>
      <c s="8" r="B4" t="n">
        <v>518</v>
      </c>
      <c s="8" r="C4" t="n">
        <v>341</v>
      </c>
    </row>
    <row spans="1:3" r="5">
      <c s="3" r="A5" t="s">
        <v>173</v>
      </c>
    </row>
    <row spans="1:3" r="6">
      <c s="4" r="A6" t="s">
        <v>174</v>
      </c>
      <c s="5" r="B6" t="n">
        <v>597</v>
      </c>
      <c s="5" r="C6" t="n">
        <v>625</v>
      </c>
    </row>
    <row spans="1:3" r="7">
      <c s="4" r="A7" t="s">
        <v>175</v>
      </c>
      <c s="5" r="B7" t="n">
        <v>45</v>
      </c>
      <c s="5" r="C7" t="n">
        <v>273</v>
      </c>
    </row>
    <row spans="1:3" r="8">
      <c s="4" r="A8" t="s">
        <v>33</v>
      </c>
      <c s="5" r="B8" t="n">
        <v>17</v>
      </c>
      <c s="5" r="C8" t="n">
        <v>52</v>
      </c>
    </row>
    <row spans="1:3" r="9">
      <c s="4" r="A9" t="s">
        <v>176</v>
      </c>
      <c s="5" r="B9" t="n">
        <v>-134</v>
      </c>
      <c s="5" r="C9" t="n">
        <v>-48</v>
      </c>
    </row>
    <row spans="1:3" r="10">
      <c s="4" r="A10" t="s">
        <v>177</v>
      </c>
      <c s="5" r="B10" t="n">
        <v>145</v>
      </c>
      <c s="5" r="C10" t="n">
        <v>149</v>
      </c>
    </row>
    <row spans="1:3" r="11">
      <c s="4" r="A11" t="s">
        <v>178</v>
      </c>
      <c s="5" r="B11" t="n">
        <v>12</v>
      </c>
      <c s="5" r="C11" t="n">
        <v>8</v>
      </c>
    </row>
    <row spans="1:3" r="12">
      <c s="4" r="A12" t="s">
        <v>179</v>
      </c>
      <c s="5" r="B12" t="n">
        <v>0</v>
      </c>
      <c s="5" r="C12" t="n">
        <v>51</v>
      </c>
    </row>
    <row spans="1:3" r="13">
      <c s="4" r="A13" t="s">
        <v>180</v>
      </c>
      <c s="5" r="B13" t="n">
        <v>70</v>
      </c>
      <c s="5" r="C13" t="n">
        <v>45</v>
      </c>
    </row>
    <row spans="1:3" r="14">
      <c s="3" r="A14" t="s">
        <v>181</v>
      </c>
    </row>
    <row spans="1:3" r="15">
      <c s="4" r="A15" t="s">
        <v>182</v>
      </c>
      <c s="5" r="B15" t="n">
        <v>-444</v>
      </c>
      <c s="5" r="C15" t="n">
        <v>-312</v>
      </c>
    </row>
    <row spans="1:3" r="16">
      <c s="4" r="A16" t="s">
        <v>183</v>
      </c>
      <c s="5" r="B16" t="n">
        <v>-54</v>
      </c>
      <c s="5" r="C16" t="n">
        <v>-39</v>
      </c>
    </row>
    <row spans="1:3" r="17">
      <c s="4" r="A17" t="s">
        <v>184</v>
      </c>
      <c s="5" r="B17" t="n">
        <v>132</v>
      </c>
      <c s="5" r="C17" t="n">
        <v>-72</v>
      </c>
    </row>
    <row spans="1:3" r="18">
      <c s="4" r="A18" t="s">
        <v>185</v>
      </c>
      <c s="5" r="B18" t="n">
        <v>-815</v>
      </c>
      <c s="5" r="C18" t="n">
        <v>-316</v>
      </c>
    </row>
    <row spans="1:3" r="19">
      <c s="4" r="A19" t="s">
        <v>186</v>
      </c>
      <c s="5" r="B19" t="n">
        <v>179</v>
      </c>
      <c s="5" r="C19" t="n">
        <v>-194</v>
      </c>
    </row>
    <row spans="1:3" r="20">
      <c s="4" r="A20" t="s">
        <v>187</v>
      </c>
      <c s="5" r="B20" t="n">
        <v>-131</v>
      </c>
      <c s="5" r="C20" t="n">
        <v>-176</v>
      </c>
    </row>
    <row spans="1:3" r="21">
      <c s="4" r="A21" t="s">
        <v>188</v>
      </c>
      <c s="5" r="B21" t="n">
        <v>453</v>
      </c>
      <c s="5" r="C21" t="n">
        <v>66</v>
      </c>
    </row>
    <row spans="1:3" r="22">
      <c s="4" r="A22" t="s">
        <v>189</v>
      </c>
      <c s="5" r="B22" t="n">
        <v>590</v>
      </c>
      <c s="5" r="C22" t="n">
        <v>453</v>
      </c>
    </row>
    <row spans="1:3" r="23">
      <c s="3" r="A23" t="s">
        <v>190</v>
      </c>
    </row>
    <row spans="1:3" r="24">
      <c s="4" r="A24" t="s">
        <v>191</v>
      </c>
      <c s="5" r="B24" t="n">
        <v>-1168</v>
      </c>
      <c s="5" r="C24" t="n">
        <v>-908</v>
      </c>
    </row>
    <row spans="1:3" r="25">
      <c s="4" r="A25" t="s">
        <v>192</v>
      </c>
      <c s="5" r="B25" t="n">
        <v>-18</v>
      </c>
      <c s="5" r="C25" t="n">
        <v>-728</v>
      </c>
    </row>
    <row spans="1:3" r="26">
      <c s="4" r="A26" t="s">
        <v>193</v>
      </c>
      <c s="5" r="B26" t="n">
        <v>2</v>
      </c>
      <c s="5" r="C26" t="n">
        <v>890</v>
      </c>
    </row>
    <row spans="1:3" r="27">
      <c s="4" r="A27" t="s">
        <v>194</v>
      </c>
      <c s="5" r="B27" t="n">
        <v>1</v>
      </c>
      <c s="5" r="C27" t="n">
        <v>16</v>
      </c>
    </row>
    <row spans="1:3" r="28">
      <c s="4" r="A28" t="s">
        <v>195</v>
      </c>
      <c s="5" r="B28" t="n">
        <v>2460</v>
      </c>
      <c s="5" r="C28" t="n">
        <v>2198</v>
      </c>
    </row>
    <row spans="1:3" r="29">
      <c s="4" r="A29" t="s">
        <v>196</v>
      </c>
      <c s="5" r="B29" t="n">
        <v>-2270</v>
      </c>
      <c s="5" r="C29" t="n">
        <v>-1925</v>
      </c>
    </row>
    <row spans="1:3" r="30">
      <c s="4" r="A30" t="s">
        <v>197</v>
      </c>
      <c s="5" r="B30" t="n">
        <v>-51</v>
      </c>
      <c s="5" r="C30" t="n">
        <v>127</v>
      </c>
    </row>
    <row spans="1:3" r="31">
      <c s="4" r="A31" t="s">
        <v>198</v>
      </c>
      <c s="5" r="B31" t="n">
        <v>-26</v>
      </c>
      <c s="5" r="C31" t="n">
        <v>-61</v>
      </c>
    </row>
    <row spans="1:3" r="32">
      <c s="4" r="A32" t="s">
        <v>199</v>
      </c>
      <c s="5" r="B32" t="n">
        <v>-1070</v>
      </c>
      <c s="5" r="C32" t="n">
        <v>-391</v>
      </c>
    </row>
    <row spans="1:3" r="33">
      <c s="3" r="A33" t="s">
        <v>200</v>
      </c>
    </row>
    <row spans="1:3" r="34">
      <c s="4" r="A34" t="s">
        <v>201</v>
      </c>
      <c s="5" r="B34" t="n">
        <v>361</v>
      </c>
      <c s="5" r="C34" t="n">
        <v>737</v>
      </c>
    </row>
    <row spans="1:3" r="35">
      <c s="4" r="A35" t="s">
        <v>202</v>
      </c>
      <c s="5" r="B35" t="n">
        <v>575</v>
      </c>
      <c s="5" r="C35" t="n">
        <v>1525</v>
      </c>
    </row>
    <row spans="1:3" r="36">
      <c s="4" r="A36" t="s">
        <v>203</v>
      </c>
      <c s="5" r="B36" t="n">
        <v>1940</v>
      </c>
      <c s="5" r="C36" t="n">
        <v>1710</v>
      </c>
    </row>
    <row spans="1:3" r="37">
      <c s="4" r="A37" t="s">
        <v>204</v>
      </c>
      <c s="5" r="B37" t="n">
        <v>-359</v>
      </c>
      <c s="5" r="C37" t="n">
        <v>-607</v>
      </c>
    </row>
    <row spans="1:3" r="38">
      <c s="4" r="A38" t="s">
        <v>205</v>
      </c>
      <c s="5" r="B38" t="n">
        <v>-915</v>
      </c>
      <c s="5" r="C38" t="n">
        <v>-1663</v>
      </c>
    </row>
    <row spans="1:3" r="39">
      <c s="4" r="A39" t="s">
        <v>206</v>
      </c>
      <c s="5" r="B39" t="n">
        <v>-1457</v>
      </c>
      <c s="5" r="C39" t="n">
        <v>-1349</v>
      </c>
    </row>
    <row spans="1:3" r="40">
      <c s="4" r="A40" t="s">
        <v>207</v>
      </c>
      <c s="5" r="B40" t="n">
        <v>-40</v>
      </c>
      <c s="5" r="C40" t="n">
        <v>-105</v>
      </c>
    </row>
    <row spans="1:3" r="41">
      <c s="4" r="A41" t="s">
        <v>208</v>
      </c>
      <c s="5" r="B41" t="n">
        <v>-113</v>
      </c>
      <c s="5" r="C41" t="n">
        <v>-197</v>
      </c>
    </row>
    <row spans="1:3" r="42">
      <c s="4" r="A42" t="s">
        <v>209</v>
      </c>
      <c s="5" r="B42" t="n">
        <v>97</v>
      </c>
      <c s="5" r="C42" t="n">
        <v>110</v>
      </c>
    </row>
    <row spans="1:3" r="43">
      <c s="4" r="A43" t="s">
        <v>210</v>
      </c>
      <c s="5" r="B43" t="n">
        <v>461</v>
      </c>
      <c s="5" r="C43" t="n">
        <v>0</v>
      </c>
    </row>
    <row spans="1:3" r="44">
      <c s="4" r="A44" t="s">
        <v>211</v>
      </c>
      <c s="5" r="B44" t="n">
        <v>-141</v>
      </c>
      <c s="5" r="C44" t="n">
        <v>-72</v>
      </c>
    </row>
    <row spans="1:3" r="45">
      <c s="4" r="A45" t="s">
        <v>212</v>
      </c>
      <c s="5" r="B45" t="n">
        <v>-84</v>
      </c>
      <c s="5" r="C45" t="n">
        <v>-312</v>
      </c>
    </row>
    <row spans="1:3" r="46">
      <c s="4" r="A46" t="s">
        <v>213</v>
      </c>
      <c s="5" r="B46" t="n">
        <v>-307</v>
      </c>
      <c s="5" r="C46" t="n">
        <v>-32</v>
      </c>
    </row>
    <row spans="1:3" r="47">
      <c s="4" r="A47" t="s">
        <v>214</v>
      </c>
      <c s="5" r="B47" t="n">
        <v>-29</v>
      </c>
      <c s="5" r="C47" t="n">
        <v>5</v>
      </c>
    </row>
    <row spans="1:3" r="48">
      <c s="4" r="A48" t="s">
        <v>215</v>
      </c>
      <c s="5" r="B48" t="n">
        <v>-11</v>
      </c>
      <c s="5" r="C48" t="n">
        <v>-250</v>
      </c>
    </row>
    <row spans="1:3" r="49">
      <c s="4" r="A49" t="s">
        <v>216</v>
      </c>
      <c s="5" r="B49" t="n">
        <v>-19</v>
      </c>
      <c s="5" r="C49" t="n">
        <v>-14</v>
      </c>
    </row>
    <row spans="1:3" r="50">
      <c s="4" r="A50" t="s">
        <v>217</v>
      </c>
      <c s="5" r="B50" t="n">
        <v>-7</v>
      </c>
      <c s="5" r="C50" t="n">
        <v>75</v>
      </c>
    </row>
    <row spans="1:3" r="51">
      <c s="4" r="A51" t="s">
        <v>218</v>
      </c>
      <c s="5" r="B51" t="n">
        <v>-517</v>
      </c>
      <c s="5" r="C51" t="n">
        <v>-127</v>
      </c>
    </row>
    <row spans="1:3" r="52">
      <c s="4" r="A52" t="s">
        <v>219</v>
      </c>
      <c s="5" r="B52" t="n">
        <v>1539</v>
      </c>
      <c s="5" r="C52" t="n">
        <v>1642</v>
      </c>
    </row>
    <row spans="1:3" r="53">
      <c s="4" r="A53" t="s">
        <v>220</v>
      </c>
      <c s="5" r="B53" t="n">
        <v>1022</v>
      </c>
      <c s="5" r="C53" t="n">
        <v>1515</v>
      </c>
    </row>
    <row spans="1:3" r="54">
      <c s="3" r="A54" t="s">
        <v>221</v>
      </c>
    </row>
    <row spans="1:3" r="55">
      <c s="4" r="A55" t="s">
        <v>222</v>
      </c>
      <c s="5" r="B55" t="n">
        <v>665</v>
      </c>
      <c s="5" r="C55" t="n">
        <v>676</v>
      </c>
    </row>
    <row spans="1:3" r="56">
      <c s="4" r="A56" t="s">
        <v>223</v>
      </c>
      <c s="5" r="B56" t="n">
        <v>247</v>
      </c>
      <c s="5" r="C56" t="n">
        <v>332</v>
      </c>
    </row>
    <row spans="1:3" r="57">
      <c s="3" r="A57" t="s">
        <v>224</v>
      </c>
    </row>
    <row spans="1:3" r="58">
      <c s="4" r="A58" t="s">
        <v>225</v>
      </c>
      <c s="5" r="B58" t="n">
        <v>0</v>
      </c>
      <c s="5" r="C58" t="n">
        <v>44</v>
      </c>
    </row>
    <row spans="1:3" r="59">
      <c s="4" r="A59" t="s">
        <v>226</v>
      </c>
      <c s="8" r="B59" t="n">
        <v>10</v>
      </c>
      <c s="8" r="C59" t="n">
        <v>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
  </cols>
  <sheetData>
    <row spans="1:2" r="1">
      <c s="1" r="A1" t="s">
        <v>1087</v>
      </c>
      <c s="2" r="B1" t="s">
        <v>405</v>
      </c>
    </row>
    <row spans="1:2" r="2">
      <c s="3" r="A2" t="s">
        <v>1088</v>
      </c>
    </row>
    <row spans="1:2" r="3">
      <c s="4" r="A3" t="s">
        <v>1089</v>
      </c>
      <c s="8" r="B3" t="n">
        <v>14</v>
      </c>
    </row>
    <row spans="1:2" r="4">
      <c s="4" r="A4" t="s">
        <v>1090</v>
      </c>
      <c s="4" r="B4" t="s">
        <v>919</v>
      </c>
    </row>
    <row spans="1:2" r="5">
      <c s="4" r="A5" t="s">
        <v>1091</v>
      </c>
      <c s="8" r="B5" t="n">
        <v>5</v>
      </c>
    </row>
    <row spans="1:2" r="6">
      <c s="4" r="A6" t="s">
        <v>1092</v>
      </c>
      <c s="5" r="B6" t="n">
        <v>25</v>
      </c>
    </row>
    <row spans="1:2" r="7">
      <c s="4" r="A7" t="s">
        <v>1093</v>
      </c>
      <c s="8" r="B7" t="n">
        <v>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4</v>
      </c>
      <c s="2" r="B1" t="s">
        <v>93</v>
      </c>
      <c s="2" r="D1" t="s">
        <v>1</v>
      </c>
    </row>
    <row spans="1:5" r="2">
      <c s="2" r="B2" t="s">
        <v>2</v>
      </c>
      <c s="2" r="C2" t="s">
        <v>94</v>
      </c>
      <c s="2" r="D2" t="s">
        <v>2</v>
      </c>
      <c s="2" r="E2" t="s">
        <v>94</v>
      </c>
    </row>
    <row spans="1:5" r="3">
      <c s="3" r="A3" t="s">
        <v>1095</v>
      </c>
    </row>
    <row spans="1:5" r="4">
      <c s="4" r="A4" t="s">
        <v>1096</v>
      </c>
      <c s="8" r="B4" t="n">
        <v>69</v>
      </c>
      <c s="8" r="C4" t="n">
        <v>142</v>
      </c>
      <c s="8" r="D4" t="n">
        <v>211</v>
      </c>
      <c s="8" r="E4" t="n">
        <v>95</v>
      </c>
    </row>
    <row spans="1:5" r="5">
      <c s="4" r="A5" t="s">
        <v>1097</v>
      </c>
      <c s="5" r="B5" t="n">
        <v>693</v>
      </c>
      <c s="5" r="C5" t="n">
        <v>725</v>
      </c>
      <c s="5" r="D5" t="n">
        <v>698</v>
      </c>
      <c s="5" r="E5" t="n">
        <v>725</v>
      </c>
    </row>
    <row spans="1:5" r="6">
      <c s="4" r="A6" t="s">
        <v>130</v>
      </c>
      <c s="7" r="B6" t="n">
        <v>0.1</v>
      </c>
      <c s="7" r="C6" t="n">
        <v>0.2</v>
      </c>
      <c s="7" r="D6" t="n">
        <v>0.3</v>
      </c>
      <c s="7" r="E6" t="n">
        <v>0.13</v>
      </c>
    </row>
    <row spans="1:5" r="7">
      <c s="3" r="A7" t="s">
        <v>1098</v>
      </c>
    </row>
    <row spans="1:5" r="8">
      <c s="4" r="A8" t="s">
        <v>1099</v>
      </c>
      <c s="5" r="B8" t="n">
        <v>0</v>
      </c>
      <c s="5" r="C8" t="n">
        <v>1</v>
      </c>
      <c s="5" r="D8" t="n">
        <v>1</v>
      </c>
      <c s="5" r="E8" t="n">
        <v>1</v>
      </c>
    </row>
    <row spans="1:5" r="9">
      <c s="4" r="A9" t="s">
        <v>1100</v>
      </c>
      <c s="5" r="B9" t="n">
        <v>2</v>
      </c>
      <c s="5" r="C9" t="n">
        <v>2</v>
      </c>
      <c s="5" r="D9" t="n">
        <v>2</v>
      </c>
      <c s="5" r="E9" t="n">
        <v>2</v>
      </c>
    </row>
    <row spans="1:5" r="10">
      <c s="4" r="A10" t="s">
        <v>1101</v>
      </c>
      <c s="8" r="B10" t="n">
        <v>69</v>
      </c>
      <c s="8" r="C10" t="n">
        <v>142</v>
      </c>
      <c s="8" r="D10" t="n">
        <v>211</v>
      </c>
      <c s="8" r="E10" t="n">
        <v>95</v>
      </c>
    </row>
    <row spans="1:5" r="11">
      <c s="4" r="A11" t="s">
        <v>1102</v>
      </c>
      <c s="5" r="B11" t="n">
        <v>695</v>
      </c>
      <c s="5" r="C11" t="n">
        <v>728</v>
      </c>
      <c s="5" r="D11" t="n">
        <v>701</v>
      </c>
      <c s="5" r="E11" t="n">
        <v>728</v>
      </c>
    </row>
    <row spans="1:5" r="12">
      <c s="4" r="A12" t="s">
        <v>1103</v>
      </c>
      <c s="7" r="B12" t="n">
        <v>0.1</v>
      </c>
      <c s="7" r="C12" t="n">
        <v>0.2</v>
      </c>
      <c s="7" r="D12" t="n">
        <v>0.3</v>
      </c>
      <c s="7" r="E12" t="n">
        <v>0.13</v>
      </c>
    </row>
    <row spans="1:5" r="13">
      <c s="4" r="A13" t="s">
        <v>1104</v>
      </c>
      <c s="9" r="B13" t="n">
        <v>0.1</v>
      </c>
      <c s="9" r="C13" t="n">
        <v>0.2</v>
      </c>
      <c s="9" r="D13" t="n">
        <v>0.3</v>
      </c>
      <c s="9" r="E13" t="n">
        <v>0.13</v>
      </c>
    </row>
    <row spans="1:5" r="14">
      <c s="4" r="A14" t="s">
        <v>1105</v>
      </c>
      <c s="7" r="B14" t="n">
        <v>0.1</v>
      </c>
      <c s="7" r="C14" t="n">
        <v>0.18</v>
      </c>
      <c s="7" r="D14" t="n">
        <v>0.3</v>
      </c>
      <c s="7" r="E14" t="n">
        <v>0.1</v>
      </c>
    </row>
    <row spans="1:5" r="15">
      <c s="4" r="A15" t="s">
        <v>1106</v>
      </c>
    </row>
    <row spans="1:5" r="16">
      <c s="3" r="A16" t="s">
        <v>1098</v>
      </c>
    </row>
    <row spans="1:5" r="17">
      <c s="4" r="A17" t="s">
        <v>1107</v>
      </c>
      <c s="5" r="D17" t="n">
        <v>15</v>
      </c>
      <c s="5" r="E17" t="n">
        <v>15</v>
      </c>
    </row>
    <row spans="1:5" r="18">
      <c s="4" r="A18" t="s">
        <v>1108</v>
      </c>
    </row>
    <row spans="1:5" r="19">
      <c s="3" r="A19" t="s">
        <v>1098</v>
      </c>
    </row>
    <row spans="1:5" r="20">
      <c s="4" r="A20" t="s">
        <v>1107</v>
      </c>
      <c s="5" r="D20" t="n">
        <v>6</v>
      </c>
      <c s="5" r="E20" t="n">
        <v>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1"/>
    <col customWidth="1" max="5" min="5" width="27"/>
    <col customWidth="1" max="6" min="6" width="37"/>
    <col customWidth="1" max="7" min="7" width="21"/>
    <col customWidth="1" max="8" min="8" width="31"/>
    <col customWidth="1" max="9" min="9" width="31"/>
    <col customWidth="1" max="10" min="10" width="31"/>
    <col customWidth="1" max="11" min="11" width="37"/>
    <col customWidth="1" max="12" min="12" width="37"/>
  </cols>
  <sheetData>
    <row spans="1:12" r="1">
      <c s="1" r="A1" t="s">
        <v>1109</v>
      </c>
      <c s="2" r="B1" t="s">
        <v>1110</v>
      </c>
      <c s="2" r="C1" t="s">
        <v>1111</v>
      </c>
      <c s="2" r="D1" t="s">
        <v>1112</v>
      </c>
      <c s="2" r="E1" t="s">
        <v>1113</v>
      </c>
      <c s="2" r="F1" t="s">
        <v>1114</v>
      </c>
      <c s="2" r="G1" t="s">
        <v>906</v>
      </c>
      <c s="2" r="H1" t="s">
        <v>1115</v>
      </c>
      <c s="2" r="I1" t="s">
        <v>1116</v>
      </c>
      <c s="2" r="J1" t="s">
        <v>1115</v>
      </c>
      <c s="2" r="K1" t="s">
        <v>1114</v>
      </c>
      <c s="2" r="L1" t="s">
        <v>1117</v>
      </c>
    </row>
    <row spans="1:12" r="2">
      <c s="3" r="A2" t="s">
        <v>1118</v>
      </c>
    </row>
    <row spans="1:12" r="3">
      <c s="4" r="A3" t="s">
        <v>1119</v>
      </c>
      <c s="7" r="F3" t="n">
        <v>0.1</v>
      </c>
      <c s="7" r="H3" t="n">
        <v>0.05</v>
      </c>
      <c s="7" r="I3" t="n">
        <v>0.1</v>
      </c>
      <c s="7" r="J3" t="n">
        <v>0.05</v>
      </c>
    </row>
    <row spans="1:12" r="4">
      <c s="4" r="A4" t="s">
        <v>1120</v>
      </c>
      <c s="19" r="F4" t="n">
        <v>20.8</v>
      </c>
      <c s="19" r="K4" t="n">
        <v>129.5</v>
      </c>
    </row>
    <row spans="1:12" r="5">
      <c s="4" r="A5" t="s">
        <v>1121</v>
      </c>
      <c s="7" r="K5" t="n">
        <v>12.47</v>
      </c>
    </row>
    <row spans="1:12" r="6">
      <c s="4" r="A6" t="s">
        <v>942</v>
      </c>
      <c s="8" r="F6" t="n">
        <v>117</v>
      </c>
      <c s="8" r="I6" t="n">
        <v>117</v>
      </c>
      <c s="8" r="K6" t="n">
        <v>117</v>
      </c>
    </row>
    <row spans="1:12" r="7">
      <c s="4" r="A7" t="s">
        <v>1122</v>
      </c>
      <c s="8" r="F7" t="n">
        <v>-122</v>
      </c>
      <c s="8" r="G7" t="n">
        <v>23</v>
      </c>
      <c s="8" r="H7" t="n">
        <v>-15</v>
      </c>
      <c s="8" r="I7" t="n">
        <v>-145</v>
      </c>
      <c s="8" r="J7" t="n">
        <v>-149</v>
      </c>
    </row>
    <row spans="1:12" r="8">
      <c s="4" r="A8" t="s">
        <v>1078</v>
      </c>
    </row>
    <row spans="1:12" r="9">
      <c s="3" r="A9" t="s">
        <v>1118</v>
      </c>
    </row>
    <row spans="1:12" r="10">
      <c s="4" r="A10" t="s">
        <v>1123</v>
      </c>
      <c s="8" r="D10" t="n">
        <v>70</v>
      </c>
    </row>
    <row spans="1:12" r="11">
      <c s="4" r="A11" t="s">
        <v>945</v>
      </c>
    </row>
    <row spans="1:12" r="12">
      <c s="3" r="A12" t="s">
        <v>1118</v>
      </c>
    </row>
    <row spans="1:12" r="13">
      <c s="4" r="A13" t="s">
        <v>1119</v>
      </c>
      <c s="7" r="C13" t="n">
        <v>0.1</v>
      </c>
    </row>
    <row spans="1:12" r="14">
      <c s="4" r="A14" t="s">
        <v>1120</v>
      </c>
      <c s="19" r="E14" t="n">
        <v>2.2</v>
      </c>
      <c s="19" r="L14" t="n">
        <v>131.7</v>
      </c>
    </row>
    <row spans="1:12" r="15">
      <c s="4" r="A15" t="s">
        <v>1121</v>
      </c>
      <c s="7" r="L15" t="n">
        <v>12.48</v>
      </c>
    </row>
    <row spans="1:12" r="16">
      <c s="4" r="A16" t="s">
        <v>942</v>
      </c>
      <c s="8" r="E16" t="n">
        <v>88</v>
      </c>
      <c s="8" r="L16" t="n">
        <v>88</v>
      </c>
    </row>
    <row spans="1:12" r="17">
      <c s="4" r="A17" t="s">
        <v>1124</v>
      </c>
    </row>
    <row spans="1:12" r="18">
      <c s="3" r="A18" t="s">
        <v>1118</v>
      </c>
    </row>
    <row spans="1:12" r="19">
      <c s="4" r="A19" t="s">
        <v>1125</v>
      </c>
      <c s="4" r="B19" t="s">
        <v>1049</v>
      </c>
    </row>
    <row spans="1:12" r="20">
      <c s="4" r="A20" t="s">
        <v>1052</v>
      </c>
      <c s="8" r="B20" t="n">
        <v>32</v>
      </c>
    </row>
    <row spans="1:12" r="21">
      <c s="4" r="A21" t="s">
        <v>1030</v>
      </c>
      <c s="5" r="B21" t="n">
        <v>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inancial Statement Presentatio</vt:lpstr>
      <vt:lpstr>Inventory</vt:lpstr>
      <vt:lpstr>Fair Value</vt:lpstr>
      <vt:lpstr>Investments In Marketable Secur</vt:lpstr>
      <vt:lpstr>Derivative Instruments and Hedg</vt:lpstr>
      <vt:lpstr>Financing Receivables</vt:lpstr>
      <vt:lpstr>Investment In and Advances To A</vt:lpstr>
      <vt:lpstr>Debt</vt:lpstr>
      <vt:lpstr>Contingencies and Commitments</vt:lpstr>
      <vt:lpstr>Pension Plans</vt:lpstr>
      <vt:lpstr>Equity</vt:lpstr>
      <vt:lpstr>Segments</vt:lpstr>
      <vt:lpstr>Other Income and Expense</vt:lpstr>
      <vt:lpstr>Goodwill Impairment</vt:lpstr>
      <vt:lpstr>Asset Impairment Expense</vt:lpstr>
      <vt:lpstr>Other Non-Operating Expense</vt:lpstr>
      <vt:lpstr>Discontinued Operations and Hel</vt:lpstr>
      <vt:lpstr>Acquisitions</vt:lpstr>
      <vt:lpstr>Earnings Per Share</vt:lpstr>
      <vt:lpstr>Subsequent Events</vt:lpstr>
      <vt:lpstr>Financial Statement Presentat29</vt:lpstr>
      <vt:lpstr>Inventory (Tables)</vt:lpstr>
      <vt:lpstr>Fair Value (Tables)</vt:lpstr>
      <vt:lpstr>Investments In Marketable Sec32</vt:lpstr>
      <vt:lpstr>Derivative Instruments and He33</vt:lpstr>
      <vt:lpstr>Financing Receivables (Tables)</vt:lpstr>
      <vt:lpstr>Investments In and Advances To </vt:lpstr>
      <vt:lpstr>Debt (Tables)</vt:lpstr>
      <vt:lpstr>Contingencies and Commitments (</vt:lpstr>
      <vt:lpstr>Pension Plans (Tables)</vt:lpstr>
      <vt:lpstr>Equity (Tables)</vt:lpstr>
      <vt:lpstr>Segments (Tables)</vt:lpstr>
      <vt:lpstr>Other Income and Expense (Table</vt:lpstr>
      <vt:lpstr>Asset Impairment Expense (Table</vt:lpstr>
      <vt:lpstr>Discontinued Operations and H43</vt:lpstr>
      <vt:lpstr>Earnings Per Share (Tables)</vt:lpstr>
      <vt:lpstr>Financial Statement Presentat45</vt:lpstr>
      <vt:lpstr>Inventory (Details)</vt:lpstr>
      <vt:lpstr>Fair Value (Recurring Measureme</vt:lpstr>
      <vt:lpstr>Fair Value (Level 3 Reconciliat</vt:lpstr>
      <vt:lpstr>Fair Value (Quantitative Inform</vt:lpstr>
      <vt:lpstr>Fair Value (Nonrecurring Measur</vt:lpstr>
      <vt:lpstr>Fair Value (Instruments Not Mea</vt:lpstr>
      <vt:lpstr>Investments In Marketable Sec52</vt:lpstr>
      <vt:lpstr>Derivative Instruments and He53</vt:lpstr>
      <vt:lpstr>Derivative Instruments and He54</vt:lpstr>
      <vt:lpstr>Derivative Instruments and He55</vt:lpstr>
      <vt:lpstr>Derivative Instruments and He56</vt:lpstr>
      <vt:lpstr>Derivative Instruments and He57</vt:lpstr>
      <vt:lpstr>Financing Receivables (Details)</vt:lpstr>
      <vt:lpstr>Investments In and Advances T59</vt:lpstr>
      <vt:lpstr>Debt - Recourse Debt (Details)</vt:lpstr>
      <vt:lpstr>Debt - Non-Recourse Debt Narrat</vt:lpstr>
      <vt:lpstr>Debt - Subsidiary Non-recourse </vt:lpstr>
      <vt:lpstr>Contingencies and Commitments63</vt:lpstr>
      <vt:lpstr>Contingencies and Commitments -</vt:lpstr>
      <vt:lpstr>Pension Plans (Details)</vt:lpstr>
      <vt:lpstr>Equity (Details)</vt:lpstr>
      <vt:lpstr>Equity Reclassifications Out of</vt:lpstr>
      <vt:lpstr>Equity Equity Transactions with</vt:lpstr>
      <vt:lpstr>Equity Stock Repurchase Program</vt:lpstr>
      <vt:lpstr>Equity Accumulated Other Compre</vt:lpstr>
      <vt:lpstr>Equity Stock Offering (Details)</vt:lpstr>
      <vt:lpstr>Segments (Details)</vt:lpstr>
      <vt:lpstr>Other Income and Expense - Othe</vt:lpstr>
      <vt:lpstr>Other Income and Expense - Ot74</vt:lpstr>
      <vt:lpstr>Goodwill Impairment (Details)</vt:lpstr>
      <vt:lpstr>Asset Impairment Expense (Detai</vt:lpstr>
      <vt:lpstr>Other Non-Operating Expense (De</vt:lpstr>
      <vt:lpstr>Other Non-Operating Expense Sil</vt:lpstr>
      <vt:lpstr>Discontinued Operations And H79</vt:lpstr>
      <vt:lpstr>Acquisitions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4:50Z</dcterms:created>
  <dcterms:modified xmlns:dcterms="http://purl.org/dc/terms/" xmlns:xsi="http://www.w3.org/2001/XMLSchema-instance" xsi:type="dcterms:W3CDTF">2015-08-10T07:54:50Z</dcterms:modified>
  <dc:title xmlns:dc="http://purl.org/dc/elements/1.1/">Untitled</dc:title>
  <dc:description xmlns:dc="http://purl.org/dc/elements/1.1/"/>
  <dc:subject xmlns:dc="http://purl.org/dc/elements/1.1/"/>
  <cp:keywords/>
  <cp:category/>
</cp:coreProperties>
</file>